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Chan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Junior Subordinated Debentures" sheetId="16" state="visible" r:id="rId16"/>
    <sheet xmlns:r="http://schemas.openxmlformats.org/officeDocument/2006/relationships" name="Equity Compensation Plans" sheetId="17" state="visible" r:id="rId17"/>
    <sheet xmlns:r="http://schemas.openxmlformats.org/officeDocument/2006/relationships" name="Earnings Per Share" sheetId="18" state="visible" r:id="rId18"/>
    <sheet xmlns:r="http://schemas.openxmlformats.org/officeDocument/2006/relationships" name="Regulatory &amp; Capital Matters" sheetId="19" state="visible" r:id="rId19"/>
    <sheet xmlns:r="http://schemas.openxmlformats.org/officeDocument/2006/relationships" name="Fair Value Measurements" sheetId="20" state="visible" r:id="rId20"/>
    <sheet xmlns:r="http://schemas.openxmlformats.org/officeDocument/2006/relationships" name="Fair Values of Financial Instru" sheetId="21" state="visible" r:id="rId21"/>
    <sheet xmlns:r="http://schemas.openxmlformats.org/officeDocument/2006/relationships" name="Derivatives, Hedging Activities" sheetId="22" state="visible" r:id="rId22"/>
    <sheet xmlns:r="http://schemas.openxmlformats.org/officeDocument/2006/relationships" name="Summary of Significant Accounti"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Other Real Estate Owned (Tables"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Equity Compensation Plans (Tabl" sheetId="29" state="visible" r:id="rId29"/>
    <sheet xmlns:r="http://schemas.openxmlformats.org/officeDocument/2006/relationships" name="Earnings Per Share (Tables)" sheetId="30" state="visible" r:id="rId30"/>
    <sheet xmlns:r="http://schemas.openxmlformats.org/officeDocument/2006/relationships" name="Regulatory &amp; Capital Matters (T" sheetId="31" state="visible" r:id="rId31"/>
    <sheet xmlns:r="http://schemas.openxmlformats.org/officeDocument/2006/relationships" name="Fair Value Measurements (Tables" sheetId="32" state="visible" r:id="rId32"/>
    <sheet xmlns:r="http://schemas.openxmlformats.org/officeDocument/2006/relationships" name="Fair Values of Financial Inst_2" sheetId="33" state="visible" r:id="rId33"/>
    <sheet xmlns:r="http://schemas.openxmlformats.org/officeDocument/2006/relationships" name="Derivatives, Hedging Activiti_2" sheetId="34" state="visible" r:id="rId34"/>
    <sheet xmlns:r="http://schemas.openxmlformats.org/officeDocument/2006/relationships" name="Basis of Presentation and Cha_2" sheetId="35" state="visible" r:id="rId35"/>
    <sheet xmlns:r="http://schemas.openxmlformats.org/officeDocument/2006/relationships" name="Basis of Presentation and Cha_3" sheetId="36" state="visible" r:id="rId36"/>
    <sheet xmlns:r="http://schemas.openxmlformats.org/officeDocument/2006/relationships" name="Acquisitions (Details)" sheetId="37" state="visible" r:id="rId37"/>
    <sheet xmlns:r="http://schemas.openxmlformats.org/officeDocument/2006/relationships" name="Securities - Investment Portfol" sheetId="38" state="visible" r:id="rId38"/>
    <sheet xmlns:r="http://schemas.openxmlformats.org/officeDocument/2006/relationships" name="Securities - Amortized Cost and" sheetId="39" state="visible" r:id="rId39"/>
    <sheet xmlns:r="http://schemas.openxmlformats.org/officeDocument/2006/relationships" name="Securities - Contractural Matur" sheetId="40" state="visible" r:id="rId40"/>
    <sheet xmlns:r="http://schemas.openxmlformats.org/officeDocument/2006/relationships" name="Securities - Unrealized Loss Po" sheetId="41" state="visible" r:id="rId41"/>
    <sheet xmlns:r="http://schemas.openxmlformats.org/officeDocument/2006/relationships" name="Securities - Realized Gain (Los"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Other Real Estate Owned (Detail" sheetId="51" state="visible" r:id="rId51"/>
    <sheet xmlns:r="http://schemas.openxmlformats.org/officeDocument/2006/relationships" name="Deposits - Classifications of D" sheetId="52" state="visible" r:id="rId52"/>
    <sheet xmlns:r="http://schemas.openxmlformats.org/officeDocument/2006/relationships" name="Borrowings - Summary (Details)" sheetId="53" state="visible" r:id="rId53"/>
    <sheet xmlns:r="http://schemas.openxmlformats.org/officeDocument/2006/relationships" name="Borrowings - Additional informa" sheetId="54" state="visible" r:id="rId54"/>
    <sheet xmlns:r="http://schemas.openxmlformats.org/officeDocument/2006/relationships" name="Junior Subordinated Debentures " sheetId="55" state="visible" r:id="rId55"/>
    <sheet xmlns:r="http://schemas.openxmlformats.org/officeDocument/2006/relationships" name="Equity Compensation Plans - Opt" sheetId="56" state="visible" r:id="rId56"/>
    <sheet xmlns:r="http://schemas.openxmlformats.org/officeDocument/2006/relationships" name="Equity Compensation Plans - Sum" sheetId="57" state="visible" r:id="rId57"/>
    <sheet xmlns:r="http://schemas.openxmlformats.org/officeDocument/2006/relationships" name="Equity Compensation Plans - Res" sheetId="58" state="visible" r:id="rId58"/>
    <sheet xmlns:r="http://schemas.openxmlformats.org/officeDocument/2006/relationships" name="Earnings Per Share - Reconcilia" sheetId="59" state="visible" r:id="rId59"/>
    <sheet xmlns:r="http://schemas.openxmlformats.org/officeDocument/2006/relationships" name="Regulatory &amp; Capital Matters (D" sheetId="60" state="visible" r:id="rId60"/>
    <sheet xmlns:r="http://schemas.openxmlformats.org/officeDocument/2006/relationships" name="Regulatory &amp; Capital Matters - " sheetId="61" state="visible" r:id="rId61"/>
    <sheet xmlns:r="http://schemas.openxmlformats.org/officeDocument/2006/relationships" name="Regulatory &amp; Capital Matters _2" sheetId="62" state="visible" r:id="rId62"/>
    <sheet xmlns:r="http://schemas.openxmlformats.org/officeDocument/2006/relationships" name="Fair Value Measurements - Recur" sheetId="63" state="visible" r:id="rId63"/>
    <sheet xmlns:r="http://schemas.openxmlformats.org/officeDocument/2006/relationships" name="Fair Value Measurements - Chang" sheetId="64" state="visible" r:id="rId64"/>
    <sheet xmlns:r="http://schemas.openxmlformats.org/officeDocument/2006/relationships" name="Fair Value Measurements - Quant" sheetId="65" state="visible" r:id="rId65"/>
    <sheet xmlns:r="http://schemas.openxmlformats.org/officeDocument/2006/relationships" name="Fair Value Measurements - Nonre" sheetId="66" state="visible" r:id="rId66"/>
    <sheet xmlns:r="http://schemas.openxmlformats.org/officeDocument/2006/relationships" name="Fair Values of Financial Inst_3" sheetId="67" state="visible" r:id="rId67"/>
    <sheet xmlns:r="http://schemas.openxmlformats.org/officeDocument/2006/relationships" name="Derivatives, Hedging Activiti_3" sheetId="68" state="visible" r:id="rId68"/>
    <sheet xmlns:r="http://schemas.openxmlformats.org/officeDocument/2006/relationships" name="Derivatives, Hedging Activiti_4" sheetId="69" state="visible" r:id="rId69"/>
    <sheet xmlns:r="http://schemas.openxmlformats.org/officeDocument/2006/relationships" name="Derivatives, Hedging Activiti_5"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10537</t>
        </is>
      </c>
    </row>
    <row r="9">
      <c r="A9" s="4" t="inlineStr">
        <is>
          <t>Entity Registrant Name</t>
        </is>
      </c>
      <c r="B9" s="4" t="inlineStr">
        <is>
          <t>OLD SECOND BANCORP INC</t>
        </is>
      </c>
    </row>
    <row r="10">
      <c r="A10" s="4" t="inlineStr">
        <is>
          <t>Entity Incorporation, State or Country Code</t>
        </is>
      </c>
      <c r="B10" s="4" t="inlineStr">
        <is>
          <t>DE</t>
        </is>
      </c>
    </row>
    <row r="11">
      <c r="A11" s="4" t="inlineStr">
        <is>
          <t>Entity Tax Identification Number</t>
        </is>
      </c>
      <c r="B11" s="4" t="inlineStr">
        <is>
          <t>36-3143493</t>
        </is>
      </c>
    </row>
    <row r="12">
      <c r="A12" s="4" t="inlineStr">
        <is>
          <t>Entity Address, Address Line One</t>
        </is>
      </c>
      <c r="B12" s="4" t="inlineStr">
        <is>
          <t>37 South River Street</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7</t>
        </is>
      </c>
    </row>
    <row r="16">
      <c r="A16" s="4" t="inlineStr">
        <is>
          <t>City Area Code</t>
        </is>
      </c>
      <c r="B16" s="4" t="inlineStr">
        <is>
          <t>(630)</t>
        </is>
      </c>
    </row>
    <row r="17">
      <c r="A17" s="4" t="inlineStr">
        <is>
          <t>Local Phone Number</t>
        </is>
      </c>
      <c r="B17" s="4" t="inlineStr">
        <is>
          <t>892-0202</t>
        </is>
      </c>
    </row>
    <row r="18">
      <c r="A18" s="4" t="inlineStr">
        <is>
          <t>Title of 12(b) Security</t>
        </is>
      </c>
      <c r="B18" s="4" t="inlineStr">
        <is>
          <t>Common Stock</t>
        </is>
      </c>
    </row>
    <row r="19">
      <c r="A19" s="4" t="inlineStr">
        <is>
          <t>Trading Symbol</t>
        </is>
      </c>
      <c r="B19" s="4" t="inlineStr">
        <is>
          <t>OSB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589341</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35717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Note 2 – Acquisitions ​ On April 20, 2018, the Company acquired Greater Chicago Financial Corp. (“GCFC”) and its wholly-owned subsidiary, ABC Bank, which operated four branches in the Chicago metro area. In addition to the acquisition price of $41.1 million, the Company retired the convertible and nonconvertible debentures held by GCFC upon acquisition, which totaled $6.6 million, including interest due. The purchase and the retirement of the debentures were funded with the Company’s cash on hand, and all GCFC common stock was retired and cancelled simultaneous with the close of the transaction. The Company acquired $227.6 million of loans, net of purchase accounting adjustments, and $248.5 million of deposits, net of purchase accounting adjustments for time deposits. Purchase accounting adjustments recorded include a loan valuation mark of $11.2 million, a core deposit intangible of $3.1 million, a fixed asset valuation adjustment of $1.5 million, and goodwill of $10.2 million. In addition, a deferred tax asset of $3.5 million was recorded as of the date of acquisition based on analysis of the fair value of assets acquired, less liabilities assumed. None of the $10.2 million recorded as goodwill is expected to be deductible for tax purposes. These fair value estimates were considered final as of March 31, 2019, and no further refinements to the values recorded are anticipate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 xml:space="preserve">​ Note 3 – Securities ​ Investment Portfolio Management ​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 Federal Home Loan Bank of Chicago (“FHLBC”) and Federal Reserve Bank of Chicago (“FRBC”) stock are considered nonmarketable equity investments. FHLBC stock was recorded at $3.7 million at June 30, 2020, and December 31, 2019. FRBC stock was recorded at $6.2 million at June 30, 2020, and December 31, 2019. ​ The following tables summarize the amortized cost and fair value of the securities portfolio at June 30, 2020, and December 31, 2019, and the corresponding amounts of gross unrealized gains and losses: ​ ​ ​ ​ ​ ​ ​ ​ ​ ​ ​ ​ ​ ​ ​ ​ ​ ​ ​ Gross ​ Gross ​ ​ ​ ​ ​ Amortized ​ Unrealized ​ Unrealized ​ Fair June 30, 2020 Cost Gains Losses ​ Value Securities available-for-sale ​ ​ ​ ​ ​ ​ ​ ​ ​ U.S. Treasury ​ $ 4,012 ​ $ 135 ​ $ - ​ $ 4,147 U.S. government agencies ​ ​ 7,450 ​ ​ - ​ ​ (174) ​ ​ 7,276 U.S. government agencies mortgage-backed ​ ​ 15,505 ​ ​ 1,274 ​ ​ - ​ ​ 16,779 States and political subdivisions ​ ​ 235,111 ​ ​ 16,388 ​ ​ (1,135) ​ ​ 250,364 Collateralized mortgage obligations ​ ​ 55,391 ​ ​ 1,672 ​ ​ (950) ​ ​ 56,113 Asset-backed securities ​ ​ 82,004 ​ ​ 430 ​ ​ (2,408) ​ ​ 80,026 Collateralized loan obligations ​ ​ 33,794 ​ ​ 46 ​ ​ (1,109) ​ ​ 32,731 Total securities available-for-sale ​ $ 433,267 ​ $ 19,945 ​ $ (5,776) ​ $ 447,436 ​ ​ ​ ​ ​ ​ ​ ​ ​ ​ ​ ​ ​ ​ ​ ​ ​ ​ ​ ​ ​ Gross ​ Gross ​ ​ ​ ​ ​ Amortized ​ Unrealized ​ Unrealized ​ Fair December 31, 2019 Cost 1 Gains Losses Value Securities available-for-sale ​ ​ ​ ​ ​ ​ ​ ​ ​ ​ ​ ​ U.S. Treasury ​ $ 4,010 ​ $ 26 ​ $ - ​ $ 4,036 U.S. government agencies ​ ​ 8,502 ​ ​ - ​ ​ (165) ​ ​ 8,337 U.S. government agencies mortgage-backed ​ ​ 16,164 ​ ​ 443 ​ ​ (19) ​ ​ 16,588 States and political subdivisions ​ ​ 240,399 ​ ​ 11,207 ​ ​ (2,431) ​ ​ 249,175 Collateralized mortgage obligations ​ ​ 57,059 ​ ​ 963 ​ ​ (38) ​ ​ 57,984 Asset-backed securities ​ ​ 82,114 ​ ​ 617 ​ ​ (887) ​ ​ 81,844 Collateralized loan obligations ​ ​ 66,898 ​ ​ 29 ​ ​ (243) ​ ​ 66,684 Total securities available-for-sale ​ $ 475,146 ​ $ 13,285 ​ $ (3,783) ​ $ 484,648 ​ 1 Excludes accrued interest receivable of $2.9 million and $3.2 million at June 30, 2020 and December 31, 2019, respectively, that is recorded in other assets on the consolidated balance sheet. ​ The fair value, amortized cost and weighted average yield of debt securities at June 30, 2020, by contractual maturity, were as follows in the table below. Securities not due at a single maturity date are shown separately. ​ ​ ​ ​ ​ ​ ​ ​ ​ ​ ​ ​ ​ ​ ​ ​ ​ Weighted ​ ​ ​ ​ ​ ​ ​ Amortized ​ Average ​ ​ Fair ​ Securities available-for-sale Cost Yield ​ Value Due in one year or less ​ $ 416 ​ 2.01 % ​ $ 420 ​ Due after one year through five years ​ ​ 6,066 ​ 2.11 ​ ​ ​ 6,326 ​ Due after five years through ten years ​ ​ 15,770 ​ 2.43 ​ ​ ​ 16,211 ​ Due after ten years ​ ​ 224,321 ​ 2.98 ​ ​ ​ 238,830 ​ ​ ​ ​ 246,573 ​ 2.93 ​ ​ ​ 261,787 ​ Mortgage-backed and collateralized mortgage obligations ​ ​ 70,896 ​ 3.10 ​ ​ ​ 72,892 ​ Asset-backed securities ​ ​ 82,004 ​ 1.60 ​ ​ ​ 80,026 ​ Collateralized loan obligations ​ ​ 33,794 ​ 2.44 ​ ​ ​ 32,731 ​ Total securities available-for-sale ​ $ 433,267 ​ 2.66 % ​ $ 447,436 ​ ​ At June 30, 2020, the Company’s investments included $55.9 million of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outstanding principal amount of the loans. The guarantee will reduce to 85% if the DOE receives reimbursement requests in excess of 5% of insured loans; reimbursement will drop to 75% if reimbursement requests exceed 9% of insured loans. In addition to the DOE guarantee, total added credit enhancement in the form of overcollateralization and/or subordination amounted to $4.9 million, or 8.71% of outstanding principal. ​ The Company has invested in securities issued from one originator that individually amount to over 10% of the Company’s stockholders equity. Information regarding this issuer and the value of the securities issued follows: ​ ​ ​ ​ ​ ​ ​ ​ ​ ​ ​ ​ June 30, 2020 (in thousands) Amortized Fair Issuer ​ Cost ​ Value Towd Point Mortgage Trust ​ $ 33,298 ​ $ 34,394 ​ Securities with unrealized losses with no corresponding allowance for credit losses at June 30, 2020 and December 31, 2019, aggregated by investment category and length of time that individual securities have been in a continuous unrealized loss position, were as follows (in thousands except for number of securities): ​ ​ ​ ​ ​ ​ ​ ​ ​ ​ ​ ​ ​ ​ ​ ​ ​ ​ ​ ​ ​ ​ ​ ​ ​ ​ ​ ​ Less than 12 months ​ 12 months or more ​ ​ ​ ​ ​ ​ ​ ​ June 30, 2020 ​ in an unrealized loss position ​ in an unrealized loss position ​ Total ​ ​ Number of ​ Unrealized ​ Fair ​ Number of ​ Unrealized ​ Fair ​ Number of ​ Unrealized ​ Fair Securities available-for-sale Securities Losses Value Securities Losses Value Securities Losses Value U.S. government agencies ​ - ​ $ - ​ $ - ​ 4 ​ $ 174 ​ $ 7,276 ​ 4 ​ $ 174 ​ $ 7,276 States and political subdivisions ​ 1 ​ ​ 7 ​ ​ 890 ​ 2 ​ ​ 1,128 ​ ​ 5,466 ​ 3 ​ ​ 1,135 ​ ​ 6,356 Collateralized mortgage obligations ​ 8 ​ ​ 944 ​ ​ 11,867 ​ 1 ​ ​ 6 ​ ​ 522 ​ 9 ​ ​ 950 ​ ​ 12,389 Asset-backed securities ​ 9 ​ ​ 1,223 ​ ​ 36,955 ​ 2 ​ ​ 1,185 ​ ​ 30,055 ​ 11 ​ ​ 2,408 ​ ​ 67,010 Collateralized loan obligations ​ 3 ​ ​ 646 ​ ​ 16,343 ​ 2 ​ ​ 463 ​ ​ 11,703 ​ 5 ​ ​ 1,109 ​ ​ 28,046 Total securities available-for-sale ​ 21 ​ $ 2,820 ​ $ 66,055 ​ 11 ​ $ 2,956 ​ $ 55,022 ​ 32 ​ $ 5,776 ​ $ 121,077 ​ ​ ​ ​ ​ ​ ​ ​ ​ ​ ​ ​ ​ ​ ​ ​ ​ ​ ​ ​ ​ ​ ​ ​ ​ ​ ​ ​ ​ Less than 12 months ​ 12 months or more ​ ​ ​ ​ ​ ​ ​ ​ December 31, 2019 ​ in an unrealized loss position ​ in an unrealized loss position ​ Total ​ ​ Number of ​ Unrealized ​ ​ Fair ​ Number of ​ Unrealized ​ ​ Fair ​ Number of ​ Unrealized ​ ​ Fair Securities available-for-sale Securities Losses ​ Value Securities Losses ​ Value Securities Losses ​ Value U.S. government agencies ​ - ​ $ - ​ $ - ​ 4 ​ $ 165 ​ $ 8,337 ​ 4 ​ $ 165 ​ $ 8,337 U.S. government agencies mortgage-backed ​ 3 ​ ​ 10 ​ ​ 3,018 ​ 2 ​ ​ 9 ​ ​ 843 ​ 5 ​ ​ 19 ​ ​ 3,861 States and political subdivisions ​ 6 ​ ​ 1,665 ​ ​ 41,043 ​ 2 ​ ​ 766 ​ ​ 6,593 ​ 8 ​ ​ 2,431 ​ ​ 47,636 Collateralized mortgage obligations ​ 2 ​ ​ 26 ​ ​ 9,054 ​ 2 ​ ​ 12 ​ ​ 1,209 ​ 4 ​ ​ 38 ​ ​ 10,263 Asset-backed securities ​ 4 ​ ​ 839 ​ ​ 54,540 ​ 1 ​ ​ 48 ​ ​ 3,238 ​ 5 ​ ​ 887 ​ ​ 57,778 Collateralized loan obligations ​ 4 ​ ​ 62 ​ ​ 21,927 ​ 4 ​ ​ 181 ​ ​ 25,020 ​ 8 ​ ​ 243 ​ ​ 46,947 Total securities available-for-sale ​ 19 ​ $ 2,602 ​ $ 129,582 ​ 15 ​ $ 1,181 ​ $ 45,240 ​ 34 ​ $ 3,783 ​ $ 174,822 ​ ​ ​ ​ ​ ​ ​ ​ ​ ​ ​ ​ ​ ​ ​ ​ ​ ​ ​ ​ ​ ​ ​ ​ ​ ​ As required upon the adoption of ASU 2016-13, we performed an analysis to determine if any of the unrealized losses on securities available-for-sale were comprised of credit losses as compared to unrealized losses due to market interest rate adjustments. Our assessment included a review of the unrealized loss for each security issuance held; the financial condition and near-term prospects of the issuer, including external credit ratings and recent downgrades; and our ability and intent to hold the security for a period of time sufficient for a recovery in value. The Company also considered the extent to which the securities are issued by the federal government or its agencies, and any guarantee of issued amounts by those agencies. No credit losses were determined to be present as of the date of CECL adoption or as of the quarter ended June 30, 2020, as there was no credit quality deterioration noted. Therefore, no provision for credit losses on securities was recognized for the second quarter end. ​ The following table presents net realized gains (losses) on securities available-for-sale for the three and six months ended June 30, 2020 and 2019. ​ ​ ​ ​ ​ ​ ​ ​ ​ ​ ​ ​ ​ ​ ​ ​ ​ ​ ​ ​ Three Months Ended ​ ​ Six Months Ended ​ ​ ​ ​ June 30, ​ ​ June 30, ​ Securities available-for-sale 2020 2019 2020 2019 Proceeds from sales of securities ​ $ - ​ $ 39,072 ​ $ 18,006 ​ $ 120,596 ​ Gross realized gains on securities ​ ​ - ​ ​ 986 ​ ​ 17 ​ ​ 1,591 ​ Gross realized losses on securities ​ - ​ - ​ (41) ​ (578) ​ Net realized gains (losses) ​ $ - ​ $ 986 ​ $ (24) ​ $ 1,013 ​ Income tax (expense) benefit on net realized gains (losses) ​ $ - ​ $ (276) ​ $ 7 ​ $ (284) ​ Effective tax rate applied ​ ​ 0.0 % ​ 28.0 % ​ 29.2 % ​ 28.0 % ​ Securities valued at $329.5 million as of June 30, 2020, an increase from $320.8 million at year-end 2019, were pledged to secure deposits and borrowings, and for other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0</t>
        </is>
      </c>
    </row>
    <row r="3">
      <c r="A3" s="3" t="inlineStr">
        <is>
          <t>Loans and Allowance for Credit Losses on Loans</t>
        </is>
      </c>
    </row>
    <row r="4">
      <c r="A4" s="4" t="inlineStr">
        <is>
          <t>Loans and Allowance for Credit Losses on Loans</t>
        </is>
      </c>
      <c r="B4" s="4" t="inlineStr">
        <is>
          <t>Note 4 – Loans and Allowance for Credit Losses on Loans ​ Major segments of loans were as follows: ​ ​ ​ ​ ​ ​ ​ ​ ​ June 30, 2020 December 31, 2019 Commercial ​ $ 441,642 ​ $ 332,842 Leases ​ ​ 133,293 ​ ​ 119,751 Commercial real estate - Investor ​ ​ 525,714 ​ ​ 520,095 Commercial real estate - Owner occupied ​ ​ 343,982 ​ ​ 345,504 Construction ​ ​ 83,939 ​ ​ 69,617 Residential real estate - Investor ​ ​ 69,421 ​ ​ 71,105 Residential real estate - Owner occupied ​ ​ 126,303 ​ ​ 136,023 Multifamily ​ ​ 197,521 ​ ​ 189,773 HELOC ​ ​ 89,170 ​ ​ 91,605 HELOC - Purchased ​ ​ 26,467 ​ ​ 31,852 Other 1 ​ ​ 14,884 ​ ​ 12,258 Total loans, excluding deferred loan costs and PCI loans 2 ​ ​ 2,052,336 ​ ​ 1,920,425 Net deferred loan costs ​ ​ - ​ ​ 1,786 Total loans, excluding PCI loans 2 ​ ​ 2,052,336 ​ ​ 1,922,211 PCI loans ​ ​ - ​ ​ 8,601 Total loans, including deferred loan costs and PCI loans 2 ​ $ 2,052,336 ​ $ 1,930,812 Allowance for credit losses on loans ​ ​ (31,273) ​ ​ (19,789) Net loans 3 ​ $ 2,021,063 ​ $ 1,911,023 ​ 1 The “Other” segment for 2020 includes consumer and overdrafts in this table and in subsequent tables within Note 4 - Loans and Allowance for Credit Losses on Loans. 2 As noted in the paragraph below, for periods before the Company’s adoption of CECL on January 1, 2020, PCI loans and their related deferred loan costs (now PCD loans) were excluded from nonperforming loan disclosures and were therefore separately reported. After the adoption of CECL, all PCD loans are now included within each relevant loan type and are not separately reported as PCI loans, because such loans are now included within the Company’s nonperforming loan disclosures, if such loans otherwise meet the definition of a nonperforming loan. 3 Excludes accrued interest receivable of $7.3 million and $6.5 million at June 30, 2020 and December 31, 2019, respectively, that is recorded in other assets on the consolidated balance sheet. ​ Purchased credit deteriorated loans, or PCD loans, are purchased loans that, as of the date of acquisition, the Company determined had experienced a more-than-insignificant deterioration in credit quality since origination. Before the Company adopted CECL on January 1, 2020, PCD loans were referred to as purchased credit impaired loans, or PCI loans, and such PCI loans and their related deferred loan costs were excluded from the Company’s nonperforming loan disclosures, as long as the cash flows on such loans and the timing of such cash flows continued to be estimable and probable of collection. However, after the Company adopted CECL on January 1, 2020, PCD loans and their related deferred loan costs are now included in the Company’s nonperforming loan disclosures, if such loans otherwise meet the definition of a nonperforming loan. ​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Although the Bank makes loans primarily within its market area, there are no significant concentrations of loans where the customers’ ability to honor loan terms is dependent upon a single economic sector. The real estate related categories listed above represent 71.3% and 75.4% of the portfolio at June 30, 2020, and December 31, 2019, respectively, and include a mix of owner and non-owner occupied, residential, construction and multifamily loans. ​ ​ The following table presents the collateral dependent loans and the related ACL allocated by segment of loans as of June 30, 2020: ​ ​ ​ ​ ​ ​ ​ ​ ​ ​ ​ ​ ​ ​ ​ ​ ​ ​ ​ ​ ​ ​ Accounts ​ ​ ​ ​ ​ ACL June 30, 2020 ​ Real Estate ​ Receivable ​ Other ​ Total ​ Allocation Commercial ​ $ 6 ​ $ 2,165 ​ $ 16 ​ $ 2,187 ​ $ 12 Leases ​ ​ - ​ ​ - ​ ​ 254 ​ ​ 254 ​ ​ 74 Commercial real estate - Investor ​ ​ 4,363 ​ ​ - ​ ​ - ​ ​ 4,363 ​ ​ 126 Commercial real estate - Owner occupied ​ ​ 9,089 ​ ​ - ​ ​ - ​ ​ 9,089 ​ ​ 199 Construction ​ ​ 2,318 ​ ​ - ​ ​ - ​ ​ 2,318 ​ ​ 933 Residential real estate - Investor ​ ​ 845 ​ ​ - ​ ​ - ​ ​ 845 ​ ​ - Residential real estate - Owner occupied ​ ​ 3,591 ​ ​ - ​ ​ - ​ ​ 3,591 ​ ​ 214 Multifamily ​ ​ 2,299 ​ ​ - ​ ​ - ​ ​ 2,299 ​ ​ 482 HELOC ​ ​ 1,148 ​ ​ - ​ ​ - ​ ​ 1,148 ​ ​ 212 HELOC - Purchased ​ ​ 113 ​ ​ - ​ ​ - ​ ​ 113 ​ ​ - Other ​ ​ - ​ ​ - ​ ​ 13 ​ ​ 13 ​ ​ 8 Total ​ $ 23,772 ​ $ 2,165 ​ $ 283 ​ $ 26,220 ​ $ 2,260 ​ ​ ​ ​ ​ ​ ​ ​ ​ ​ ​ ​ ​ ​ ​ ​ ​ The following table presents the activity in the allowance for credit losses (“ACL”) for the three and six months ended June 30, 2020. The Company’s estimate of the ACL reflects losses over the expected remaining contractual life of the loans. ​ ​ ​ ​ ​ ​ ​ ​ ​ ​ ​ ​ ​ ​ ​ ​ ​ ​ ​ ​ ​ ​ ​ ​ Impact of ​ Provision ​ ​ ​ ​ ​ ​ ​ ​ Beginning ​ Adopting ​ for Credit ​ ​ ​ ​ ​ Ending Allowance for credit losses Balance ASC 326 Losses Charge-offs Recoveries Balance Three months ended June 30, 2020 ​ ​ ​ ​ ​ ​ ​ ​ ​ ​ ​ ​ ​ ​ ​ ​ ​ ​ Commercial ​ $ 3,177 ​ $ - ​ $ (887) ​ $ 22 ​ $ 24 ​ $ 2,292 Leases ​ ​ 1,890 ​ ​ - ​ ​ 122 ​ ​ - ​ ​ - ​ ​ 2,012 Commercial real estate - Investor ​ ​ 6,021 ​ ​ - ​ ​ 1,690 ​ ​ 2 ​ ​ 16 ​ ​ 7,725 Commercial real estate - Owner occupied ​ ​ 2,051 ​ ​ - ​ ​ 762 ​ ​ 292 ​ ​ - ​ ​ 2,521 Construction ​ ​ 4,031 ​ ​ - ​ ​ 400 ​ ​ - ​ ​ - ​ ​ 4,431 Real estate - Investor ​ ​ 1,896 ​ ​ - ​ ​ 319 ​ ​ 4 ​ ​ 6 ​ ​ 2,217 Real estate - Owner occupied ​ ​ 3,368 ​ ​ - ​ ​ (230) ​ ​ 43 ​ ​ 109 ​ ​ 3,204 Multifamily ​ ​ 3,850 ​ ​ - ​ ​ (332) ​ ​ - ​ ​ - ​ ​ 3,518 HELOC ​ ​ 2,260 ​ ​ - ​ ​ (58) ​ ​ 2 ​ ​ 55 ​ ​ 2,255 HELOC - Purchased ​ ​ 850 ​ ​ - ​ ​ (452) ​ ​ - ​ ​ - ​ ​ 398 Other 1 ​ ​ 651 ​ ​ - ​ ​ 61 ​ ​ 41 ​ ​ 29 ​ ​ 700 ​ ​ $ 30,045 ​ $ - ​ $ 1,395 ​ $ 406 ​ $ 239 ​ $ 31,273 ​ ​ ​ ​ ​ ​ ​ ​ ​ ​ ​ ​ ​ ​ ​ ​ ​ ​ ​ ​ ​ ​ ​ ​ ​ ​ ​ ​ ​ ​ ​ ​ ​ ​ ​ ​ ​ ​ ​ Six months ended June 30, 2020 ​ ​ ​ ​ ​ ​ ​ ​ ​ ​ ​ ​ ​ ​ ​ ​ ​ ​ Commercial ​ $ 3,015 ​ $ (292) ​ $ (348) ​ $ 119 ​ $ 36 ​ $ 2,292 Leases ​ ​ 1,262 ​ ​ 501 ​ ​ 249 ​ ​ - ​ ​ - ​ ​ 2,012 Commercial real estate - Investor ​ ​ 6,218 ​ ​ (741) ​ ​ 2,226 ​ ​ 15 ​ ​ 37 ​ ​ 7,725 Commercial real estate - Owner occupied ​ ​ 3,678 ​ ​ (848) ​ ​ 1,091 ​ ​ 1,401 ​ ​ 1 ​ ​ 2,521 Construction ​ ​ 513 ​ ​ 1,334 ​ ​ 2,584 ​ ​ - ​ ​ - ​ ​ 4,431 Residential real estate - Investor ​ ​ 601 ​ ​ 740 ​ ​ 854 ​ ​ 5 ​ ​ 27 ​ ​ 2,217 Residential real estate - Owner occupied ​ ​ 1,257 ​ ​ 1,320 ​ ​ 538 ​ ​ 43 ​ ​ 132 ​ ​ 3,204 Multifamily ​ ​ 1,444 ​ ​ 1,732 ​ ​ 342 ​ ​ - ​ ​ - ​ ​ 3,518 HELOC ​ ​ 1,161 ​ ​ 1,526 ​ ​ (543) ​ ​ 85 ​ ​ 196 ​ ​ 2,255 HELOC - Purchased ​ ​ - ​ ​ - ​ ​ 398 ​ ​ - ​ ​ - ​ ​ 398 Other ​ ​ 640 ​ ​ 607 ​ ​ (497) ​ ​ 139 ​ ​ 89 ​ ​ 700 ​ ​ $ 19,789 ​ $ 5,879 ​ $ 6,894 ​ $ 1,807 ​ $ 518 ​ $ 31,273 ​ ​ ​ ​ ​ ​ ​ ​ ​ ​ ​ ​ ​ ​ ​ ​ ​ ​ ​ ​ ​ ​ The following table presents activity in the allowance for loan and lease losses for the three and six months ended at June 30, 2019, as determined in accordance with ASC 310 prior to the adoption of ASU 2016-13: ​ ​ ​ ​ ​ ​ ​ ​ ​ ​ ​ ​ ​ ​ ​ ​ ​ ​ ​ ​ ​ Provision ​ ​ ​ ​ ​ ​ ​ ​ Beginning ​ for Loan ​ ​ ​ ​ ​ Ending Allowance for loan and lease losses: Balance Losses Charge-offs Recoveries Balance Three months ended June 30, 2019 ​ ​ ​ ​ ​ ​ ​ ​ ​ ​ ​ ​ ​ ​ ​ Commercial ​ $ 3,052 ​ $ 386 ​ $ 67 ​ $ 6 ​ $ 3,377 Leases ​ ​ 805 ​ ​ 156 ​ ​ - ​ ​ - ​ ​ 961 Commercial real estate - Investor ​ ​ 5,719 ​ ​ 576 ​ ​ - ​ ​ 12 ​ ​ 6,307 Commercial real estate - Owner occupied ​ ​ 3,148 ​ ​ (133) ​ ​ 42 ​ ​ - ​ ​ 2,973 Construction ​ ​ 800 ​ ​ 19 ​ ​ 1 ​ ​ 2 ​ ​ 820 Real estate - Investor ​ ​ 636 ​ ​ (53) ​ ​ - ​ ​ 3 ​ ​ 586 Real estate - Owner occupied ​ ​ 1,320 ​ ​ (127) ​ ​ - ​ ​ 11 ​ ​ 1,204 Multifamily ​ ​ 1,153 ​ ​ 77 ​ ​ ​ ​ ​ - ​ ​ 1,230 HELOC ​ ​ 1,325 ​ ​ 17 ​ ​ 50 ​ ​ 12 ​ ​ 1,304 HELOC - Purchased ​ ​ - ​ ​ 267 ​ ​ 229 ​ ​ - ​ ​ 38 Other 1 ​ ​ 1,358 ​ ​ (735) ​ ​ 85 ​ ​ 34 ​ ​ 572 ​ ​ $ 19,316 ​ $ 450 ​ $ 474 ​ $ 80 ​ $ 19,372 ​ ​ ​ ​ ​ ​ ​ ​ ​ ​ ​ ​ ​ ​ ​ ​ ​ ​ ​ ​ ​ ​ ​ ​ ​ ​ ​ ​ ​ ​ ​ ​ ​ Six months ended June 30, 2019 ​ ​ ​ ​ ​ ​ ​ ​ ​ ​ ​ ​ ​ ​ ​ Commercial ​ $ 2,832 ​ $ 588 ​ $ 79 ​ $ 36 ​ $ 3,377 Leases ​ ​ 734 ​ ​ 227 ​ ​ - ​ ​ - ​ ​ 961 Commercial real estate - Investor ​ ​ 5,492 ​ ​ 927 ​ ​ 144 ​ ​ 32 ​ ​ 6,307 Commercial real estate - Owner occupied ​ ​ 3,835 ​ ​ (736) ​ ​ 129 ​ ​ 3 ​ ​ 2,973 Construction ​ ​ 969 ​ ​ (149) ​ ​ 1 ​ ​ 1 ​ ​ 820 Residential real estate - Investor ​ ​ 629 ​ ​ (56) ​ ​ 6 ​ ​ 19 ​ ​ 586 Residential real estate - Owner occupied ​ ​ 1,302 ​ ​ (123) ​ ​ 12 ​ ​ 37 ​ ​ 1,204 Multifamily ​ ​ 1,143 ​ ​ 79 ​ ​ - ​ ​ 8 ​ ​ 1,230 HELOC ​ ​ 1,449 ​ ​ (153) ​ ​ 50 ​ ​ 58 ​ ​ 1,304 HELOC - Purchased ​ ​ - ​ ​ 267 ​ ​ 229 ​ ​ - ​ ​ 38 Other 1 ​ ​ 621 ​ ​ 29 ​ ​ 169 ​ ​ 91 ​ ​ 572 ​ ​ $ 19,006 ​ $ 900 ​ $ 819 ​ $ 285 ​ $ 19,372 ​ ​ ​ ​ ​ ​ ​ ​ ​ ​ ​ ​ ​ ​ ​ ​ ​ 1 The “Other” class includes consumer, overdrafts and net deferred costs. ​ Aged analysis of past due loans by class of loans was as follows: ​ ​ ​ ​ ​ ​ ​ ​ ​ ​ ​ ​ ​ ​ ​ ​ ​ ​ ​ ​ ​ ​ ​ ​ ​ ​ ​ ​ ​ ​ ​ ​ ​ ​ ​ ​ ​ ​ ​ ​ ​ ​ ​ 90 days or ​ ​ ​ ​ ​ ​ ​ ​ 90 Days or ​ ​ ​ ​ ​ ​ ​ ​ ​ ​ Greater Past ​ ​ 30-59 Days ​ 60-89 Days ​ Greater Past ​ Total Past ​ ​ ​ ​ ​ ​ ​ Due and June 30, 2020 Past Due Past Due Due Due Current Total Loans Accruing Commercial ​ $ - ​ $ 13 ​ $ 2,151 ​ $ 2,164 ​ $ 439,478 ​ $ 441,642 ​ $ - Leases ​ ​ 93 ​ ​ 415 ​ ​ 181 ​ ​ 689 ​ ​ 132,604 ​ ​ 133,293 ​ ​ - Commercial real estate - Investor ​ ​ 242 ​ ​ 430 ​ ​ 1,515 ​ ​ 2,187 ​ ​ 523,527 ​ ​ 525,714 ​ ​ - Commercial real estate - Owner occupied ​ ​ 473 ​ ​ 1,650 ​ ​ 6,083 ​ ​ 8,206 ​ ​ 335,776 ​ ​ 343,982 ​ ​ 579 Construction ​ ​ 3,285 ​ ​ - ​ ​ 375 ​ ​ 3,660 ​ ​ 80,279 ​ ​ 83,939 ​ ​ 52 Residential real estate - Investor ​ ​ 80 ​ ​ 160 ​ ​ 689 ​ ​ 929 ​ ​ 68,492 ​ ​ 69,421 ​ ​ - Residential real estate - Owner occupied ​ ​ 6 ​ ​ 314 ​ ​ 1,307 ​ ​ 1,627 ​ ​ 124,676 ​ ​ 126,303 ​ ​ 209 Multifamily ​ ​ 4,133 ​ ​ 821 ​ ​ 69 ​ ​ 5,023 ​ ​ 192,498 ​ ​ 197,521 ​ ​ - HELOC ​ ​ 110 ​ ​ 52 ​ ​ 277 ​ ​ 439 ​ ​ 88,731 ​ ​ 89,170 ​ ​ - HELOC - Purchased ​ ​ 49 ​ ​ - ​ ​ 64 ​ ​ 113 ​ ​ 26,354 ​ ​ 26,467 ​ ​ - Other ​ ​ 31 ​ ​ 1 ​ ​ 8 ​ ​ 40 ​ ​ 14,844 ​ ​ 14,884 ​ ​ - Total ​ $ 8,502 ​ $ 3,856 ​ $ 12,719 ​ $ 25,077 ​ $ 2,027,259 ​ $ 2,052,336 ​ $ 840 ​ ​ ​ ​ ​ ​ ​ ​ ​ ​ ​ ​ ​ ​ ​ ​ ​ ​ ​ ​ ​ ​ ​ ​ ​ ​ ​ ​ ​ ​ ​ ​ ​ ​ ​ ​ ​ ​ ​ ​ ​ ​ ​ ​ ​ ​ ​ ​ ​ ​ ​ Recorded ​ ​ ​ ​ ​ ​ ​ ​ ​ ​ ​ ​ ​ ​ ​ ​ ​ ​ ​ ​ ​ ​ ​ Investment ​ ​ ​ ​ ​ ​ ​ ​ ​ ​ ​ ​ ​ ​ ​ ​ ​ ​ ​ ​ ​ ​ ​ 90 days or ​ ​ ​ ​ ​ ​ ​ ​ 90 Days or ​ ​ ​ ​ ​ ​ ​ ​ ​ ​ ​ ​ ​ Greater Past ​ ​ 30-59 Days ​ 60-89 Days ​ Greater Past ​ Total Past ​ ​ ​ ​ ​ ​ ​ ​ ​ ​ Due and December 31, 2019 Past Due Past Due Due Due Current Nonaccrual Total Loans Accruing Commercial ​ $ 1,271 ​ $ 925 ​ $ 2,103 ​ $ 4,299 ​ $ 328,399 ​ $ 144 ​ $ 332,842 ​ $ 2,132 Leases ​ ​ 362 ​ ​ - ​ ​ 81 ​ ​ 443 ​ ​ 118,979 ​ ​ 329 ​ ​ 119,751 ​ ​ 128 Commercial real estate - Investor ​ ​ 626 ​ ​ 95 ​ ​ 343 ​ ​ 1,064 ​ ​ 517,336 ​ ​ 1,695 ​ ​ 520,095 ​ ​ 348 Commercial real estate - Owner occupied ​ ​ 2,469 ​ ​ 1,026 ​ ​ - ​ ​ 3,495 ​ ​ 336,829 ​ ​ 5,180 ​ ​ 345,504 ​ ​ - Construction ​ ​ 26 ​ ​ - ​ ​ - ​ ​ 26 ​ ​ 69,498 ​ ​ 93 ​ ​ 69,617 ​ ​ - Residential real estate - Investor ​ ​ 141 ​ ​ 125 ​ ​ - ​ ​ 266 ​ ​ 70,051 ​ ​ 788 ​ ​ 71,105 ​ ​ - Residential real estate - Owner occupied ​ ​ 3,450 ​ ​ 1,351 ​ ​ - ​ ​ 4,801 ​ ​ 128,650 ​ ​ 2,572 ​ ​ 136,023 ​ ​ - Multifamily ​ ​ 10 ​ ​ 1,700 ​ ​ - ​ ​ 1,710 ​ ​ 187,995 ​ ​ 68 ​ ​ 189,773 ​ ​ - HELOC ​ ​ 735 ​ ​ 50 ​ ​ 18 ​ ​ 803 ​ ​ 89,438 ​ ​ 1,364 ​ ​ 91,605 ​ ​ 20 HELOC - Purchased ​ ​ - ​ ​ - ​ ​ - ​ ​ - ​ ​ 31,672 ​ ​ 180 ​ ​ 31,852 ​ ​ - Other 1 ​ ​ 28 ​ ​ - ​ ​ - ​ ​ 28 ​ ​ 13,997 ​ ​ 19 ​ ​ 14,044 ​ ​ - Total, excluding PCI ​ ​ 9,118 ​ ​ 5,272 ​ ​ 2,545 ​ ​ 16,935 ​ ​ 1,892,844 ​ ​ 12,432 ​ ​ 1,922,211 ​ ​ 2,628 PCI loans, net of purchase accounting adjustments ​ ​ 261 ​ ​ - ​ ​ - ​ ​ 261 ​ ​ 5,377 ​ ​ 2,963 ​ ​ 8,601 ​ ​ - Total ​ $ 9,379 ​ $ 5,272 ​ $ 2,545 ​ $ 17,196 ​ $ 1,898,221 ​ $ 15,395 ​ $ 1,930,812 ​ $ 2,628 ​ 1 The “Other” class includes consumer, overdrafts and net deferred costs. ​ The table presents loans on nonaccrual for which there was no related allowance for credit losses as of June 30, 2020, and December 31, 2019: ​ ​ ​ ​ ​ ​ ​ ​ ​ ​ ​ ​ ​ ​ ​ ​ ​ ​ June 30, 2020 ​ December 31, 2019 ​ ​ ​ ​ ​ Nonaccrual ​ ​ ​ Nonaccrual ​ Nonaccrual With no ACL Nonaccrual With no ACL Commercial ​ ​ $ 2,168 ​ $ 2,166 ​ $ 144 ​ $ - Leases ​ ​ ​ 181 ​ ​ 103 ​ ​ 329 ​ ​ 70 Commercial real estate - Investor ​ ​ ​ 1,968 ​ ​ 1,968 ​ ​ 1,695 ​ ​ 1,590 Commercial real estate - Owner occupied ​ ​ ​ 6,644 ​ ​ 6,194 ​ ​ 5,180 ​ ​ 2,366 Construction ​ ​ ​ 2,151 ​ ​ 50 ​ ​ 93 ​ ​ 93 Residential real estate - Investor ​ ​ ​ 845 ​ ​ 845 ​ ​ 788 ​ ​ 788 Residential real estate - Owner occupied ​ ​ ​ 3,259 ​ ​ 2,626 ​ ​ 2,572 ​ ​ 2,475 Multifamily ​ ​ ​ 69 ​ ​ 69 ​ ​ 68 ​ ​ 68 HELOC ​ ​ ​ 937 ​ ​ 937 ​ ​ 1,364 ​ ​ 1,154 HELOC - Purchased ​ ​ ​ 113 ​ ​ 113 ​ ​ 180 ​ ​ 180 Other ​ ​ ​ 8 ​ ​ 1 ​ ​ 19 ​ ​ 2 Total, excluding PCI loans ​ ​ ​ 18,343 ​ ​ 15,072 ​ ​ 12,432 ​ ​ 8,786 PCI loans, net of purchase accounting adjustments ​ ​ ​ - ​ ​ - ​ ​ 2,963 ​ ​ 2,963 Total ​ ​ $ 18,343 ​ $ 15,072 ​ $ 15,395 ​ $ 11,749 ​ The Company recognized $284,000 of interest on nonaccrual loans during the three months ended June 30, 2020. ​ ​ Credit Quality Indicators ​ The Company categorizes loans into credit risk categories based on current financial information, overall debt service coverage, comparison to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 Special Mention. ​ Substandard. ​ Doubtful. ​ Credits that are not covered by the definitions above are pass credits, which are not considered to be adversely rated. The Company follows guidance of ASC 310-20 when determining whether a modification, extension, or renewal of a loan constitutes a current period origination. Generally, current period renewals of credit are re-underwritten at the point of renewal and considered current period financing receivables. The following table summarizes loans held for investment by year of origination and the related credit quality indicators at June 30, 2020: ​ ​ ​ ​ ​ ​ ​ ​ ​ ​ ​ ​ ​ ​ ​ ​ ​ ​ ​ ​ ​ ​ ​ ​ ​ ​ ​ ​ ​ ​ ​ ​ ​ ​ ​ ​ ​ ​ ​ ​ ​ ​ ​ ​ ​ ​ ​ ​ ​ ​ ​ Revolving ​ ​ ​ ​ ​ ​ ​ ​ ​ ​ ​ ​ ​ ​ ​ ​ ​ ​ ​ ​ ​ ​ ​ ​ Loans ​ ​ ​ ​ ​ ​ ​ ​ ​ ​ ​ ​ ​ ​ ​ ​ ​ ​ ​ ​ ​ ​ ​ ​ Converted ​ ​ ​ ​ ​ ​ ​ ​ ​ ​ ​ ​ ​ ​ ​ ​ ​ ​ ​ ​ ​ ​ Revolving ​ To Term ​ ​ ​ 2020 2019 2018 2017 2016 Prior Loans Loans Total Commercial ​ ​ ​ ​ ​ ​ ​ ​ ​ ​ ​ ​ ​ ​ ​ ​ ​ ​ ​ ​ ​ ​ ​ ​ ​ ​ ​ Pass ​ $ 153,129 ​ $ 44,105 ​ $ 18,257 ​ $ 9,747 ​ $ 3,352 ​ $ 3,368 ​ $ 191,684 ​ $ - ​ $ 423,642 Special Mention ​ ​ 120 ​ ​ 1,609 ​ ​ 68 ​ ​ 15 ​ ​ 359 ​ ​ 32 ​ ​ 7,170 ​ ​ - ​ ​ 9,373 Substandard 1 ​ ​ 507 ​ ​ 23 ​ ​ 2,623 ​ ​ - ​ ​ 1,972 ​ ​ - ​ ​ 3,502 ​ ​ - ​ ​ 8,627 Total commercial ​ ​ 153,756 ​ ​ 45,737 ​ ​ 20,948 ​ ​ 9,762 ​ ​ 5,683 ​ ​ 3,400 ​ ​ 202,356 ​ ​ - ​ ​ 441,642 ​ ​ ​ ​ ​ ​ ​ ​ ​ ​ ​ ​ ​ ​ ​ ​ ​ ​ ​ ​ ​ ​ ​ ​ ​ ​ ​ ​ Leases ​ ​ ​ ​ ​ ​ ​ ​ ​ ​ ​ ​ ​ ​ ​ ​ ​ ​ ​ ​ ​ ​ ​ ​ ​ ​ ​ Pass ​ ​ 29,370 ​ ​ 61,681 ​ ​ 21,732 ​ ​ 8,897 ​ ​ 8,470 ​ ​ 2,371 ​ ​ - ​ ​ - ​ ​ 132,521 Special Mention ​ ​ - ​ ​ 518 ​ ​ - ​ ​ - ​ ​ - ​ ​ - ​ ​ - ​ ​ - ​ ​ 518 Substandard 1 ​ ​ - ​ ​ - ​ ​ - ​ ​ 73 ​ ​ 181 ​ ​ - ​ ​ - ​ ​ - ​ ​ 254 Total leases ​ ​ 29,370 ​ ​ 62,199 ​ ​ 21,732 ​ ​ 8,970 ​ ​ 8,651 ​ ​ 2,371 ​ ​ - ​ ​ - ​ ​ 133,293 ​ ​ ​ ​ ​ ​ ​ ​ ​ ​ ​ ​ ​ ​ ​ ​ ​ ​ ​ ​ ​ ​ ​ ​ ​ ​ ​ ​ Commercial real estate - Investor ​ ​ ​ ​ ​ ​ ​ ​ ​ ​ ​ ​ ​ ​ ​ ​ ​ ​ ​ ​ ​ ​ ​ ​ ​ ​ ​ Pass ​ ​ 88,855 ​ ​ 174,146 ​ ​ 97,629 ​ ​ 70,088 ​ ​ 59,039 ​ ​ 29,000 ​ ​ 969 ​ ​ - ​ ​ 519,726 Special Mention ​ ​ 56 ​ ​ 151 ​ ​ 233 ​ ​ - ​ ​ 103 ​ ​ - ​ ​ - ​ ​ - ​ ​ 543 Substandard 1 ​ ​ 484 ​ ​ 3,572 ​ ​ - ​ ​ - ​ ​ 268 ​ ​ 1,121 ​ ​ - ​ ​ - ​ ​ 5,445 Total commercial real estate - investor ​ ​ 89,395 ​ ​ 177,869 ​ ​ 97,862 ​ ​ 70,088 ​ ​ 59,410 ​ ​ 30,121 ​ ​ 969 ​ ​ - ​ ​ 525,714 ​ ​ ​ ​ ​ ​ ​ ​ ​ ​ ​ ​ ​ ​ ​ ​ ​ ​ ​ ​ ​ ​ ​ ​ ​ ​ ​ ​ Commercial real estate - Owner occupied ​ ​ ​ ​ ​ ​ ​ ​ ​ ​ ​ ​ ​ ​ ​ ​ ​ ​ ​ ​ ​ ​ ​ ​ ​ ​ ​ Pass ​ ​ 46,088 ​ ​ 54,932 ​ ​ 81,718 ​ ​ 48,807 ​ ​ 53,601 ​ ​ 40,323 ​ ​ 1,163 ​ ​ - ​ ​ 326,632 Special Mention ​ ​ - ​ ​ - ​ ​ 464 ​ ​ 2,168 ​ ​ 5,286 ​ ​ - ​ ​ - ​ ​ - ​ ​ 7,918 Substandard 1 ​ ​ 1,130 ​ ​ 2,787 ​ ​ 1,147 ​ ​ 1,762 ​ ​ 1,472 ​ ​ 1,134 ​ ​ - ​ ​ - ​ ​ 9,432 Total commercial real estate - owner occupied ​ ​ 47,218 ​ ​ 57,719 ​ ​ 83,329 ​ ​ 52,737 ​ ​ 60,359 ​ ​ 41,457 ​ ​ 1,163 ​ ​ - ​ ​ 343,982 ​ ​ ​ ​ ​ ​ ​ ​ ​ ​ ​ ​ ​ ​ ​ ​ ​ ​ ​ ​ ​ ​ ​ ​ ​ ​ ​ ​ Construction ​ ​ ​ ​ ​ ​ ​ ​ ​ ​ ​ ​ ​ ​ ​ ​ ​ ​ ​ ​ ​ ​ ​ ​ ​ ​ ​ Pass ​ ​ 11,657 ​ ​ 41,167 ​ ​ 17,823 ​ ​ 597 ​ ​ 470 ​ ​ 1,326 ​ ​ 8,540 ​ ​ - ​ ​ 81,580 Special Mention ​ ​ 41 ​ ​ - ​ ​ - ​ ​ - ​ ​ - ​ ​ - ​ ​ - ​ ​ - ​ ​ 41 Substandard 1 ​ ​ - ​ ​ 323 ​ ​ 1,945 ​ ​ - ​ ​ - ​ ​ 50 ​ ​ - ​ ​ - ​ ​ 2,318 Total construction ​ ​ 11,698 ​ ​ 41,490 ​ ​ 19,768 ​ ​ 597 ​ ​ 470 ​ ​ 1,376 ​ ​ 8,540 ​ ​ - ​ ​ 83,939 ​ ​ ​ ​ ​ ​ ​ ​ ​ ​ ​ ​ ​ ​ ​ ​ ​ ​ ​ ​ ​ ​ ​ ​ ​ ​ ​ ​ Residential real estate - Investor ​ ​ ​ ​ ​ ​ ​ ​ ​ ​ ​ ​ ​ ​ ​ ​ ​ ​ ​ ​ ​ ​ ​ ​ ​ ​ ​ Pass ​ ​ 7,585 ​ ​ 19,341 ​ ​ 13,598 ​ ​ 10,211 ​ ​ 3,513 ​ ​ 12,604 ​ ​ 1,115 ​ ​ - ​ ​ 67,967 Special Mention ​ ​ - ​ ​ - ​ ​ - ​ ​ - ​ ​ - ​ ​ - ​ ​ - ​ ​ - ​ ​ - Substandard 1 ​ ​ 343 ​ ​ - ​ ​ 633 ​ ​ 2 ​ ​ - ​ ​ 372 ​ ​ 104 ​ ​ - ​ ​ 1,454 Total residential real estate - investor ​ ​ 7,928 ​ ​ 19,341 ​ ​ 14,231 ​ ​ 10,213 ​ ​ 3,513 ​ ​ 12,976 ​ ​ 1,219 ​ ​ - ​ ​ 69,421 ​ ​ ​ ​ ​ ​ ​ ​ ​ ​ ​ ​ ​ ​ ​ ​ ​ ​ ​ ​ ​ ​ ​ ​ ​ ​ ​ ​ Residential real estate - Owner occupied ​ ​ ​ ​ ​ ​ ​ ​ ​ ​ ​ ​ ​ ​ ​ ​ ​ ​ ​ ​ ​ ​ ​ ​ ​ ​ ​ Pass ​ ​ 6,345 ​ ​ 26,051 ​ ​ 15,223 ​ ​ 23,746 ​ ​ 11,256 ​ ​ 37,674 ​ ​ 1,738 ​ ​ - ​ ​ 122,033 Special Mention ​ ​ - ​ ​ - ​ ​ - ​ ​ - ​ ​ - ​ ​ - ​ ​ - ​ ​ - ​ ​ - Substandard 1 ​ ​ 48 ​ ​ - ​ ​ 267 ​ ​ 619 ​ ​ 547 ​ ​ 2,789 ​ ​ - ​ ​ - ​ ​ 4,270 Total residential real estate - owner occupied ​ ​ 6,393 ​ ​ 26,051 ​ ​ 15,490 ​ ​ 24,365 ​ ​ 11,803 ​ ​ 40,463 ​ ​ 1,738 ​ ​ - ​ ​ 126,303 ​ ​ ​ ​ ​ ​ ​ ​ ​ ​ ​ ​ ​ ​ ​ ​ ​ ​ ​ ​ ​ ​ ​ ​ ​ ​ ​ ​ Multifamily ​ ​ ​ ​ ​ ​ ​ ​ ​ ​ ​ ​ ​ ​ ​ ​ ​ ​ ​ ​ ​ ​ ​ ​ ​ ​ ​ Pass ​ ​ 10,067 ​ ​ 54,973 ​ ​ 45,603 ​ ​ 45,780 ​ ​ 13,777 ​ ​ 19,460 ​ ​ 207 ​ ​ - ​ ​ 189,867 Special Mention ​ ​ - ​ ​ - ​ ​ 1,527 ​ ​ 557 ​ ​ 8 ​ ​ - ​ ​ - ​ ​ - ​ ​ 2,092 Substandard 1 ​ ​ - ​ ​ - ​ ​ 2,103 ​ ​ 961 ​ ​ 124 ​ ​ 2,374 ​ ​ - ​ ​ - ​ ​ 5,562 Total multifamily ​ ​ 10,067 ​ ​ 54,973 ​ ​ 49,233 ​ ​ 47,298 ​ ​ 13,909 ​ ​ 21,834 ​ ​ 207 ​ ​ - ​ ​ 197,521 ​ ​ ​ ​ ​ ​ ​ ​ ​ ​ ​ ​ ​ ​ ​ ​ ​ ​ ​ ​ ​ ​ ​ ​ ​ ​ ​ ​ HELOC ​ ​ ​ ​ ​ ​ ​ ​ ​ ​ ​ ​ ​ ​ ​ ​ ​ ​ ​ ​ ​ ​ ​ ​ ​ ​ ​ Pass ​ ​ 2,550 ​ ​ 2,470 ​ ​ 1,763 ​ ​ 2,605 ​ ​ 785 ​ ​ 1,123 ​ ​ 76,171 ​ ​ - ​ ​ 87,467 Special Mention ​ ​ - ​ ​ - ​ ​ - ​ ​ - ​ ​ - ​ ​ - ​ ​ 13 ​ ​ - ​ ​ 13 Substandard 1 ​ ​ - ​ ​ 1 ​ ​ 73 ​ ​ 37 ​ ​ 259 ​ ​ 58 ​ ​ 1,262 ​ ​ - ​ ​ 1,690 Total HELOC ​ ​ 2,550 ​ ​ 2,471 ​ ​ 1,836 ​ ​ 2,642 ​ ​ 1,044 ​ ​ 1,181 ​ ​ 77,446 ​ ​ - ​ ​ 89,170 ​ ​ ​ ​ ​ ​ ​ ​ ​ ​ ​ ​ ​ ​ ​ ​ ​ ​ ​ ​ ​ ​ ​ ​ ​ ​ ​ ​ HELOC - Purchased ​ ​ ​ ​ ​ ​ ​ ​ ​ ​ ​ ​ ​ ​ ​ ​ ​ ​ ​ ​ ​ ​ ​ ​ ​ ​ ​ Pass ​ ​ - ​ ​ - ​ ​ - ​ ​ - ​ ​ - ​ ​ 26,354 ​ ​ - ​ ​ - ​ ​ 26,354 Special Mention ​ ​ - ​ ​ - ​ ​ - ​ ​ - ​ ​ - ​ ​ - ​ ​ - ​ ​ - ​ ​ - Substandard 1 ​ ​ - ​ ​ 65 ​ ​ 48 ​ ​ - ​ ​ - ​ ​ - ​ ​ - ​ ​ - ​ ​ 113 Total HELOC - purchased ​ ​ - ​ ​ 65 ​ ​ 48 ​ ​ - ​ ​ - ​ ​ 26,354 ​ ​ - ​ ​ - ​ ​ 26,467 ​ ​ ​ ​ ​ ​ ​ ​ ​ ​ ​ ​ ​ ​ ​ ​ ​ ​ ​ ​ ​ ​ ​ ​ ​ ​ ​ ​ ​ Other ​ ​ ​ ​ ​ ​ ​ ​ ​ ​ ​ ​ ​ ​ ​ ​ ​ ​ ​ ​ ​ ​ ​ ​ ​ ​ ​ Pass ​ ​ 872 ​ ​ 3,038 ​ ​ 986 ​ ​ 481 ​ ​ 687 ​ ​ 413 ​ ​ 8,054 ​ ​ - ​ ​ 14,531 Special Mention ​ ​ - ​ ​ - ​ ​ - ​ ​ - ​ ​ - ​ ​ - ​ ​ - ​ ​ - ​ ​ - Substandard 1 ​ ​ - ​ ​ - ​ ​ 345 ​ ​ 8 ​ ​ - ​ ​ - ​ ​ - ​ ​ - ​ ​ 353 Total other ​ ​ 872 ​ ​ 3,038 ​ ​ 1,331 ​ ​ 489 ​ ​ 687 ​ ​ 413 ​ ​ 8,054 ​ ​ - ​ ​ 14,884 ​ ​ ​ ​ ​ ​ ​ ​ ​ ​ ​ ​ ​ ​ ​ ​ ​ ​ ​ ​ ​ ​ ​ ​ ​ ​ ​ ​ Total loans ​ ​ ​ ​ ​ ​ ​ ​ ​ ​ ​ ​ ​ ​ ​ ​ ​ ​ ​ ​ ​ ​ ​ ​ ​ ​ ​ Pass ​ ​ 356,518 ​ ​ 481,904 ​ ​ 314,332 ​ ​ 220,959 ​ ​ 154,950 ​ ​ 174,016 ​ ​ 289,641 ​ ​ - ​ ​ 1,992,320 Special Mention ​ ​ 217 ​ ​ 2,278 ​ ​ 2,292 ​ ​ 2,740 ​ ​ 5,756 ​ ​ 32 ​ ​ 7,183 ​ ​ - ​ ​ 20,498 Substandard 1 ​ ​ 2,512 ​ ​ 6,771 ​ ​ 9,184 ​ ​ 3,462 ​ ​ 4,823 ​ ​ 7,898 ​ ​ 4,868 ​ ​ - ​ ​ 39,518 Total loans ​ $ 359,247 ​ $ 490,953 ​ $ 325,808 ​ $ 227,161 ​ $ 165,529 ​ $ 181,946 ​ $ 301,692 ​ $ - ​ $ 2,052,336 ​ ​ 1 The substandard credit quality indicator includes both potential problem loans that are currently performing and nonperforming loans. ​ Credit quality indicators by loan segment at December 31, 2019 were as follows: ​ ​ ​ ​ ​ ​ ​ ​ ​ ​ ​ ​ ​ ​ ​ ​ ​ December 31, 2019 ​ ​ ​ ​ Special ​ ​ ​ ​ ​ ​ ​ ​ ​ ​ Pass Mention Substandard 2 Doubtful Total Commercial ​ $ 307,948 ​ $ 13,206 ​ $ 11,688 ​ $ - ​ $ 332,842 Leases ​ ​ 119,045 ​ ​ 377 ​ ​ 329 ​ ​ - ​ ​ 119,751 Commercial real estate - Investor ​ ​ 510,640 ​ ​ 4,529 ​ ​ 4,926 ​ ​ ​ ​ ​ 520,095 Commercial real estate - Owner occupied ​ ​ 330,891 ​ ​ 6,657 ​ ​ 7,956 ​ ​ - ​ ​ 345,504 Construction ​ ​ 69,355 ​ ​ - ​ ​ 262 ​ ​ - ​ ​ 69,617 Residential real estate - Investor ​ ​ 69,715 ​ ​ - ​ ​ 1,390 ​ ​ - ​ ​ 71,105 Residential real estate - Owner occupied ​ ​ 132,258 ​ ​ 134 ​ ​ 3,631 ​ ​ - ​ ​ 136,023 Multifamily ​ ​ 187,560 ​ ​ 1,710 ​ ​ 503 ​ ​ - ​ ​ 189,773 HELOC ​ ​ 89,804 ​ ​ 12 ​ ​ 1,789 ​ ​ - ​ ​ 91,605 HELOC - Purchased ​ ​ 31,672 ​ ​ - ​ ​ 180 ​ ​ ​ ​ ​ 31,852 Other 1 ​ ​ 13,685 ​ ​ - ​ ​ 359 ​ ​ - ​ ​ 14,044 Total, excluding PCI loans ​ $ 1,862,573 ​ $ 26,625 ​ $ 33,013 ​ $ - ​ $ 1,922,211 PCI loans, net of purchase accounting adjustments ​ ​ 573 ​ ​ 261 ​ ​ 7,767 ​ ​ - ​ ​ 8,601 Total ​ $ 1,863,146 ​ $ 26,886 ​ $ 40,780 ​ $ - ​ $ 1,930,812 ​ 1 The “Other” class includes consumer, overdrafts and net deferred costs. 2 The substandard credit quality indicator includes both potential problem loans that are currently performing and nonperforming loans. ​ The Company had $598,000 and $831,000 in residential real estate loans in the process of foreclosure as of June 30, 2020, and December 31, 2019, respectively. ​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Additionally, in accordance with interagency guidance, short-term deferrals granted due to the COVID-19 pandemic are not considered TDRs unless the borrower was experiencing financial difficulty prior to the pandemic. ​ The specific allocation of the allowance for loan and lease losses for TDRs is determined by calculating the present value of the TDR cash flows by discounting the original payment less an assumption for probability of default at the original note’s issue rate, and adding this amount to the present value of collateral less selling costs. If the resulting amount is less than the recorded book value, the Bank either establishes a valuation allowance (i.e., specific reserve) as a component of the allowance for loan and lease losses or charges off the impaired balance if it determines that such amount is a confirmed loss. This method is used consistently for all segments of the portfolio. The allowance for loan and lease losses also includes an allowance based on a loss migration analysis for each loan category on loans and leases that are not individually evaluated for specific impairment. All loans charged-off, including TDRs charged-off, are factored into this calculation by portfolio segment. ​ ​ TDRs that were modified during the period are as follows: ​ ​ ​ ​ ​ ​ ​ ​ ​ ​ ​ ​ ​ ​ ​ ​ ​ ​ ​ ​ ​ TDR Modifications ​ TDR Modifications ​ ​ ​ Three Months Ended June 30, 2020 ​ Six Months Ended June 30, 2020 ​ ​ ​ # of ​ Pre-modification ​ Post-modification ​ # of ​ Pre-modification ​ Post-modification ​ ​ contracts recorded investment recorded investment contracts recorded investment recorded investment Troubled debt restructurings ​ ​ ​ ​ ​ ​ ​ ​ ​ ​ ​ ​ ​ ​ ​ ​ ​ Residential real estate - Owner occupied ​ ​ ​ ​ ​ ​ ​ ​ ​ ​ ​ ​ ​ ​ ​ ​ ​ HAMP 1 ​ 2 ​ $ 256 ​ $ 253 ​ 2 ​ $ 256 ​ $ 253 ​ Total ​ 2 ​ $ 256 ​ $ 253 ​ 2 ​ $ 256 ​ $ 253 ​ ​ ​ ​ ​ ​ ​ ​ ​ ​ ​ ​ ​ ​ ​ ​ ​ ​ ​ ​ ​ ​ ​ TDR Modifications ​ TDR Modifications ​ ​ ​ Three Months Ended June 30, 2019 ​ Six Months Ended June 30, 2019 ​ ​ ​ # of ​ Pre-modification ​ Post-modification ​ # of ​ Pre-modification ​ Post-modification ​ ​ contracts recorded investment recorded investment contracts recorded investment recorded investment Troubled debt restructurings ​ ​ ​ ​ ​ ​ ​ ​ ​ ​ ​ ​ ​ ​ ​ ​ ​ Commercial real estate - owner occupied ​ ​ ​ ​ ​ ​ ​ ​ ​ ​ ​ ​ ​ ​ ​ ​ ​ Other 2 ​ - ​ $ - ​ $ - ​ 1 ​ $ 58 ​ $ 57 ​ Residential real estate - owner occupied ​ ​ ​ ​ ​ ​ ​ ​ ​ ​ ​ ​ ​ ​ ​ ​ ​ HAMP 1 ​ 2 ​ ​ 294 ​ ​ 292 ​ 3 ​ ​ 399 ​ ​ 299 ​ HELOC ​ ​ ​ ​ ​ ​ ​ ​ ​ ​ ​ ​ ​ ​ ​ ​ ​ HAMP 1 ​ - ​ ​ - ​ ​ - ​ 1 ​ ​ 39 ​ ​ 34 ​ Other 2 ​ - ​ ​ - ​ ​ - ​ 1 ​ ​ 39 ​ ​ 39 ​ Total ​ 2 ​ $ 294 ​ $ 292 ​ 6 ​ $ 535 ​ $ 429 ​ ​ 1 HAMP: Home Affordable Modification Program. 2 Other: Change of terms from bankruptcy court. ​ TDRs are classified as being in default on a case-by-case basis when they fail to be in compliance with the modified terms. There was no TDR default activity for the periods ended June 30, 2020, and June 30, 2019, for loans that were restructured within the prior 12 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t>
        </is>
      </c>
    </row>
    <row r="4">
      <c r="A4" s="4" t="inlineStr">
        <is>
          <t>Other Real Estate Owned</t>
        </is>
      </c>
      <c r="B4" s="4" t="inlineStr">
        <is>
          <t>Note 5 – Other Real Estate Owned ​ Details related to the activity in the other real estate owned (“OREO”) portfolio, net of valuation reserve, for the periods presented are itemized in the following table: ​ ​ ​ ​ ​ ​ ​ ​ ​ ​ ​ ​ ​ ​ ​ ​ ​ Three Months Ended ​ Six Months Ended ​ ​ June 30, June 30, Other real estate owned 2020 2019 2020 2019 ​ Balance at beginning of period ​ $ 5,049 ​ $ 6,365 ​ $ 5,004 ​ $ 7,175 ​ Property additions, net of acquisition adjustments ​ ​ 93 ​ ​ - ​ ​ 584 ​ ​ - ​ Property improvements ​ ​ - ​ ​ - ​ ​ - ​ ​ - ​ Less: ​ ​ ​ ​ ​ ​ ​ ​ ​ ​ ​ ​ ​ Proceeds from property disposals, net of participation purchase and of gains/losses ​ ​ - ​ ​ 501 ​ ​ 288 ​ ​ 1,302 ​ Period valuation adjustments ​ ​ 60 ​ ​ 196 ​ ​ 218 ​ ​ 196 ​ Other adjustments ​ ​ - ​ ​ - ​ ​ - ​ ​ 9 ​ Balance at end of period ​ $ 5,082 ​ $ 5,668 ​ $ 5,082 ​ $ 5,668 ​ ​ Activity in the valuation allowance was as follows: ​ ​ ​ ​ ​ ​ ​ ​ ​ ​ ​ ​ ​ ​ ​ ​ Three Months Ended ​ Six Months Ended ​ June 30, June 30, ​ 2020 2019 2020 2019 Balance at beginning of period ​ $ 6,404 ​ $ 7,875 ​ $ 6,712 ​ $ 8,027 ​ Provision for unrealized losses ​ ​ 60 ​ ​ 196 ​ ​ 218 ​ ​ 196 ​ Reductions taken on sales ​ ​ - ​ ​ (10) ​ ​ (466) ​ ​ (162) ​ Balance at end of period ​ $ 6,464 ​ $ 8,061 ​ $ 6,464 ​ $ 8,061 ​ ​ Expenses related to OREO, net of lease revenue includes: ​ ​ ​ ​ ​ ​ ​ ​ ​ ​ ​ ​ ​ ​ ​ ​ ​ Three Months Ended ​ Six Months Ended ​ ​ ​ June 30, June 30, ​ ​ 2020 2019 2020 2019 ​ Gain on sales, net ​ $ - ​ $ (77) ​ $ (23) ​ $ (150) ​ Provision for unrealized losses ​ ​ 60 ​ ​ 196 ​ ​ 218 ​ ​ 196 ​ Operating expenses ​ ​ 105 ​ ​ 129 ​ ​ 207 ​ ​ 257 ​ Less: ​ ​ ​ ​ ​ ​ ​ ​ ​ ​ ​ ​ ​ Lease revenue ​ ​ 22 ​ ​ - ​ ​ 22 ​ ​ 5 ​ Net OREO expense ​ $ 143 ​ $ 248 ​ $ 380 ​ $ 2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6 – Deposits Major classifications of deposits were as follows: ​ ​ ​ ​ ​ ​ ​ ​ ​ ​ June 30, 2020 December 31, 2019 Noninterest bearing demand ​ $ 890,636 ​ $ 669,795 ​ Savings ​ ​ 373,448 ​ ​ 307,015 ​ NOW accounts ​ ​ 466,762 ​ ​ 425,792 ​ Money market accounts ​ ​ 293,073 ​ ​ 282,478 ​ Certificates of deposit of less than $100,000 ​ ​ 215,777 ​ ​ 227,578 ​ Certificates of deposit of $100,000 through $250,000 ​ ​ 146,374 ​ ​ 151,279 ​ Certificates of deposit of more than $250,000 ​ ​ 65,247 ​ ​ 62,812 ​ Total deposits ​ $ 2,451,317 ​ $ 2,126,74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 Note 7 – Borrowings ​ The following table is a summary of borrowings as of June 30, 2020, and December 31, 2019. Junior subordinated debentures are discussed in more detail in Note 8: ​ ​ ​ ​ ​ ​ ​ ​ ​ ​ June 30, 2020 December 31, 2019 Securities sold under repurchase agreements ​ $ 52,088 ​ $ 48,693 ​ Other short-term borrowings 1 ​ ​ 8,250 ​ ​ 48,500 ​ Junior subordinated debentures ​ ​ 25,773 ​ ​ 57,734 ​ Senior notes ​ ​ 44,323 ​ ​ 44,270 ​ Notes payable and other borrowings ​ ​ 25,541 ​ ​ 6,673 ​ Total borrowings ​ $ 155,975 ​ $ 205,870 ​ ​ ​ ​ ​ ​ ​ ​ ​ ​ 1 Includes short-term FHLBC advances for both periods presented. ​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52.1 million at June 30, 2020, and $48.7 million at December 31, 2019. The fair value of the pledged collateral was $69.6 million at June 30, 2020, and $70.7 million at December 31, 2019. At June 30, 2020, there were no customers with secured balances exceeding 10% of stockholders’ equity. ​ The Company’s borrowings at the FHLBC require the Bank to be a member and invest in the stock of the FHLBC. Total borrowings are generally limited to the lower of 35% of total assets or 60% of the book value of certain mortgage loans. As of June 30, 2020, the Bank had $8.3 million in short-term advances outstanding under the FHLBC compared to $48.5 million outstanding as of December 31, 2019; the remaining $8.3 million was issued at rates ranging from 2.19% to 2.23%. The Bank also assumed $23.4 million of long-term FHLBC advances with the ABC Bank acquisition in 2018. At June 30, 2020, one advance remains in long-term status, with a total outstanding balance of $6.5 million, at a 2.83% interest rate, and is scheduled to mature on February 2, 2026. FHLBC stock held at June 30, 2020 was valued at $3.7 million, and any potential FHLBC advances were collateralized by securities with a fair value of $52.2 million and loans with a principal balance of $620.9 million, which carried a FHLBC-calculated combined collateral value of $461.2 million. The Company had excess collateral of $335.2 million available to secure borrowings at June 30, 2020. ​ The Company also has $44.3 million of senior notes outstanding, net of deferred issuance costs, as of June 30, 2020 and December 31, 2019. The senior notes were issued in December 2016 with a ten year maturity, and terms include interest payable semiannually at 5.75% for five years . Beginning December 2021, the senior debt will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As of June 30, 2020, and December 31, 2019, unamortized debt issuance costs related to the senior notes were $677,000 and $730,000 , respectively, and are included as a reduction of the balance of the senior notes on the Consolidated Balance Sheet. These deferred issuance costs will be amortized to interest expense over the ten year term of the notes and are included in the Consolidated Statements of Income. ​ On February 24, 2020, the Company originated a $20.0 million term note, of which $19.0 million is outstanding as of June 30, 2020, with a correspondent bank in anticipation of the redemption of the Company’s 7.80% cumulative trust preferred securities issued by Old Second Capital Trust I and related junior subordinated debentures. See the discussion in Note 8 – Junior Subordinated Debentures . The term note was issued for a three year term at one-month Libor plus 175 basis points, requires principal and interest payments quarterly, and the balance of this note is included within Notes Payable and Other Borrowings on the Consolidated Balance Sheet. The Company also has an undrawn line of credit of $20.0 million with a correspondent bank to be used for short-term funding needs; advances under this line can be outstanding up to 360 days from the date of issuance. This line of credit has not been utilized since early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unior Subordinated Debentures</t>
        </is>
      </c>
      <c r="B1" s="2" t="inlineStr">
        <is>
          <t>6 Months Ended</t>
        </is>
      </c>
    </row>
    <row r="2">
      <c r="B2" s="2" t="inlineStr">
        <is>
          <t>Jun. 30, 2020</t>
        </is>
      </c>
    </row>
    <row r="3">
      <c r="A3" s="3" t="inlineStr">
        <is>
          <t>Junior Subordinated Debentures.</t>
        </is>
      </c>
    </row>
    <row r="4">
      <c r="A4" s="4" t="inlineStr">
        <is>
          <t>Junior Subordinated Debentures</t>
        </is>
      </c>
      <c r="B4" s="4" t="inlineStr">
        <is>
          <t>Note 8 – Junior Subordinated Debentures ​ On March 2, 2020, the Company redeemed 7.80% cumulative trust preferred securities issued by Old Second Capital Trust I (“OSBCP”) and related debentures, which totaled $32.6 million. These debentures were originally issued in 2003 for a term of 30 years at 7.80% , and subject to regulatory approval, were able to be called in whole or in part by the Company after June 30, 2008. The Company received regulatory approval to redeem the debentures in early 2020, and notified OSBCP stockholders of the redemption in late January 2020. Cash disbursed for the redemption, including accrued interest on the debentures, totaled $33.0 million, or $10.13 per OSBCP share. The OSBCP redemption was funded by cash on hand and the $20 million term note discussed in Note 7 – Borrowings . Upon redemption of the junior subordinated debentures related to OSBCP in March 2020, the Company recognized the remaining unamortized debt issuance costs of $635,000 . ​ The Company issued $25.0 million of cumulative trust preferred securities through a private placement completed by another unconsolidated subsidiary, Old Second Capital Trust II, in April 2007. These trust preferred securities also mature in 30 years , but subject to the aforementioned regulatory approval, can be called in whole or in part on a quarterly basis commencing June 15, 2017. The quarterly cash distributions on the securities were fixed at 6.77% through June 15, 2017, and float at 150 basis points over three -month LIBOR thereafter. Upon conversion to a floating rate, a cash flow hedge was initiated which resulted in the total interest rate paid on the debt of 4.42% for the quarter ended June 30, 2020, compared to the rate paid for the quarter ended June 30, 2019, of 4.40% .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 The junior subordinated debentures issued by the Company are disclosed on the Consolidated Balance Sheet, and the related interest expense for each issuance is included in the Consolidated Statements of Income. As of June 30, 2020, and December 31, 2019, the remaining unamortized debt issuance costs related to the junior subordinated debentures were $1,000 and $644,000 respectively, and are included as a reduction to the balance of the junior subordinated debentures on the Consolidated Balance Sheet. The remaining deferred issuance costs on the junior subordinated debentures related to the issuance of Old Second Capital Trust II will be amortized to interest expense over the remainder of the 30 -year term of the notes and are included i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6 Months Ended</t>
        </is>
      </c>
    </row>
    <row r="2">
      <c r="B2" s="2" t="inlineStr">
        <is>
          <t>Jun. 30, 2020</t>
        </is>
      </c>
    </row>
    <row r="3">
      <c r="A3" s="3" t="inlineStr">
        <is>
          <t>Equity Compensation Plans</t>
        </is>
      </c>
    </row>
    <row r="4">
      <c r="A4" s="4" t="inlineStr">
        <is>
          <t>Equity Compensation Plans</t>
        </is>
      </c>
      <c r="B4" s="4" t="inlineStr">
        <is>
          <t xml:space="preserve">Note 9 – Equity Compensation Plans ​ Stock-based awards are outstanding under the Company’s 2014 Equity Incentive Plan, as amended (the “2014 Plan”), and the Company’s 2019 Equity Incentive Plan (the “2019 Plan” and together with the 2014 Plan, the “Plans”). The 2019 Plan was approved at the May 2019 annual stockholders’ meeting and the number of authorized shares under the 2019 Plan is fixed at 600,000. Following approval of the 2019 Plan, no further awards were to be granted under the 2014 Plan or any other prior Company equity compensation plan. The 2019 Plan authorizes the granting of qualified stock options, non-qualified stock options, restricted stock, restricted stock units, and stock appreciation rights (“SARs”). Awards may be granted to selected directors, officers, employees or eligible service providers under the 2019 Plan at the discretion of the Compensation Committee of the Company’s Board of Directors. As of June 30, 2020, 343,602 shares remained available for issuance under the 2019 Plan. ​ Under the 2019 Plan, unless otherwise provided in an award agreement, upon the occurrence of a change in control, all stock options and SARs then held by the participant will become fully exercisable immediately if, and all stock awards and cash incentive awards will become fully earned and vested immediately if, (i) the 2019 Plan is not an obligation of the successor entity following a change in control or (ii) the 2019 Plan is an obligation of the successor entity following a change in control and the participant incurs a termination of service without cause or for good reason following the change in control. Notwithstanding the immediately preceding sentence, if the vesting of an award is conditioned upon the achievement of performance measures, then such vesting will generally be subject to the following: if, at the time of the change in control, the performance measures are less than 50% attained (pro rata based upon the time of the period through the change in control), the award will become vested and exercisable on a fractional basis with the numerator being equal to the percentage of attainment and the denominator being 50%; and if, at the time of the change in control, the performance measures are at least 50% attained (pro rata based upon the time of the period through the change in control), the award will become fully earned and vested immediately upon the change in control. ​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There were no stock options granted or exercised during the six months ended June 30, 2020, and as of June 30, 2020, there were no stock options outstanding. ​ The Company granted restricted stock under its equity compensation plans beginning in 2005 and it began granting restricted stock units in February 2009. Awards of restricted stock under the Plans generally entitle holders to voting and dividend rights upon grant and are subject to forfeiture until certain restrictions have lapsed including employment for a specific period. Awards of restricted stock units under the Plans are also subject to forfeiture until certain restrictions have lapsed including employment for a specific period, but do not entitle holders to voting rights until the restricted period ends and shares are transferred in connection with the units. ​ There were 137,944 restricted stock units issued under the 2019 Plan during the six months ended June 30, 2020 and 139,606 restricted stock units were issued under the 2014 Plan during the six months ended June 30, 2019. Compensation expense is recognized over the vesting period of the restricted stock unit based on the market value of the award on the issue date. Total compensation cost that has been recorded for the Plans was $1.3 million in the first six months of 2020 and 2019. ​ A summary of changes in the Company’s unvested restricted awards for the six months ended June 30, 2020, is as follows: ​ ​ ​ ​ ​ ​ ​ ​ ​ June 30, 2020 ​ ​ ​ ​ Weighted ​ ​ Restricted ​ Average ​ ​ Stock Shares ​ Grant Date ​ and Units Fair Value Unvested at January 1 ​ 555,283 ​ $ 12.85 Granted ​ 137,944 ​ ​ 12.26 Vested ​ (149,952) ​ ​ 11.16 Forfeited ​ - ​ ​ - Unvested at June 30 ​ 543,275 ​ $ 13.17 ​ Total unrecognized compensation cost of restricted awards was $3.4 million as of June 30, 2020, which is expected to be recognized over a weighted-average period of 1.9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10 – Earnings Per Share ​ The earnings per share, both basic and diluted, are included below as of June 30: ​ ​ ​ ​ ​ ​ ​ ​ ​ ​ ​ ​ ​ ​ ​ ​ ​ Three Months Ended June 30, ​ Six Months Ended June 30, ​ ​ 2020 2019 2020 2019 Basic earnings per share: ​ ​ ​ ​ ​ ​ ​ ​ ​ ​ ​ ​ ​ Weighted-average common shares outstanding ​ ​ 29,637,567 ​ ​ 29,896,231 ​ ​ 29,783,665 ​ ​ 29,871,081 ​ Net income ​ $ 9,238 ​ $ 9,278 ​ $ 9,513 ​ $ 17,746 ​ Basic earnings per share ​ $ 0.31 ​ $ 0.31 ​ $ 0.32 ​ $ 0.59 ​ ​ ​ ​ ​ ​ ​ ​ ​ ​ ​ ​ ​ ​ ​ Diluted earnings per share: ​ ​ ​ ​ ​ ​ ​ ​ ​ ​ ​ ​ ​ Weighted-average common shares outstanding ​ ​ 29,637,567 ​ ​ 29,896,231 ​ ​ 29,783,665 ​ ​ 29,871,081 ​ Dilutive effect of unvested restricted awards 1 ​ ​ 556,440 ​ ​ 493,661 ​ ​ 558,641 ​ ​ 495,808 ​ Diluted average common shares outstanding ​ ​ 30,194,007 ​ ​ 30,389,892 ​ ​ 30,342,306 ​ ​ 30,366,889 ​ ​ ​ ​ ​ ​ ​ ​ ​ ​ ​ ​ ​ ​ ​ Net Income ​ $ 9,238 ​ $ 9,278 ​ $ 9,513 ​ $ 17,746 ​ Diluted earnings per share ​ $ 0.31 ​ $ 0.31 ​ $ 0.31 ​ $ 0.58 ​ ​ ​ ​ ​ ​ ​ ​ ​ ​ ​ ​ ​ ​ ​ ​ ​ ​ ​ ​ ​ ​ ​ ​ ​ ​ ​ ​ ​ 1 Includes the common stock equivalents for restricted share rights that are dilutive.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mp; Capital Matters</t>
        </is>
      </c>
      <c r="B1" s="2" t="inlineStr">
        <is>
          <t>6 Months Ended</t>
        </is>
      </c>
    </row>
    <row r="2">
      <c r="B2" s="2" t="inlineStr">
        <is>
          <t>Jun. 30, 2020</t>
        </is>
      </c>
    </row>
    <row r="3">
      <c r="A3" s="3" t="inlineStr">
        <is>
          <t>Regulatory &amp; Capital Matters</t>
        </is>
      </c>
    </row>
    <row r="4">
      <c r="A4" s="4" t="inlineStr">
        <is>
          <t>Regulatory &amp; Capital Matters</t>
        </is>
      </c>
      <c r="B4" s="4" t="inlineStr">
        <is>
          <t>Note 11 Regulatory &amp; Capital Matters ​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risk-based capital regulatory guidelines, the Bank’s Board of Directors has established an internal guideline requiring the Bank to maintain a Tier 1 leverage capital ratio at or above eight percent (8%) and a total risk-based capital ratio at or above twelve percent (12%). At June 30, 2020, the Bank exceeded those thresholds. ​ At June 30, 2020, the Bank’s Tier 1 capital leverage ratio was 10.86%, a decrease of 164 basis points from December 31, 2019, but is well above the 8.00% objective. The Bank’s total capital ratio was 14.71%, a decrease of 52 basis points from December 31, 2019, but also well above the objective of 12.00%. The reduction in the ratios is primarily due to a $30.0 million dividend the Bank paid the Company in March 2020. ​ Bank holding companies are generally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June 30, 2020, and December 31, 2019. ​ In July 2013, the U.S. federal banking authorities issued final rules (the “Basel III Rules”) establishing more stringent regulatory capital requirements for U.S. banking institutions, which went into effect on January 1, 2015. The Basel III Rules are applicable to all banking organizations that are subject to minimum capital requirements, including federal and state banks and savings and loan associations, as well as to bank and savings and loan holding companies, other than “small bank holding companies” generally holding companies with consolidated assets of less than $3 billion. The Company is currently considered a “small bank holding company.” A detailed discussion of the Basel III Rules is included in Part I, Item 1 of the Company’s Form 10-K for the year ended December 31, 2019, under the heading “Supervision and Regulation.” ​ At June 30, 2020, and December 31, 2019, the Company, on a consolidated basis, exceeded the minimum thresholds to be considered “well capitalized” under current regulatory defined capital ratios. ​ Capital levels and industry defined regulatory minimum required levels are as follows: ​ ​ ​ ​ ​ ​ ​ ​ ​ ​ ​ ​ ​ ​ ​ ​ ​ ​ ​ ​ ​ ​ ​ ​ ​ ​ ​ ​ ​ ​ ​ ​ ​ ​ ​ ​ ​ ​ ​ ​ ​ ​ ​ Minimum Capital ​ Well Capitalized ​ ​ ​ ​ ​ ​ ​ ​ ​ Adequacy with Capital ​ Under Prompt Corrective ​ ​ ​ Actual ​ Conservation Buffer, if applicable 1 ​ Action Provisions 2 ​ ​ Amount Ratio Amount Ratio Amount Ratio ​ June 30, 2020 ​ ​ ​ ​ ​ ​ ​ ​ ​ ​ ​ ​ ​ ​ ​ ​ ​ ​ Common equity tier 1 capital to risk weighted assets ​ ​ ​ ​ ​ ​ ​ ​ ​ ​ ​ ​ ​ ​ ​ ​ ​ ​ Consolidated ​ $ 260,384 ​ 11.31 % ​ $ 161,157 ​ 7.000 % ​ ​ N/A ​ N/A ​ Old Second Bank ​ ​ 308,038 ​ 13.46 ​ ​ ​ 160,198 ​ 7.000 ​ ​ $ 148,755 ​ 6.50 % Total capital to risk weighted assets ​ ​ ​ ​ ​ ​ ​ ​ ​ ​ ​ ​ ​ ​ ​ ​ ​ ​ Consolidated ​ ​ 313,380 ​ 13.63 ​ ​ ​ 241,415 ​ 10.500 ​ ​ ​ N/A ​ N/A ​ Old Second Bank ​ ​ 336,483 ​ 14.71 ​ ​ ​ 240,182 ​ 10.500 ​ ​ ​ 228,744 ​ 10.00 ​ Tier 1 capital to risk weighted assets ​ ​ ​ ​ ​ ​ ​ ​ ​ ​ ​ ​ ​ ​ ​ ​ ​ ​ Consolidated ​ ​ 285,384 ​ 12.39 ​ ​ ​ 195,784 ​ 8.500 ​ ​ ​ N/A ​ N/A ​ Old Second Bank ​ ​ 308,038 ​ 13.46 ​ ​ ​ 194,526 ​ 8.500 ​ ​ ​ 183,084 ​ 8.00 ​ Tier 1 capital to average assets ​ ​ ​ ​ ​ ​ ​ ​ ​ ​ ​ ​ ​ ​ ​ ​ ​ ​ Consolidated ​ ​ 285,384 ​ 10.06 ​ ​ ​ 113,473 ​ 4.00 ​ ​ ​ N/A ​ N/A ​ Old Second Bank ​ ​ 308,038 ​ 10.86 ​ ​ ​ 113,458 ​ 4.00 ​ ​ ​ 141,822 ​ 5.00 ​ ​ ​ ​ ​ ​ ​ ​ ​ ​ ​ ​ ​ ​ ​ ​ ​ ​ ​ ​ December 31, 2019 ​ ​ ​ ​ ​ ​ ​ ​ ​ ​ ​ ​ ​ ​ ​ ​ ​ ​ Common equity tier 1 capital to risk weighted assets ​ ​ ​ ​ ​ ​ ​ ​ ​ ​ ​ ​ ​ ​ ​ ​ ​ ​ Consolidated ​ $ 251,477 ​ 11.14 % ​ $ 158,020 ​ 7.000 % ​ ​ N/A ​ N/A ​ Old Second Bank ​ ​ 322,496 ​ 14.35 ​ ​ ​ 157,315 ​ 7.000 ​ ​ $ 146,078 ​ 6.50 % Total capital to risk weighted assets ​ ​ ​ ​ ​ ​ ​ ​ ​ ​ ​ ​ ​ ​ ​ ​ ​ ​ Consolidated ​ ​ 327,886 ​ 14.53 ​ ​ ​ 236,944 ​ 10.500 ​ ​ ​ N/A ​ N/A ​ Old Second Bank ​ ​ 342,280 ​ 15.23 ​ ​ ​ 235,978 ​ 10.500 ​ ​ ​ 224,741 ​ 10.00 ​ Tier 1 capital to risk weighted assets ​ ​ ​ ​ ​ ​ ​ ​ ​ ​ ​ ​ ​ ​ ​ ​ ​ ​ Consolidated ​ ​ 308,102 ​ 13.65 ​ ​ ​ 191,858 ​ 8.500 ​ ​ ​ N/A ​ N/A ​ Old Second Bank ​ ​ 322,496 ​ 14.35 ​ ​ ​ 191,026 ​ 8.500 ​ ​ ​ 179,789 ​ 8.00 ​ Tier 1 capital to average assets ​ ​ ​ ​ ​ ​ ​ ​ ​ ​ ​ ​ ​ ​ ​ ​ ​ ​ Consolidated ​ ​ 308,102 ​ 11.93 ​ ​ ​ 103,303 ​ 4.00 ​ ​ ​ N/A ​ N/A ​ Old Second Bank ​ ​ 322,496 ​ 12.50 ​ ​ ​ 103,199 ​ 4.00 ​ ​ ​ 128,998 ​ 5.00 ​ ​ 1 Amounts are shown inclusive of a capital conservation buffer of 2.50%.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2 The prompt corrective action provisions are only applicable at the Bank level. The Bank exceeded the general minimum regulatory requirements to be considered “well capitalized.” ​ As part of its response to the impact of the COVID-19 pandemic, in the first quarter of 2020, U.S. federal regulatory authorities issued an interim final rule that provided banking organizations that adopted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we have elected to utilize the five-year CECL transition. The cumulative amount that is not recognized in regulatory capital, in addition to the $3.8 million Day 1 impact of CECL adoption, will be phased in at 25% per year beginning January 1, 2022. As of June 30, 2020, the capital measures of the Company exclude $5.6 million, which is the Day 1 impact to retained earnings and 25% of the 10.1 million increase in the allowance for credit losses in the first six months of 2020, excluding PCD loans. ​ ​ Dividend Restrictions ​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 subject to the capital requirements described above. Pursuant to the Basel III rules that came into effect January 1, 2015, and were fully phased in as of January 1, 2019, the Bank must keep a capital conservation buffer of 2.50% above the new regulatory minimum capital requirements, which must consist entirely of Common Equity Tier 1 capital in order to avoid additional limitations on capital distributions and certain other payments. ​ Stock Repurchase Program ​ In September 2019, our board of directors authorized the repurchase of up to 1,494,826 shares of our common stock (the “Repurchase Program”). Repurchases by us under the Repurchase Program may be made from time to time through open market purchases, trading plans established in accordance with SEC rules, privately negotiated transactions, or by other means. During the first and second quarters of 2020, we repurchased 312,723 shares and 145,932 shares of our common stock at weighted average prices of $7.06 per share and $6.97 per share, respectively, pursuant to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32424</v>
      </c>
      <c r="C3" s="6" t="n">
        <v>34096</v>
      </c>
    </row>
    <row r="4">
      <c r="A4" s="4" t="inlineStr">
        <is>
          <t>Interest bearing deposits with financial institutions</t>
        </is>
      </c>
      <c r="B4" s="5" t="n">
        <v>225065</v>
      </c>
      <c r="C4" s="5" t="n">
        <v>16536</v>
      </c>
    </row>
    <row r="5">
      <c r="A5" s="4" t="inlineStr">
        <is>
          <t>Cash and cash equivalents</t>
        </is>
      </c>
      <c r="B5" s="5" t="n">
        <v>257489</v>
      </c>
      <c r="C5" s="5" t="n">
        <v>50632</v>
      </c>
    </row>
    <row r="6">
      <c r="A6" s="4" t="inlineStr">
        <is>
          <t>Securities available-for-sale, at fair value</t>
        </is>
      </c>
      <c r="B6" s="5" t="n">
        <v>447436</v>
      </c>
      <c r="C6" s="5" t="n">
        <v>484648</v>
      </c>
    </row>
    <row r="7">
      <c r="A7" s="4" t="inlineStr">
        <is>
          <t>Federal Home Loan Bank Chicago ("FHLBC") and Federal Reserve Bank Chicago ("FRBC") stock</t>
        </is>
      </c>
      <c r="B7" s="5" t="n">
        <v>9917</v>
      </c>
      <c r="C7" s="5" t="n">
        <v>9917</v>
      </c>
    </row>
    <row r="8">
      <c r="A8" s="4" t="inlineStr">
        <is>
          <t>Loans held-for-sale</t>
        </is>
      </c>
      <c r="B8" s="5" t="n">
        <v>9416</v>
      </c>
      <c r="C8" s="5" t="n">
        <v>3061</v>
      </c>
    </row>
    <row r="9">
      <c r="A9" s="4" t="inlineStr">
        <is>
          <t>Loans</t>
        </is>
      </c>
      <c r="B9" s="5" t="n">
        <v>2052336</v>
      </c>
      <c r="C9" s="5" t="n">
        <v>1930812</v>
      </c>
    </row>
    <row r="10">
      <c r="A10" s="4" t="inlineStr">
        <is>
          <t>Less: allowance for loan losses</t>
        </is>
      </c>
      <c r="B10" s="5" t="n">
        <v>31273</v>
      </c>
      <c r="C10" s="5" t="n">
        <v>19789</v>
      </c>
    </row>
    <row r="11">
      <c r="A11" s="4" t="inlineStr">
        <is>
          <t>Net loans</t>
        </is>
      </c>
      <c r="B11" s="5" t="n">
        <v>2021063</v>
      </c>
      <c r="C11" s="5" t="n">
        <v>1911023</v>
      </c>
    </row>
    <row r="12">
      <c r="A12" s="4" t="inlineStr">
        <is>
          <t>Premises and equipment, net</t>
        </is>
      </c>
      <c r="B12" s="5" t="n">
        <v>44536</v>
      </c>
      <c r="C12" s="5" t="n">
        <v>44354</v>
      </c>
    </row>
    <row r="13">
      <c r="A13" s="4" t="inlineStr">
        <is>
          <t>Other real estate owned</t>
        </is>
      </c>
      <c r="B13" s="5" t="n">
        <v>5082</v>
      </c>
      <c r="C13" s="5" t="n">
        <v>5004</v>
      </c>
    </row>
    <row r="14">
      <c r="A14" s="4" t="inlineStr">
        <is>
          <t>Mortgage servicing rights, net</t>
        </is>
      </c>
      <c r="B14" s="5" t="n">
        <v>4479</v>
      </c>
      <c r="C14" s="5" t="n">
        <v>5935</v>
      </c>
    </row>
    <row r="15">
      <c r="A15" s="4" t="inlineStr">
        <is>
          <t>Goodwill and core deposit intangible</t>
        </is>
      </c>
      <c r="B15" s="5" t="n">
        <v>21023</v>
      </c>
      <c r="C15" s="5" t="n">
        <v>21275</v>
      </c>
    </row>
    <row r="16">
      <c r="A16" s="4" t="inlineStr">
        <is>
          <t>Bank-owned life insurance (BOLI)</t>
        </is>
      </c>
      <c r="B16" s="5" t="n">
        <v>61763</v>
      </c>
      <c r="C16" s="5" t="n">
        <v>61763</v>
      </c>
    </row>
    <row r="17">
      <c r="A17" s="4" t="inlineStr">
        <is>
          <t>Deferred tax assets, net</t>
        </is>
      </c>
      <c r="B17" s="5" t="n">
        <v>13242</v>
      </c>
      <c r="C17" s="5" t="n">
        <v>11459</v>
      </c>
    </row>
    <row r="18">
      <c r="A18" s="4" t="inlineStr">
        <is>
          <t>Other assets</t>
        </is>
      </c>
      <c r="B18" s="5" t="n">
        <v>36990</v>
      </c>
      <c r="C18" s="5" t="n">
        <v>26474</v>
      </c>
    </row>
    <row r="19">
      <c r="A19" s="4" t="inlineStr">
        <is>
          <t>Total assets</t>
        </is>
      </c>
      <c r="B19" s="5" t="n">
        <v>2932436</v>
      </c>
      <c r="C19" s="5" t="n">
        <v>2635545</v>
      </c>
    </row>
    <row r="20">
      <c r="A20" s="3" t="inlineStr">
        <is>
          <t>Deposits:</t>
        </is>
      </c>
    </row>
    <row r="21">
      <c r="A21" s="4" t="inlineStr">
        <is>
          <t>Noninterest bearing demand</t>
        </is>
      </c>
      <c r="B21" s="5" t="n">
        <v>890636</v>
      </c>
      <c r="C21" s="5" t="n">
        <v>669795</v>
      </c>
    </row>
    <row r="22">
      <c r="A22" s="3" t="inlineStr">
        <is>
          <t>Interest bearing:</t>
        </is>
      </c>
    </row>
    <row r="23">
      <c r="A23" s="4" t="inlineStr">
        <is>
          <t>Savings, NOW, and money market</t>
        </is>
      </c>
      <c r="B23" s="5" t="n">
        <v>1133283</v>
      </c>
      <c r="C23" s="5" t="n">
        <v>1015285</v>
      </c>
    </row>
    <row r="24">
      <c r="A24" s="4" t="inlineStr">
        <is>
          <t>Time</t>
        </is>
      </c>
      <c r="B24" s="5" t="n">
        <v>427398</v>
      </c>
      <c r="C24" s="5" t="n">
        <v>441669</v>
      </c>
    </row>
    <row r="25">
      <c r="A25" s="4" t="inlineStr">
        <is>
          <t>Total deposits</t>
        </is>
      </c>
      <c r="B25" s="5" t="n">
        <v>2451317</v>
      </c>
      <c r="C25" s="5" t="n">
        <v>2126749</v>
      </c>
    </row>
    <row r="26">
      <c r="A26" s="4" t="inlineStr">
        <is>
          <t>Securities sold under repurchase agreements</t>
        </is>
      </c>
      <c r="B26" s="5" t="n">
        <v>52088</v>
      </c>
      <c r="C26" s="5" t="n">
        <v>48693</v>
      </c>
    </row>
    <row r="27">
      <c r="A27" s="4" t="inlineStr">
        <is>
          <t>Other short-term borrowings</t>
        </is>
      </c>
      <c r="B27" s="5" t="n">
        <v>8250</v>
      </c>
      <c r="C27" s="5" t="n">
        <v>48500</v>
      </c>
    </row>
    <row r="28">
      <c r="A28" s="4" t="inlineStr">
        <is>
          <t>Junior subordinated debentures</t>
        </is>
      </c>
      <c r="B28" s="5" t="n">
        <v>25773</v>
      </c>
      <c r="C28" s="5" t="n">
        <v>57734</v>
      </c>
    </row>
    <row r="29">
      <c r="A29" s="4" t="inlineStr">
        <is>
          <t>Senior notes</t>
        </is>
      </c>
      <c r="B29" s="5" t="n">
        <v>44323</v>
      </c>
      <c r="C29" s="5" t="n">
        <v>44270</v>
      </c>
    </row>
    <row r="30">
      <c r="A30" s="4" t="inlineStr">
        <is>
          <t>Notes payable and other borrowings</t>
        </is>
      </c>
      <c r="B30" s="5" t="n">
        <v>25541</v>
      </c>
      <c r="C30" s="5" t="n">
        <v>6673</v>
      </c>
    </row>
    <row r="31">
      <c r="A31" s="4" t="inlineStr">
        <is>
          <t>Other liabilities</t>
        </is>
      </c>
      <c r="B31" s="5" t="n">
        <v>42628</v>
      </c>
      <c r="C31" s="5" t="n">
        <v>25062</v>
      </c>
    </row>
    <row r="32">
      <c r="A32" s="4" t="inlineStr">
        <is>
          <t>Total liabilities</t>
        </is>
      </c>
      <c r="B32" s="5" t="n">
        <v>2649920</v>
      </c>
      <c r="C32" s="5" t="n">
        <v>2357681</v>
      </c>
    </row>
    <row r="33">
      <c r="A33" s="3" t="inlineStr">
        <is>
          <t>Stockholders' Equity</t>
        </is>
      </c>
    </row>
    <row r="34">
      <c r="A34" s="4" t="inlineStr">
        <is>
          <t>Common stock</t>
        </is>
      </c>
      <c r="B34" s="5" t="n">
        <v>34957</v>
      </c>
      <c r="C34" s="5" t="n">
        <v>34854</v>
      </c>
    </row>
    <row r="35">
      <c r="A35" s="4" t="inlineStr">
        <is>
          <t>Additional paid-in capital</t>
        </is>
      </c>
      <c r="B35" s="5" t="n">
        <v>121437</v>
      </c>
      <c r="C35" s="5" t="n">
        <v>120657</v>
      </c>
    </row>
    <row r="36">
      <c r="A36" s="4" t="inlineStr">
        <is>
          <t>Retained earnings</t>
        </is>
      </c>
      <c r="B36" s="5" t="n">
        <v>218856</v>
      </c>
      <c r="C36" s="5" t="n">
        <v>213723</v>
      </c>
    </row>
    <row r="37">
      <c r="A37" s="4" t="inlineStr">
        <is>
          <t>Accumulated other comprehensive (loss) income</t>
        </is>
      </c>
      <c r="B37" s="5" t="n">
        <v>6422</v>
      </c>
      <c r="C37" s="5" t="n">
        <v>4562</v>
      </c>
    </row>
    <row r="38">
      <c r="A38" s="4" t="inlineStr">
        <is>
          <t>Treasury stock</t>
        </is>
      </c>
      <c r="B38" s="5" t="n">
        <v>-99156</v>
      </c>
      <c r="C38" s="5" t="n">
        <v>-95932</v>
      </c>
    </row>
    <row r="39">
      <c r="A39" s="4" t="inlineStr">
        <is>
          <t>Total stockholders' equity</t>
        </is>
      </c>
      <c r="B39" s="5" t="n">
        <v>282516</v>
      </c>
      <c r="C39" s="5" t="n">
        <v>277864</v>
      </c>
    </row>
    <row r="40">
      <c r="A40" s="4" t="inlineStr">
        <is>
          <t>Total liabilities and stockholders' equity</t>
        </is>
      </c>
      <c r="B40" s="6" t="n">
        <v>2932436</v>
      </c>
      <c r="C40" s="6" t="n">
        <v>2635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2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 Level 1: Quoted prices (unadjusted) for identical assets or liabilities in active markets that the Compan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view about the assumptions that market participants would use in pricing an asset or liability. ​ The majority of securities available-for-sale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credit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fair value, less costs to sell. Fair values are based on third party appraisals of the property, resulting in a Level 3 classification, or an executed pending sales contract. In cases where the carrying amount exceeds the fair value, less costs to sell, an impairment loss is recognized. ​ Assets and Liabilities Measured at Fair Value on a Recurring Basis ​ The tables below present the balance of assets and liabilities at June 30, 2020, and December 31, 2019, respectively, measured by the Company at fair value on a recurring basis: ​ ​ ​ ​ ​ ​ ​ ​ ​ ​ ​ ​ ​ ​ ​ ​ June 30, 2020 ​ Level 1 Level 2 Level 3 Total Assets: ​ ​ ​ ​ ​ ​ ​ ​ ​ ​ ​ ​ Securities available-for-sale ​ ​ ​ ​ ​ ​ ​ ​ ​ ​ ​ ​ U.S. Treasury ​ $ 4,147 ​ $ - ​ $ - ​ $ 4,147 U.S. government agencies ​ ​ - ​ ​ 7,276 ​ ​ - ​ ​ 7,276 U.S. government agencies mortgage-backed ​ ​ - ​ ​ 16,779 ​ ​ - ​ ​ 16,779 States and political subdivisions ​ ​ - ​ ​ 245,686 ​ ​ 4,678 ​ ​ 250,364 Collateralized mortgage obligations ​ ​ - ​ ​ 56,113 ​ ​ - ​ ​ 56,113 Asset-backed securities ​ ​ - ​ ​ 80,026 ​ ​ - ​ ​ 80,026 Collateralized loan obligations ​ ​ - ​ ​ 32,731 ​ ​ - ​ ​ 32,731 Loans held-for-sale ​ ​ - ​ ​ 9,416 ​ ​ - ​ ​ 9,416 Mortgage servicing rights ​ ​ - ​ ​ - ​ ​ 4,479 ​ ​ 4,479 Interest rate swap agreements ​ ​ - ​ ​ 11,165 ​ ​ - ​ ​ 11,165 Mortgage banking derivatives ​ ​ - ​ ​ 1,238 ​ ​ - ​ ​ 1,238 Total ​ $ 4,147 ​ $ 460,430 ​ $ 9,157 ​ $ 473,734 ​ ​ ​ ​ ​ ​ ​ ​ ​ ​ ​ ​ ​ Liabilities: ​ ​ ​ ​ ​ ​ ​ ​ ​ ​ ​ ​ Interest rate swap agreements, including risk participation agreements ​ $ - ​ $ 16,518 ​ $ - ​ $ 16,518 Total ​ $ - ​ $ 16,518 ​ $ - ​ $ 16,518 ​ ​ ​ ​ ​ ​ ​ ​ ​ ​ ​ ​ ​ ​ ​ ​ ​ December 31, 2019 ​ Level 1 Level 2 Level 3 Total Assets: ​ ​ ​ ​ ​ ​ ​ ​ ​ ​ ​ ​ Securities available-for-sale ​ ​ ​ ​ ​ ​ ​ ​ ​ ​ ​ ​ U.S. Treasury ​ $ 4,036 ​ $ - ​ $ - ​ $ 4,036 U.S. government agencies ​ ​ - ​ ​ 8,337 ​ ​ - ​ ​ 8,337 U.S. government agencies mortgage-backed ​ ​ - ​ ​ 16,588 ​ ​ - ​ ​ 16,588 States and political subdivisions ​ ​ - ​ ​ 243,756 ​ ​ 5,419 ​ ​ 249,175 Collateralized mortgage obligations ​ ​ - ​ ​ 57,984 ​ ​ - ​ ​ 57,984 Asset-backed securities ​ ​ - ​ ​ 81,844 ​ ​ - ​ ​ 81,844 Collateralized loan obligations ​ ​ - ​ ​ 66,684 ​ ​ - ​ ​ 66,684 Loans held-for-sale ​ ​ - ​ ​ 3,061 ​ ​ - ​ ​ 3,061 Mortgage servicing rights ​ ​ - ​ ​ - ​ ​ 5,935 ​ ​ 5,935 Interest rate swap agreements ​ ​ - ​ ​ 2,771 ​ ​ - ​ ​ 2,771 Mortgage banking derivatives ​ ​ - ​ ​ 250 ​ ​ - ​ ​ 250 Total ​ $ 4,036 ​ $ 481,275 ​ $ 11,354 ​ $ 496,665 ​ ​ ​ ​ ​ ​ ​ ​ ​ ​ ​ ​ ​ Liabilities: ​ ​ ​ ​ ​ ​ ​ ​ ​ ​ ​ ​ Interest rate swap agreements, including risk participation agreements ​ $ - ​ $ 5,974 ​ $ - ​ $ 5,974 Total ​ $ - ​ $ 5,974 ​ $ - ​ $ 5,974 ​ The changes in Level 3 assets and liabilities measured at fair value on a recurring basis are as follows: ​ ​ ​ ​ ​ ​ ​ ​ ​ ​ ​ Six Months Ended June 30, 2020 ​ ​ Securities available-for-sale ​ ​ ​ ​ ​ States and ​ Mortgage ​ ​ Political ​ Servicing ​ Subdivisions Rights Beginning balance January 1, 2020 ​ $ 5,419 ​ $ 5,935 Total gains or losses ​ ​ ​ ​ ​ ​ Included in earnings ​ ​ (12) ​ ​ (2,304) Included in other comprehensive income ​ ​ (363) ​ ​ - Purchases, issuances, sales, and settlements ​ ​ ​ ​ ​ ​ Purchases ​ ​ 12,800 ​ ​ - Issuances ​ ​ - ​ ​ 1,123 Settlements ​ ​ (13,166) ​ ​ (275) Ending balance June 30, 2020 ​ $ 4,678 ​ $ 4,479 ​ ​ ​ ​ ​ ​ ​ ​ ​ ​ ​ ​ ​ ​ ​ ​ ​ ​ Six Months Ended June 30, 2019 ​ ​ Securities available-for-sale ​ ​ ​ ​ ​ States and ​ Mortgage ​ ​ Political ​ Servicing ​ Subdivisions Rights Beginning balance January 1, 2019 ​ $ 8,165 ​ $ 7,357 Total gains or losses ​ ​ ​ ​ ​ ​ Included in earnings ​ ​ (17) ​ ​ (1,701) Included in other comprehensive income ​ ​ 500 ​ ​ - Purchases, issuances, sales, and settlements ​ ​ ​ ​ ​ ​ Purchases ​ ​ 17,554 ​ ​ - Issuances ​ ​ - ​ ​ 417 Settlements ​ ​ (19,027) ​ ​ (254) Ending balance June 30, 2019 ​ $ 7,175 ​ $ 5,819 ​ ​ ​ ​ ​ ​ ​ ​ The following table and commentary presents quantitative and qualitative information about Level 3 fair value measurements as of June 30, 2020: ​ ​ ​ ​ ​ ​ ​ ​ ​ ​ ​ ​ ​ ​ ​ ​ ​ ​ ​ ​ ​ ​ ​ ​ ​ Weighted Measured at fair value ​ ​ ​ ​ ​ ​ Unobservable ​ ​ ​ Average on a recurring basis: Fair Value Valuation Methodology Inputs Range of Input of Inputs ​ ​ ​ ​ ​ ​ ​ ​ ​ ​ ​ ​ ​ Mortgage servicing rights ​ $ 4,479 ​ Discounted Cash Flow ​ Discount Rate ​ 11.0 - 15.0% ​ 11.0 % ​ ​ ​ ​ ​ ​ ​ Prepayment Speed ​ 0.0 - 45.4% ​ 16.7 % ​ ​ ​ ​ ​ ​ ​ ​ ​ ​ ​ ​ ​ ​ ​ ​ ​ ​ ​ ​ ​ ​ ​ ​ ​ ​ ​ The following table and commentary presents quantitative and qualitative information about Level 3 fair value measurements as of December 31, 2019: ​ ​ ​ ​ ​ ​ ​ ​ ​ ​ ​ ​ ​ ​ ​ ​ ​ ​ ​ ​ ​ ​ ​ ​ ​ Weighted Measured at fair value ​ ​ ​ ​ ​ ​ Unobservable ​ ​ ​ Average on a recurring basis: Fair Value Valuation Methodology Inputs Range of Input of Inputs ​ ​ ​ ​ ​ ​ ​ ​ ​ ​ ​ ​ ​ Mortgage servicing rights ​ $ 5,935 ​ Discounted Cash Flow ​ Discount Rate ​ 10.0 - 58.8% ​ 10.1 % ​ ​ ​ ​ ​ ​ ​ Prepayment Speed ​ 0.0 - 69.0% ​ 14.1 % ​ ​ ​ ​ ​ ​ ​ ​ ​ ​ ​ ​ ​ ​ In addition to the above, Level 3 fair value measurement included $4.7 million for state and political subdivisions representing various local municipality securities at June 30, 2020. This was classified as securities available-for-sale, and was valued using a discount based on market spreads of similar assets, but the liquidity premium was an unobservable input. The state and political subdivisions securities balance in Level 3 fair value at June 30, 2019, was $7.2 million. These securities were classified as securities available-for-sale, and were valued using a discount based on market spreads of similar assets, but the liquidity premium was an unobservable input. ​ Assets and Liabilities Measured at Fair Value on a Nonrecurring Basis: ​ The Company may be required, from time to time, to measure certain other assets at fair value on a nonrecurring basis in accordance with GAAP. These assets consist of individually evaluated (formerly, impaired) loans and OREO. For assets measured at fair value on a nonrecurring basis at June 30, 2020, and December 31, 2019, respectively, the following tables provide the level of valuation assumptions used to determine each valuation and the carrying value of the related assets: ​ ​ ​ ​ ​ ​ ​ ​ ​ ​ ​ ​ ​ ​ ​ ​ June 30, 2020 ​ Level 1 Level 2 Level 3 Total Individually evaluated loans 1 ​ $ - ​ $ - ​ $ 8,313 ​ $ 8,313 Other real estate owned, net 2 ​ ​ - ​ ​ - ​ ​ 5,082 ​ ​ 5,082 Total ​ $ - ​ $ - ​ $ 13,395 ​ $ 13,395 ​ 1 Represents carrying value and related write-downs of loans for which adjustments are substantially based on the appraised value of collateral for collateral-dependent loans; had a carrying amount of $10.6 million and a valuation allowance of $2.3 million resulting in an increase of specific allocations within the allowance for credit losses on loans of $1.1 million for the six months ended June 30, 2020. 2 OREO is measured at fair value, less costs to sell, and had a net carrying amount of $5.1 million, which is made up of the outstanding balance of $12.4 million, net of a valuation allowance of $6.5 million and a participation of $937,000 at June 30, 2020. ​ ​ ​ ​ ​ ​ ​ ​ ​ ​ ​ ​ ​ ​ ​ ​ December 31, 2019 ​ Level 1 Level 2 Level 3 Total Impaired loans 1 ​ $ - ​ $ - ​ $ 7,435 ​ $ 7,435 Other real estate owned, net 2 ​ ​ - ​ ​ - ​ ​ 5,004 ​ ​ 5,004 Total ​ $ - ​ $ - ​ $ 12,439 ​ $ 12,439 ​ 1 Represents carrying value and related write-downs of loans for which adjustments are substantially based on the appraised value of collateral for collateral-dependent loans; had a carrying amount of $8.6 million and a valuation allowance of $1.2 million resulting in an increase of specific allocations within the allowance for credit losses on loans of $783,000 for the year December 31, 2019. 2 OREO is measured at fair value, less costs to sell, and had a net carrying amount of $5.0 million, which is made up of the outstanding balance of $12.6 million, net of a valuation allowance of $6.7 million and a participation of $937,000 , at December 31, 2019. ​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s of Financial Instruments</t>
        </is>
      </c>
    </row>
    <row r="4">
      <c r="A4" s="4" t="inlineStr">
        <is>
          <t>Fair Values of Financial Instruments</t>
        </is>
      </c>
      <c r="B4" s="4" t="inlineStr">
        <is>
          <t>Note 13 – Fair Values of Financial Instruments ​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For June 30, 2020 and December 31, 2019, the fair values of loans and leases are estimated on an exit price basis incorporating discounts for credit, liquidity and marketability factor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 The carrying amount and estimated fair values of financial instruments were as follows: ​ ​ ​ ​ ​ ​ ​ ​ ​ ​ ​ ​ ​ ​ ​ ​ ​ ​ ​ June 30, 2020 ​ ​ Carrying ​ Fair ​ ​ ​ ​ ​ ​ ​ ​ ​ ​ Amount Value Level 1 Level 2 Level 3 Financial assets: ​ ​ ​ ​ ​ ​ ​ ​ ​ ​ ​ ​ ​ ​ ​ Cash and due from banks ​ $ 32,424 ​ $ 32,424 ​ $ 32,424 ​ $ - ​ $ - Interest earning deposits with financial institutions ​ ​ 225,065 ​ ​ 225,065 ​ ​ 225,065 ​ ​ - ​ ​ - Securities available-for-sale ​ ​ 447,436 ​ ​ 447,436 ​ ​ 4,147 ​ ​ 438,611 ​ ​ 4,678 FHLBC and FRBC stock ​ ​ 9,917 ​ ​ 9,917 ​ ​ - ​ ​ 9,917 ​ ​ - Loans held-for-sale ​ ​ 9,416 ​ ​ 9,416 ​ ​ - ​ ​ 9,416 ​ ​ - Net loans ​ ​ 2,021,063 ​ ​ 2,038,963 ​ ​ - ​ ​ - ​ ​ 2,038,963 Interest rate swap agreements ​ ​ 11,165 ​ ​ 11,165 ​ ​ - ​ ​ 11,165 ​ ​ ​ Interest receivable on securities and loans ​ ​ 10,169 ​ ​ 10,169 ​ ​ - ​ ​ 10,169 ​ ​ - ​ ​ ​ ​ ​ ​ ​ ​ ​ ​ ​ ​ ​ ​ ​ ​ Financial liabilities: ​ ​ ​ ​ ​ ​ ​ ​ ​ ​ ​ ​ ​ ​ ​ Noninterest bearing deposits ​ $ 890,636 ​ $ 890,636 ​ $ 890,636 ​ $ - ​ $ - Interest bearing deposits ​ ​ 1,560,681 ​ ​ 1,563,979 ​ ​ - ​ ​ 1,563,979 ​ ​ - Securities sold under repurchase agreements ​ ​ 52,088 ​ ​ 52,088 ​ ​ - ​ ​ 52,088 ​ ​ - Other short-term borrowings ​ ​ 8,250 ​ ​ 8,250 ​ ​ - ​ ​ 8,250 ​ ​ - Junior subordinated debentures ​ ​ 25,773 ​ ​ 11,957 ​ ​ - ​ ​ 11,957 ​ ​ - Senior notes ​ ​ 44,323 ​ ​ 42,553 ​ ​ 42,553 ​ ​ - ​ ​ - Note payable and other borrowings ​ ​ 25,541 ​ ​ 26,239 ​ ​ - ​ ​ 26,239 ​ ​ - Interest rate swap agreements ​ ​ 16,402 ​ ​ 16,402 ​ ​ - ​ ​ 16,402 ​ ​ - Interest payable on deposits and borrowings ​ ​ 794 ​ ​ 794 ​ ​ - ​ ​ 794 ​ ​ - ​ ​ ​ ​ ​ ​ ​ ​ ​ ​ ​ ​ ​ ​ ​ ​ ​ ​ ​ ​ ​ ​ ​ ​ ​ ​ ​ ​ ​ ​ ​ ​ ​ ​ ​ ​ December 31, 2019 ​ ​ Carrying ​ Fair ​ ​ ​ ​ ​ ​ ​ Amount Value Level 1 Level 2 Level 3 Financial assets: ​ ​ ​ ​ ​ ​ ​ ​ ​ ​ ​ ​ ​ ​ ​ Cash and due from banks ​ $ 34,096 ​ $ 34,096 ​ $ 34,096 ​ $ - ​ $ - Interest earning deposits with financial institutions ​ ​ 16,536 ​ ​ 16,536 ​ ​ 16,536 ​ ​ - ​ ​ - Securities available-for-sale ​ ​ 484,648 ​ ​ 484,648 ​ ​ 4,036 ​ ​ 475,193 ​ ​ 5,419 FHLBC and FRBC stock ​ ​ 9,917 ​ ​ 9,917 ​ ​ - ​ ​ 9,917 ​ ​ - Loans held-for-sale ​ ​ 3,061 ​ ​ 3,061 ​ ​ - ​ ​ 3,061 ​ ​ - Net loans ​ ​ 1,911,023 ​ ​ 1,915,531 ​ ​ - ​ ​ - ​ ​ 1,915,531 Interest rate swap agreements ​ ​ 2,771 ​ ​ 2,771 ​ ​ - ​ ​ 2,771 ​ ​ - Interest receivable on securities and loans ​ ​ 9,697 ​ ​ 9,697 ​ ​ - ​ ​ 9,697 ​ ​ - ​ ​ ​ ​ ​ ​ ​ ​ ​ ​ ​ ​ ​ ​ ​ ​ Financial liabilities: ​ ​ ​ ​ ​ ​ ​ ​ ​ ​ ​ ​ ​ ​ ​ Noninterest bearing deposits ​ $ 669,795 ​ $ 669,795 ​ $ 669,795 ​ $ - ​ $ - Interest bearing deposits ​ ​ 1,456,954 ​ ​ 1,457,832 ​ ​ - ​ ​ 1,457,832 ​ ​ - Securities sold under repurchase agreements ​ ​ 48,693 ​ ​ 48,693 ​ ​ - ​ ​ 48,693 ​ ​ - Other short-term borrowings ​ ​ 48,500 ​ ​ 48,500 ​ ​ - ​ ​ 48,500 ​ ​ - Junior subordinated debentures ​ ​ 57,734 ​ ​ 51,188 ​ ​ 33,614 ​ ​ 17,574 ​ ​ - Senior notes ​ ​ 44,270 ​ ​ 46,269 ​ ​ 46,269 ​ ​ - ​ ​ - Note payable and other borrowings ​ ​ 6,673 ​ ​ 7,003 ​ ​ - ​ ​ 7,003 ​ ​ - Interest rate swap agreements ​ ​ 5,921 ​ ​ 5,921 ​ ​ - ​ ​ 5,921 ​ ​ - Interest payable on deposits and borrowings ​ ​ 1,079 ​ ​ 1,079 ​ ​ - ​ ​ 1,079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Financial Instruments with Off-Balance Sheet Risk</t>
        </is>
      </c>
      <c r="B1" s="2" t="inlineStr">
        <is>
          <t>6 Months Ended</t>
        </is>
      </c>
    </row>
    <row r="2">
      <c r="B2" s="2" t="inlineStr">
        <is>
          <t>Jun. 30, 2020</t>
        </is>
      </c>
    </row>
    <row r="3">
      <c r="A3" s="3" t="inlineStr">
        <is>
          <t>Derivatives, Hedging Activities and Financial Instruments with Off-Balance Sheet Risk</t>
        </is>
      </c>
    </row>
    <row r="4">
      <c r="A4" s="4" t="inlineStr">
        <is>
          <t>Derivatives, Hedging Activities and Financial Instruments with Off-Balance Sheet Risk</t>
        </is>
      </c>
      <c r="B4" s="4" t="inlineStr">
        <is>
          <t xml:space="preserve">Note 14 – Derivatives, Hedging Activities and Financial Instruments with Off-Balance Sheet Risk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 Cash Flow Hedges of Interest Rate Risk ​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 December of 2019, the Company also executed a loan pool hedge of $50 million to convert variable rate loans to a fixed rate index for a five year term. ​ For derivatives designated and that qualify as cash flow hedges of interest rate risk, the gain or loss on the derivative is recorded in Accumulated Other Comprehensive Income and subsequently reclassified into interest income/expense in the same period(s) during which the hedged transaction affects earnings. Amounts reported in accumulated other comprehensive income related to derivatives will be reclassified to interest expense as interest payments are received on the Company’s variable-rate borrowings. During the next twelve months, the Company estimates that an additional $722,000 will be reclassified as an increase to interest income and an additional $662,000 will be reclassified as an increase to interest expense. ​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with financial counterparties are recognized directly in earnings. ​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 Disclosure of Fair Values of Derivative Instruments on the Balance Sheet ​ The Company entered into a forward starting interest rate swap on August 18, 2015, with an effective date of June 15, 2017. This transaction had a notional amount totaling $25.8 million as of December 31, 2018,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liabilities with changes in fair value recorded in other comprehensive income, net of tax. The amount included in other comprehensive income would be reclassified to current earnings should all or a portion of the hedge no longer be considered effective. The Company expects the hedge to remain fully effective during the remaining term of the swap. The Bank will pay the counterparty a fixed rate and receive a floating rate based on three month LIBOR. The trust preferred securities ​ In December of 2019, the Company also executed a loan pool hedge of $50.0 million to convert variable rate loans to a fixed rate index for a five year term. This transaction falls under hedge accounting standards and is paired against a pool of the Bank’s Libor-based loans. Overall, the new swap only bolsters income in down rate scenarios by a modest degree. We consider the current level of interest rate risk to be moderate but intend to continue looking for market opportunities to hedge further. ​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The Bank had a net $3.1 million of cash collateral held by one correspondent financial institution to support interest rate swap activity at June 30, 2020 and $14.1 million of investment securities were required to be pledged to one correspondent financial institution. The Bank had $114,000 of cash collateral pledged with one correspondent financial institution to support interest rate swap activity at December 31, 2019 and $11.0 million of investment securities were required to be pledged to two correspondent financial institutions. At June 30, 2020, the notional amount of non-hedging interest rate swaps was $193.5 million with a weighted average maturity of 5.2 years. At December 31, 2019, the notional amount of non-hedging interest rate swaps was $177.9 million with a weighted average maturity of 5.9 years. The Bank offsets derivative assets and liabilities that are subject to a master netting arrangement. ​ The table below presents the fair value of the Company’s derivative financial instruments as well as their classification on the Balance Sheet as of June 30, 2020 and December 31, 2019. ​ ​ Fair Value of Derivative Instruments ​ ​ ​ ​ ​ ​ ​ ​ ​ ​ ​ ​ ​ ​ ​ ​ June 30, 2020 ​ No. of Trans. ​ Notional Amount $ ​ Balance Sheet Location Fair Value $ ​ Balance Sheet Location Fair Value $ Derivatives designated as hedging instruments ​ ​ ​ ​ ​ ​ ​ ​ ​ Interest rate swaps 2 ​ 75,774 ​ Other Assets 3,155 ​ Other Liabilities 8,392 Total derivatives designated as hedging instruments ​ ​ ​ ​ ​ 3,155 ​ ​ 8,392 ​ ​ ​ ​ ​ ​ ​ ​ ​ ​ Derivatives not designated as hedging instruments ​ ​ ​ ​ ​ ​ ​ ​ ​ Interest rate swaps with commercial loan customers 273 ​ 193,532 ​ Other Assets 8,010 ​ Other Liabilities 8,010 Interest rate lock commitments and forward contracts 15 ​ 67,000 ​ Other Assets 1,238 ​ Other Liabilities - Other contracts 4 ​ 27,894 ​ Other Assets - ​ Other Liabilities 116 Total derivatives not designated as hedging instruments ​ ​ ​ ​ ​ 9,248 ​ ​ 8,126 ​ ​ ​ ​ ​ ​ ​ ​ ​ ​ ​ ​ ​ ​ ​ ​ ​ ​ ​ ​ ​ ​ ​ ​ ​ December 31, 2019 ​ No. of Trans. ​ Notional Amount $ ​ Balance Sheet Location Fair Value $ ​ Balance Sheet Location Fair Value $ Derivatives designated as hedging instruments ​ ​ ​ ​ ​ ​ ​ ​ ​ Interest rate swaps 2 ​ 75,774 ​ Other Assets - ​ Other Liabilities 3,150 Total derivatives designated as hedging instruments ​ ​ ​ ​ ​ - ​ ​ 3,150 ​ ​ ​ ​ ​ ​ ​ ​ ​ ​ Derivatives not designated as hedging instruments ​ ​ ​ ​ ​ ​ ​ ​ ​ Interest rate swaps with commercial loan customers 25 ​ 177,872 ​ Other Assets 2,771 ​ Other Liabilities 2,771 Interest rate lock commitments and forward contracts 87 ​ 23,667 ​ Other Assets 250 ​ Other Liabilities - Other contracts 4 ​ 28,176 ​ Other Assets - ​ Other Liabilities 53 Total derivatives not designated as hedging instruments ​ ​ ​ ​ ​ 3,021 ​ ​ 2,824 ​ Disclosure of the Effect of Fair Value and Cash Flow Hedge Accounting ​ ​ The fair value and cash flow hedge accounting related to derivatives covered under ASC Subtopic 815-20 impacted Accumulated Other Comprehensive Income (“AOCI”) and the Income Statement. The loss recognized in AOCI on derivatives totaled $3.8 million as of June 30, 2020, and a gain of $1.6 million as of June 30, 2019. The amount of the loss reclassified from AOCI to interest income on the income statement totaled $90,000 and $15,000 for the six months ended June 30, 2020, and June 30, 2019, respectively. ​ ​ ​ ​ Credit-risk-related Contingent Features ​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 Other provisions of such agreements include the definition of certain events that may lead to the declaration of default and/or the early termination of the derivative transaction(s): ● If the Company either defaults or is capable of being declared in default on any of its indebtedness (exclusive of deposit obligations), then the Company could also be declared in default on its derivative obligations. ● If a merger occurs that materially changes the Company's creditworthiness in an adverse manner. ● If certain specified adverse regulatory actions occur, such as the issuance of a Cease and Desist Order, or citations for actions considered Unsafe and Unsound or that may lead to the termination of deposit insurance coverage by the FDIC. ​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June 30, 2020, and December 31, 2019. ​ The following table is a summary of letter of credit commitments: ​ ​ ​ ​ ​ ​ ​ ​ ​ ​ ​ ​ ​ ​ ​ ​ ​ ​ ​ ​ ​ ​ ​ June 30, 2020 ​ December 31, 2019 ​ ​ Fixed Variable Total Fixed Variable Total Letters of credit: ​ ​ ​ ​ ​ ​ ​ ​ ​ ​ ​ ​ ​ ​ ​ ​ ​ ​ ​ Borrower: ​ ​ ​ ​ ​ ​ ​ ​ ​ ​ ​ ​ ​ ​ ​ ​ ​ ​ ​ Financial standby ​ $ 329 ​ $ 8,921 ​ $ 9,250 ​ $ 339 ​ $ 9,612 ​ $ 9,951 ​ Commercial standby ​ ​ - ​ ​ - ​ ​ - ​ ​ - ​ ​ - ​ ​ - ​ Performance standby ​ ​ 356 ​ ​ 6,007 ​ ​ 6,363 ​ ​ 571 ​ ​ 6,212 ​ ​ 6,783 ​ ​ ​ ​ 685 ​ ​ 14,928 ​ ​ 15,613 ​ ​ 910 ​ ​ 15,824 ​ ​ 16,734 ​ Non-borrower: ​ ​ ​ ​ ​ ​ ​ ​ ​ ​ ​ ​ ​ ​ ​ ​ ​ ​ ​ Performance standby ​ ​ - ​ ​ 67 ​ ​ 67 ​ ​ - ​ ​ 67 ​ ​ 67 ​ Total letters of credit ​ $ 685 ​ $ 14,995 ​ $ 15,680 ​ $ 910 ​ $ 15,891 ​ $ 16,801 ​ ​ ​ ​ ​ ​ ​ ​ ​ ​ ​ ​ ​ ​ ​ ​ ​ ​ ​ ​ ​ Unused loan commitments: ​ $ 127,763 ​ $ 347,384 ​ $ 475,147 ​ $ 111,348 ​ $ 320,120 ​ $ 431,468 ​ ​ ​ ​ ​ ​ ​ ​ ​ ​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Basis of Presentation and Changes in Significant Accounting Policies</t>
        </is>
      </c>
    </row>
    <row r="4">
      <c r="A4" s="4" t="inlineStr">
        <is>
          <t>Recent Accounting Pronouncements</t>
        </is>
      </c>
      <c r="B4" s="4" t="inlineStr">
        <is>
          <t xml:space="preserve">Recent Accounting Pronouncements ​ In June 2016, the FASB issued ASU No. 2016-13, “ Financial Instruments – Credit Measurement of Credit Losses on Financial Instruments (Topic 326) ​ Upon issuance of ASU 2016-13, the Company set up a CECL committee, with the goal of establishing a timeline for CECL data collection, implementation, parallel runs, testing, and model validation. The Company has implemented a software solution provided by a third party vendor to assist in the determination of the allowance for credit losses (“ACL”), and the third party validation process was completed in the fourth quarter of 2019. The Company accumulated historical data by loan pools and collateral classifications. All historical data, model assumptions and calculation parameters were analyzed by the third party validation team, and management made enhancements to the software model used based on their recommendations. ​ Our approach for estimating expected life-time credit losses for loans includes the following components: ​ ● An initial forecast period of one year for all portfolio segments and off-balance-sheet credit exposures. This period reflects management’s expectation of losses based on forward-looking economic scenarios over that time. ● A historical reversion loss forecast period covering the remaining contractual life, adjusted for prepayments, by portfolio segment based on the historical loss rate of loans within those segments. ● The initial loss forecast period and historical reversion loss rate is based on economic conditions at the measurement date. ● We primarily utilized the static pool and migration analysis methods to estimate credit losses. Such methods would obtain estimated life-time credit losses using the conceptual components described above. ​ Based on our portfolio composition at December 31, 2019, and the economic environment at that time, we recorded an overall increase in our ACL for loans and leases of $5.9 million and an ACL for unfunded commitments of $1.7 million. Approximately $2.5 million of the increase to the ACL on loans resulted from the transfer of the non-accretable purchase accounting adjustments on purchased credit impaired loans. There was no impact from adoption of CECL on securities available-for sale. As a result of the adoption of this new standard on January 1, 2020, we recorded a reduction to retained earnings of approximately $3.7 million, which was net of the $1.4 million deferred tax asset impact stemming from adoption. The Company finalized internal control processes and disclosure documentation related to adoption of this standard during the first quarter of 2020. ​ As of March 31, 2020, a provision for credit losses was recorded based on the current uncertainty experienced in the macroeconomic environment, primarily due to falling interest rates and the impact of COVID-19. This additional ACL was not considered part of the ASU 2016-13 adoption, as these changes in the assessment of the ACL occurred after the January 1, 2020, adoption. We recorded a provision for credit losses of $2.1 million during the second quarter of 2020, comprised of $1.4 million of ACL related to loans and leases, and $734,000 of ACL related to unfunded commitments. We will continue to assess and evaluate the estimated future credit loss impact of current market conditions in subsequent reporting periods, which will be highly dependent on credit quality, macroeconomic forecasts and conditions, the local and national response to the COVID-19 pandemic, as well as the composition of our loans and available-for-sale securities portfolio. ​ Change in Significant Accounting Policies ​ Significant accounting policies are presented in Note 1 to the consolidated financial statements included in the Company’s Annual Report on Form 10-K for the year ended December 31, 2019. These policies, along with the disclosures presented in the other financial statement notes and in this discussion, provide information on how significant assets and liabilities are valued in the consolidated financial statements and how those values are determined. ​ </t>
        </is>
      </c>
    </row>
    <row r="5">
      <c r="A5" s="4" t="inlineStr">
        <is>
          <t>Allowance for Credit Losses</t>
        </is>
      </c>
      <c r="B5" s="4" t="inlineStr">
        <is>
          <t xml:space="preserve">Allowance for Credit Losses ​ The ACL is an estimate of the expected credit losses on the loans held for investment, unfunded loan commitments, and available-for-sale debt securities portfolios. ​ Allowance for Credit Losses on Loans ​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is determined separately, the entire balance is available for the entire loan portfolio. ​ The ACL methodology consists of measuring loans on a collective (pool) basis when similar risk characteristics exist. The Company has identified the following loan portfolios and measures the ACL using the following methods: ● Commercial loans – the Company uses a migration analysis, and within this segment classifies six different risk levels to assign a loss rate based on historical losses, as well as applying a qualitative factor adjustment in addition to the loss rates applied, as discussed below. ● Leases – the Company uses a remaining life methodology, also known as WARM (weighted average remaining life), as this segment is relatively new to the Company and more than four years of the Company’s own historical loss data is not available. In accordance with accounting standards, we used an identified peer group to estimate losses for this portfolio. ● Real estate – commercial (“CRE”) – this loan portfolio is segregated into two segments: o CRE owner occupied – the Company uses a migration analysis, and within this segment classifies six different risk levels to assign a loss rate based on historical losses, as well as applying a qualitative adjustment in addition to the loss rates applied, as discussed below. o CRE investor – the Company uses a migration analysis, and within this segment classifies six different risk levels to assign a loss rate based on historical losses, as well as applying a qualitative adjustment in addition to the loss rates applied, as discussed below. ● Real estate – construction – the Company uses a static segment analysis, which relies on the Company’s historical loss rates, as well as a qualitative adjustment in addition to the loss rates applied. ● Real estate-residential - this loan portfolio is segregated into two segments: o Residential owner occupied and Residential investor – the Company uses a static segment analysis, applying historical loss rates from periods with like characteristics as the current period, and also a qualitative adjustment in addition to the loss rates applied. ● Multifamily – the Company uses a migration analysis, and within this segment, the Company classifies six different risk levels to assign a loss rate based on historical losses, as well as applying a qualitative adjustment in addition to the loss rates applied. ● HELOCs – this portfolio is segregated into two segments, a HELOC legacy segment which uses a static pool analysis, and a HELOC purchased segment, which uses the WARM method, and applies loss rates from the institutions from which the Company purchased the HELOCs, if available. ​ Purchased credit deteriorated loans (“PCD loans”), are purchased loans that, as of the date of acquisition, the Company determined had experienced a more-than-insignificant deterioration in credit quality since origination. The Company records acquired PCD loans by adding the expected credit losses (i.e., the ACL) to the purchase price of the financial assets rather than recording it through the provision for credit losses in the income statement; thus, the sum of the loans’ purchase price and initial ALLL estimate represents the initial amortized cost basis. The difference between the initial amortized cost basis and the unpaid principal balance is the non-credit discount or premium. Subsequent changes in the ACL on PCD loans is recognized through the provision for credit losses. ​ The non-credit discount or premium is accreted or amortized into interest income over the remaining life of the PCD loan on a level-yield basis. In accordance with the transition requirements within the CECL standard, the Company’s purchased credit impaired loans (“PCI loans”) are now treated as PCD loans. Before January 1, 2020, PCI loans that met the definition of nonperforming loans were excluded from the Company’s nonperforming disclosures, as long as their cash flows and the timing of such cash flows continued to be estimable and probable of collection. As a result of CECL implementation on January 1, 2020, PCD loans that meet the definition of nonperforming loans are now included in the Company’s nonperforming disclosures. ​ The qualitative factors applied to each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this characteristic requires any portfolio exceeding 25% of capital to have a factor considered unless the pool is otherwise well diversified or holds a relatively low inherent risk);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 listed internal and external qualitative and credit market risk factors is assessed within predetermined ranges to adjust the ACL totals calculated. ​ In addition to the pooled analysis performed for the majority of our loan and commitment balances, we also individually review those loans that have collateral dependency or are nonperforming. Finally, we maintain a component of the ACL for those factors that cannot be quantified in the above analysis or are as yet unknown to us, due to changing economic conditions and other aspects of credit risk; which is known as the Company’s “Other Reserves.” ​ Loans are charged off against the ACL when management believes the uncollectibility of a loan balance is confirmed, while recoveries of amounts previously charged-off are credited to the ACL. Expected recoveries do not exceed the aggregate of amounts previously charged-off and expected to be charged off.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 calculations conform to GAAP. ​ Allowance for Credit Losses on Unfunded Loan Commitments ​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balance sheet,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 Allowance for Credit Losses on Securities Available-for-Sale ​ For available-for-sale debt securities in an unrealized loss position, the Company first assesses whether it intends to sell, or it is more likely than not that it will sell, the security before recovery of its amortized cost basis. If either of the aforementioned criteria exists, the Company will record an ACL related to securities available-for-sale with an offsetting entry to the provision for credit losses on securities on the income statement. If either of these criteria does not exist, the Company will evaluate the securities individually to determine whether the decline in the fair value below the amortized cost basis (impairment) is due to credit-related factors or noncredit-related factors, such as market interest rate fluctuations. ​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income (loss). ​ Accrued interest receivable on securities available-for-sale is excluded from the amortized cost basis of those securities for the purpose of determining the allowance for credit losses. All calculations conform to GAAP. </t>
        </is>
      </c>
    </row>
    <row r="6">
      <c r="A6" s="4" t="inlineStr">
        <is>
          <t>Risks and Uncertainties</t>
        </is>
      </c>
      <c r="B6" s="4" t="inlineStr">
        <is>
          <t xml:space="preserve">Risks and Uncertainties ​ In December 2019, a novel strain of coronavirus (COVID-19) was reported to have surfaced in China, and has since spread to many other countries,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COVID-19 pandemic, the State of Illinois and most other states took preventative or protective actions, such as imposing restrictions on travel and business operations, advising or requiring individuals to limit or forego their time outside of their homes, and ordering temporary closures of businesses that were deemed to be non-essential. Although many businesses have begun to re-open, some markets, including those in Illinois, have since experienced a resurgence of COVID-19 cases, which may further slow overall economic activity and recovery. Uncertainty also remains if, how and when schools will re-open and the impact of such re-opening decision on the economy. ​ ​ The impact of the COVID-19 pandemic is fluid and continues to evolve. The unprecedented and rapid spread of COVID-19 and its associated impacts on trade (including supply chains and export levels), travel, employee productivity, unemployment, consumer spending, and other economic activities has resulted in less economic activity, lower bank equity market valuations and significant volatility and disruption in financial markets. In addition, due to the COVID-19 pandemic, market interest rates have declined significantly, with the 10-year Treasury bond falling below 1.00% on March 3, 2020, for the first time, and declining further to 0.65% as of June 30, 2020. On March 3, 2020, the Federal Open Market Committee reduced the targeted federal funds interest rate range by 50 basis points to 1.00% to 1.25%. This range was further reduced to 0% to 0.25% percent on March 16, 2020. These reductions in interest rates and the other effects of the COVID-19 pandemic have had, and are expected to continue to have, possibly materially,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the Company’s customers, employees and vendors. ​ As of June 30, 2020, our consolidated balance sheet included goodwill of $18.6 million. During the first and second quarter of 2020, we considered whether a quantitative assessment of goodwill was required as a result of the significant economic disruption caused by the COVID-19 pandemic. Impacts of the economic disruptions were noted from the latter half of March through the second quarter, specifically, the decline in the trading price of our common stock and an increase in the U.S. unemployment rate. After considering qualitative factors regarding the expected impacts of the pandemic on our business, operations and financial condition, we determined that these conditions did not indicate that it is more likely than not that the Company’s carrying value exceeded our fair value as of June 30, 2020, based on information available at this time, as these negative market indicators were not observed over a sustained period of time. However, further delayed recovery or further deterioration in market conditions related to the general economy, financial markets, and the associated impacts on our customers, employees and vendors, among other factors, could significantly impact the impairment analysis and may result in future goodwill impairment charges that, if incurred, could have a material adverse effect on our results of operations and financial condition. </t>
        </is>
      </c>
    </row>
    <row r="7">
      <c r="A7" s="4" t="inlineStr">
        <is>
          <t>Subsequent Events</t>
        </is>
      </c>
      <c r="B7" s="4" t="inlineStr">
        <is>
          <t xml:space="preserve">Subsequent Events ​ On July 21, 2020, the Company’s Board of Directors declared a cash dividend of $0.01 per share payable on August 10, 2020, to stockholders of record as of July 31, 2020; dividends of $296,000 are scheduled to be paid to stockholders on August 1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and fair value of the securities portfolio and corresponding amounts of gross unrealized gains and losses recognized in accumulated other comprehensive loss</t>
        </is>
      </c>
      <c r="B4" s="4" t="inlineStr">
        <is>
          <t>​ ​ ​ ​ ​ ​ ​ ​ ​ ​ ​ ​ ​ ​ ​ ​ ​ ​ ​ Gross ​ Gross ​ ​ ​ ​ ​ Amortized ​ Unrealized ​ Unrealized ​ Fair June 30, 2020 Cost Gains Losses ​ Value Securities available-for-sale ​ ​ ​ ​ ​ ​ ​ ​ ​ U.S. Treasury ​ $ 4,012 ​ $ 135 ​ $ - ​ $ 4,147 U.S. government agencies ​ ​ 7,450 ​ ​ - ​ ​ (174) ​ ​ 7,276 U.S. government agencies mortgage-backed ​ ​ 15,505 ​ ​ 1,274 ​ ​ - ​ ​ 16,779 States and political subdivisions ​ ​ 235,111 ​ ​ 16,388 ​ ​ (1,135) ​ ​ 250,364 Collateralized mortgage obligations ​ ​ 55,391 ​ ​ 1,672 ​ ​ (950) ​ ​ 56,113 Asset-backed securities ​ ​ 82,004 ​ ​ 430 ​ ​ (2,408) ​ ​ 80,026 Collateralized loan obligations ​ ​ 33,794 ​ ​ 46 ​ ​ (1,109) ​ ​ 32,731 Total securities available-for-sale ​ $ 433,267 ​ $ 19,945 ​ $ (5,776) ​ $ 447,436 ​ ​ ​ ​ ​ ​ ​ ​ ​ ​ ​ ​ ​ ​ ​ ​ ​ ​ ​ ​ ​ Gross ​ Gross ​ ​ ​ ​ ​ Amortized ​ Unrealized ​ Unrealized ​ Fair December 31, 2019 Cost 1 Gains Losses Value Securities available-for-sale ​ ​ ​ ​ ​ ​ ​ ​ ​ ​ ​ ​ U.S. Treasury ​ $ 4,010 ​ $ 26 ​ $ - ​ $ 4,036 U.S. government agencies ​ ​ 8,502 ​ ​ - ​ ​ (165) ​ ​ 8,337 U.S. government agencies mortgage-backed ​ ​ 16,164 ​ ​ 443 ​ ​ (19) ​ ​ 16,588 States and political subdivisions ​ ​ 240,399 ​ ​ 11,207 ​ ​ (2,431) ​ ​ 249,175 Collateralized mortgage obligations ​ ​ 57,059 ​ ​ 963 ​ ​ (38) ​ ​ 57,984 Asset-backed securities ​ ​ 82,114 ​ ​ 617 ​ ​ (887) ​ ​ 81,844 Collateralized loan obligations ​ ​ 66,898 ​ ​ 29 ​ ​ (243) ​ ​ 66,684 Total securities available-for-sale ​ $ 475,146 ​ $ 13,285 ​ $ (3,783) ​ $ 484,648</t>
        </is>
      </c>
    </row>
    <row r="5">
      <c r="A5" s="4" t="inlineStr">
        <is>
          <t>Schedule of fair value, amortized cost and weighted average yield of debt securities by contractual maturity along with securities not due at a single maturity date, primarily mortgage-backed securities (MBS), asset-backed securities, and collateralized loan obligations</t>
        </is>
      </c>
      <c r="B5" s="4" t="inlineStr">
        <is>
          <t>​ ​ ​ ​ ​ ​ ​ ​ ​ ​ ​ ​ ​ ​ ​ ​ ​ Weighted ​ ​ ​ ​ ​ ​ ​ Amortized ​ Average ​ ​ Fair ​ Securities available-for-sale Cost Yield ​ Value Due in one year or less ​ $ 416 ​ 2.01 % ​ $ 420 ​ Due after one year through five years ​ ​ 6,066 ​ 2.11 ​ ​ ​ 6,326 ​ Due after five years through ten years ​ ​ 15,770 ​ 2.43 ​ ​ ​ 16,211 ​ Due after ten years ​ ​ 224,321 ​ 2.98 ​ ​ ​ 238,830 ​ ​ ​ ​ 246,573 ​ 2.93 ​ ​ ​ 261,787 ​ Mortgage-backed and collateralized mortgage obligations ​ ​ 70,896 ​ 3.10 ​ ​ ​ 72,892 ​ Asset-backed securities ​ ​ 82,004 ​ 1.60 ​ ​ ​ 80,026 ​ Collateralized loan obligations ​ ​ 33,794 ​ 2.44 ​ ​ ​ 32,731 ​ Total securities available-for-sale ​ $ 433,267 ​ 2.66 % ​ $ 447,436 ​</t>
        </is>
      </c>
    </row>
    <row r="6">
      <c r="A6" s="4" t="inlineStr">
        <is>
          <t>Schedule of amortized cost and fair value of securities that exceed 10% of stockholders equity</t>
        </is>
      </c>
      <c r="B6" s="4" t="inlineStr">
        <is>
          <t>The Company has invested in securities issued from one originator that individually amount to over 10% of the Company’s stockholders equity. Information regarding this issuer and the value of the securities issued follows: ​ ​ ​ ​ ​ ​ ​ ​ ​ ​ ​ ​ June 30, 2020 (in thousands) Amortized Fair Issuer ​ Cost ​ Value Towd Point Mortgage Trust ​ $ 33,298 ​ $ 34,394</t>
        </is>
      </c>
    </row>
    <row r="7">
      <c r="A7" s="4" t="inlineStr">
        <is>
          <t>Schedule of securities with unrealized losses aggregated by investment category and length of time that individual securities have been in a continuous unrealized loss position</t>
        </is>
      </c>
      <c r="B7" s="4" t="inlineStr">
        <is>
          <t>​ ​ ​ ​ ​ ​ ​ ​ ​ ​ ​ ​ ​ ​ ​ ​ ​ ​ ​ ​ ​ ​ ​ ​ ​ ​ ​ ​ Less than 12 months ​ 12 months or more ​ ​ ​ ​ ​ ​ ​ ​ June 30, 2020 ​ in an unrealized loss position ​ in an unrealized loss position ​ Total ​ ​ Number of ​ Unrealized ​ Fair ​ Number of ​ Unrealized ​ Fair ​ Number of ​ Unrealized ​ Fair Securities available-for-sale Securities Losses Value Securities Losses Value Securities Losses Value U.S. government agencies ​ - ​ $ - ​ $ - ​ 4 ​ $ 174 ​ $ 7,276 ​ 4 ​ $ 174 ​ $ 7,276 States and political subdivisions ​ 1 ​ ​ 7 ​ ​ 890 ​ 2 ​ ​ 1,128 ​ ​ 5,466 ​ 3 ​ ​ 1,135 ​ ​ 6,356 Collateralized mortgage obligations ​ 8 ​ ​ 944 ​ ​ 11,867 ​ 1 ​ ​ 6 ​ ​ 522 ​ 9 ​ ​ 950 ​ ​ 12,389 Asset-backed securities ​ 9 ​ ​ 1,223 ​ ​ 36,955 ​ 2 ​ ​ 1,185 ​ ​ 30,055 ​ 11 ​ ​ 2,408 ​ ​ 67,010 Collateralized loan obligations ​ 3 ​ ​ 646 ​ ​ 16,343 ​ 2 ​ ​ 463 ​ ​ 11,703 ​ 5 ​ ​ 1,109 ​ ​ 28,046 Total securities available-for-sale ​ 21 ​ $ 2,820 ​ $ 66,055 ​ 11 ​ $ 2,956 ​ $ 55,022 ​ 32 ​ $ 5,776 ​ $ 121,077 ​ ​ ​ ​ ​ ​ ​ ​ ​ ​ ​ ​ ​ ​ ​ ​ ​ ​ ​ ​ ​ ​ ​ ​ ​ ​ ​ ​ ​ Less than 12 months ​ 12 months or more ​ ​ ​ ​ ​ ​ ​ ​ December 31, 2019 ​ in an unrealized loss position ​ in an unrealized loss position ​ Total ​ ​ Number of ​ Unrealized ​ ​ Fair ​ Number of ​ Unrealized ​ ​ Fair ​ Number of ​ Unrealized ​ ​ Fair Securities available-for-sale Securities Losses ​ Value Securities Losses ​ Value Securities Losses ​ Value U.S. government agencies ​ - ​ $ - ​ $ - ​ 4 ​ $ 165 ​ $ 8,337 ​ 4 ​ $ 165 ​ $ 8,337 U.S. government agencies mortgage-backed ​ 3 ​ ​ 10 ​ ​ 3,018 ​ 2 ​ ​ 9 ​ ​ 843 ​ 5 ​ ​ 19 ​ ​ 3,861 States and political subdivisions ​ 6 ​ ​ 1,665 ​ ​ 41,043 ​ 2 ​ ​ 766 ​ ​ 6,593 ​ 8 ​ ​ 2,431 ​ ​ 47,636 Collateralized mortgage obligations ​ 2 ​ ​ 26 ​ ​ 9,054 ​ 2 ​ ​ 12 ​ ​ 1,209 ​ 4 ​ ​ 38 ​ ​ 10,263 Asset-backed securities ​ 4 ​ ​ 839 ​ ​ 54,540 ​ 1 ​ ​ 48 ​ ​ 3,238 ​ 5 ​ ​ 887 ​ ​ 57,778 Collateralized loan obligations ​ 4 ​ ​ 62 ​ ​ 21,927 ​ 4 ​ ​ 181 ​ ​ 25,020 ​ 8 ​ ​ 243 ​ ​ 46,947 Total securities available-for-sale ​ 19 ​ $ 2,602 ​ $ 129,582 ​ 15 ​ $ 1,181 ​ $ 45,240 ​ 34 ​ $ 3,783 ​ $ 174,822 ​ ​ ​ ​ ​ ​ ​ ​ ​ ​ ​ ​ ​ ​ ​ ​ ​ ​ ​ ​ ​ ​ ​ ​ ​</t>
        </is>
      </c>
    </row>
    <row r="8">
      <c r="A8" s="4" t="inlineStr">
        <is>
          <t>Schedule of proceeds from sale and gross realized gains and losses on sale of securities</t>
        </is>
      </c>
      <c r="B8" s="4" t="inlineStr">
        <is>
          <t>​ ​ ​ ​ ​ ​ ​ ​ ​ ​ ​ ​ ​ ​ ​ ​ ​ ​ Three Months Ended ​ ​ Six Months Ended ​ ​ ​ ​ June 30, ​ ​ June 30, ​ Securities available-for-sale 2020 2019 2020 2019 Proceeds from sales of securities ​ $ - ​ $ 39,072 ​ $ 18,006 ​ $ 120,596 ​ Gross realized gains on securities ​ ​ - ​ ​ 986 ​ ​ 17 ​ ​ 1,591 ​ Gross realized losses on securities ​ - ​ - ​ (41) ​ (578) ​ Net realized gains (losses) ​ $ - ​ $ 986 ​ $ (24) ​ $ 1,013 ​ Income tax (expense) benefit on net realized gains (losses) ​ $ - ​ $ (276) ​ $ 7 ​ $ (284) ​ Effective tax rate applied ​ ​ 0.0 % ​ 28.0 % ​ 29.2 %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0</t>
        </is>
      </c>
    </row>
    <row r="3">
      <c r="A3" s="3" t="inlineStr">
        <is>
          <t>Loans and Allowance for Credit Losses on Loans</t>
        </is>
      </c>
    </row>
    <row r="4">
      <c r="A4" s="4" t="inlineStr">
        <is>
          <t>Schedule of major classifications of loans</t>
        </is>
      </c>
      <c r="B4" s="4" t="inlineStr">
        <is>
          <t>​ ​ ​ ​ ​ ​ ​ ​ ​ June 30, 2020 December 31, 2019 Commercial ​ $ 441,642 ​ $ 332,842 Leases ​ ​ 133,293 ​ ​ 119,751 Commercial real estate - Investor ​ ​ 525,714 ​ ​ 520,095 Commercial real estate - Owner occupied ​ ​ 343,982 ​ ​ 345,504 Construction ​ ​ 83,939 ​ ​ 69,617 Residential real estate - Investor ​ ​ 69,421 ​ ​ 71,105 Residential real estate - Owner occupied ​ ​ 126,303 ​ ​ 136,023 Multifamily ​ ​ 197,521 ​ ​ 189,773 HELOC ​ ​ 89,170 ​ ​ 91,605 HELOC - Purchased ​ ​ 26,467 ​ ​ 31,852 Other 1 ​ ​ 14,884 ​ ​ 12,258 Total loans, excluding deferred loan costs and PCI loans 2 ​ ​ 2,052,336 ​ ​ 1,920,425 Net deferred loan costs ​ ​ - ​ ​ 1,786 Total loans, excluding PCI loans 2 ​ ​ 2,052,336 ​ ​ 1,922,211 PCI loans ​ ​ - ​ ​ 8,601 Total loans, including deferred loan costs and PCI loans 2 ​ $ 2,052,336 ​ $ 1,930,812 Allowance for credit losses on loans ​ ​ (31,273) ​ ​ (19,789) Net loans 3 ​ $ 2,021,063 ​ $ 1,911,023 ​ 1 The “Other” segment for 2020 includes consumer and overdrafts in this table and in subsequent tables within Note 4 - Loans and Allowance for Credit Losses on Loans. 2 As noted in the paragraph below, for periods before the Company’s adoption of CECL on January 1, 2020, PCI loans and their related deferred loan costs (now PCD loans) were excluded from nonperforming loan disclosures and were therefore separately reported. After the adoption of CECL, all PCD loans are now included within each relevant loan type and are not separately reported as PCI loans, because such loans are now included within the Company’s nonperforming loan disclosures, if such loans otherwise meet the definition of a nonperforming loan. 3 Excludes accrued interest receivable of $7.3 million and $6.5 million at June 30, 2020 and December 31, 2019, respectively, that is recorded in other assets on the consolidated balance sheet. ​</t>
        </is>
      </c>
    </row>
    <row r="5">
      <c r="A5" s="4" t="inlineStr">
        <is>
          <t>Schedule of collateral dependent loans and related loan allowances.</t>
        </is>
      </c>
      <c r="B5" s="4" t="inlineStr">
        <is>
          <t>​ ​ ​ ​ ​ ​ ​ ​ ​ ​ ​ ​ ​ ​ ​ ​ ​ ​ ​ ​ ​ ​ Accounts ​ ​ ​ ​ ​ ACL June 30, 2020 ​ Real Estate ​ Receivable ​ Other ​ Total ​ Allocation Commercial ​ $ 6 ​ $ 2,165 ​ $ 16 ​ $ 2,187 ​ $ 12 Leases ​ ​ - ​ ​ - ​ ​ 254 ​ ​ 254 ​ ​ 74 Commercial real estate - Investor ​ ​ 4,363 ​ ​ - ​ ​ - ​ ​ 4,363 ​ ​ 126 Commercial real estate - Owner occupied ​ ​ 9,089 ​ ​ - ​ ​ - ​ ​ 9,089 ​ ​ 199 Construction ​ ​ 2,318 ​ ​ - ​ ​ - ​ ​ 2,318 ​ ​ 933 Residential real estate - Investor ​ ​ 845 ​ ​ - ​ ​ - ​ ​ 845 ​ ​ - Residential real estate - Owner occupied ​ ​ 3,591 ​ ​ - ​ ​ - ​ ​ 3,591 ​ ​ 214 Multifamily ​ ​ 2,299 ​ ​ - ​ ​ - ​ ​ 2,299 ​ ​ 482 HELOC ​ ​ 1,148 ​ ​ - ​ ​ - ​ ​ 1,148 ​ ​ 212 HELOC - Purchased ​ ​ 113 ​ ​ - ​ ​ - ​ ​ 113 ​ ​ - Other ​ ​ - ​ ​ - ​ ​ 13 ​ ​ 13 ​ ​ 8 Total ​ $ 23,772 ​ $ 2,165 ​ $ 283 ​ $ 26,220 ​ $ 2,260 ​ ​ ​ ​ ​ ​ ​ ​ ​ ​ ​ ​ ​ ​ ​ ​</t>
        </is>
      </c>
    </row>
    <row r="6">
      <c r="A6" s="4" t="inlineStr">
        <is>
          <t>Schedule of changes in the allowance for loan losses by segment of loans based on method of impairment</t>
        </is>
      </c>
      <c r="B6" s="4" t="inlineStr">
        <is>
          <t>The following table presents the activity in the allowance for credit losses (“ACL”) for the three and six months ended June 30, 2020. The Company’s estimate of the ACL reflects losses over the expected remaining contractual life of the loans. ​ ​ ​ ​ ​ ​ ​ ​ ​ ​ ​ ​ ​ ​ ​ ​ ​ ​ ​ ​ ​ ​ ​ ​ Impact of ​ Provision ​ ​ ​ ​ ​ ​ ​ ​ Beginning ​ Adopting ​ for Credit ​ ​ ​ ​ ​ Ending Allowance for credit losses Balance ASC 326 Losses Charge-offs Recoveries Balance Three months ended June 30, 2020 ​ ​ ​ ​ ​ ​ ​ ​ ​ ​ ​ ​ ​ ​ ​ ​ ​ ​ Commercial ​ $ 3,177 ​ $ - ​ $ (887) ​ $ 22 ​ $ 24 ​ $ 2,292 Leases ​ ​ 1,890 ​ ​ - ​ ​ 122 ​ ​ - ​ ​ - ​ ​ 2,012 Commercial real estate - Investor ​ ​ 6,021 ​ ​ - ​ ​ 1,690 ​ ​ 2 ​ ​ 16 ​ ​ 7,725 Commercial real estate - Owner occupied ​ ​ 2,051 ​ ​ - ​ ​ 762 ​ ​ 292 ​ ​ - ​ ​ 2,521 Construction ​ ​ 4,031 ​ ​ - ​ ​ 400 ​ ​ - ​ ​ - ​ ​ 4,431 Real estate - Investor ​ ​ 1,896 ​ ​ - ​ ​ 319 ​ ​ 4 ​ ​ 6 ​ ​ 2,217 Real estate - Owner occupied ​ ​ 3,368 ​ ​ - ​ ​ (230) ​ ​ 43 ​ ​ 109 ​ ​ 3,204 Multifamily ​ ​ 3,850 ​ ​ - ​ ​ (332) ​ ​ - ​ ​ - ​ ​ 3,518 HELOC ​ ​ 2,260 ​ ​ - ​ ​ (58) ​ ​ 2 ​ ​ 55 ​ ​ 2,255 HELOC - Purchased ​ ​ 850 ​ ​ - ​ ​ (452) ​ ​ - ​ ​ - ​ ​ 398 Other 1 ​ ​ 651 ​ ​ - ​ ​ 61 ​ ​ 41 ​ ​ 29 ​ ​ 700 ​ ​ $ 30,045 ​ $ - ​ $ 1,395 ​ $ 406 ​ $ 239 ​ $ 31,273 ​ ​ ​ ​ ​ ​ ​ ​ ​ ​ ​ ​ ​ ​ ​ ​ ​ ​ ​ ​ ​ ​ ​ ​ ​ ​ ​ ​ ​ ​ ​ ​ ​ ​ ​ ​ ​ ​ ​ Six months ended June 30, 2020 ​ ​ ​ ​ ​ ​ ​ ​ ​ ​ ​ ​ ​ ​ ​ ​ ​ ​ Commercial ​ $ 3,015 ​ $ (292) ​ $ (348) ​ $ 119 ​ $ 36 ​ $ 2,292 Leases ​ ​ 1,262 ​ ​ 501 ​ ​ 249 ​ ​ - ​ ​ - ​ ​ 2,012 Commercial real estate - Investor ​ ​ 6,218 ​ ​ (741) ​ ​ 2,226 ​ ​ 15 ​ ​ 37 ​ ​ 7,725 Commercial real estate - Owner occupied ​ ​ 3,678 ​ ​ (848) ​ ​ 1,091 ​ ​ 1,401 ​ ​ 1 ​ ​ 2,521 Construction ​ ​ 513 ​ ​ 1,334 ​ ​ 2,584 ​ ​ - ​ ​ - ​ ​ 4,431 Residential real estate - Investor ​ ​ 601 ​ ​ 740 ​ ​ 854 ​ ​ 5 ​ ​ 27 ​ ​ 2,217 Residential real estate - Owner occupied ​ ​ 1,257 ​ ​ 1,320 ​ ​ 538 ​ ​ 43 ​ ​ 132 ​ ​ 3,204 Multifamily ​ ​ 1,444 ​ ​ 1,732 ​ ​ 342 ​ ​ - ​ ​ - ​ ​ 3,518 HELOC ​ ​ 1,161 ​ ​ 1,526 ​ ​ (543) ​ ​ 85 ​ ​ 196 ​ ​ 2,255 HELOC - Purchased ​ ​ - ​ ​ - ​ ​ 398 ​ ​ - ​ ​ - ​ ​ 398 Other ​ ​ 640 ​ ​ 607 ​ ​ (497) ​ ​ 139 ​ ​ 89 ​ ​ 700 ​ ​ $ 19,789 ​ $ 5,879 ​ $ 6,894 ​ $ 1,807 ​ $ 518 ​ $ 31,273 ​ ​ ​ ​ ​ ​ ​ ​ ​ ​ ​ ​ ​ ​ ​ ​ ​ ​ ​ ​ ​ ​ The following table presents activity in the allowance for loan and lease losses for the three and six months ended at June 30, 2019, as determined in accordance with ASC 310 prior to the adoption of ASU 2016-13: ​ ​ ​ ​ ​ ​ ​ ​ ​ ​ ​ ​ ​ ​ ​ ​ ​ ​ ​ ​ ​ Provision ​ ​ ​ ​ ​ ​ ​ ​ Beginning ​ for Loan ​ ​ ​ ​ ​ Ending Allowance for loan and lease losses: Balance Losses Charge-offs Recoveries Balance Three months ended June 30, 2019 ​ ​ ​ ​ ​ ​ ​ ​ ​ ​ ​ ​ ​ ​ ​ Commercial ​ $ 3,052 ​ $ 386 ​ $ 67 ​ $ 6 ​ $ 3,377 Leases ​ ​ 805 ​ ​ 156 ​ ​ - ​ ​ - ​ ​ 961 Commercial real estate - Investor ​ ​ 5,719 ​ ​ 576 ​ ​ - ​ ​ 12 ​ ​ 6,307 Commercial real estate - Owner occupied ​ ​ 3,148 ​ ​ (133) ​ ​ 42 ​ ​ - ​ ​ 2,973 Construction ​ ​ 800 ​ ​ 19 ​ ​ 1 ​ ​ 2 ​ ​ 820 Real estate - Investor ​ ​ 636 ​ ​ (53) ​ ​ - ​ ​ 3 ​ ​ 586 Real estate - Owner occupied ​ ​ 1,320 ​ ​ (127) ​ ​ - ​ ​ 11 ​ ​ 1,204 Multifamily ​ ​ 1,153 ​ ​ 77 ​ ​ ​ ​ ​ - ​ ​ 1,230 HELOC ​ ​ 1,325 ​ ​ 17 ​ ​ 50 ​ ​ 12 ​ ​ 1,304 HELOC - Purchased ​ ​ - ​ ​ 267 ​ ​ 229 ​ ​ - ​ ​ 38 Other 1 ​ ​ 1,358 ​ ​ (735) ​ ​ 85 ​ ​ 34 ​ ​ 572 ​ ​ $ 19,316 ​ $ 450 ​ $ 474 ​ $ 80 ​ $ 19,372 ​ ​ ​ ​ ​ ​ ​ ​ ​ ​ ​ ​ ​ ​ ​ ​ ​ ​ ​ ​ ​ ​ ​ ​ ​ ​ ​ ​ ​ ​ ​ ​ ​ Six months ended June 30, 2019 ​ ​ ​ ​ ​ ​ ​ ​ ​ ​ ​ ​ ​ ​ ​ Commercial ​ $ 2,832 ​ $ 588 ​ $ 79 ​ $ 36 ​ $ 3,377 Leases ​ ​ 734 ​ ​ 227 ​ ​ - ​ ​ - ​ ​ 961 Commercial real estate - Investor ​ ​ 5,492 ​ ​ 927 ​ ​ 144 ​ ​ 32 ​ ​ 6,307 Commercial real estate - Owner occupied ​ ​ 3,835 ​ ​ (736) ​ ​ 129 ​ ​ 3 ​ ​ 2,973 Construction ​ ​ 969 ​ ​ (149) ​ ​ 1 ​ ​ 1 ​ ​ 820 Residential real estate - Investor ​ ​ 629 ​ ​ (56) ​ ​ 6 ​ ​ 19 ​ ​ 586 Residential real estate - Owner occupied ​ ​ 1,302 ​ ​ (123) ​ ​ 12 ​ ​ 37 ​ ​ 1,204 Multifamily ​ ​ 1,143 ​ ​ 79 ​ ​ - ​ ​ 8 ​ ​ 1,230 HELOC ​ ​ 1,449 ​ ​ (153) ​ ​ 50 ​ ​ 58 ​ ​ 1,304 HELOC - Purchased ​ ​ - ​ ​ 267 ​ ​ 229 ​ ​ - ​ ​ 38 Other 1 ​ ​ 621 ​ ​ 29 ​ ​ 169 ​ ​ 91 ​ ​ 572 ​ ​ $ 19,006 ​ $ 900 ​ $ 819 ​ $ 285 ​ $ 19,372 ​ ​ ​ ​ ​ ​ ​ ​ ​ ​ ​ ​ ​ ​ ​ ​ ​ 1 The “Other” class includes consumer, overdrafts and net deferred costs.</t>
        </is>
      </c>
    </row>
    <row r="7">
      <c r="A7" s="4" t="inlineStr">
        <is>
          <t>Schedule of aged analysis of past due loans by class of loans</t>
        </is>
      </c>
      <c r="B7" s="4" t="inlineStr">
        <is>
          <t>​ ​ ​ ​ ​ ​ ​ ​ ​ ​ ​ ​ ​ ​ ​ ​ ​ ​ ​ ​ ​ ​ ​ ​ ​ ​ ​ ​ ​ ​ ​ ​ ​ ​ ​ ​ ​ ​ ​ ​ ​ ​ ​ 90 days or ​ ​ ​ ​ ​ ​ ​ ​ 90 Days or ​ ​ ​ ​ ​ ​ ​ ​ ​ ​ Greater Past ​ ​ 30-59 Days ​ 60-89 Days ​ Greater Past ​ Total Past ​ ​ ​ ​ ​ ​ ​ Due and June 30, 2020 Past Due Past Due Due Due Current Total Loans Accruing Commercial ​ $ - ​ $ 13 ​ $ 2,151 ​ $ 2,164 ​ $ 439,478 ​ $ 441,642 ​ $ - Leases ​ ​ 93 ​ ​ 415 ​ ​ 181 ​ ​ 689 ​ ​ 132,604 ​ ​ 133,293 ​ ​ - Commercial real estate - Investor ​ ​ 242 ​ ​ 430 ​ ​ 1,515 ​ ​ 2,187 ​ ​ 523,527 ​ ​ 525,714 ​ ​ - Commercial real estate - Owner occupied ​ ​ 473 ​ ​ 1,650 ​ ​ 6,083 ​ ​ 8,206 ​ ​ 335,776 ​ ​ 343,982 ​ ​ 579 Construction ​ ​ 3,285 ​ ​ - ​ ​ 375 ​ ​ 3,660 ​ ​ 80,279 ​ ​ 83,939 ​ ​ 52 Residential real estate - Investor ​ ​ 80 ​ ​ 160 ​ ​ 689 ​ ​ 929 ​ ​ 68,492 ​ ​ 69,421 ​ ​ - Residential real estate - Owner occupied ​ ​ 6 ​ ​ 314 ​ ​ 1,307 ​ ​ 1,627 ​ ​ 124,676 ​ ​ 126,303 ​ ​ 209 Multifamily ​ ​ 4,133 ​ ​ 821 ​ ​ 69 ​ ​ 5,023 ​ ​ 192,498 ​ ​ 197,521 ​ ​ - HELOC ​ ​ 110 ​ ​ 52 ​ ​ 277 ​ ​ 439 ​ ​ 88,731 ​ ​ 89,170 ​ ​ - HELOC - Purchased ​ ​ 49 ​ ​ - ​ ​ 64 ​ ​ 113 ​ ​ 26,354 ​ ​ 26,467 ​ ​ - Other ​ ​ 31 ​ ​ 1 ​ ​ 8 ​ ​ 40 ​ ​ 14,844 ​ ​ 14,884 ​ ​ - Total ​ $ 8,502 ​ $ 3,856 ​ $ 12,719 ​ $ 25,077 ​ $ 2,027,259 ​ $ 2,052,336 ​ $ 840 ​ ​ ​ ​ ​ ​ ​ ​ ​ ​ ​ ​ ​ ​ ​ ​ ​ ​ ​ ​ ​ ​ ​ ​ ​ ​ ​ ​ ​ ​ ​ ​ ​ ​ ​ ​ ​ ​ ​ ​ ​ ​ ​ ​ ​ ​ ​ ​ ​ ​ ​ Recorded ​ ​ ​ ​ ​ ​ ​ ​ ​ ​ ​ ​ ​ ​ ​ ​ ​ ​ ​ ​ ​ ​ ​ Investment ​ ​ ​ ​ ​ ​ ​ ​ ​ ​ ​ ​ ​ ​ ​ ​ ​ ​ ​ ​ ​ ​ ​ 90 days or ​ ​ ​ ​ ​ ​ ​ ​ 90 Days or ​ ​ ​ ​ ​ ​ ​ ​ ​ ​ ​ ​ ​ Greater Past ​ ​ 30-59 Days ​ 60-89 Days ​ Greater Past ​ Total Past ​ ​ ​ ​ ​ ​ ​ ​ ​ ​ Due and December 31, 2019 Past Due Past Due Due Due Current Nonaccrual Total Loans Accruing Commercial ​ $ 1,271 ​ $ 925 ​ $ 2,103 ​ $ 4,299 ​ $ 328,399 ​ $ 144 ​ $ 332,842 ​ $ 2,132 Leases ​ ​ 362 ​ ​ - ​ ​ 81 ​ ​ 443 ​ ​ 118,979 ​ ​ 329 ​ ​ 119,751 ​ ​ 128 Commercial real estate - Investor ​ ​ 626 ​ ​ 95 ​ ​ 343 ​ ​ 1,064 ​ ​ 517,336 ​ ​ 1,695 ​ ​ 520,095 ​ ​ 348 Commercial real estate - Owner occupied ​ ​ 2,469 ​ ​ 1,026 ​ ​ - ​ ​ 3,495 ​ ​ 336,829 ​ ​ 5,180 ​ ​ 345,504 ​ ​ - Construction ​ ​ 26 ​ ​ - ​ ​ - ​ ​ 26 ​ ​ 69,498 ​ ​ 93 ​ ​ 69,617 ​ ​ - Residential real estate - Investor ​ ​ 141 ​ ​ 125 ​ ​ - ​ ​ 266 ​ ​ 70,051 ​ ​ 788 ​ ​ 71,105 ​ ​ - Residential real estate - Owner occupied ​ ​ 3,450 ​ ​ 1,351 ​ ​ - ​ ​ 4,801 ​ ​ 128,650 ​ ​ 2,572 ​ ​ 136,023 ​ ​ - Multifamily ​ ​ 10 ​ ​ 1,700 ​ ​ - ​ ​ 1,710 ​ ​ 187,995 ​ ​ 68 ​ ​ 189,773 ​ ​ - HELOC ​ ​ 735 ​ ​ 50 ​ ​ 18 ​ ​ 803 ​ ​ 89,438 ​ ​ 1,364 ​ ​ 91,605 ​ ​ 20 HELOC - Purchased ​ ​ - ​ ​ - ​ ​ - ​ ​ - ​ ​ 31,672 ​ ​ 180 ​ ​ 31,852 ​ ​ - Other 1 ​ ​ 28 ​ ​ - ​ ​ - ​ ​ 28 ​ ​ 13,997 ​ ​ 19 ​ ​ 14,044 ​ ​ - Total, excluding PCI ​ ​ 9,118 ​ ​ 5,272 ​ ​ 2,545 ​ ​ 16,935 ​ ​ 1,892,844 ​ ​ 12,432 ​ ​ 1,922,211 ​ ​ 2,628 PCI loans, net of purchase accounting adjustments ​ ​ 261 ​ ​ - ​ ​ - ​ ​ 261 ​ ​ 5,377 ​ ​ 2,963 ​ ​ 8,601 ​ ​ - Total ​ $ 9,379 ​ $ 5,272 ​ $ 2,545 ​ $ 17,196 ​ $ 1,898,221 ​ $ 15,395 ​ $ 1,930,812 ​ $ 2,628 ​ 1 The “Other” class includes consumer, overdrafts and net deferred costs.</t>
        </is>
      </c>
    </row>
    <row r="8">
      <c r="A8" s="4" t="inlineStr">
        <is>
          <t>Schedule of loans on nonaccrual for which there was no related allowance</t>
        </is>
      </c>
      <c r="B8" s="4" t="inlineStr">
        <is>
          <t>​ ​ ​ ​ ​ ​ ​ ​ ​ ​ ​ ​ ​ ​ ​ ​ ​ ​ June 30, 2020 ​ December 31, 2019 ​ ​ ​ ​ ​ Nonaccrual ​ ​ ​ Nonaccrual ​ Nonaccrual With no ACL Nonaccrual With no ACL Commercial ​ ​ $ 2,168 ​ $ 2,166 ​ $ 144 ​ $ - Leases ​ ​ ​ 181 ​ ​ 103 ​ ​ 329 ​ ​ 70 Commercial real estate - Investor ​ ​ ​ 1,968 ​ ​ 1,968 ​ ​ 1,695 ​ ​ 1,590 Commercial real estate - Owner occupied ​ ​ ​ 6,644 ​ ​ 6,194 ​ ​ 5,180 ​ ​ 2,366 Construction ​ ​ ​ 2,151 ​ ​ 50 ​ ​ 93 ​ ​ 93 Residential real estate - Investor ​ ​ ​ 845 ​ ​ 845 ​ ​ 788 ​ ​ 788 Residential real estate - Owner occupied ​ ​ ​ 3,259 ​ ​ 2,626 ​ ​ 2,572 ​ ​ 2,475 Multifamily ​ ​ ​ 69 ​ ​ 69 ​ ​ 68 ​ ​ 68 HELOC ​ ​ ​ 937 ​ ​ 937 ​ ​ 1,364 ​ ​ 1,154 HELOC - Purchased ​ ​ ​ 113 ​ ​ 113 ​ ​ 180 ​ ​ 180 Other ​ ​ ​ 8 ​ ​ 1 ​ ​ 19 ​ ​ 2 Total, excluding PCI loans ​ ​ ​ 18,343 ​ ​ 15,072 ​ ​ 12,432 ​ ​ 8,786 PCI loans, net of purchase accounting adjustments ​ ​ ​ - ​ ​ - ​ ​ 2,963 ​ ​ 2,963 Total ​ ​ $ 18,343 ​ $ 15,072 ​ $ 15,395 ​ $ 11,749</t>
        </is>
      </c>
    </row>
    <row r="9">
      <c r="A9" s="4" t="inlineStr">
        <is>
          <t>Schedule of credit quality indicators by class of loans</t>
        </is>
      </c>
      <c r="B9" s="4" t="inlineStr">
        <is>
          <t>​ ​ ​ ​ ​ ​ ​ ​ ​ ​ ​ ​ ​ ​ ​ ​ ​ ​ ​ ​ ​ ​ ​ ​ ​ ​ ​ ​ ​ ​ ​ ​ ​ ​ ​ ​ ​ ​ ​ ​ ​ ​ ​ ​ ​ ​ ​ ​ ​ ​ ​ Revolving ​ ​ ​ ​ ​ ​ ​ ​ ​ ​ ​ ​ ​ ​ ​ ​ ​ ​ ​ ​ ​ ​ ​ ​ Loans ​ ​ ​ ​ ​ ​ ​ ​ ​ ​ ​ ​ ​ ​ ​ ​ ​ ​ ​ ​ ​ ​ ​ ​ Converted ​ ​ ​ ​ ​ ​ ​ ​ ​ ​ ​ ​ ​ ​ ​ ​ ​ ​ ​ ​ ​ ​ Revolving ​ To Term ​ ​ ​ 2020 2019 2018 2017 2016 Prior Loans Loans Total Commercial ​ ​ ​ ​ ​ ​ ​ ​ ​ ​ ​ ​ ​ ​ ​ ​ ​ ​ ​ ​ ​ ​ ​ ​ ​ ​ ​ Pass ​ $ 153,129 ​ $ 44,105 ​ $ 18,257 ​ $ 9,747 ​ $ 3,352 ​ $ 3,368 ​ $ 191,684 ​ $ - ​ $ 423,642 Special Mention ​ ​ 120 ​ ​ 1,609 ​ ​ 68 ​ ​ 15 ​ ​ 359 ​ ​ 32 ​ ​ 7,170 ​ ​ - ​ ​ 9,373 Substandard 1 ​ ​ 507 ​ ​ 23 ​ ​ 2,623 ​ ​ - ​ ​ 1,972 ​ ​ - ​ ​ 3,502 ​ ​ - ​ ​ 8,627 Total commercial ​ ​ 153,756 ​ ​ 45,737 ​ ​ 20,948 ​ ​ 9,762 ​ ​ 5,683 ​ ​ 3,400 ​ ​ 202,356 ​ ​ - ​ ​ 441,642 ​ ​ ​ ​ ​ ​ ​ ​ ​ ​ ​ ​ ​ ​ ​ ​ ​ ​ ​ ​ ​ ​ ​ ​ ​ ​ ​ ​ Leases ​ ​ ​ ​ ​ ​ ​ ​ ​ ​ ​ ​ ​ ​ ​ ​ ​ ​ ​ ​ ​ ​ ​ ​ ​ ​ ​ Pass ​ ​ 29,370 ​ ​ 61,681 ​ ​ 21,732 ​ ​ 8,897 ​ ​ 8,470 ​ ​ 2,371 ​ ​ - ​ ​ - ​ ​ 132,521 Special Mention ​ ​ - ​ ​ 518 ​ ​ - ​ ​ - ​ ​ - ​ ​ - ​ ​ - ​ ​ - ​ ​ 518 Substandard 1 ​ ​ - ​ ​ - ​ ​ - ​ ​ 73 ​ ​ 181 ​ ​ - ​ ​ - ​ ​ - ​ ​ 254 Total leases ​ ​ 29,370 ​ ​ 62,199 ​ ​ 21,732 ​ ​ 8,970 ​ ​ 8,651 ​ ​ 2,371 ​ ​ - ​ ​ - ​ ​ 133,293 ​ ​ ​ ​ ​ ​ ​ ​ ​ ​ ​ ​ ​ ​ ​ ​ ​ ​ ​ ​ ​ ​ ​ ​ ​ ​ ​ ​ Commercial real estate - Investor ​ ​ ​ ​ ​ ​ ​ ​ ​ ​ ​ ​ ​ ​ ​ ​ ​ ​ ​ ​ ​ ​ ​ ​ ​ ​ ​ Pass ​ ​ 88,855 ​ ​ 174,146 ​ ​ 97,629 ​ ​ 70,088 ​ ​ 59,039 ​ ​ 29,000 ​ ​ 969 ​ ​ - ​ ​ 519,726 Special Mention ​ ​ 56 ​ ​ 151 ​ ​ 233 ​ ​ - ​ ​ 103 ​ ​ - ​ ​ - ​ ​ - ​ ​ 543 Substandard 1 ​ ​ 484 ​ ​ 3,572 ​ ​ - ​ ​ - ​ ​ 268 ​ ​ 1,121 ​ ​ - ​ ​ - ​ ​ 5,445 Total commercial real estate - investor ​ ​ 89,395 ​ ​ 177,869 ​ ​ 97,862 ​ ​ 70,088 ​ ​ 59,410 ​ ​ 30,121 ​ ​ 969 ​ ​ - ​ ​ 525,714 ​ ​ ​ ​ ​ ​ ​ ​ ​ ​ ​ ​ ​ ​ ​ ​ ​ ​ ​ ​ ​ ​ ​ ​ ​ ​ ​ ​ Commercial real estate - Owner occupied ​ ​ ​ ​ ​ ​ ​ ​ ​ ​ ​ ​ ​ ​ ​ ​ ​ ​ ​ ​ ​ ​ ​ ​ ​ ​ ​ Pass ​ ​ 46,088 ​ ​ 54,932 ​ ​ 81,718 ​ ​ 48,807 ​ ​ 53,601 ​ ​ 40,323 ​ ​ 1,163 ​ ​ - ​ ​ 326,632 Special Mention ​ ​ - ​ ​ - ​ ​ 464 ​ ​ 2,168 ​ ​ 5,286 ​ ​ - ​ ​ - ​ ​ - ​ ​ 7,918 Substandard 1 ​ ​ 1,130 ​ ​ 2,787 ​ ​ 1,147 ​ ​ 1,762 ​ ​ 1,472 ​ ​ 1,134 ​ ​ - ​ ​ - ​ ​ 9,432 Total commercial real estate - owner occupied ​ ​ 47,218 ​ ​ 57,719 ​ ​ 83,329 ​ ​ 52,737 ​ ​ 60,359 ​ ​ 41,457 ​ ​ 1,163 ​ ​ - ​ ​ 343,982 ​ ​ ​ ​ ​ ​ ​ ​ ​ ​ ​ ​ ​ ​ ​ ​ ​ ​ ​ ​ ​ ​ ​ ​ ​ ​ ​ ​ Construction ​ ​ ​ ​ ​ ​ ​ ​ ​ ​ ​ ​ ​ ​ ​ ​ ​ ​ ​ ​ ​ ​ ​ ​ ​ ​ ​ Pass ​ ​ 11,657 ​ ​ 41,167 ​ ​ 17,823 ​ ​ 597 ​ ​ 470 ​ ​ 1,326 ​ ​ 8,540 ​ ​ - ​ ​ 81,580 Special Mention ​ ​ 41 ​ ​ - ​ ​ - ​ ​ - ​ ​ - ​ ​ - ​ ​ - ​ ​ - ​ ​ 41 Substandard 1 ​ ​ - ​ ​ 323 ​ ​ 1,945 ​ ​ - ​ ​ - ​ ​ 50 ​ ​ - ​ ​ - ​ ​ 2,318 Total construction ​ ​ 11,698 ​ ​ 41,490 ​ ​ 19,768 ​ ​ 597 ​ ​ 470 ​ ​ 1,376 ​ ​ 8,540 ​ ​ - ​ ​ 83,939 ​ ​ ​ ​ ​ ​ ​ ​ ​ ​ ​ ​ ​ ​ ​ ​ ​ ​ ​ ​ ​ ​ ​ ​ ​ ​ ​ ​ Residential real estate - Investor ​ ​ ​ ​ ​ ​ ​ ​ ​ ​ ​ ​ ​ ​ ​ ​ ​ ​ ​ ​ ​ ​ ​ ​ ​ ​ ​ Pass ​ ​ 7,585 ​ ​ 19,341 ​ ​ 13,598 ​ ​ 10,211 ​ ​ 3,513 ​ ​ 12,604 ​ ​ 1,115 ​ ​ - ​ ​ 67,967 Special Mention ​ ​ - ​ ​ - ​ ​ - ​ ​ - ​ ​ - ​ ​ - ​ ​ - ​ ​ - ​ ​ - Substandard 1 ​ ​ 343 ​ ​ - ​ ​ 633 ​ ​ 2 ​ ​ - ​ ​ 372 ​ ​ 104 ​ ​ - ​ ​ 1,454 Total residential real estate - investor ​ ​ 7,928 ​ ​ 19,341 ​ ​ 14,231 ​ ​ 10,213 ​ ​ 3,513 ​ ​ 12,976 ​ ​ 1,219 ​ ​ - ​ ​ 69,421 ​ ​ ​ ​ ​ ​ ​ ​ ​ ​ ​ ​ ​ ​ ​ ​ ​ ​ ​ ​ ​ ​ ​ ​ ​ ​ ​ ​ Residential real estate - Owner occupied ​ ​ ​ ​ ​ ​ ​ ​ ​ ​ ​ ​ ​ ​ ​ ​ ​ ​ ​ ​ ​ ​ ​ ​ ​ ​ ​ Pass ​ ​ 6,345 ​ ​ 26,051 ​ ​ 15,223 ​ ​ 23,746 ​ ​ 11,256 ​ ​ 37,674 ​ ​ 1,738 ​ ​ - ​ ​ 122,033 Special Mention ​ ​ - ​ ​ - ​ ​ - ​ ​ - ​ ​ - ​ ​ - ​ ​ - ​ ​ - ​ ​ - Substandard 1 ​ ​ 48 ​ ​ - ​ ​ 267 ​ ​ 619 ​ ​ 547 ​ ​ 2,789 ​ ​ - ​ ​ - ​ ​ 4,270 Total residential real estate - owner occupied ​ ​ 6,393 ​ ​ 26,051 ​ ​ 15,490 ​ ​ 24,365 ​ ​ 11,803 ​ ​ 40,463 ​ ​ 1,738 ​ ​ - ​ ​ 126,303 ​ ​ ​ ​ ​ ​ ​ ​ ​ ​ ​ ​ ​ ​ ​ ​ ​ ​ ​ ​ ​ ​ ​ ​ ​ ​ ​ ​ Multifamily ​ ​ ​ ​ ​ ​ ​ ​ ​ ​ ​ ​ ​ ​ ​ ​ ​ ​ ​ ​ ​ ​ ​ ​ ​ ​ ​ Pass ​ ​ 10,067 ​ ​ 54,973 ​ ​ 45,603 ​ ​ 45,780 ​ ​ 13,777 ​ ​ 19,460 ​ ​ 207 ​ ​ - ​ ​ 189,867 Special Mention ​ ​ - ​ ​ - ​ ​ 1,527 ​ ​ 557 ​ ​ 8 ​ ​ - ​ ​ - ​ ​ - ​ ​ 2,092 Substandard 1 ​ ​ - ​ ​ - ​ ​ 2,103 ​ ​ 961 ​ ​ 124 ​ ​ 2,374 ​ ​ - ​ ​ - ​ ​ 5,562 Total multifamily ​ ​ 10,067 ​ ​ 54,973 ​ ​ 49,233 ​ ​ 47,298 ​ ​ 13,909 ​ ​ 21,834 ​ ​ 207 ​ ​ - ​ ​ 197,521 ​ ​ ​ ​ ​ ​ ​ ​ ​ ​ ​ ​ ​ ​ ​ ​ ​ ​ ​ ​ ​ ​ ​ ​ ​ ​ ​ ​ HELOC ​ ​ ​ ​ ​ ​ ​ ​ ​ ​ ​ ​ ​ ​ ​ ​ ​ ​ ​ ​ ​ ​ ​ ​ ​ ​ ​ Pass ​ ​ 2,550 ​ ​ 2,470 ​ ​ 1,763 ​ ​ 2,605 ​ ​ 785 ​ ​ 1,123 ​ ​ 76,171 ​ ​ - ​ ​ 87,467 Special Mention ​ ​ - ​ ​ - ​ ​ - ​ ​ - ​ ​ - ​ ​ - ​ ​ 13 ​ ​ - ​ ​ 13 Substandard 1 ​ ​ - ​ ​ 1 ​ ​ 73 ​ ​ 37 ​ ​ 259 ​ ​ 58 ​ ​ 1,262 ​ ​ - ​ ​ 1,690 Total HELOC ​ ​ 2,550 ​ ​ 2,471 ​ ​ 1,836 ​ ​ 2,642 ​ ​ 1,044 ​ ​ 1,181 ​ ​ 77,446 ​ ​ - ​ ​ 89,170 ​ ​ ​ ​ ​ ​ ​ ​ ​ ​ ​ ​ ​ ​ ​ ​ ​ ​ ​ ​ ​ ​ ​ ​ ​ ​ ​ ​ HELOC - Purchased ​ ​ ​ ​ ​ ​ ​ ​ ​ ​ ​ ​ ​ ​ ​ ​ ​ ​ ​ ​ ​ ​ ​ ​ ​ ​ ​ Pass ​ ​ - ​ ​ - ​ ​ - ​ ​ - ​ ​ - ​ ​ 26,354 ​ ​ - ​ ​ - ​ ​ 26,354 Special Mention ​ ​ - ​ ​ - ​ ​ - ​ ​ - ​ ​ - ​ ​ - ​ ​ - ​ ​ - ​ ​ - Substandard 1 ​ ​ - ​ ​ 65 ​ ​ 48 ​ ​ - ​ ​ - ​ ​ - ​ ​ - ​ ​ - ​ ​ 113 Total HELOC - purchased ​ ​ - ​ ​ 65 ​ ​ 48 ​ ​ - ​ ​ - ​ ​ 26,354 ​ ​ - ​ ​ - ​ ​ 26,467 ​ ​ ​ ​ ​ ​ ​ ​ ​ ​ ​ ​ ​ ​ ​ ​ ​ ​ ​ ​ ​ ​ ​ ​ ​ ​ ​ ​ ​ Other ​ ​ ​ ​ ​ ​ ​ ​ ​ ​ ​ ​ ​ ​ ​ ​ ​ ​ ​ ​ ​ ​ ​ ​ ​ ​ ​ Pass ​ ​ 872 ​ ​ 3,038 ​ ​ 986 ​ ​ 481 ​ ​ 687 ​ ​ 413 ​ ​ 8,054 ​ ​ - ​ ​ 14,531 Special Mention ​ ​ - ​ ​ - ​ ​ - ​ ​ - ​ ​ - ​ ​ - ​ ​ - ​ ​ - ​ ​ - Substandard 1 ​ ​ - ​ ​ - ​ ​ 345 ​ ​ 8 ​ ​ - ​ ​ - ​ ​ - ​ ​ - ​ ​ 353 Total other ​ ​ 872 ​ ​ 3,038 ​ ​ 1,331 ​ ​ 489 ​ ​ 687 ​ ​ 413 ​ ​ 8,054 ​ ​ - ​ ​ 14,884 ​ ​ ​ ​ ​ ​ ​ ​ ​ ​ ​ ​ ​ ​ ​ ​ ​ ​ ​ ​ ​ ​ ​ ​ ​ ​ ​ ​ Total loans ​ ​ ​ ​ ​ ​ ​ ​ ​ ​ ​ ​ ​ ​ ​ ​ ​ ​ ​ ​ ​ ​ ​ ​ ​ ​ ​ Pass ​ ​ 356,518 ​ ​ 481,904 ​ ​ 314,332 ​ ​ 220,959 ​ ​ 154,950 ​ ​ 174,016 ​ ​ 289,641 ​ ​ - ​ ​ 1,992,320 Special Mention ​ ​ 217 ​ ​ 2,278 ​ ​ 2,292 ​ ​ 2,740 ​ ​ 5,756 ​ ​ 32 ​ ​ 7,183 ​ ​ - ​ ​ 20,498 Substandard 1 ​ ​ 2,512 ​ ​ 6,771 ​ ​ 9,184 ​ ​ 3,462 ​ ​ 4,823 ​ ​ 7,898 ​ ​ 4,868 ​ ​ - ​ ​ 39,518 Total loans ​ $ 359,247 ​ $ 490,953 ​ $ 325,808 ​ $ 227,161 ​ $ 165,529 ​ $ 181,946 ​ $ 301,692 ​ $ - ​ $ 2,052,336 ​ ​ 1 The substandard credit quality indicator includes both potential problem loans that are currently performing and nonperforming loans. ​ Credit quality indicators by loan segment at December 31, 2019 were as follows: ​ ​ ​ ​ ​ ​ ​ ​ ​ ​ ​ ​ ​ ​ ​ ​ ​ December 31, 2019 ​ ​ ​ ​ Special ​ ​ ​ ​ ​ ​ ​ ​ ​ ​ Pass Mention Substandard 2 Doubtful Total Commercial ​ $ 307,948 ​ $ 13,206 ​ $ 11,688 ​ $ - ​ $ 332,842 Leases ​ ​ 119,045 ​ ​ 377 ​ ​ 329 ​ ​ - ​ ​ 119,751 Commercial real estate - Investor ​ ​ 510,640 ​ ​ 4,529 ​ ​ 4,926 ​ ​ ​ ​ ​ 520,095 Commercial real estate - Owner occupied ​ ​ 330,891 ​ ​ 6,657 ​ ​ 7,956 ​ ​ - ​ ​ 345,504 Construction ​ ​ 69,355 ​ ​ - ​ ​ 262 ​ ​ - ​ ​ 69,617 Residential real estate - Investor ​ ​ 69,715 ​ ​ - ​ ​ 1,390 ​ ​ - ​ ​ 71,105 Residential real estate - Owner occupied ​ ​ 132,258 ​ ​ 134 ​ ​ 3,631 ​ ​ - ​ ​ 136,023 Multifamily ​ ​ 187,560 ​ ​ 1,710 ​ ​ 503 ​ ​ - ​ ​ 189,773 HELOC ​ ​ 89,804 ​ ​ 12 ​ ​ 1,789 ​ ​ - ​ ​ 91,605 HELOC - Purchased ​ ​ 31,672 ​ ​ - ​ ​ 180 ​ ​ ​ ​ ​ 31,852 Other 1 ​ ​ 13,685 ​ ​ - ​ ​ 359 ​ ​ - ​ ​ 14,044 Total, excluding PCI loans ​ $ 1,862,573 ​ $ 26,625 ​ $ 33,013 ​ $ - ​ $ 1,922,211 PCI loans, net of purchase accounting adjustments ​ ​ 573 ​ ​ 261 ​ ​ 7,767 ​ ​ - ​ ​ 8,601 Total ​ $ 1,863,146 ​ $ 26,886 ​ $ 40,780 ​ $ - ​ $ 1,930,812 ​ 1 The “Other” class includes consumer, overdrafts and net deferred costs. 2 The substandard credit quality indicator includes both potential problem loans that are currently performing and nonperforming loans.</t>
        </is>
      </c>
    </row>
    <row r="10">
      <c r="A10" s="4" t="inlineStr">
        <is>
          <t>Schedule of TDRs modified during the period by type of modification</t>
        </is>
      </c>
      <c r="B10" s="4" t="inlineStr">
        <is>
          <t>​ ​ ​ ​ ​ ​ ​ ​ ​ ​ ​ ​ ​ ​ ​ ​ ​ ​ ​ ​ ​ TDR Modifications ​ TDR Modifications ​ ​ ​ Three Months Ended June 30, 2020 ​ Six Months Ended June 30, 2020 ​ ​ ​ # of ​ Pre-modification ​ Post-modification ​ # of ​ Pre-modification ​ Post-modification ​ ​ contracts recorded investment recorded investment contracts recorded investment recorded investment Troubled debt restructurings ​ ​ ​ ​ ​ ​ ​ ​ ​ ​ ​ ​ ​ ​ ​ ​ ​ Residential real estate - Owner occupied ​ ​ ​ ​ ​ ​ ​ ​ ​ ​ ​ ​ ​ ​ ​ ​ ​ HAMP 1 ​ 2 ​ $ 256 ​ $ 253 ​ 2 ​ $ 256 ​ $ 253 ​ Total ​ 2 ​ $ 256 ​ $ 253 ​ 2 ​ $ 256 ​ $ 253 ​ ​ ​ ​ ​ ​ ​ ​ ​ ​ ​ ​ ​ ​ ​ ​ ​ ​ ​ ​ ​ ​ ​ TDR Modifications ​ TDR Modifications ​ ​ ​ Three Months Ended June 30, 2019 ​ Six Months Ended June 30, 2019 ​ ​ ​ # of ​ Pre-modification ​ Post-modification ​ # of ​ Pre-modification ​ Post-modification ​ ​ contracts recorded investment recorded investment contracts recorded investment recorded investment Troubled debt restructurings ​ ​ ​ ​ ​ ​ ​ ​ ​ ​ ​ ​ ​ ​ ​ ​ ​ Commercial real estate - owner occupied ​ ​ ​ ​ ​ ​ ​ ​ ​ ​ ​ ​ ​ ​ ​ ​ ​ Other 2 ​ - ​ $ - ​ $ - ​ 1 ​ $ 58 ​ $ 57 ​ Residential real estate - owner occupied ​ ​ ​ ​ ​ ​ ​ ​ ​ ​ ​ ​ ​ ​ ​ ​ ​ HAMP 1 ​ 2 ​ ​ 294 ​ ​ 292 ​ 3 ​ ​ 399 ​ ​ 299 ​ HELOC ​ ​ ​ ​ ​ ​ ​ ​ ​ ​ ​ ​ ​ ​ ​ ​ ​ HAMP 1 ​ - ​ ​ - ​ ​ - ​ 1 ​ ​ 39 ​ ​ 34 ​ Other 2 ​ - ​ ​ - ​ ​ - ​ 1 ​ ​ 39 ​ ​ 39 ​ Total ​ 2 ​ $ 294 ​ $ 292 ​ 6 ​ $ 535 ​ $ 429 ​ ​ 1 HAMP: Home Affordable Modification Program. 2 Other: Change of terms from bankruptcy cour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t>
        </is>
      </c>
    </row>
    <row r="4">
      <c r="A4" s="4" t="inlineStr">
        <is>
          <t>Schedule of activity in the other real estate owned (OREO) portfolio, net of valuation reserve</t>
        </is>
      </c>
      <c r="B4" s="4" t="inlineStr">
        <is>
          <t>​ ​ ​ ​ ​ ​ ​ ​ ​ ​ ​ ​ ​ ​ ​ ​ ​ Three Months Ended ​ Six Months Ended ​ ​ June 30, June 30, Other real estate owned 2020 2019 2020 2019 ​ Balance at beginning of period ​ $ 5,049 ​ $ 6,365 ​ $ 5,004 ​ $ 7,175 ​ Property additions, net of acquisition adjustments ​ ​ 93 ​ ​ - ​ ​ 584 ​ ​ - ​ Property improvements ​ ​ - ​ ​ - ​ ​ - ​ ​ - ​ Less: ​ ​ ​ ​ ​ ​ ​ ​ ​ ​ ​ ​ ​ Proceeds from property disposals, net of participation purchase and of gains/losses ​ ​ - ​ ​ 501 ​ ​ 288 ​ ​ 1,302 ​ Period valuation adjustments ​ ​ 60 ​ ​ 196 ​ ​ 218 ​ ​ 196 ​ Other adjustments ​ ​ - ​ ​ - ​ ​ - ​ ​ 9 ​ Balance at end of period ​ $ 5,082 ​ $ 5,668 ​ $ 5,082 ​ $ 5,668 ​</t>
        </is>
      </c>
    </row>
    <row r="5">
      <c r="A5" s="4" t="inlineStr">
        <is>
          <t>Schedule of activity in valuation allowance</t>
        </is>
      </c>
      <c r="B5" s="4" t="inlineStr">
        <is>
          <t>​ ​ ​ ​ ​ ​ ​ ​ ​ ​ ​ ​ ​ ​ ​ ​ Three Months Ended ​ Six Months Ended ​ June 30, June 30, ​ 2020 2019 2020 2019 Balance at beginning of period ​ $ 6,404 ​ $ 7,875 ​ $ 6,712 ​ $ 8,027 ​ Provision for unrealized losses ​ ​ 60 ​ ​ 196 ​ ​ 218 ​ ​ 196 ​ Reductions taken on sales ​ ​ - ​ ​ (10) ​ ​ (466) ​ ​ (162) ​ Balance at end of period ​ $ 6,464 ​ $ 8,061 ​ $ 6,464 ​ $ 8,061 ​</t>
        </is>
      </c>
    </row>
    <row r="6">
      <c r="A6" s="4" t="inlineStr">
        <is>
          <t>Schedule of expenses related to foreclosed assets, net of lease revenue</t>
        </is>
      </c>
      <c r="B6" s="4" t="inlineStr">
        <is>
          <t>​ ​ ​ ​ ​ ​ ​ ​ ​ ​ ​ ​ ​ ​ ​ ​ ​ Three Months Ended ​ Six Months Ended ​ ​ ​ June 30, June 30, ​ ​ 2020 2019 2020 2019 ​ Gain on sales, net ​ $ - ​ $ (77) ​ $ (23) ​ $ (150) ​ Provision for unrealized losses ​ ​ 60 ​ ​ 196 ​ ​ 218 ​ ​ 196 ​ Operating expenses ​ ​ 105 ​ ​ 129 ​ ​ 207 ​ ​ 257 ​ Less: ​ ​ ​ ​ ​ ​ ​ ​ ​ ​ ​ ​ ​ Lease revenue ​ ​ 22 ​ ​ - ​ ​ 22 ​ ​ 5 ​ Net OREO expense ​ $ 143 ​ $ 248 ​ $ 380 ​ $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major classifications of deposits</t>
        </is>
      </c>
      <c r="B4" s="4" t="inlineStr">
        <is>
          <t>​ ​ ​ ​ ​ ​ ​ ​ ​ ​ June 30, 2020 December 31, 2019 Noninterest bearing demand ​ $ 890,636 ​ $ 669,795 ​ Savings ​ ​ 373,448 ​ ​ 307,015 ​ NOW accounts ​ ​ 466,762 ​ ​ 425,792 ​ Money market accounts ​ ​ 293,073 ​ ​ 282,478 ​ Certificates of deposit of less than $100,000 ​ ​ 215,777 ​ ​ 227,578 ​ Certificates of deposit of $100,000 through $250,000 ​ ​ 146,374 ​ ​ 151,279 ​ Certificates of deposit of more than $250,000 ​ ​ 65,247 ​ ​ 62,812 ​ Total deposits ​ $ 2,451,317 ​ $ 2,126,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ummary of borrowings and junior subordinated debentures</t>
        </is>
      </c>
      <c r="B4" s="4" t="inlineStr">
        <is>
          <t>​ ​ ​ ​ ​ ​ ​ ​ ​ ​ June 30, 2020 December 31, 2019 Securities sold under repurchase agreements ​ $ 52,088 ​ $ 48,693 ​ Other short-term borrowings 1 ​ ​ 8,250 ​ ​ 48,500 ​ Junior subordinated debentures ​ ​ 25,773 ​ ​ 57,734 ​ Senior notes ​ ​ 44,323 ​ ​ 44,270 ​ Notes payable and other borrowings ​ ​ 25,541 ​ ​ 6,673 ​ Total borrowings ​ $ 155,975 ​ $ 205,870 ​ ​ ​ ​ ​ ​ ​ ​ ​ ​ 1 Includes short-term FHLBC advances for both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Compensation Plans (Tables)</t>
        </is>
      </c>
      <c r="B1" s="2" t="inlineStr">
        <is>
          <t>6 Months Ended</t>
        </is>
      </c>
    </row>
    <row r="2">
      <c r="B2" s="2" t="inlineStr">
        <is>
          <t>Jun. 30, 2020</t>
        </is>
      </c>
    </row>
    <row r="3">
      <c r="A3" s="3" t="inlineStr">
        <is>
          <t>Equity Compensation Plans</t>
        </is>
      </c>
    </row>
    <row r="4">
      <c r="A4" s="4" t="inlineStr">
        <is>
          <t>Summary of changes in nonvested shares of restricted share rights</t>
        </is>
      </c>
      <c r="B4" s="4" t="inlineStr">
        <is>
          <t>​ ​ ​ ​ ​ ​ ​ ​ ​ June 30, 2020 ​ ​ ​ ​ Weighted ​ ​ Restricted ​ Average ​ ​ Stock Shares ​ Grant Date ​ and Units Fair Value Unvested at January 1 ​ 555,283 ​ $ 12.85 Granted ​ 137,944 ​ ​ 12.26 Vested ​ (149,952) ​ ​ 11.16 Forfeited ​ - ​ ​ - Unvested at June 30 ​ 543,275 ​ $ 1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 (in dollars per share)</t>
        </is>
      </c>
      <c r="B3" s="6" t="n">
        <v>1</v>
      </c>
      <c r="C3" s="6" t="n">
        <v>1</v>
      </c>
    </row>
    <row r="4">
      <c r="A4" s="4" t="inlineStr">
        <is>
          <t>Common Stock, Shares authorized</t>
        </is>
      </c>
      <c r="B4" s="5" t="n">
        <v>60000000</v>
      </c>
      <c r="C4" s="5" t="n">
        <v>60000000</v>
      </c>
    </row>
    <row r="5">
      <c r="A5" s="4" t="inlineStr">
        <is>
          <t>Common stock, Shares issued</t>
        </is>
      </c>
      <c r="B5" s="5" t="n">
        <v>34957384</v>
      </c>
      <c r="C5" s="5" t="n">
        <v>34853757</v>
      </c>
    </row>
    <row r="6">
      <c r="A6" s="4" t="inlineStr">
        <is>
          <t>Common stock, Shares outstanding</t>
        </is>
      </c>
      <c r="B6" s="5" t="n">
        <v>29589341</v>
      </c>
      <c r="C6" s="5" t="n">
        <v>29931809</v>
      </c>
    </row>
    <row r="7">
      <c r="A7" s="4" t="inlineStr">
        <is>
          <t>Treasury stock, Shares</t>
        </is>
      </c>
      <c r="B7" s="5" t="n">
        <v>5368043</v>
      </c>
      <c r="C7" s="5" t="n">
        <v>4921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t>
        </is>
      </c>
      <c r="B4" s="4" t="inlineStr">
        <is>
          <t>​ ​ ​ ​ ​ ​ ​ ​ ​ ​ ​ ​ ​ ​ ​ ​ ​ Three Months Ended June 30, ​ Six Months Ended June 30, ​ ​ 2020 2019 2020 2019 Basic earnings per share: ​ ​ ​ ​ ​ ​ ​ ​ ​ ​ ​ ​ ​ Weighted-average common shares outstanding ​ ​ 29,637,567 ​ ​ 29,896,231 ​ ​ 29,783,665 ​ ​ 29,871,081 ​ Net income ​ $ 9,238 ​ $ 9,278 ​ $ 9,513 ​ $ 17,746 ​ Basic earnings per share ​ $ 0.31 ​ $ 0.31 ​ $ 0.32 ​ $ 0.59 ​ ​ ​ ​ ​ ​ ​ ​ ​ ​ ​ ​ ​ ​ ​ Diluted earnings per share: ​ ​ ​ ​ ​ ​ ​ ​ ​ ​ ​ ​ ​ Weighted-average common shares outstanding ​ ​ 29,637,567 ​ ​ 29,896,231 ​ ​ 29,783,665 ​ ​ 29,871,081 ​ Dilutive effect of unvested restricted awards 1 ​ ​ 556,440 ​ ​ 493,661 ​ ​ 558,641 ​ ​ 495,808 ​ Diluted average common shares outstanding ​ ​ 30,194,007 ​ ​ 30,389,892 ​ ​ 30,342,306 ​ ​ 30,366,889 ​ ​ ​ ​ ​ ​ ​ ​ ​ ​ ​ ​ ​ ​ ​ Net Income ​ $ 9,238 ​ $ 9,278 ​ $ 9,513 ​ $ 17,746 ​ Diluted earnings per share ​ $ 0.31 ​ $ 0.31 ​ $ 0.31 ​ $ 0.58 ​ ​ ​ ​ ​ ​ ​ ​ ​ ​ ​ ​ ​ ​ ​ ​ ​ ​ ​ ​ ​ ​ ​ ​ ​ ​ ​ ​ ​ 1 Includes the common stock equivalents for restricted share rights that are dilutive.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mp; Capital Matters (Tables)</t>
        </is>
      </c>
      <c r="B1" s="2" t="inlineStr">
        <is>
          <t>6 Months Ended</t>
        </is>
      </c>
    </row>
    <row r="2">
      <c r="B2" s="2" t="inlineStr">
        <is>
          <t>Jun. 30, 2020</t>
        </is>
      </c>
    </row>
    <row r="3">
      <c r="A3" s="3" t="inlineStr">
        <is>
          <t>Regulatory &amp; Capital Matters</t>
        </is>
      </c>
    </row>
    <row r="4">
      <c r="A4" s="4" t="inlineStr">
        <is>
          <t>Schedule of capital levels and industry defined regulatory minimum required levels</t>
        </is>
      </c>
      <c r="B4" s="4" t="inlineStr">
        <is>
          <t>​ ​ ​ ​ ​ ​ ​ ​ ​ ​ ​ ​ ​ ​ ​ ​ ​ ​ ​ ​ ​ ​ ​ ​ ​ ​ ​ ​ ​ ​ ​ ​ ​ ​ ​ ​ ​ ​ ​ ​ ​ ​ ​ Minimum Capital ​ Well Capitalized ​ ​ ​ ​ ​ ​ ​ ​ ​ Adequacy with Capital ​ Under Prompt Corrective ​ ​ ​ Actual ​ Conservation Buffer, if applicable 1 ​ Action Provisions 2 ​ ​ Amount Ratio Amount Ratio Amount Ratio ​ June 30, 2020 ​ ​ ​ ​ ​ ​ ​ ​ ​ ​ ​ ​ ​ ​ ​ ​ ​ ​ Common equity tier 1 capital to risk weighted assets ​ ​ ​ ​ ​ ​ ​ ​ ​ ​ ​ ​ ​ ​ ​ ​ ​ ​ Consolidated ​ $ 260,384 ​ 11.31 % ​ $ 161,157 ​ 7.000 % ​ ​ N/A ​ N/A ​ Old Second Bank ​ ​ 308,038 ​ 13.46 ​ ​ ​ 160,198 ​ 7.000 ​ ​ $ 148,755 ​ 6.50 % Total capital to risk weighted assets ​ ​ ​ ​ ​ ​ ​ ​ ​ ​ ​ ​ ​ ​ ​ ​ ​ ​ Consolidated ​ ​ 313,380 ​ 13.63 ​ ​ ​ 241,415 ​ 10.500 ​ ​ ​ N/A ​ N/A ​ Old Second Bank ​ ​ 336,483 ​ 14.71 ​ ​ ​ 240,182 ​ 10.500 ​ ​ ​ 228,744 ​ 10.00 ​ Tier 1 capital to risk weighted assets ​ ​ ​ ​ ​ ​ ​ ​ ​ ​ ​ ​ ​ ​ ​ ​ ​ ​ Consolidated ​ ​ 285,384 ​ 12.39 ​ ​ ​ 195,784 ​ 8.500 ​ ​ ​ N/A ​ N/A ​ Old Second Bank ​ ​ 308,038 ​ 13.46 ​ ​ ​ 194,526 ​ 8.500 ​ ​ ​ 183,084 ​ 8.00 ​ Tier 1 capital to average assets ​ ​ ​ ​ ​ ​ ​ ​ ​ ​ ​ ​ ​ ​ ​ ​ ​ ​ Consolidated ​ ​ 285,384 ​ 10.06 ​ ​ ​ 113,473 ​ 4.00 ​ ​ ​ N/A ​ N/A ​ Old Second Bank ​ ​ 308,038 ​ 10.86 ​ ​ ​ 113,458 ​ 4.00 ​ ​ ​ 141,822 ​ 5.00 ​ ​ ​ ​ ​ ​ ​ ​ ​ ​ ​ ​ ​ ​ ​ ​ ​ ​ ​ ​ December 31, 2019 ​ ​ ​ ​ ​ ​ ​ ​ ​ ​ ​ ​ ​ ​ ​ ​ ​ ​ Common equity tier 1 capital to risk weighted assets ​ ​ ​ ​ ​ ​ ​ ​ ​ ​ ​ ​ ​ ​ ​ ​ ​ ​ Consolidated ​ $ 251,477 ​ 11.14 % ​ $ 158,020 ​ 7.000 % ​ ​ N/A ​ N/A ​ Old Second Bank ​ ​ 322,496 ​ 14.35 ​ ​ ​ 157,315 ​ 7.000 ​ ​ $ 146,078 ​ 6.50 % Total capital to risk weighted assets ​ ​ ​ ​ ​ ​ ​ ​ ​ ​ ​ ​ ​ ​ ​ ​ ​ ​ Consolidated ​ ​ 327,886 ​ 14.53 ​ ​ ​ 236,944 ​ 10.500 ​ ​ ​ N/A ​ N/A ​ Old Second Bank ​ ​ 342,280 ​ 15.23 ​ ​ ​ 235,978 ​ 10.500 ​ ​ ​ 224,741 ​ 10.00 ​ Tier 1 capital to risk weighted assets ​ ​ ​ ​ ​ ​ ​ ​ ​ ​ ​ ​ ​ ​ ​ ​ ​ ​ Consolidated ​ ​ 308,102 ​ 13.65 ​ ​ ​ 191,858 ​ 8.500 ​ ​ ​ N/A ​ N/A ​ Old Second Bank ​ ​ 322,496 ​ 14.35 ​ ​ ​ 191,026 ​ 8.500 ​ ​ ​ 179,789 ​ 8.00 ​ Tier 1 capital to average assets ​ ​ ​ ​ ​ ​ ​ ​ ​ ​ ​ ​ ​ ​ ​ ​ ​ ​ Consolidated ​ ​ 308,102 ​ 11.93 ​ ​ ​ 103,303 ​ 4.00 ​ ​ ​ N/A ​ N/A ​ Old Second Bank ​ ​ 322,496 ​ 12.50 ​ ​ ​ 103,199 ​ 4.00 ​ ​ ​ 128,998 ​ 5.00 ​ ​ 1 Amounts are shown inclusive of a capital conservation buffer of 2.50%.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 2 The prompt corrective action provisions are only applicable at the Bank level. The Bank exceeded the general minimum regulatory requirements to be considered “well capit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balance of assets and liabilities which are measured at fair value on a recurring basis</t>
        </is>
      </c>
      <c r="B4" s="4" t="inlineStr">
        <is>
          <t>​ ​ ​ ​ ​ ​ ​ ​ ​ ​ ​ ​ ​ ​ ​ ​ June 30, 2020 ​ Level 1 Level 2 Level 3 Total Assets: ​ ​ ​ ​ ​ ​ ​ ​ ​ ​ ​ ​ Securities available-for-sale ​ ​ ​ ​ ​ ​ ​ ​ ​ ​ ​ ​ U.S. Treasury ​ $ 4,147 ​ $ - ​ $ - ​ $ 4,147 U.S. government agencies ​ ​ - ​ ​ 7,276 ​ ​ - ​ ​ 7,276 U.S. government agencies mortgage-backed ​ ​ - ​ ​ 16,779 ​ ​ - ​ ​ 16,779 States and political subdivisions ​ ​ - ​ ​ 245,686 ​ ​ 4,678 ​ ​ 250,364 Collateralized mortgage obligations ​ ​ - ​ ​ 56,113 ​ ​ - ​ ​ 56,113 Asset-backed securities ​ ​ - ​ ​ 80,026 ​ ​ - ​ ​ 80,026 Collateralized loan obligations ​ ​ - ​ ​ 32,731 ​ ​ - ​ ​ 32,731 Loans held-for-sale ​ ​ - ​ ​ 9,416 ​ ​ - ​ ​ 9,416 Mortgage servicing rights ​ ​ - ​ ​ - ​ ​ 4,479 ​ ​ 4,479 Interest rate swap agreements ​ ​ - ​ ​ 11,165 ​ ​ - ​ ​ 11,165 Mortgage banking derivatives ​ ​ - ​ ​ 1,238 ​ ​ - ​ ​ 1,238 Total ​ $ 4,147 ​ $ 460,430 ​ $ 9,157 ​ $ 473,734 ​ ​ ​ ​ ​ ​ ​ ​ ​ ​ ​ ​ ​ Liabilities: ​ ​ ​ ​ ​ ​ ​ ​ ​ ​ ​ ​ Interest rate swap agreements, including risk participation agreements ​ $ - ​ $ 16,518 ​ $ - ​ $ 16,518 Total ​ $ - ​ $ 16,518 ​ $ - ​ $ 16,518 ​ ​ ​ ​ ​ ​ ​ ​ ​ ​ ​ ​ ​ ​ ​ ​ ​ December 31, 2019 ​ Level 1 Level 2 Level 3 Total Assets: ​ ​ ​ ​ ​ ​ ​ ​ ​ ​ ​ ​ Securities available-for-sale ​ ​ ​ ​ ​ ​ ​ ​ ​ ​ ​ ​ U.S. Treasury ​ $ 4,036 ​ $ - ​ $ - ​ $ 4,036 U.S. government agencies ​ ​ - ​ ​ 8,337 ​ ​ - ​ ​ 8,337 U.S. government agencies mortgage-backed ​ ​ - ​ ​ 16,588 ​ ​ - ​ ​ 16,588 States and political subdivisions ​ ​ - ​ ​ 243,756 ​ ​ 5,419 ​ ​ 249,175 Collateralized mortgage obligations ​ ​ - ​ ​ 57,984 ​ ​ - ​ ​ 57,984 Asset-backed securities ​ ​ - ​ ​ 81,844 ​ ​ - ​ ​ 81,844 Collateralized loan obligations ​ ​ - ​ ​ 66,684 ​ ​ - ​ ​ 66,684 Loans held-for-sale ​ ​ - ​ ​ 3,061 ​ ​ - ​ ​ 3,061 Mortgage servicing rights ​ ​ - ​ ​ - ​ ​ 5,935 ​ ​ 5,935 Interest rate swap agreements ​ ​ - ​ ​ 2,771 ​ ​ - ​ ​ 2,771 Mortgage banking derivatives ​ ​ - ​ ​ 250 ​ ​ - ​ ​ 250 Total ​ $ 4,036 ​ $ 481,275 ​ $ 11,354 ​ $ 496,665 ​ ​ ​ ​ ​ ​ ​ ​ ​ ​ ​ ​ ​ Liabilities: ​ ​ ​ ​ ​ ​ ​ ​ ​ ​ ​ ​ Interest rate swap agreements, including risk participation agreements ​ $ - ​ $ 5,974 ​ $ - ​ $ 5,974 Total ​ $ - ​ $ 5,974 ​ $ - ​ $ 5,974</t>
        </is>
      </c>
    </row>
    <row r="5">
      <c r="A5" s="4" t="inlineStr">
        <is>
          <t>Schedule of changes in Level 3 assets and liabilities measured at fair value on a recurring basis</t>
        </is>
      </c>
      <c r="B5" s="4" t="inlineStr">
        <is>
          <t>​ ​ ​ ​ ​ ​ ​ ​ ​ ​ Six Months Ended June 30, 2020 ​ ​ Securities available-for-sale ​ ​ ​ ​ ​ States and ​ Mortgage ​ ​ Political ​ Servicing ​ Subdivisions Rights Beginning balance January 1, 2020 ​ $ 5,419 ​ $ 5,935 Total gains or losses ​ ​ ​ ​ ​ ​ Included in earnings ​ ​ (12) ​ ​ (2,304) Included in other comprehensive income ​ ​ (363) ​ ​ - Purchases, issuances, sales, and settlements ​ ​ ​ ​ ​ ​ Purchases ​ ​ 12,800 ​ ​ - Issuances ​ ​ - ​ ​ 1,123 Settlements ​ ​ (13,166) ​ ​ (275) Ending balance June 30, 2020 ​ $ 4,678 ​ $ 4,479 ​ ​ ​ ​ ​ ​ ​ ​ ​ ​ ​ ​ ​ ​ ​ ​ ​ ​ Six Months Ended June 30, 2019 ​ ​ Securities available-for-sale ​ ​ ​ ​ ​ States and ​ Mortgage ​ ​ Political ​ Servicing ​ Subdivisions Rights Beginning balance January 1, 2019 ​ $ 8,165 ​ $ 7,357 Total gains or losses ​ ​ ​ ​ ​ ​ Included in earnings ​ ​ (17) ​ ​ (1,701) Included in other comprehensive income ​ ​ 500 ​ ​ - Purchases, issuances, sales, and settlements ​ ​ ​ ​ ​ ​ Purchases ​ ​ 17,554 ​ ​ - Issuances ​ ​ - ​ ​ 417 Settlements ​ ​ (19,027) ​ ​ (254) Ending balance June 30, 2019 ​ $ 7,175 ​ $ 5,819 ​ ​ ​ ​ ​ ​ ​</t>
        </is>
      </c>
    </row>
    <row r="6">
      <c r="A6" s="4" t="inlineStr">
        <is>
          <t>Schedule of quantitative information about level 3 fair value measurements</t>
        </is>
      </c>
      <c r="B6" s="4" t="inlineStr">
        <is>
          <t>The following table and commentary presents quantitative and qualitative information about Level 3 fair value measurements as of June 30, 2020: ​ ​ ​ ​ ​ ​ ​ ​ ​ ​ ​ ​ ​ ​ ​ ​ ​ ​ ​ ​ ​ ​ ​ ​ ​ Weighted Measured at fair value ​ ​ ​ ​ ​ ​ Unobservable ​ ​ ​ Average on a recurring basis: Fair Value Valuation Methodology Inputs Range of Input of Inputs ​ ​ ​ ​ ​ ​ ​ ​ ​ ​ ​ ​ ​ Mortgage servicing rights ​ $ 4,479 ​ Discounted Cash Flow ​ Discount Rate ​ 11.0 - 15.0% ​ 11.0 % ​ ​ ​ ​ ​ ​ ​ Prepayment Speed ​ 0.0 - 45.4% ​ 16.7 % ​ ​ ​ ​ ​ ​ ​ ​ ​ ​ ​ ​ ​ ​ ​ ​ ​ ​ ​ ​ ​ ​ ​ ​ ​ ​ ​ The following table and commentary presents quantitative and qualitative information about Level 3 fair value measurements as of December 31, 2019: ​ ​ ​ ​ ​ ​ ​ ​ ​ ​ ​ ​ ​ ​ ​ ​ ​ ​ ​ ​ ​ ​ ​ ​ ​ Weighted Measured at fair value ​ ​ ​ ​ ​ ​ Unobservable ​ ​ ​ Average on a recurring basis: Fair Value Valuation Methodology Inputs Range of Input of Inputs ​ ​ ​ ​ ​ ​ ​ ​ ​ ​ ​ ​ ​ Mortgage servicing rights ​ $ 5,935 ​ Discounted Cash Flow ​ Discount Rate ​ 10.0 - 58.8% ​ 10.1 % ​ ​ ​ ​ ​ ​ ​ Prepayment Speed ​ 0.0 - 69.0% ​ 14.1 % ​ ​ ​ ​ ​ ​ ​ ​ ​ ​ ​ ​ ​</t>
        </is>
      </c>
    </row>
    <row r="7">
      <c r="A7" s="4" t="inlineStr">
        <is>
          <t>Schedule of assets measured at fair value on a nonrecurring basis</t>
        </is>
      </c>
      <c r="B7" s="4" t="inlineStr">
        <is>
          <t>​ ​ ​ ​ ​ ​ ​ ​ ​ ​ ​ ​ ​ ​ ​ ​ June 30, 2020 ​ Level 1 Level 2 Level 3 Total Individually evaluated loans 1 ​ $ - ​ $ - ​ $ 8,313 ​ $ 8,313 Other real estate owned, net 2 ​ ​ - ​ ​ - ​ ​ 5,082 ​ ​ 5,082 Total ​ $ - ​ $ - ​ $ 13,395 ​ $ 13,395 ​ 1 Represents carrying value and related write-downs of loans for which adjustments are substantially based on the appraised value of collateral for collateral-dependent loans; had a carrying amount of $10.6 million and a valuation allowance of $2.3 million resulting in an increase of specific allocations within the allowance for credit losses on loans of $1.1 million for the six months ended June 30, 2020. 2 OREO is measured at fair value, less costs to sell, and had a net carrying amount of $5.1 million, which is made up of the outstanding balance of $12.4 million, net of a valuation allowance of $6.5 million and a participation of $937,000 at June 30, 2020. ​ ​ ​ ​ ​ ​ ​ ​ ​ ​ ​ ​ ​ ​ ​ ​ December 31, 2019 ​ Level 1 Level 2 Level 3 Total Impaired loans 1 ​ $ - ​ $ - ​ $ 7,435 ​ $ 7,435 Other real estate owned, net 2 ​ ​ - ​ ​ - ​ ​ 5,004 ​ ​ 5,004 Total ​ $ - ​ $ - ​ $ 12,439 ​ $ 12,439 ​ 1 Represents carrying value and related write-downs of loans for which adjustments are substantially based on the appraised value of collateral for collateral-dependent loans; had a carrying amount of $8.6 million and a valuation allowance of $1.2 million resulting in an increase of specific allocations within the allowance for credit losses on loans of $783,000 for the year December 31, 2019. 2 OREO is measured at fair value, less costs to sell, and had a net carrying amount of $5.0 million, which is made up of the outstanding balance of $12.6 million, net of a valuation allowance of $6.7 million and a participation of $937,000 , at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s of Financial Instruments</t>
        </is>
      </c>
    </row>
    <row r="4">
      <c r="A4" s="4" t="inlineStr">
        <is>
          <t>Schedule of carrying amount and estimated fair values of financial instruments</t>
        </is>
      </c>
      <c r="B4" s="4" t="inlineStr">
        <is>
          <t>​ ​ ​ ​ ​ ​ ​ ​ ​ ​ ​ ​ ​ ​ ​ ​ ​ ​ ​ June 30, 2020 ​ ​ Carrying ​ Fair ​ ​ ​ ​ ​ ​ ​ ​ ​ ​ Amount Value Level 1 Level 2 Level 3 Financial assets: ​ ​ ​ ​ ​ ​ ​ ​ ​ ​ ​ ​ ​ ​ ​ Cash and due from banks ​ $ 32,424 ​ $ 32,424 ​ $ 32,424 ​ $ - ​ $ - Interest earning deposits with financial institutions ​ ​ 225,065 ​ ​ 225,065 ​ ​ 225,065 ​ ​ - ​ ​ - Securities available-for-sale ​ ​ 447,436 ​ ​ 447,436 ​ ​ 4,147 ​ ​ 438,611 ​ ​ 4,678 FHLBC and FRBC stock ​ ​ 9,917 ​ ​ 9,917 ​ ​ - ​ ​ 9,917 ​ ​ - Loans held-for-sale ​ ​ 9,416 ​ ​ 9,416 ​ ​ - ​ ​ 9,416 ​ ​ - Net loans ​ ​ 2,021,063 ​ ​ 2,038,963 ​ ​ - ​ ​ - ​ ​ 2,038,963 Interest rate swap agreements ​ ​ 11,165 ​ ​ 11,165 ​ ​ - ​ ​ 11,165 ​ ​ ​ Interest receivable on securities and loans ​ ​ 10,169 ​ ​ 10,169 ​ ​ - ​ ​ 10,169 ​ ​ - ​ ​ ​ ​ ​ ​ ​ ​ ​ ​ ​ ​ ​ ​ ​ ​ Financial liabilities: ​ ​ ​ ​ ​ ​ ​ ​ ​ ​ ​ ​ ​ ​ ​ Noninterest bearing deposits ​ $ 890,636 ​ $ 890,636 ​ $ 890,636 ​ $ - ​ $ - Interest bearing deposits ​ ​ 1,560,681 ​ ​ 1,563,979 ​ ​ - ​ ​ 1,563,979 ​ ​ - Securities sold under repurchase agreements ​ ​ 52,088 ​ ​ 52,088 ​ ​ - ​ ​ 52,088 ​ ​ - Other short-term borrowings ​ ​ 8,250 ​ ​ 8,250 ​ ​ - ​ ​ 8,250 ​ ​ - Junior subordinated debentures ​ ​ 25,773 ​ ​ 11,957 ​ ​ - ​ ​ 11,957 ​ ​ - Senior notes ​ ​ 44,323 ​ ​ 42,553 ​ ​ 42,553 ​ ​ - ​ ​ - Note payable and other borrowings ​ ​ 25,541 ​ ​ 26,239 ​ ​ - ​ ​ 26,239 ​ ​ - Interest rate swap agreements ​ ​ 16,402 ​ ​ 16,402 ​ ​ - ​ ​ 16,402 ​ ​ - Interest payable on deposits and borrowings ​ ​ 794 ​ ​ 794 ​ ​ - ​ ​ 794 ​ ​ - ​ ​ ​ ​ ​ ​ ​ ​ ​ ​ ​ ​ ​ ​ ​ ​ ​ ​ ​ ​ ​ ​ ​ ​ ​ ​ ​ ​ ​ ​ ​ ​ ​ ​ ​ ​ December 31, 2019 ​ ​ Carrying ​ Fair ​ ​ ​ ​ ​ ​ ​ Amount Value Level 1 Level 2 Level 3 Financial assets: ​ ​ ​ ​ ​ ​ ​ ​ ​ ​ ​ ​ ​ ​ ​ Cash and due from banks ​ $ 34,096 ​ $ 34,096 ​ $ 34,096 ​ $ - ​ $ - Interest earning deposits with financial institutions ​ ​ 16,536 ​ ​ 16,536 ​ ​ 16,536 ​ ​ - ​ ​ - Securities available-for-sale ​ ​ 484,648 ​ ​ 484,648 ​ ​ 4,036 ​ ​ 475,193 ​ ​ 5,419 FHLBC and FRBC stock ​ ​ 9,917 ​ ​ 9,917 ​ ​ - ​ ​ 9,917 ​ ​ - Loans held-for-sale ​ ​ 3,061 ​ ​ 3,061 ​ ​ - ​ ​ 3,061 ​ ​ - Net loans ​ ​ 1,911,023 ​ ​ 1,915,531 ​ ​ - ​ ​ - ​ ​ 1,915,531 Interest rate swap agreements ​ ​ 2,771 ​ ​ 2,771 ​ ​ - ​ ​ 2,771 ​ ​ - Interest receivable on securities and loans ​ ​ 9,697 ​ ​ 9,697 ​ ​ - ​ ​ 9,697 ​ ​ - ​ ​ ​ ​ ​ ​ ​ ​ ​ ​ ​ ​ ​ ​ ​ ​ Financial liabilities: ​ ​ ​ ​ ​ ​ ​ ​ ​ ​ ​ ​ ​ ​ ​ Noninterest bearing deposits ​ $ 669,795 ​ $ 669,795 ​ $ 669,795 ​ $ - ​ $ - Interest bearing deposits ​ ​ 1,456,954 ​ ​ 1,457,832 ​ ​ - ​ ​ 1,457,832 ​ ​ - Securities sold under repurchase agreements ​ ​ 48,693 ​ ​ 48,693 ​ ​ - ​ ​ 48,693 ​ ​ - Other short-term borrowings ​ ​ 48,500 ​ ​ 48,500 ​ ​ - ​ ​ 48,500 ​ ​ - Junior subordinated debentures ​ ​ 57,734 ​ ​ 51,188 ​ ​ 33,614 ​ ​ 17,574 ​ ​ - Senior notes ​ ​ 44,270 ​ ​ 46,269 ​ ​ 46,269 ​ ​ - ​ ​ - Note payable and other borrowings ​ ​ 6,673 ​ ​ 7,003 ​ ​ - ​ ​ 7,003 ​ ​ - Interest rate swap agreements ​ ​ 5,921 ​ ​ 5,921 ​ ​ - ​ ​ 5,921 ​ ​ - Interest payable on deposits and borrowings ​ ​ 1,079 ​ ​ 1,079 ​ ​ - ​ ​ 1,079 ​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Financial Instruments with Off-Balance Sheet Risk (Tables)</t>
        </is>
      </c>
      <c r="B1" s="2" t="inlineStr">
        <is>
          <t>6 Months Ended</t>
        </is>
      </c>
    </row>
    <row r="2">
      <c r="B2" s="2" t="inlineStr">
        <is>
          <t>Jun. 30, 2020</t>
        </is>
      </c>
    </row>
    <row r="3">
      <c r="A3" s="3" t="inlineStr">
        <is>
          <t>Derivatives, Hedging Activities and Financial Instruments with Off-Balance Sheet Risk</t>
        </is>
      </c>
    </row>
    <row r="4">
      <c r="A4" s="4" t="inlineStr">
        <is>
          <t>Schedule of fair value of derivative financial instruments as well as their classification on the Balance Sheet</t>
        </is>
      </c>
      <c r="B4" s="4" t="inlineStr">
        <is>
          <t>​ ​ ​ ​ ​ ​ ​ ​ ​ ​ ​ ​ ​ ​ ​ ​ June 30, 2020 ​ No. of Trans. ​ Notional Amount $ ​ Balance Sheet Location Fair Value $ ​ Balance Sheet Location Fair Value $ Derivatives designated as hedging instruments ​ ​ ​ ​ ​ ​ ​ ​ ​ Interest rate swaps 2 ​ 75,774 ​ Other Assets 3,155 ​ Other Liabilities 8,392 Total derivatives designated as hedging instruments ​ ​ ​ ​ ​ 3,155 ​ ​ 8,392 ​ ​ ​ ​ ​ ​ ​ ​ ​ ​ Derivatives not designated as hedging instruments ​ ​ ​ ​ ​ ​ ​ ​ ​ Interest rate swaps with commercial loan customers 273 ​ 193,532 ​ Other Assets 8,010 ​ Other Liabilities 8,010 Interest rate lock commitments and forward contracts 15 ​ 67,000 ​ Other Assets 1,238 ​ Other Liabilities - Other contracts 4 ​ 27,894 ​ Other Assets - ​ Other Liabilities 116 Total derivatives not designated as hedging instruments ​ ​ ​ ​ ​ 9,248 ​ ​ 8,126 ​ ​ ​ ​ ​ ​ ​ ​ ​ ​ ​ ​ ​ ​ ​ ​ ​ ​ ​ ​ ​ ​ ​ ​ ​ December 31, 2019 ​ No. of Trans. ​ Notional Amount $ ​ Balance Sheet Location Fair Value $ ​ Balance Sheet Location Fair Value $ Derivatives designated as hedging instruments ​ ​ ​ ​ ​ ​ ​ ​ ​ Interest rate swaps 2 ​ 75,774 ​ Other Assets - ​ Other Liabilities 3,150 Total derivatives designated as hedging instruments ​ ​ ​ ​ ​ - ​ ​ 3,150 ​ ​ ​ ​ ​ ​ ​ ​ ​ ​ Derivatives not designated as hedging instruments ​ ​ ​ ​ ​ ​ ​ ​ ​ Interest rate swaps with commercial loan customers 25 ​ 177,872 ​ Other Assets 2,771 ​ Other Liabilities 2,771 Interest rate lock commitments and forward contracts 87 ​ 23,667 ​ Other Assets 250 ​ Other Liabilities - Other contracts 4 ​ 28,176 ​ Other Assets - ​ Other Liabilities 53 Total derivatives not designated as hedging instruments ​ ​ ​ ​ ​ 3,021 ​ ​ 2,824</t>
        </is>
      </c>
    </row>
    <row r="5">
      <c r="A5" s="4" t="inlineStr">
        <is>
          <t>Schedule of financial instrument commitments</t>
        </is>
      </c>
      <c r="B5" s="4" t="inlineStr">
        <is>
          <t>​ ​ ​ ​ ​ ​ ​ ​ ​ ​ ​ ​ ​ ​ ​ ​ ​ ​ ​ ​ ​ ​ ​ June 30, 2020 ​ December 31, 2019 ​ ​ Fixed Variable Total Fixed Variable Total Letters of credit: ​ ​ ​ ​ ​ ​ ​ ​ ​ ​ ​ ​ ​ ​ ​ ​ ​ ​ ​ Borrower: ​ ​ ​ ​ ​ ​ ​ ​ ​ ​ ​ ​ ​ ​ ​ ​ ​ ​ ​ Financial standby ​ $ 329 ​ $ 8,921 ​ $ 9,250 ​ $ 339 ​ $ 9,612 ​ $ 9,951 ​ Commercial standby ​ ​ - ​ ​ - ​ ​ - ​ ​ - ​ ​ - ​ ​ - ​ Performance standby ​ ​ 356 ​ ​ 6,007 ​ ​ 6,363 ​ ​ 571 ​ ​ 6,212 ​ ​ 6,783 ​ ​ ​ ​ 685 ​ ​ 14,928 ​ ​ 15,613 ​ ​ 910 ​ ​ 15,824 ​ ​ 16,734 ​ Non-borrower: ​ ​ ​ ​ ​ ​ ​ ​ ​ ​ ​ ​ ​ ​ ​ ​ ​ ​ ​ Performance standby ​ ​ - ​ ​ 67 ​ ​ 67 ​ ​ - ​ ​ 67 ​ ​ 67 ​ Total letters of credit ​ $ 685 ​ $ 14,995 ​ $ 15,680 ​ $ 910 ​ $ 15,891 ​ $ 16,801 ​ ​ ​ ​ ​ ​ ​ ​ ​ ​ ​ ​ ​ ​ ​ ​ ​ ​ ​ ​ ​ Unused loan commitments: ​ $ 127,763 ​ $ 347,384 ​ $ 475,147 ​ $ 111,348 ​ $ 320,120 ​ $ 431,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hanges in Significant Accounting Polici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4" t="inlineStr">
        <is>
          <t>ACL for loans and leases</t>
        </is>
      </c>
      <c r="B3" s="6" t="n">
        <v>2100</v>
      </c>
    </row>
    <row r="4">
      <c r="A4" s="4" t="inlineStr">
        <is>
          <t>Change in allowance for credit loss</t>
        </is>
      </c>
      <c r="D4" s="6" t="n">
        <v>10100</v>
      </c>
    </row>
    <row r="5">
      <c r="A5" s="4" t="inlineStr">
        <is>
          <t>ACL on loans and leases</t>
        </is>
      </c>
      <c r="B5" s="5" t="n">
        <v>1400</v>
      </c>
    </row>
    <row r="6">
      <c r="A6" s="4" t="inlineStr">
        <is>
          <t>Reserve for unfunded commitments</t>
        </is>
      </c>
      <c r="B6" s="5" t="n">
        <v>734</v>
      </c>
    </row>
    <row r="7">
      <c r="A7" s="4" t="inlineStr">
        <is>
          <t>Retained earnings</t>
        </is>
      </c>
      <c r="B7" s="5" t="n">
        <v>218856</v>
      </c>
      <c r="D7" s="5" t="n">
        <v>218856</v>
      </c>
      <c r="E7" s="6" t="n">
        <v>213723</v>
      </c>
    </row>
    <row r="8">
      <c r="A8" s="4" t="inlineStr">
        <is>
          <t>Goodwill</t>
        </is>
      </c>
      <c r="B8" s="6" t="n">
        <v>18600</v>
      </c>
      <c r="D8" s="6" t="n">
        <v>18600</v>
      </c>
    </row>
    <row r="9">
      <c r="A9" s="4" t="inlineStr">
        <is>
          <t>Accounting Standards Update 2016-13 | Restatement Adjustment [Member]</t>
        </is>
      </c>
    </row>
    <row r="10">
      <c r="A10" s="4" t="inlineStr">
        <is>
          <t>ACL on loans and leases</t>
        </is>
      </c>
      <c r="C10" s="6" t="n">
        <v>5900</v>
      </c>
    </row>
    <row r="11">
      <c r="A11" s="4" t="inlineStr">
        <is>
          <t>Reserve for unfunded commitments</t>
        </is>
      </c>
      <c r="C11" s="5" t="n">
        <v>1700</v>
      </c>
    </row>
    <row r="12">
      <c r="A12" s="4" t="inlineStr">
        <is>
          <t>ACL increase from non-accretable purchase accounting adjustments</t>
        </is>
      </c>
      <c r="C12" s="6" t="n">
        <v>2500</v>
      </c>
    </row>
    <row r="13">
      <c r="A13" s="4" t="inlineStr">
        <is>
          <t>Retained earnings</t>
        </is>
      </c>
      <c r="E13" s="5" t="n">
        <v>-3700</v>
      </c>
    </row>
    <row r="14">
      <c r="A14" s="4" t="inlineStr">
        <is>
          <t>Deferred tax assets</t>
        </is>
      </c>
      <c r="E14" s="6" t="n">
        <v>1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asis of Presentation and Changes in Significant Accounting Policies - Dividend (Details) - USD ($)</t>
        </is>
      </c>
      <c r="B1" s="2" t="inlineStr">
        <is>
          <t>Aug. 10, 2020</t>
        </is>
      </c>
      <c r="C1" s="2" t="inlineStr">
        <is>
          <t>Mar. 31, 2020</t>
        </is>
      </c>
      <c r="D1" s="2" t="inlineStr">
        <is>
          <t>Jun. 30, 2020</t>
        </is>
      </c>
      <c r="E1" s="2" t="inlineStr">
        <is>
          <t>Jun. 30, 2019</t>
        </is>
      </c>
      <c r="F1" s="2" t="inlineStr">
        <is>
          <t>Jun. 30, 2020</t>
        </is>
      </c>
      <c r="G1" s="2" t="inlineStr">
        <is>
          <t>Jun. 30, 2019</t>
        </is>
      </c>
      <c r="H1" s="2" t="inlineStr">
        <is>
          <t>Jul. 21, 2020</t>
        </is>
      </c>
    </row>
    <row r="2">
      <c r="A2" s="3" t="inlineStr">
        <is>
          <t>Goodwill and Core Deposit Intangible</t>
        </is>
      </c>
    </row>
    <row r="3">
      <c r="A3" s="4" t="inlineStr">
        <is>
          <t>Amortization of core deposit intangible</t>
        </is>
      </c>
      <c r="D3" s="6" t="n">
        <v>124000</v>
      </c>
      <c r="E3" s="6" t="n">
        <v>121000</v>
      </c>
      <c r="F3" s="6" t="n">
        <v>252000</v>
      </c>
      <c r="G3" s="6" t="n">
        <v>253000</v>
      </c>
    </row>
    <row r="4">
      <c r="A4" s="3" t="inlineStr">
        <is>
          <t>Subsequent Events</t>
        </is>
      </c>
    </row>
    <row r="5">
      <c r="A5" s="4" t="inlineStr">
        <is>
          <t>Payments of Dividends</t>
        </is>
      </c>
      <c r="C5" s="6" t="n">
        <v>30000000</v>
      </c>
    </row>
    <row r="6">
      <c r="A6" s="4" t="inlineStr">
        <is>
          <t>Subsequent Event</t>
        </is>
      </c>
    </row>
    <row r="7">
      <c r="A7" s="3" t="inlineStr">
        <is>
          <t>Subsequent Events</t>
        </is>
      </c>
    </row>
    <row r="8">
      <c r="A8" s="4" t="inlineStr">
        <is>
          <t>Dividends Payable, Amount Per Share</t>
        </is>
      </c>
      <c r="H8" s="7" t="n">
        <v>0.01</v>
      </c>
    </row>
    <row r="9">
      <c r="A9" s="4" t="inlineStr">
        <is>
          <t>Payments of Dividends</t>
        </is>
      </c>
      <c r="B9" s="6" t="n">
        <v>29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25" customWidth="1" min="2" max="2"/>
    <col width="21" customWidth="1" min="3" max="3"/>
  </cols>
  <sheetData>
    <row r="1">
      <c r="A1" s="1" t="inlineStr">
        <is>
          <t>Acquisitions (Details) $ in Millions</t>
        </is>
      </c>
      <c r="B1" s="2" t="inlineStr">
        <is>
          <t>Apr. 20, 2018USD ($)item</t>
        </is>
      </c>
      <c r="C1" s="2" t="inlineStr">
        <is>
          <t>Jun. 30, 2020USD ($)</t>
        </is>
      </c>
    </row>
    <row r="2">
      <c r="A2" s="3" t="inlineStr">
        <is>
          <t>Business Acquisition [Line Items]</t>
        </is>
      </c>
    </row>
    <row r="3">
      <c r="A3" s="4" t="inlineStr">
        <is>
          <t>Goodwill</t>
        </is>
      </c>
      <c r="C3" s="9" t="n">
        <v>18.6</v>
      </c>
    </row>
    <row r="4">
      <c r="A4" s="4" t="inlineStr">
        <is>
          <t>Deposits</t>
        </is>
      </c>
      <c r="B4" s="9" t="n">
        <v>248.5</v>
      </c>
    </row>
    <row r="5">
      <c r="A5" s="3" t="inlineStr">
        <is>
          <t>Assets acquired:</t>
        </is>
      </c>
    </row>
    <row r="6">
      <c r="A6" s="4" t="inlineStr">
        <is>
          <t>Loans</t>
        </is>
      </c>
      <c r="B6" s="10" t="n">
        <v>227.6</v>
      </c>
    </row>
    <row r="7">
      <c r="A7" s="4" t="inlineStr">
        <is>
          <t>Goodwill and core deposit intangible</t>
        </is>
      </c>
      <c r="B7" s="10" t="n">
        <v>10.2</v>
      </c>
    </row>
    <row r="8">
      <c r="A8" s="4" t="inlineStr">
        <is>
          <t>Deferred tax assets, net</t>
        </is>
      </c>
      <c r="B8" s="9" t="n">
        <v>3.5</v>
      </c>
    </row>
    <row r="9">
      <c r="A9" s="4" t="inlineStr">
        <is>
          <t>GCFC/ABC Bank</t>
        </is>
      </c>
    </row>
    <row r="10">
      <c r="A10" s="3" t="inlineStr">
        <is>
          <t>Business Acquisition [Line Items]</t>
        </is>
      </c>
    </row>
    <row r="11">
      <c r="A11" s="4" t="inlineStr">
        <is>
          <t>Number of bank branches operated | item</t>
        </is>
      </c>
      <c r="B11" s="5" t="n">
        <v>4</v>
      </c>
    </row>
    <row r="12">
      <c r="A12" s="4" t="inlineStr">
        <is>
          <t>Acquisition price</t>
        </is>
      </c>
      <c r="B12" s="9" t="n">
        <v>41.1</v>
      </c>
    </row>
    <row r="13">
      <c r="A13" s="4" t="inlineStr">
        <is>
          <t>Subordinated debentures retired</t>
        </is>
      </c>
      <c r="B13" s="10" t="n">
        <v>6.6</v>
      </c>
    </row>
    <row r="14">
      <c r="A14" s="4" t="inlineStr">
        <is>
          <t>Goodwill</t>
        </is>
      </c>
      <c r="B14" s="10" t="n">
        <v>10.2</v>
      </c>
    </row>
    <row r="15">
      <c r="A15" s="4" t="inlineStr">
        <is>
          <t>Core deposit intangible</t>
        </is>
      </c>
      <c r="B15" s="10" t="n">
        <v>3.1</v>
      </c>
    </row>
    <row r="16">
      <c r="A16" s="4" t="inlineStr">
        <is>
          <t>Valuation adjustment, fixed assets</t>
        </is>
      </c>
      <c r="B16" s="10" t="n">
        <v>1.5</v>
      </c>
    </row>
    <row r="17">
      <c r="A17" s="4" t="inlineStr">
        <is>
          <t>Valuation adjustment, loan valuation mark</t>
        </is>
      </c>
      <c r="B17" s="10" t="n">
        <v>11.2</v>
      </c>
    </row>
    <row r="18">
      <c r="A18" s="4" t="inlineStr">
        <is>
          <t>Loans payable</t>
        </is>
      </c>
      <c r="B18" s="9" t="n">
        <v>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curities - Investment Portfolio (Details) - USD ($) $ in Thousands</t>
        </is>
      </c>
      <c r="B1" s="2" t="inlineStr">
        <is>
          <t>6 Months Ended</t>
        </is>
      </c>
    </row>
    <row r="2">
      <c r="B2" s="2" t="inlineStr">
        <is>
          <t>Jun. 30, 2020</t>
        </is>
      </c>
      <c r="C2" s="2" t="inlineStr">
        <is>
          <t>Jun. 30, 2019</t>
        </is>
      </c>
      <c r="D2" s="2" t="inlineStr">
        <is>
          <t>Dec. 31, 2019</t>
        </is>
      </c>
    </row>
    <row r="3">
      <c r="A3" s="3" t="inlineStr">
        <is>
          <t>Securities</t>
        </is>
      </c>
    </row>
    <row r="4">
      <c r="A4" s="4" t="inlineStr">
        <is>
          <t>Pretax realized losses on sale of available-for-sale securities</t>
        </is>
      </c>
      <c r="B4" s="6" t="n">
        <v>41</v>
      </c>
      <c r="C4" s="6" t="n">
        <v>578</v>
      </c>
    </row>
    <row r="5">
      <c r="A5" s="3" t="inlineStr">
        <is>
          <t>FHLB and FRB Stock</t>
        </is>
      </c>
    </row>
    <row r="6">
      <c r="A6" s="4" t="inlineStr">
        <is>
          <t>FHLBC stock</t>
        </is>
      </c>
      <c r="B6" s="5" t="n">
        <v>3700</v>
      </c>
      <c r="D6" s="6" t="n">
        <v>3700</v>
      </c>
    </row>
    <row r="7">
      <c r="A7" s="4" t="inlineStr">
        <is>
          <t>FRB stock</t>
        </is>
      </c>
      <c r="B7" s="6" t="n">
        <v>6200</v>
      </c>
      <c r="D7" s="6" t="n">
        <v>6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Securities - Amortized Cost and Fair Value (Details) $ in Thousands</t>
        </is>
      </c>
      <c r="B1" s="2" t="inlineStr">
        <is>
          <t>3 Months Ended</t>
        </is>
      </c>
      <c r="C1" s="2" t="inlineStr">
        <is>
          <t>6 Months Ended</t>
        </is>
      </c>
    </row>
    <row r="2">
      <c r="B2" s="2" t="inlineStr">
        <is>
          <t>Jun. 30, 2019USD ($)</t>
        </is>
      </c>
      <c r="C2" s="2" t="inlineStr">
        <is>
          <t>Jun. 30, 2020USD ($)item</t>
        </is>
      </c>
      <c r="D2" s="2" t="inlineStr">
        <is>
          <t>Jun. 30, 2019USD ($)</t>
        </is>
      </c>
      <c r="E2" s="2" t="inlineStr">
        <is>
          <t>Dec. 31, 2019USD ($)</t>
        </is>
      </c>
    </row>
    <row r="3">
      <c r="A3" s="3" t="inlineStr">
        <is>
          <t>Securities Available-for-Sale</t>
        </is>
      </c>
    </row>
    <row r="4">
      <c r="A4" s="4" t="inlineStr">
        <is>
          <t>Amortized Cost</t>
        </is>
      </c>
      <c r="C4" s="6" t="n">
        <v>433267</v>
      </c>
      <c r="E4" s="6" t="n">
        <v>475146</v>
      </c>
    </row>
    <row r="5">
      <c r="A5" s="4" t="inlineStr">
        <is>
          <t>Gross Unrealized Gains</t>
        </is>
      </c>
      <c r="C5" s="5" t="n">
        <v>19945</v>
      </c>
      <c r="E5" s="5" t="n">
        <v>13285</v>
      </c>
    </row>
    <row r="6">
      <c r="A6" s="4" t="inlineStr">
        <is>
          <t>Gross Unrealized Losses</t>
        </is>
      </c>
      <c r="C6" s="5" t="n">
        <v>-5776</v>
      </c>
      <c r="E6" s="5" t="n">
        <v>-3783</v>
      </c>
    </row>
    <row r="7">
      <c r="A7" s="4" t="inlineStr">
        <is>
          <t>Fair Value</t>
        </is>
      </c>
      <c r="C7" s="5" t="n">
        <v>447436</v>
      </c>
      <c r="E7" s="5" t="n">
        <v>484648</v>
      </c>
    </row>
    <row r="8">
      <c r="A8" s="4" t="inlineStr">
        <is>
          <t>Accrued interest receivable</t>
        </is>
      </c>
      <c r="C8" s="5" t="n">
        <v>2900</v>
      </c>
      <c r="E8" s="5" t="n">
        <v>3200</v>
      </c>
    </row>
    <row r="9">
      <c r="A9" s="3" t="inlineStr">
        <is>
          <t>Other disclosures</t>
        </is>
      </c>
    </row>
    <row r="10">
      <c r="A10" s="4" t="inlineStr">
        <is>
          <t>Purchases</t>
        </is>
      </c>
      <c r="C10" s="5" t="n">
        <v>12800</v>
      </c>
      <c r="D10" s="6" t="n">
        <v>82930</v>
      </c>
    </row>
    <row r="11">
      <c r="A11" s="4" t="inlineStr">
        <is>
          <t>Sales</t>
        </is>
      </c>
      <c r="B11" s="6" t="n">
        <v>39072</v>
      </c>
      <c r="C11" s="6" t="n">
        <v>18006</v>
      </c>
      <c r="D11" s="6" t="n">
        <v>120596</v>
      </c>
    </row>
    <row r="12">
      <c r="A12" s="4" t="inlineStr">
        <is>
          <t>Number of originators | item</t>
        </is>
      </c>
      <c r="C12" s="5" t="n">
        <v>1</v>
      </c>
    </row>
    <row r="13">
      <c r="A13" s="4" t="inlineStr">
        <is>
          <t>Securities pledged to secure deposits and for other purposes</t>
        </is>
      </c>
      <c r="C13" s="6" t="n">
        <v>329500</v>
      </c>
      <c r="E13" s="5" t="n">
        <v>320800</v>
      </c>
    </row>
    <row r="14">
      <c r="A14" s="4" t="inlineStr">
        <is>
          <t>US Treasury Securities [Member]</t>
        </is>
      </c>
    </row>
    <row r="15">
      <c r="A15" s="3" t="inlineStr">
        <is>
          <t>Securities Available-for-Sale</t>
        </is>
      </c>
    </row>
    <row r="16">
      <c r="A16" s="4" t="inlineStr">
        <is>
          <t>Amortized Cost</t>
        </is>
      </c>
      <c r="C16" s="5" t="n">
        <v>4012</v>
      </c>
      <c r="E16" s="5" t="n">
        <v>4010</v>
      </c>
    </row>
    <row r="17">
      <c r="A17" s="4" t="inlineStr">
        <is>
          <t>Gross Unrealized Gains</t>
        </is>
      </c>
      <c r="C17" s="5" t="n">
        <v>135</v>
      </c>
      <c r="E17" s="5" t="n">
        <v>26</v>
      </c>
    </row>
    <row r="18">
      <c r="A18" s="4" t="inlineStr">
        <is>
          <t>Fair Value</t>
        </is>
      </c>
      <c r="C18" s="5" t="n">
        <v>4147</v>
      </c>
      <c r="E18" s="5" t="n">
        <v>4036</v>
      </c>
    </row>
    <row r="19">
      <c r="A19" s="4" t="inlineStr">
        <is>
          <t>US Government Corporations and Agencies Securities [Member]</t>
        </is>
      </c>
    </row>
    <row r="20">
      <c r="A20" s="3" t="inlineStr">
        <is>
          <t>Securities Available-for-Sale</t>
        </is>
      </c>
    </row>
    <row r="21">
      <c r="A21" s="4" t="inlineStr">
        <is>
          <t>Amortized Cost</t>
        </is>
      </c>
      <c r="C21" s="5" t="n">
        <v>7450</v>
      </c>
      <c r="E21" s="5" t="n">
        <v>8502</v>
      </c>
    </row>
    <row r="22">
      <c r="A22" s="4" t="inlineStr">
        <is>
          <t>Gross Unrealized Losses</t>
        </is>
      </c>
      <c r="C22" s="5" t="n">
        <v>-174</v>
      </c>
      <c r="E22" s="5" t="n">
        <v>-165</v>
      </c>
    </row>
    <row r="23">
      <c r="A23" s="4" t="inlineStr">
        <is>
          <t>Fair Value</t>
        </is>
      </c>
      <c r="C23" s="5" t="n">
        <v>7276</v>
      </c>
      <c r="E23" s="5" t="n">
        <v>8337</v>
      </c>
    </row>
    <row r="24">
      <c r="A24" s="4" t="inlineStr">
        <is>
          <t>U.S. government agencies mortgage-backed</t>
        </is>
      </c>
    </row>
    <row r="25">
      <c r="A25" s="3" t="inlineStr">
        <is>
          <t>Securities Available-for-Sale</t>
        </is>
      </c>
    </row>
    <row r="26">
      <c r="A26" s="4" t="inlineStr">
        <is>
          <t>Amortized Cost</t>
        </is>
      </c>
      <c r="E26" s="5" t="n">
        <v>16164</v>
      </c>
    </row>
    <row r="27">
      <c r="A27" s="4" t="inlineStr">
        <is>
          <t>Gross Unrealized Gains</t>
        </is>
      </c>
      <c r="E27" s="5" t="n">
        <v>443</v>
      </c>
    </row>
    <row r="28">
      <c r="A28" s="4" t="inlineStr">
        <is>
          <t>Gross Unrealized Losses</t>
        </is>
      </c>
      <c r="E28" s="5" t="n">
        <v>-19</v>
      </c>
    </row>
    <row r="29">
      <c r="A29" s="4" t="inlineStr">
        <is>
          <t>Fair Value</t>
        </is>
      </c>
      <c r="E29" s="5" t="n">
        <v>16588</v>
      </c>
    </row>
    <row r="30">
      <c r="A30" s="4" t="inlineStr">
        <is>
          <t>US States and Political Subdivisions Debt Securities [Member]</t>
        </is>
      </c>
    </row>
    <row r="31">
      <c r="A31" s="3" t="inlineStr">
        <is>
          <t>Securities Available-for-Sale</t>
        </is>
      </c>
    </row>
    <row r="32">
      <c r="A32" s="4" t="inlineStr">
        <is>
          <t>Amortized Cost</t>
        </is>
      </c>
      <c r="C32" s="5" t="n">
        <v>235111</v>
      </c>
      <c r="E32" s="5" t="n">
        <v>240399</v>
      </c>
    </row>
    <row r="33">
      <c r="A33" s="4" t="inlineStr">
        <is>
          <t>Gross Unrealized Gains</t>
        </is>
      </c>
      <c r="C33" s="5" t="n">
        <v>16388</v>
      </c>
      <c r="E33" s="5" t="n">
        <v>11207</v>
      </c>
    </row>
    <row r="34">
      <c r="A34" s="4" t="inlineStr">
        <is>
          <t>Gross Unrealized Losses</t>
        </is>
      </c>
      <c r="C34" s="5" t="n">
        <v>-1135</v>
      </c>
      <c r="E34" s="5" t="n">
        <v>-2431</v>
      </c>
    </row>
    <row r="35">
      <c r="A35" s="4" t="inlineStr">
        <is>
          <t>Fair Value</t>
        </is>
      </c>
      <c r="C35" s="5" t="n">
        <v>250364</v>
      </c>
      <c r="E35" s="5" t="n">
        <v>249175</v>
      </c>
    </row>
    <row r="36">
      <c r="A36" s="4" t="inlineStr">
        <is>
          <t>Collateralized Mortgage Obligations [Member]</t>
        </is>
      </c>
    </row>
    <row r="37">
      <c r="A37" s="3" t="inlineStr">
        <is>
          <t>Securities Available-for-Sale</t>
        </is>
      </c>
    </row>
    <row r="38">
      <c r="A38" s="4" t="inlineStr">
        <is>
          <t>Amortized Cost</t>
        </is>
      </c>
      <c r="C38" s="5" t="n">
        <v>55391</v>
      </c>
      <c r="E38" s="5" t="n">
        <v>57059</v>
      </c>
    </row>
    <row r="39">
      <c r="A39" s="4" t="inlineStr">
        <is>
          <t>Gross Unrealized Gains</t>
        </is>
      </c>
      <c r="C39" s="5" t="n">
        <v>1672</v>
      </c>
      <c r="E39" s="5" t="n">
        <v>963</v>
      </c>
    </row>
    <row r="40">
      <c r="A40" s="4" t="inlineStr">
        <is>
          <t>Gross Unrealized Losses</t>
        </is>
      </c>
      <c r="C40" s="5" t="n">
        <v>-950</v>
      </c>
      <c r="E40" s="5" t="n">
        <v>-38</v>
      </c>
    </row>
    <row r="41">
      <c r="A41" s="4" t="inlineStr">
        <is>
          <t>Fair Value</t>
        </is>
      </c>
      <c r="C41" s="5" t="n">
        <v>56113</v>
      </c>
      <c r="E41" s="5" t="n">
        <v>57984</v>
      </c>
    </row>
    <row r="42">
      <c r="A42" s="4" t="inlineStr">
        <is>
          <t>Asset-backed Securities [Member]</t>
        </is>
      </c>
    </row>
    <row r="43">
      <c r="A43" s="3" t="inlineStr">
        <is>
          <t>Securities Available-for-Sale</t>
        </is>
      </c>
    </row>
    <row r="44">
      <c r="A44" s="4" t="inlineStr">
        <is>
          <t>Amortized Cost</t>
        </is>
      </c>
      <c r="C44" s="5" t="n">
        <v>82004</v>
      </c>
      <c r="E44" s="5" t="n">
        <v>82114</v>
      </c>
    </row>
    <row r="45">
      <c r="A45" s="4" t="inlineStr">
        <is>
          <t>Gross Unrealized Gains</t>
        </is>
      </c>
      <c r="C45" s="5" t="n">
        <v>430</v>
      </c>
      <c r="E45" s="5" t="n">
        <v>617</v>
      </c>
    </row>
    <row r="46">
      <c r="A46" s="4" t="inlineStr">
        <is>
          <t>Gross Unrealized Losses</t>
        </is>
      </c>
      <c r="C46" s="5" t="n">
        <v>-2408</v>
      </c>
      <c r="E46" s="5" t="n">
        <v>-887</v>
      </c>
    </row>
    <row r="47">
      <c r="A47" s="4" t="inlineStr">
        <is>
          <t>Fair Value</t>
        </is>
      </c>
      <c r="C47" s="5" t="n">
        <v>80026</v>
      </c>
      <c r="E47" s="5" t="n">
        <v>81844</v>
      </c>
    </row>
    <row r="48">
      <c r="A48" s="4" t="inlineStr">
        <is>
          <t>FFEL</t>
        </is>
      </c>
    </row>
    <row r="49">
      <c r="A49" s="3" t="inlineStr">
        <is>
          <t>Other disclosures</t>
        </is>
      </c>
    </row>
    <row r="50">
      <c r="A50" s="4" t="inlineStr">
        <is>
          <t>Asset-backed securities</t>
        </is>
      </c>
      <c r="C50" s="6" t="n">
        <v>55900</v>
      </c>
    </row>
    <row r="51">
      <c r="A51" s="4" t="inlineStr">
        <is>
          <t>Percentage of outstanding principal amount of loans guaranteed by US Department of Education</t>
        </is>
      </c>
      <c r="C51" s="5" t="n">
        <v>97</v>
      </c>
    </row>
    <row r="52">
      <c r="A52" s="4" t="inlineStr">
        <is>
          <t>Total added credit enhancement in the form of overcollaterization and/or subordination of outstanding principal</t>
        </is>
      </c>
      <c r="C52" s="6" t="n">
        <v>4900</v>
      </c>
    </row>
    <row r="53">
      <c r="A53" s="4" t="inlineStr">
        <is>
          <t>Percentage of total added credit enhancement in the form of overcollaterization and/or subordination of outstanding principal</t>
        </is>
      </c>
      <c r="C53" s="8" t="n">
        <v>8.710000000000001</v>
      </c>
    </row>
    <row r="54">
      <c r="A54" s="4" t="inlineStr">
        <is>
          <t>FFEL | Reimbursement requests greater than 5 %</t>
        </is>
      </c>
    </row>
    <row r="55">
      <c r="A55" s="3" t="inlineStr">
        <is>
          <t>Other disclosures</t>
        </is>
      </c>
    </row>
    <row r="56">
      <c r="A56" s="4" t="inlineStr">
        <is>
          <t>Percentage of outstanding principal amount of loans guaranteed by US Department of Education</t>
        </is>
      </c>
      <c r="C56" s="5" t="n">
        <v>85</v>
      </c>
    </row>
    <row r="57">
      <c r="A57" s="4" t="inlineStr">
        <is>
          <t>Percent of insured loan</t>
        </is>
      </c>
      <c r="C57" s="5" t="n">
        <v>5</v>
      </c>
    </row>
    <row r="58">
      <c r="A58" s="4" t="inlineStr">
        <is>
          <t>FFEL | Reimbursement requests greater than 9 %</t>
        </is>
      </c>
    </row>
    <row r="59">
      <c r="A59" s="3" t="inlineStr">
        <is>
          <t>Other disclosures</t>
        </is>
      </c>
    </row>
    <row r="60">
      <c r="A60" s="4" t="inlineStr">
        <is>
          <t>Percentage of outstanding principal amount of loans guaranteed by US Department of Education</t>
        </is>
      </c>
      <c r="C60" s="5" t="n">
        <v>75</v>
      </c>
    </row>
    <row r="61">
      <c r="A61" s="4" t="inlineStr">
        <is>
          <t>Percent of insured loan</t>
        </is>
      </c>
      <c r="C61" s="5" t="n">
        <v>9</v>
      </c>
    </row>
    <row r="62">
      <c r="A62" s="4" t="inlineStr">
        <is>
          <t>Collateralized loan obligations</t>
        </is>
      </c>
    </row>
    <row r="63">
      <c r="A63" s="3" t="inlineStr">
        <is>
          <t>Securities Available-for-Sale</t>
        </is>
      </c>
    </row>
    <row r="64">
      <c r="A64" s="4" t="inlineStr">
        <is>
          <t>Amortized Cost</t>
        </is>
      </c>
      <c r="C64" s="6" t="n">
        <v>33794</v>
      </c>
      <c r="E64" s="5" t="n">
        <v>66898</v>
      </c>
    </row>
    <row r="65">
      <c r="A65" s="4" t="inlineStr">
        <is>
          <t>Gross Unrealized Gains</t>
        </is>
      </c>
      <c r="C65" s="5" t="n">
        <v>46</v>
      </c>
      <c r="E65" s="5" t="n">
        <v>29</v>
      </c>
    </row>
    <row r="66">
      <c r="A66" s="4" t="inlineStr">
        <is>
          <t>Gross Unrealized Losses</t>
        </is>
      </c>
      <c r="C66" s="5" t="n">
        <v>-1109</v>
      </c>
      <c r="E66" s="5" t="n">
        <v>-243</v>
      </c>
    </row>
    <row r="67">
      <c r="A67" s="4" t="inlineStr">
        <is>
          <t>Fair Value</t>
        </is>
      </c>
      <c r="C67" s="5" t="n">
        <v>32731</v>
      </c>
      <c r="E67" s="6" t="n">
        <v>66684</v>
      </c>
    </row>
    <row r="68">
      <c r="A68" s="4" t="inlineStr">
        <is>
          <t>Mortgage Backed Securities, Issued by US Government Agencies [Member]</t>
        </is>
      </c>
    </row>
    <row r="69">
      <c r="A69" s="3" t="inlineStr">
        <is>
          <t>Securities Available-for-Sale</t>
        </is>
      </c>
    </row>
    <row r="70">
      <c r="A70" s="4" t="inlineStr">
        <is>
          <t>Amortized Cost</t>
        </is>
      </c>
      <c r="C70" s="5" t="n">
        <v>15505</v>
      </c>
    </row>
    <row r="71">
      <c r="A71" s="4" t="inlineStr">
        <is>
          <t>Gross Unrealized Gains</t>
        </is>
      </c>
      <c r="C71" s="5" t="n">
        <v>1274</v>
      </c>
    </row>
    <row r="72">
      <c r="A72" s="4" t="inlineStr">
        <is>
          <t>Fair Value</t>
        </is>
      </c>
      <c r="C72" s="5" t="n">
        <v>16779</v>
      </c>
    </row>
    <row r="73">
      <c r="A73" s="4" t="inlineStr">
        <is>
          <t>Towd Point Mortgage Trust</t>
        </is>
      </c>
    </row>
    <row r="74">
      <c r="A74" s="3" t="inlineStr">
        <is>
          <t>Securities Available-for-Sale</t>
        </is>
      </c>
    </row>
    <row r="75">
      <c r="A75" s="4" t="inlineStr">
        <is>
          <t>Amortized Cost</t>
        </is>
      </c>
      <c r="C75" s="5" t="n">
        <v>33298</v>
      </c>
    </row>
    <row r="76">
      <c r="A76" s="4" t="inlineStr">
        <is>
          <t>Fair Value</t>
        </is>
      </c>
      <c r="C76" s="6" t="n">
        <v>34394</v>
      </c>
    </row>
    <row r="77">
      <c r="A77" s="4" t="inlineStr">
        <is>
          <t>Stockholders' Equity, Total [Member] | GCO Education Loan Funding Corp [Member]</t>
        </is>
      </c>
    </row>
    <row r="78">
      <c r="A78" s="3" t="inlineStr">
        <is>
          <t>Other disclosures</t>
        </is>
      </c>
    </row>
    <row r="79">
      <c r="A79" s="4" t="inlineStr">
        <is>
          <t>Credit risk as a percentage of benchmark</t>
        </is>
      </c>
      <c r="C79" s="4" t="inlineStr">
        <is>
          <t>1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22347</v>
      </c>
      <c r="C4" s="6" t="n">
        <v>24924</v>
      </c>
      <c r="D4" s="6" t="n">
        <v>45944</v>
      </c>
      <c r="E4" s="6" t="n">
        <v>49023</v>
      </c>
    </row>
    <row r="5">
      <c r="A5" s="4" t="inlineStr">
        <is>
          <t>Loans held-for-sale</t>
        </is>
      </c>
      <c r="B5" s="5" t="n">
        <v>110</v>
      </c>
      <c r="C5" s="5" t="n">
        <v>31</v>
      </c>
      <c r="D5" s="5" t="n">
        <v>146</v>
      </c>
      <c r="E5" s="5" t="n">
        <v>53</v>
      </c>
    </row>
    <row r="6">
      <c r="A6" s="3" t="inlineStr">
        <is>
          <t>Securities:</t>
        </is>
      </c>
    </row>
    <row r="7">
      <c r="A7" s="4" t="inlineStr">
        <is>
          <t>Taxable</t>
        </is>
      </c>
      <c r="B7" s="5" t="n">
        <v>1694</v>
      </c>
      <c r="C7" s="5" t="n">
        <v>2223</v>
      </c>
      <c r="D7" s="5" t="n">
        <v>3857</v>
      </c>
      <c r="E7" s="5" t="n">
        <v>4637</v>
      </c>
    </row>
    <row r="8">
      <c r="A8" s="4" t="inlineStr">
        <is>
          <t>Tax exempt</t>
        </is>
      </c>
      <c r="B8" s="5" t="n">
        <v>1396</v>
      </c>
      <c r="C8" s="5" t="n">
        <v>2141</v>
      </c>
      <c r="D8" s="5" t="n">
        <v>2851</v>
      </c>
      <c r="E8" s="5" t="n">
        <v>4239</v>
      </c>
    </row>
    <row r="9">
      <c r="A9" s="4" t="inlineStr">
        <is>
          <t>Dividends from FHLBC and FRBC stock</t>
        </is>
      </c>
      <c r="B9" s="5" t="n">
        <v>123</v>
      </c>
      <c r="C9" s="5" t="n">
        <v>156</v>
      </c>
      <c r="D9" s="5" t="n">
        <v>248</v>
      </c>
      <c r="E9" s="5" t="n">
        <v>305</v>
      </c>
    </row>
    <row r="10">
      <c r="A10" s="4" t="inlineStr">
        <is>
          <t>Interest bearing deposits with financial institutions</t>
        </is>
      </c>
      <c r="B10" s="5" t="n">
        <v>42</v>
      </c>
      <c r="C10" s="5" t="n">
        <v>111</v>
      </c>
      <c r="D10" s="5" t="n">
        <v>117</v>
      </c>
      <c r="E10" s="5" t="n">
        <v>225</v>
      </c>
    </row>
    <row r="11">
      <c r="A11" s="4" t="inlineStr">
        <is>
          <t>Total interest and dividend income</t>
        </is>
      </c>
      <c r="B11" s="5" t="n">
        <v>25712</v>
      </c>
      <c r="C11" s="5" t="n">
        <v>29586</v>
      </c>
      <c r="D11" s="5" t="n">
        <v>53163</v>
      </c>
      <c r="E11" s="5" t="n">
        <v>58482</v>
      </c>
    </row>
    <row r="12">
      <c r="A12" s="3" t="inlineStr">
        <is>
          <t>Interest Expense</t>
        </is>
      </c>
    </row>
    <row r="13">
      <c r="A13" s="4" t="inlineStr">
        <is>
          <t>Savings, NOW, and money market deposits</t>
        </is>
      </c>
      <c r="B13" s="5" t="n">
        <v>385</v>
      </c>
      <c r="C13" s="5" t="n">
        <v>759</v>
      </c>
      <c r="D13" s="5" t="n">
        <v>1020</v>
      </c>
      <c r="E13" s="5" t="n">
        <v>1530</v>
      </c>
    </row>
    <row r="14">
      <c r="A14" s="4" t="inlineStr">
        <is>
          <t>Time deposits</t>
        </is>
      </c>
      <c r="B14" s="5" t="n">
        <v>1442</v>
      </c>
      <c r="C14" s="5" t="n">
        <v>1641</v>
      </c>
      <c r="D14" s="5" t="n">
        <v>3208</v>
      </c>
      <c r="E14" s="5" t="n">
        <v>3259</v>
      </c>
    </row>
    <row r="15">
      <c r="A15" s="4" t="inlineStr">
        <is>
          <t>Securities sold under repurchase agreements</t>
        </is>
      </c>
      <c r="B15" s="5" t="n">
        <v>23</v>
      </c>
      <c r="C15" s="5" t="n">
        <v>147</v>
      </c>
      <c r="D15" s="5" t="n">
        <v>139</v>
      </c>
      <c r="E15" s="5" t="n">
        <v>296</v>
      </c>
    </row>
    <row r="16">
      <c r="A16" s="4" t="inlineStr">
        <is>
          <t>Other short-term borrowings</t>
        </is>
      </c>
      <c r="B16" s="5" t="n">
        <v>34</v>
      </c>
      <c r="C16" s="5" t="n">
        <v>575</v>
      </c>
      <c r="D16" s="5" t="n">
        <v>143</v>
      </c>
      <c r="E16" s="5" t="n">
        <v>1182</v>
      </c>
    </row>
    <row r="17">
      <c r="A17" s="4" t="inlineStr">
        <is>
          <t>Junior subordinated debentures</t>
        </is>
      </c>
      <c r="B17" s="5" t="n">
        <v>283</v>
      </c>
      <c r="C17" s="5" t="n">
        <v>931</v>
      </c>
      <c r="D17" s="5" t="n">
        <v>1647</v>
      </c>
      <c r="E17" s="5" t="n">
        <v>1858</v>
      </c>
    </row>
    <row r="18">
      <c r="A18" s="4" t="inlineStr">
        <is>
          <t>Senior notes</t>
        </is>
      </c>
      <c r="B18" s="5" t="n">
        <v>673</v>
      </c>
      <c r="C18" s="5" t="n">
        <v>672</v>
      </c>
      <c r="D18" s="5" t="n">
        <v>1346</v>
      </c>
      <c r="E18" s="5" t="n">
        <v>1344</v>
      </c>
    </row>
    <row r="19">
      <c r="A19" s="4" t="inlineStr">
        <is>
          <t>Notes payable and other borrowings</t>
        </is>
      </c>
      <c r="B19" s="5" t="n">
        <v>165</v>
      </c>
      <c r="C19" s="5" t="n">
        <v>107</v>
      </c>
      <c r="D19" s="5" t="n">
        <v>295</v>
      </c>
      <c r="E19" s="5" t="n">
        <v>223</v>
      </c>
    </row>
    <row r="20">
      <c r="A20" s="4" t="inlineStr">
        <is>
          <t>Total interest expense</t>
        </is>
      </c>
      <c r="B20" s="5" t="n">
        <v>3005</v>
      </c>
      <c r="C20" s="5" t="n">
        <v>4832</v>
      </c>
      <c r="D20" s="5" t="n">
        <v>7798</v>
      </c>
      <c r="E20" s="5" t="n">
        <v>9692</v>
      </c>
    </row>
    <row r="21">
      <c r="A21" s="4" t="inlineStr">
        <is>
          <t>Net interest and dividend income</t>
        </is>
      </c>
      <c r="B21" s="5" t="n">
        <v>22707</v>
      </c>
      <c r="C21" s="5" t="n">
        <v>24754</v>
      </c>
      <c r="D21" s="5" t="n">
        <v>45365</v>
      </c>
      <c r="E21" s="5" t="n">
        <v>48790</v>
      </c>
    </row>
    <row r="22">
      <c r="A22" s="4" t="inlineStr">
        <is>
          <t>Provision for credit losses</t>
        </is>
      </c>
      <c r="B22" s="5" t="n">
        <v>2129</v>
      </c>
      <c r="C22" s="5" t="n">
        <v>450</v>
      </c>
      <c r="D22" s="5" t="n">
        <v>10113</v>
      </c>
      <c r="E22" s="5" t="n">
        <v>900</v>
      </c>
    </row>
    <row r="23">
      <c r="A23" s="4" t="inlineStr">
        <is>
          <t>Net interest and dividend income after provision for loan and lease losses</t>
        </is>
      </c>
      <c r="B23" s="5" t="n">
        <v>20578</v>
      </c>
      <c r="C23" s="5" t="n">
        <v>24304</v>
      </c>
      <c r="D23" s="5" t="n">
        <v>35252</v>
      </c>
      <c r="E23" s="5" t="n">
        <v>47890</v>
      </c>
    </row>
    <row r="24">
      <c r="A24" s="3" t="inlineStr">
        <is>
          <t>Noninterest Income</t>
        </is>
      </c>
    </row>
    <row r="25">
      <c r="A25" s="4" t="inlineStr">
        <is>
          <t>Mortgage servicing rights mark to market loss</t>
        </is>
      </c>
      <c r="B25" s="5" t="n">
        <v>-445</v>
      </c>
      <c r="C25" s="5" t="n">
        <v>-1137</v>
      </c>
      <c r="D25" s="5" t="n">
        <v>-2579</v>
      </c>
      <c r="E25" s="5" t="n">
        <v>-1956</v>
      </c>
    </row>
    <row r="26">
      <c r="A26" s="4" t="inlineStr">
        <is>
          <t>Net gain on sales of mortgage loans</t>
        </is>
      </c>
      <c r="B26" s="5" t="n">
        <v>4631</v>
      </c>
      <c r="C26" s="5" t="n">
        <v>1163</v>
      </c>
      <c r="D26" s="5" t="n">
        <v>6877</v>
      </c>
      <c r="E26" s="5" t="n">
        <v>1925</v>
      </c>
    </row>
    <row r="27">
      <c r="A27" s="4" t="inlineStr">
        <is>
          <t>Securities gains (losses), net</t>
        </is>
      </c>
      <c r="C27" s="5" t="n">
        <v>986</v>
      </c>
      <c r="D27" s="5" t="n">
        <v>-24</v>
      </c>
      <c r="E27" s="5" t="n">
        <v>1013</v>
      </c>
    </row>
    <row r="28">
      <c r="A28" s="4" t="inlineStr">
        <is>
          <t>Change in cash surrender value of BOLI</t>
        </is>
      </c>
      <c r="B28" s="5" t="n">
        <v>532</v>
      </c>
      <c r="C28" s="5" t="n">
        <v>320</v>
      </c>
      <c r="D28" s="5" t="n">
        <v>483</v>
      </c>
      <c r="E28" s="5" t="n">
        <v>778</v>
      </c>
    </row>
    <row r="29">
      <c r="A29" s="4" t="inlineStr">
        <is>
          <t>Death benefit realized on BOLI</t>
        </is>
      </c>
      <c r="B29" s="5" t="n">
        <v>59</v>
      </c>
      <c r="D29" s="5" t="n">
        <v>59</v>
      </c>
    </row>
    <row r="30">
      <c r="A30" s="4" t="inlineStr">
        <is>
          <t>Debit card interchange income</t>
        </is>
      </c>
      <c r="B30" s="5" t="n">
        <v>1311</v>
      </c>
      <c r="C30" s="5" t="n">
        <v>1552</v>
      </c>
      <c r="D30" s="5" t="n">
        <v>2598</v>
      </c>
      <c r="E30" s="5" t="n">
        <v>2837</v>
      </c>
    </row>
    <row r="31">
      <c r="A31" s="4" t="inlineStr">
        <is>
          <t>Other income</t>
        </is>
      </c>
      <c r="B31" s="5" t="n">
        <v>860</v>
      </c>
      <c r="C31" s="5" t="n">
        <v>867</v>
      </c>
      <c r="D31" s="5" t="n">
        <v>1860</v>
      </c>
      <c r="E31" s="5" t="n">
        <v>1695</v>
      </c>
    </row>
    <row r="32">
      <c r="A32" s="4" t="inlineStr">
        <is>
          <t>Total noninterest income</t>
        </is>
      </c>
      <c r="B32" s="5" t="n">
        <v>10695</v>
      </c>
      <c r="C32" s="5" t="n">
        <v>8143</v>
      </c>
      <c r="D32" s="5" t="n">
        <v>17017</v>
      </c>
      <c r="E32" s="5" t="n">
        <v>14625</v>
      </c>
    </row>
    <row r="33">
      <c r="A33" s="3" t="inlineStr">
        <is>
          <t>Noninterest Expense</t>
        </is>
      </c>
    </row>
    <row r="34">
      <c r="A34" s="4" t="inlineStr">
        <is>
          <t>Salaries and employee benefits</t>
        </is>
      </c>
      <c r="B34" s="5" t="n">
        <v>11342</v>
      </c>
      <c r="C34" s="5" t="n">
        <v>11587</v>
      </c>
      <c r="D34" s="5" t="n">
        <v>24260</v>
      </c>
      <c r="E34" s="5" t="n">
        <v>23199</v>
      </c>
    </row>
    <row r="35">
      <c r="A35" s="4" t="inlineStr">
        <is>
          <t>Occupancy, furniture and equipment</t>
        </is>
      </c>
      <c r="B35" s="5" t="n">
        <v>1935</v>
      </c>
      <c r="C35" s="5" t="n">
        <v>1925</v>
      </c>
      <c r="D35" s="5" t="n">
        <v>4236</v>
      </c>
      <c r="E35" s="5" t="n">
        <v>3914</v>
      </c>
    </row>
    <row r="36">
      <c r="A36" s="4" t="inlineStr">
        <is>
          <t>Computer and data processing</t>
        </is>
      </c>
      <c r="B36" s="5" t="n">
        <v>1247</v>
      </c>
      <c r="C36" s="5" t="n">
        <v>1524</v>
      </c>
      <c r="D36" s="5" t="n">
        <v>2582</v>
      </c>
      <c r="E36" s="5" t="n">
        <v>2856</v>
      </c>
    </row>
    <row r="37">
      <c r="A37" s="4" t="inlineStr">
        <is>
          <t>FDIC Insurance</t>
        </is>
      </c>
      <c r="B37" s="5" t="n">
        <v>155</v>
      </c>
      <c r="C37" s="5" t="n">
        <v>116</v>
      </c>
      <c r="D37" s="5" t="n">
        <v>212</v>
      </c>
      <c r="E37" s="5" t="n">
        <v>290</v>
      </c>
    </row>
    <row r="38">
      <c r="A38" s="4" t="inlineStr">
        <is>
          <t>General bank insurance</t>
        </is>
      </c>
      <c r="B38" s="5" t="n">
        <v>237</v>
      </c>
      <c r="C38" s="5" t="n">
        <v>236</v>
      </c>
      <c r="D38" s="5" t="n">
        <v>483</v>
      </c>
      <c r="E38" s="5" t="n">
        <v>486</v>
      </c>
    </row>
    <row r="39">
      <c r="A39" s="4" t="inlineStr">
        <is>
          <t>Amortization of core deposit intangible</t>
        </is>
      </c>
      <c r="B39" s="5" t="n">
        <v>124</v>
      </c>
      <c r="C39" s="5" t="n">
        <v>121</v>
      </c>
      <c r="D39" s="5" t="n">
        <v>252</v>
      </c>
      <c r="E39" s="5" t="n">
        <v>253</v>
      </c>
    </row>
    <row r="40">
      <c r="A40" s="4" t="inlineStr">
        <is>
          <t>Advertising expense</t>
        </is>
      </c>
      <c r="B40" s="5" t="n">
        <v>57</v>
      </c>
      <c r="C40" s="5" t="n">
        <v>381</v>
      </c>
      <c r="D40" s="5" t="n">
        <v>166</v>
      </c>
      <c r="E40" s="5" t="n">
        <v>615</v>
      </c>
    </row>
    <row r="41">
      <c r="A41" s="4" t="inlineStr">
        <is>
          <t>Debit card interchange expense</t>
        </is>
      </c>
      <c r="B41" s="5" t="n">
        <v>514</v>
      </c>
      <c r="C41" s="5" t="n">
        <v>474</v>
      </c>
      <c r="D41" s="5" t="n">
        <v>1046</v>
      </c>
      <c r="E41" s="5" t="n">
        <v>829</v>
      </c>
    </row>
    <row r="42">
      <c r="A42" s="4" t="inlineStr">
        <is>
          <t>Legal fees</t>
        </is>
      </c>
      <c r="B42" s="5" t="n">
        <v>176</v>
      </c>
      <c r="C42" s="5" t="n">
        <v>243</v>
      </c>
      <c r="D42" s="5" t="n">
        <v>307</v>
      </c>
      <c r="E42" s="5" t="n">
        <v>369</v>
      </c>
    </row>
    <row r="43">
      <c r="A43" s="4" t="inlineStr">
        <is>
          <t>Other real estate expense, net</t>
        </is>
      </c>
      <c r="B43" s="5" t="n">
        <v>143</v>
      </c>
      <c r="C43" s="5" t="n">
        <v>248</v>
      </c>
      <c r="D43" s="5" t="n">
        <v>380</v>
      </c>
      <c r="E43" s="5" t="n">
        <v>298</v>
      </c>
    </row>
    <row r="44">
      <c r="A44" s="4" t="inlineStr">
        <is>
          <t>Other expense</t>
        </is>
      </c>
      <c r="B44" s="5" t="n">
        <v>2966</v>
      </c>
      <c r="C44" s="5" t="n">
        <v>3271</v>
      </c>
      <c r="D44" s="5" t="n">
        <v>5974</v>
      </c>
      <c r="E44" s="5" t="n">
        <v>6211</v>
      </c>
    </row>
    <row r="45">
      <c r="A45" s="4" t="inlineStr">
        <is>
          <t>Total noninterest expense</t>
        </is>
      </c>
      <c r="B45" s="5" t="n">
        <v>18896</v>
      </c>
      <c r="C45" s="5" t="n">
        <v>20126</v>
      </c>
      <c r="D45" s="5" t="n">
        <v>39898</v>
      </c>
      <c r="E45" s="5" t="n">
        <v>39320</v>
      </c>
    </row>
    <row r="46">
      <c r="A46" s="4" t="inlineStr">
        <is>
          <t>Income before income taxes</t>
        </is>
      </c>
      <c r="B46" s="5" t="n">
        <v>12377</v>
      </c>
      <c r="C46" s="5" t="n">
        <v>12321</v>
      </c>
      <c r="D46" s="5" t="n">
        <v>12371</v>
      </c>
      <c r="E46" s="5" t="n">
        <v>23195</v>
      </c>
    </row>
    <row r="47">
      <c r="A47" s="4" t="inlineStr">
        <is>
          <t>Provision for income taxes</t>
        </is>
      </c>
      <c r="B47" s="5" t="n">
        <v>3139</v>
      </c>
      <c r="C47" s="5" t="n">
        <v>3043</v>
      </c>
      <c r="D47" s="5" t="n">
        <v>2858</v>
      </c>
      <c r="E47" s="5" t="n">
        <v>5449</v>
      </c>
    </row>
    <row r="48">
      <c r="A48" s="4" t="inlineStr">
        <is>
          <t>Net income available to common stockholders</t>
        </is>
      </c>
      <c r="B48" s="6" t="n">
        <v>9238</v>
      </c>
      <c r="C48" s="6" t="n">
        <v>9278</v>
      </c>
      <c r="D48" s="6" t="n">
        <v>9513</v>
      </c>
      <c r="E48" s="6" t="n">
        <v>17746</v>
      </c>
    </row>
    <row r="49">
      <c r="A49" s="4" t="inlineStr">
        <is>
          <t>Basic earnings per share (in dollars per share)</t>
        </is>
      </c>
      <c r="B49" s="7" t="n">
        <v>0.31</v>
      </c>
      <c r="C49" s="7" t="n">
        <v>0.31</v>
      </c>
      <c r="D49" s="7" t="n">
        <v>0.32</v>
      </c>
      <c r="E49" s="7" t="n">
        <v>0.59</v>
      </c>
    </row>
    <row r="50">
      <c r="A50" s="4" t="inlineStr">
        <is>
          <t>Diluted earnings per share (in dollars per share)</t>
        </is>
      </c>
      <c r="B50" s="8" t="n">
        <v>0.31</v>
      </c>
      <c r="C50" s="8" t="n">
        <v>0.31</v>
      </c>
      <c r="D50" s="8" t="n">
        <v>0.31</v>
      </c>
      <c r="E50" s="8" t="n">
        <v>0.58</v>
      </c>
    </row>
    <row r="51">
      <c r="A51" s="4" t="inlineStr">
        <is>
          <t>Dividends declared per share (in dollars per share)</t>
        </is>
      </c>
      <c r="B51" s="7" t="n">
        <v>0.01</v>
      </c>
      <c r="C51" s="7" t="n">
        <v>0.01</v>
      </c>
      <c r="D51" s="7" t="n">
        <v>0.02</v>
      </c>
      <c r="E51" s="7" t="n">
        <v>0.02</v>
      </c>
    </row>
    <row r="52">
      <c r="A52" s="4" t="inlineStr">
        <is>
          <t>Deposit Account</t>
        </is>
      </c>
    </row>
    <row r="53">
      <c r="A53" s="3" t="inlineStr">
        <is>
          <t>Noninterest Income</t>
        </is>
      </c>
    </row>
    <row r="54">
      <c r="A54" s="4" t="inlineStr">
        <is>
          <t>Service charges on deposits</t>
        </is>
      </c>
      <c r="B54" s="6" t="n">
        <v>1120</v>
      </c>
      <c r="C54" s="6" t="n">
        <v>1959</v>
      </c>
      <c r="D54" s="6" t="n">
        <v>2846</v>
      </c>
      <c r="E54" s="6" t="n">
        <v>3821</v>
      </c>
    </row>
    <row r="55">
      <c r="A55" s="4" t="inlineStr">
        <is>
          <t>Trust Income</t>
        </is>
      </c>
    </row>
    <row r="56">
      <c r="A56" s="3" t="inlineStr">
        <is>
          <t>Noninterest Income</t>
        </is>
      </c>
    </row>
    <row r="57">
      <c r="A57" s="4" t="inlineStr">
        <is>
          <t>Service charges on deposits</t>
        </is>
      </c>
      <c r="B57" s="5" t="n">
        <v>1664</v>
      </c>
      <c r="C57" s="5" t="n">
        <v>1739</v>
      </c>
      <c r="D57" s="5" t="n">
        <v>3196</v>
      </c>
      <c r="E57" s="5" t="n">
        <v>3225</v>
      </c>
    </row>
    <row r="58">
      <c r="A58" s="4" t="inlineStr">
        <is>
          <t>Bank Servicing</t>
        </is>
      </c>
    </row>
    <row r="59">
      <c r="A59" s="3" t="inlineStr">
        <is>
          <t>Noninterest Income</t>
        </is>
      </c>
    </row>
    <row r="60">
      <c r="A60" s="4" t="inlineStr">
        <is>
          <t>Service charges on deposits</t>
        </is>
      </c>
      <c r="B60" s="5" t="n">
        <v>458</v>
      </c>
      <c r="C60" s="5" t="n">
        <v>491</v>
      </c>
      <c r="D60" s="5" t="n">
        <v>926</v>
      </c>
      <c r="E60" s="5" t="n">
        <v>948</v>
      </c>
    </row>
    <row r="61">
      <c r="A61" s="4" t="inlineStr">
        <is>
          <t>Secondary mortgage fees</t>
        </is>
      </c>
    </row>
    <row r="62">
      <c r="A62" s="3" t="inlineStr">
        <is>
          <t>Noninterest Income</t>
        </is>
      </c>
    </row>
    <row r="63">
      <c r="A63" s="4" t="inlineStr">
        <is>
          <t>Service charges on deposits</t>
        </is>
      </c>
      <c r="B63" s="6" t="n">
        <v>505</v>
      </c>
      <c r="C63" s="6" t="n">
        <v>203</v>
      </c>
      <c r="D63" s="6" t="n">
        <v>775</v>
      </c>
      <c r="E63" s="6" t="n">
        <v>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ntractural Maturities (Details) - USD ($) $ in Thousands</t>
        </is>
      </c>
      <c r="B1" s="2" t="inlineStr">
        <is>
          <t>6 Months Ended</t>
        </is>
      </c>
    </row>
    <row r="2">
      <c r="B2" s="2" t="inlineStr">
        <is>
          <t>Jun. 30, 2020</t>
        </is>
      </c>
      <c r="C2" s="2" t="inlineStr">
        <is>
          <t>Dec. 31, 2019</t>
        </is>
      </c>
    </row>
    <row r="3">
      <c r="A3" s="3" t="inlineStr">
        <is>
          <t>Securities Available-for-Sale, Amortized Cost</t>
        </is>
      </c>
    </row>
    <row r="4">
      <c r="A4" s="4" t="inlineStr">
        <is>
          <t>Due in one year or less</t>
        </is>
      </c>
      <c r="B4" s="6" t="n">
        <v>416</v>
      </c>
    </row>
    <row r="5">
      <c r="A5" s="4" t="inlineStr">
        <is>
          <t>Due after one year through five years</t>
        </is>
      </c>
      <c r="B5" s="5" t="n">
        <v>6066</v>
      </c>
    </row>
    <row r="6">
      <c r="A6" s="4" t="inlineStr">
        <is>
          <t>Due after five years through ten years</t>
        </is>
      </c>
      <c r="B6" s="5" t="n">
        <v>15770</v>
      </c>
    </row>
    <row r="7">
      <c r="A7" s="4" t="inlineStr">
        <is>
          <t>Due after ten years</t>
        </is>
      </c>
      <c r="B7" s="5" t="n">
        <v>224321</v>
      </c>
    </row>
    <row r="8">
      <c r="A8" s="4" t="inlineStr">
        <is>
          <t>Debt securities excluding securities not due at a single maturity date</t>
        </is>
      </c>
      <c r="B8" s="5" t="n">
        <v>246573</v>
      </c>
    </row>
    <row r="9">
      <c r="A9" s="4" t="inlineStr">
        <is>
          <t>Total</t>
        </is>
      </c>
      <c r="B9" s="6" t="n">
        <v>433267</v>
      </c>
      <c r="C9" s="6" t="n">
        <v>475146</v>
      </c>
    </row>
    <row r="10">
      <c r="A10" s="3" t="inlineStr">
        <is>
          <t>Securities Available-for-Sale, Weighted Average Yield</t>
        </is>
      </c>
    </row>
    <row r="11">
      <c r="A11" s="4" t="inlineStr">
        <is>
          <t>Due in one year or less (as a percent)</t>
        </is>
      </c>
      <c r="B11" s="4" t="inlineStr">
        <is>
          <t>2.01%</t>
        </is>
      </c>
    </row>
    <row r="12">
      <c r="A12" s="4" t="inlineStr">
        <is>
          <t>Due after one year through five years (as a percent)</t>
        </is>
      </c>
      <c r="B12" s="4" t="inlineStr">
        <is>
          <t>2.11%</t>
        </is>
      </c>
    </row>
    <row r="13">
      <c r="A13" s="4" t="inlineStr">
        <is>
          <t>Due after five years through ten years (as a percent)</t>
        </is>
      </c>
      <c r="B13" s="4" t="inlineStr">
        <is>
          <t>2.43%</t>
        </is>
      </c>
    </row>
    <row r="14">
      <c r="A14" s="4" t="inlineStr">
        <is>
          <t>Due after ten years (as a percent)</t>
        </is>
      </c>
      <c r="B14" s="4" t="inlineStr">
        <is>
          <t>2.98%</t>
        </is>
      </c>
    </row>
    <row r="15">
      <c r="A15" s="4" t="inlineStr">
        <is>
          <t>Debt securities (as a percent)</t>
        </is>
      </c>
      <c r="B15" s="4" t="inlineStr">
        <is>
          <t>2.93%</t>
        </is>
      </c>
    </row>
    <row r="16">
      <c r="A16" s="4" t="inlineStr">
        <is>
          <t>Total (as a percent)</t>
        </is>
      </c>
      <c r="B16" s="4" t="inlineStr">
        <is>
          <t>2.66%</t>
        </is>
      </c>
    </row>
    <row r="17">
      <c r="A17" s="3" t="inlineStr">
        <is>
          <t>Securities Available-for-Sale, Fair Value</t>
        </is>
      </c>
    </row>
    <row r="18">
      <c r="A18" s="4" t="inlineStr">
        <is>
          <t>Due in one year or less</t>
        </is>
      </c>
      <c r="B18" s="6" t="n">
        <v>420</v>
      </c>
    </row>
    <row r="19">
      <c r="A19" s="4" t="inlineStr">
        <is>
          <t>Due after one year through five years</t>
        </is>
      </c>
      <c r="B19" s="5" t="n">
        <v>6326</v>
      </c>
    </row>
    <row r="20">
      <c r="A20" s="4" t="inlineStr">
        <is>
          <t>Due after five years through ten years</t>
        </is>
      </c>
      <c r="B20" s="5" t="n">
        <v>16211</v>
      </c>
    </row>
    <row r="21">
      <c r="A21" s="4" t="inlineStr">
        <is>
          <t>Due after ten years</t>
        </is>
      </c>
      <c r="B21" s="5" t="n">
        <v>238830</v>
      </c>
    </row>
    <row r="22">
      <c r="A22" s="4" t="inlineStr">
        <is>
          <t>Debt securities</t>
        </is>
      </c>
      <c r="B22" s="5" t="n">
        <v>261787</v>
      </c>
    </row>
    <row r="23">
      <c r="A23" s="4" t="inlineStr">
        <is>
          <t>Fair Value</t>
        </is>
      </c>
      <c r="B23" s="5" t="n">
        <v>447436</v>
      </c>
      <c r="C23" s="5" t="n">
        <v>484648</v>
      </c>
    </row>
    <row r="24">
      <c r="A24" s="4" t="inlineStr">
        <is>
          <t>Collateralized Mortgage Obligations [Member]</t>
        </is>
      </c>
    </row>
    <row r="25">
      <c r="A25" s="3" t="inlineStr">
        <is>
          <t>Securities Available-for-Sale, Amortized Cost</t>
        </is>
      </c>
    </row>
    <row r="26">
      <c r="A26" s="4" t="inlineStr">
        <is>
          <t>Total</t>
        </is>
      </c>
      <c r="B26" s="5" t="n">
        <v>55391</v>
      </c>
      <c r="C26" s="5" t="n">
        <v>57059</v>
      </c>
    </row>
    <row r="27">
      <c r="A27" s="3" t="inlineStr">
        <is>
          <t>Securities Available-for-Sale, Fair Value</t>
        </is>
      </c>
    </row>
    <row r="28">
      <c r="A28" s="4" t="inlineStr">
        <is>
          <t>Fair Value</t>
        </is>
      </c>
      <c r="B28" s="5" t="n">
        <v>56113</v>
      </c>
      <c r="C28" s="5" t="n">
        <v>57984</v>
      </c>
    </row>
    <row r="29">
      <c r="A29" s="4" t="inlineStr">
        <is>
          <t>Asset-backed Securities [Member]</t>
        </is>
      </c>
    </row>
    <row r="30">
      <c r="A30" s="3" t="inlineStr">
        <is>
          <t>Securities Available-for-Sale, Amortized Cost</t>
        </is>
      </c>
    </row>
    <row r="31">
      <c r="A31" s="4" t="inlineStr">
        <is>
          <t>Securities not due at a single maturity date</t>
        </is>
      </c>
      <c r="B31" s="5" t="n">
        <v>82004</v>
      </c>
    </row>
    <row r="32">
      <c r="A32" s="4" t="inlineStr">
        <is>
          <t>Total</t>
        </is>
      </c>
      <c r="B32" s="6" t="n">
        <v>82004</v>
      </c>
      <c r="C32" s="5" t="n">
        <v>82114</v>
      </c>
    </row>
    <row r="33">
      <c r="A33" s="3" t="inlineStr">
        <is>
          <t>Securities Available-for-Sale, Weighted Average Yield</t>
        </is>
      </c>
    </row>
    <row r="34">
      <c r="A34" s="4" t="inlineStr">
        <is>
          <t>Securities not due at a single maturity date, Weighted Average Yield (as a percent)</t>
        </is>
      </c>
      <c r="B34" s="4" t="inlineStr">
        <is>
          <t>1.60%</t>
        </is>
      </c>
    </row>
    <row r="35">
      <c r="A35" s="3" t="inlineStr">
        <is>
          <t>Securities Available-for-Sale, Fair Value</t>
        </is>
      </c>
    </row>
    <row r="36">
      <c r="A36" s="4" t="inlineStr">
        <is>
          <t>Securities not due at a single maturity date</t>
        </is>
      </c>
      <c r="B36" s="6" t="n">
        <v>80026</v>
      </c>
    </row>
    <row r="37">
      <c r="A37" s="4" t="inlineStr">
        <is>
          <t>Fair Value</t>
        </is>
      </c>
      <c r="B37" s="5" t="n">
        <v>80026</v>
      </c>
      <c r="C37" s="5" t="n">
        <v>81844</v>
      </c>
    </row>
    <row r="38">
      <c r="A38" s="4" t="inlineStr">
        <is>
          <t>Collateralized loan obligations</t>
        </is>
      </c>
    </row>
    <row r="39">
      <c r="A39" s="3" t="inlineStr">
        <is>
          <t>Securities Available-for-Sale, Amortized Cost</t>
        </is>
      </c>
    </row>
    <row r="40">
      <c r="A40" s="4" t="inlineStr">
        <is>
          <t>Securities not due at a single maturity date</t>
        </is>
      </c>
      <c r="B40" s="5" t="n">
        <v>33794</v>
      </c>
    </row>
    <row r="41">
      <c r="A41" s="4" t="inlineStr">
        <is>
          <t>Total</t>
        </is>
      </c>
      <c r="B41" s="6" t="n">
        <v>33794</v>
      </c>
      <c r="C41" s="5" t="n">
        <v>66898</v>
      </c>
    </row>
    <row r="42">
      <c r="A42" s="3" t="inlineStr">
        <is>
          <t>Securities Available-for-Sale, Weighted Average Yield</t>
        </is>
      </c>
    </row>
    <row r="43">
      <c r="A43" s="4" t="inlineStr">
        <is>
          <t>Securities not due at a single maturity date, Weighted Average Yield (as a percent)</t>
        </is>
      </c>
      <c r="B43" s="4" t="inlineStr">
        <is>
          <t>2.44%</t>
        </is>
      </c>
    </row>
    <row r="44">
      <c r="A44" s="3" t="inlineStr">
        <is>
          <t>Securities Available-for-Sale, Fair Value</t>
        </is>
      </c>
    </row>
    <row r="45">
      <c r="A45" s="4" t="inlineStr">
        <is>
          <t>Securities not due at a single maturity date</t>
        </is>
      </c>
      <c r="B45" s="6" t="n">
        <v>32731</v>
      </c>
    </row>
    <row r="46">
      <c r="A46" s="4" t="inlineStr">
        <is>
          <t>Fair Value</t>
        </is>
      </c>
      <c r="B46" s="5" t="n">
        <v>32731</v>
      </c>
      <c r="C46" s="6" t="n">
        <v>66684</v>
      </c>
    </row>
    <row r="47">
      <c r="A47" s="4" t="inlineStr">
        <is>
          <t>Mortgage-backed and collateralized mortgage obligations</t>
        </is>
      </c>
    </row>
    <row r="48">
      <c r="A48" s="3" t="inlineStr">
        <is>
          <t>Securities Available-for-Sale, Amortized Cost</t>
        </is>
      </c>
    </row>
    <row r="49">
      <c r="A49" s="4" t="inlineStr">
        <is>
          <t>Securities not due at a single maturity date</t>
        </is>
      </c>
      <c r="B49" s="6" t="n">
        <v>70896</v>
      </c>
    </row>
    <row r="50">
      <c r="A50" s="3" t="inlineStr">
        <is>
          <t>Securities Available-for-Sale, Weighted Average Yield</t>
        </is>
      </c>
    </row>
    <row r="51">
      <c r="A51" s="4" t="inlineStr">
        <is>
          <t>Securities not due at a single maturity date, Weighted Average Yield (as a percent)</t>
        </is>
      </c>
      <c r="B51" s="4" t="inlineStr">
        <is>
          <t>3.10%</t>
        </is>
      </c>
    </row>
    <row r="52">
      <c r="A52" s="3" t="inlineStr">
        <is>
          <t>Securities Available-for-Sale, Fair Value</t>
        </is>
      </c>
    </row>
    <row r="53">
      <c r="A53" s="4" t="inlineStr">
        <is>
          <t>Securities not due at a single maturity date</t>
        </is>
      </c>
      <c r="B53" s="6" t="n">
        <v>728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Securities - Unrealized Loss Positions (Details)</t>
        </is>
      </c>
      <c r="B1" s="2" t="inlineStr">
        <is>
          <t>Jun. 30, 2020USD ($)security</t>
        </is>
      </c>
      <c r="C1" s="2" t="inlineStr">
        <is>
          <t>Dec. 31, 2019USD ($)security</t>
        </is>
      </c>
    </row>
    <row r="2">
      <c r="A2" s="3" t="inlineStr">
        <is>
          <t>Securities Available-for-Sale, Number of Securities</t>
        </is>
      </c>
    </row>
    <row r="3">
      <c r="A3" s="4" t="inlineStr">
        <is>
          <t>Less than 12 months in an unrealized loss position | security</t>
        </is>
      </c>
      <c r="B3" s="5" t="n">
        <v>21</v>
      </c>
      <c r="C3" s="5" t="n">
        <v>19</v>
      </c>
    </row>
    <row r="4">
      <c r="A4" s="4" t="inlineStr">
        <is>
          <t>Greater than 12 months in an unrealized loss position | security</t>
        </is>
      </c>
      <c r="B4" s="5" t="n">
        <v>11</v>
      </c>
      <c r="C4" s="5" t="n">
        <v>15</v>
      </c>
    </row>
    <row r="5">
      <c r="A5" s="4" t="inlineStr">
        <is>
          <t>Total</t>
        </is>
      </c>
      <c r="B5" s="5" t="n">
        <v>32</v>
      </c>
      <c r="C5" s="5" t="n">
        <v>34</v>
      </c>
    </row>
    <row r="6">
      <c r="A6" s="3" t="inlineStr">
        <is>
          <t>Securities Available-for-Sale, Unrealized Losses</t>
        </is>
      </c>
    </row>
    <row r="7">
      <c r="A7" s="4" t="inlineStr">
        <is>
          <t>Less than 12 months in an unrealized loss position</t>
        </is>
      </c>
      <c r="B7" s="6" t="n">
        <v>2820000</v>
      </c>
      <c r="C7" s="6" t="n">
        <v>2602000</v>
      </c>
    </row>
    <row r="8">
      <c r="A8" s="4" t="inlineStr">
        <is>
          <t>Greater than 12 months in an unrealized loss position</t>
        </is>
      </c>
      <c r="B8" s="5" t="n">
        <v>2956000</v>
      </c>
      <c r="C8" s="5" t="n">
        <v>1181000</v>
      </c>
    </row>
    <row r="9">
      <c r="A9" s="4" t="inlineStr">
        <is>
          <t>Total</t>
        </is>
      </c>
      <c r="B9" s="5" t="n">
        <v>5776000</v>
      </c>
      <c r="C9" s="5" t="n">
        <v>3783000</v>
      </c>
    </row>
    <row r="10">
      <c r="A10" s="3" t="inlineStr">
        <is>
          <t>Securities Available-for-Sale, Fair Value</t>
        </is>
      </c>
    </row>
    <row r="11">
      <c r="A11" s="4" t="inlineStr">
        <is>
          <t>Less than 12 months in an unrealized loss position</t>
        </is>
      </c>
      <c r="B11" s="5" t="n">
        <v>66055000</v>
      </c>
      <c r="C11" s="5" t="n">
        <v>129582000</v>
      </c>
    </row>
    <row r="12">
      <c r="A12" s="4" t="inlineStr">
        <is>
          <t>Greater than 12 months in an unrealized loss position</t>
        </is>
      </c>
      <c r="B12" s="5" t="n">
        <v>55022000</v>
      </c>
      <c r="C12" s="5" t="n">
        <v>45240000</v>
      </c>
    </row>
    <row r="13">
      <c r="A13" s="4" t="inlineStr">
        <is>
          <t>Total</t>
        </is>
      </c>
      <c r="B13" s="6" t="n">
        <v>121077000</v>
      </c>
      <c r="C13" s="6" t="n">
        <v>174822000</v>
      </c>
    </row>
    <row r="14">
      <c r="A14" s="4" t="inlineStr">
        <is>
          <t>US Government Corporations and Agencies Securities [Member]</t>
        </is>
      </c>
    </row>
    <row r="15">
      <c r="A15" s="3" t="inlineStr">
        <is>
          <t>Securities Available-for-Sale, Number of Securities</t>
        </is>
      </c>
    </row>
    <row r="16">
      <c r="A16" s="4" t="inlineStr">
        <is>
          <t>Greater than 12 months in an unrealized loss position | security</t>
        </is>
      </c>
      <c r="B16" s="5" t="n">
        <v>4</v>
      </c>
      <c r="C16" s="5" t="n">
        <v>4</v>
      </c>
    </row>
    <row r="17">
      <c r="A17" s="4" t="inlineStr">
        <is>
          <t>Total</t>
        </is>
      </c>
      <c r="B17" s="5" t="n">
        <v>4</v>
      </c>
      <c r="C17" s="5" t="n">
        <v>4</v>
      </c>
    </row>
    <row r="18">
      <c r="A18" s="3" t="inlineStr">
        <is>
          <t>Securities Available-for-Sale, Unrealized Losses</t>
        </is>
      </c>
    </row>
    <row r="19">
      <c r="A19" s="4" t="inlineStr">
        <is>
          <t>Greater than 12 months in an unrealized loss position</t>
        </is>
      </c>
      <c r="B19" s="6" t="n">
        <v>174000</v>
      </c>
      <c r="C19" s="6" t="n">
        <v>165000</v>
      </c>
    </row>
    <row r="20">
      <c r="A20" s="4" t="inlineStr">
        <is>
          <t>Total</t>
        </is>
      </c>
      <c r="B20" s="5" t="n">
        <v>174000</v>
      </c>
      <c r="C20" s="5" t="n">
        <v>165000</v>
      </c>
    </row>
    <row r="21">
      <c r="A21" s="3" t="inlineStr">
        <is>
          <t>Securities Available-for-Sale, Fair Value</t>
        </is>
      </c>
    </row>
    <row r="22">
      <c r="A22" s="4" t="inlineStr">
        <is>
          <t>Greater than 12 months in an unrealized loss position</t>
        </is>
      </c>
      <c r="B22" s="5" t="n">
        <v>7276000</v>
      </c>
      <c r="C22" s="5" t="n">
        <v>8337000</v>
      </c>
    </row>
    <row r="23">
      <c r="A23" s="4" t="inlineStr">
        <is>
          <t>Total</t>
        </is>
      </c>
      <c r="B23" s="6" t="n">
        <v>7276000</v>
      </c>
      <c r="C23" s="6" t="n">
        <v>8337000</v>
      </c>
    </row>
    <row r="24">
      <c r="A24" s="4" t="inlineStr">
        <is>
          <t>Mortgage Backed Securities, Issued by US Government Agencies [Member]</t>
        </is>
      </c>
    </row>
    <row r="25">
      <c r="A25" s="3" t="inlineStr">
        <is>
          <t>Securities Available-for-Sale, Number of Securities</t>
        </is>
      </c>
    </row>
    <row r="26">
      <c r="A26" s="4" t="inlineStr">
        <is>
          <t>Less than 12 months in an unrealized loss position | security</t>
        </is>
      </c>
      <c r="C26" s="5" t="n">
        <v>3</v>
      </c>
    </row>
    <row r="27">
      <c r="A27" s="4" t="inlineStr">
        <is>
          <t>Greater than 12 months in an unrealized loss position | security</t>
        </is>
      </c>
      <c r="C27" s="5" t="n">
        <v>2</v>
      </c>
    </row>
    <row r="28">
      <c r="A28" s="4" t="inlineStr">
        <is>
          <t>Total</t>
        </is>
      </c>
      <c r="C28" s="5" t="n">
        <v>5</v>
      </c>
    </row>
    <row r="29">
      <c r="A29" s="3" t="inlineStr">
        <is>
          <t>Securities Available-for-Sale, Unrealized Losses</t>
        </is>
      </c>
    </row>
    <row r="30">
      <c r="A30" s="4" t="inlineStr">
        <is>
          <t>Less than 12 months in an unrealized loss position</t>
        </is>
      </c>
      <c r="C30" s="6" t="n">
        <v>10000</v>
      </c>
    </row>
    <row r="31">
      <c r="A31" s="4" t="inlineStr">
        <is>
          <t>Greater than 12 months in an unrealized loss position</t>
        </is>
      </c>
      <c r="C31" s="5" t="n">
        <v>9000</v>
      </c>
    </row>
    <row r="32">
      <c r="A32" s="4" t="inlineStr">
        <is>
          <t>Total</t>
        </is>
      </c>
      <c r="C32" s="5" t="n">
        <v>19000</v>
      </c>
    </row>
    <row r="33">
      <c r="A33" s="3" t="inlineStr">
        <is>
          <t>Securities Available-for-Sale, Fair Value</t>
        </is>
      </c>
    </row>
    <row r="34">
      <c r="A34" s="4" t="inlineStr">
        <is>
          <t>Less than 12 months in an unrealized loss position</t>
        </is>
      </c>
      <c r="C34" s="5" t="n">
        <v>3018000</v>
      </c>
    </row>
    <row r="35">
      <c r="A35" s="4" t="inlineStr">
        <is>
          <t>Greater than 12 months in an unrealized loss position</t>
        </is>
      </c>
      <c r="C35" s="5" t="n">
        <v>843000</v>
      </c>
    </row>
    <row r="36">
      <c r="A36" s="4" t="inlineStr">
        <is>
          <t>Total</t>
        </is>
      </c>
      <c r="C36" s="6" t="n">
        <v>3861000</v>
      </c>
    </row>
    <row r="37">
      <c r="A37" s="4" t="inlineStr">
        <is>
          <t>US States and Political Subdivisions Debt Securities [Member]</t>
        </is>
      </c>
    </row>
    <row r="38">
      <c r="A38" s="3" t="inlineStr">
        <is>
          <t>Securities Available-for-Sale, Number of Securities</t>
        </is>
      </c>
    </row>
    <row r="39">
      <c r="A39" s="4" t="inlineStr">
        <is>
          <t>Less than 12 months in an unrealized loss position | security</t>
        </is>
      </c>
      <c r="B39" s="5" t="n">
        <v>1</v>
      </c>
      <c r="C39" s="5" t="n">
        <v>6</v>
      </c>
    </row>
    <row r="40">
      <c r="A40" s="4" t="inlineStr">
        <is>
          <t>Greater than 12 months in an unrealized loss position | security</t>
        </is>
      </c>
      <c r="B40" s="5" t="n">
        <v>2</v>
      </c>
      <c r="C40" s="5" t="n">
        <v>2</v>
      </c>
    </row>
    <row r="41">
      <c r="A41" s="4" t="inlineStr">
        <is>
          <t>Total</t>
        </is>
      </c>
      <c r="B41" s="5" t="n">
        <v>3</v>
      </c>
      <c r="C41" s="5" t="n">
        <v>8</v>
      </c>
    </row>
    <row r="42">
      <c r="A42" s="3" t="inlineStr">
        <is>
          <t>Securities Available-for-Sale, Unrealized Losses</t>
        </is>
      </c>
    </row>
    <row r="43">
      <c r="A43" s="4" t="inlineStr">
        <is>
          <t>Less than 12 months in an unrealized loss position</t>
        </is>
      </c>
      <c r="B43" s="6" t="n">
        <v>7000</v>
      </c>
      <c r="C43" s="6" t="n">
        <v>1665000</v>
      </c>
    </row>
    <row r="44">
      <c r="A44" s="4" t="inlineStr">
        <is>
          <t>Greater than 12 months in an unrealized loss position</t>
        </is>
      </c>
      <c r="B44" s="5" t="n">
        <v>1128000</v>
      </c>
      <c r="C44" s="5" t="n">
        <v>766000</v>
      </c>
    </row>
    <row r="45">
      <c r="A45" s="4" t="inlineStr">
        <is>
          <t>Total</t>
        </is>
      </c>
      <c r="B45" s="5" t="n">
        <v>1135000</v>
      </c>
      <c r="C45" s="5" t="n">
        <v>2431000</v>
      </c>
    </row>
    <row r="46">
      <c r="A46" s="3" t="inlineStr">
        <is>
          <t>Securities Available-for-Sale, Fair Value</t>
        </is>
      </c>
    </row>
    <row r="47">
      <c r="A47" s="4" t="inlineStr">
        <is>
          <t>Less than 12 months in an unrealized loss position</t>
        </is>
      </c>
      <c r="B47" s="5" t="n">
        <v>890000</v>
      </c>
      <c r="C47" s="5" t="n">
        <v>41043000</v>
      </c>
    </row>
    <row r="48">
      <c r="A48" s="4" t="inlineStr">
        <is>
          <t>Greater than 12 months in an unrealized loss position</t>
        </is>
      </c>
      <c r="B48" s="5" t="n">
        <v>5466000</v>
      </c>
      <c r="C48" s="5" t="n">
        <v>6593000</v>
      </c>
    </row>
    <row r="49">
      <c r="A49" s="4" t="inlineStr">
        <is>
          <t>Total</t>
        </is>
      </c>
      <c r="B49" s="6" t="n">
        <v>6356000</v>
      </c>
      <c r="C49" s="6" t="n">
        <v>47636000</v>
      </c>
    </row>
    <row r="50">
      <c r="A50" s="4" t="inlineStr">
        <is>
          <t>Collateralized Mortgage Obligations [Member]</t>
        </is>
      </c>
    </row>
    <row r="51">
      <c r="A51" s="3" t="inlineStr">
        <is>
          <t>Securities Available-for-Sale, Number of Securities</t>
        </is>
      </c>
    </row>
    <row r="52">
      <c r="A52" s="4" t="inlineStr">
        <is>
          <t>Less than 12 months in an unrealized loss position | security</t>
        </is>
      </c>
      <c r="B52" s="5" t="n">
        <v>8</v>
      </c>
      <c r="C52" s="5" t="n">
        <v>2</v>
      </c>
    </row>
    <row r="53">
      <c r="A53" s="4" t="inlineStr">
        <is>
          <t>Greater than 12 months in an unrealized loss position | security</t>
        </is>
      </c>
      <c r="B53" s="5" t="n">
        <v>1</v>
      </c>
      <c r="C53" s="5" t="n">
        <v>2</v>
      </c>
    </row>
    <row r="54">
      <c r="A54" s="4" t="inlineStr">
        <is>
          <t>Total</t>
        </is>
      </c>
      <c r="B54" s="5" t="n">
        <v>9</v>
      </c>
      <c r="C54" s="5" t="n">
        <v>4</v>
      </c>
    </row>
    <row r="55">
      <c r="A55" s="3" t="inlineStr">
        <is>
          <t>Securities Available-for-Sale, Unrealized Losses</t>
        </is>
      </c>
    </row>
    <row r="56">
      <c r="A56" s="4" t="inlineStr">
        <is>
          <t>Less than 12 months in an unrealized loss position</t>
        </is>
      </c>
      <c r="B56" s="6" t="n">
        <v>944000</v>
      </c>
      <c r="C56" s="6" t="n">
        <v>26000</v>
      </c>
    </row>
    <row r="57">
      <c r="A57" s="4" t="inlineStr">
        <is>
          <t>Greater than 12 months in an unrealized loss position</t>
        </is>
      </c>
      <c r="B57" s="5" t="n">
        <v>6000</v>
      </c>
      <c r="C57" s="5" t="n">
        <v>12000</v>
      </c>
    </row>
    <row r="58">
      <c r="A58" s="4" t="inlineStr">
        <is>
          <t>Total</t>
        </is>
      </c>
      <c r="B58" s="5" t="n">
        <v>950000</v>
      </c>
      <c r="C58" s="5" t="n">
        <v>38000</v>
      </c>
    </row>
    <row r="59">
      <c r="A59" s="3" t="inlineStr">
        <is>
          <t>Securities Available-for-Sale, Fair Value</t>
        </is>
      </c>
    </row>
    <row r="60">
      <c r="A60" s="4" t="inlineStr">
        <is>
          <t>Less than 12 months in an unrealized loss position</t>
        </is>
      </c>
      <c r="B60" s="5" t="n">
        <v>11867000</v>
      </c>
      <c r="C60" s="5" t="n">
        <v>9054000</v>
      </c>
    </row>
    <row r="61">
      <c r="A61" s="4" t="inlineStr">
        <is>
          <t>Greater than 12 months in an unrealized loss position</t>
        </is>
      </c>
      <c r="B61" s="5" t="n">
        <v>522000</v>
      </c>
      <c r="C61" s="5" t="n">
        <v>1209000</v>
      </c>
    </row>
    <row r="62">
      <c r="A62" s="4" t="inlineStr">
        <is>
          <t>Total</t>
        </is>
      </c>
      <c r="B62" s="6" t="n">
        <v>12389000</v>
      </c>
      <c r="C62" s="6" t="n">
        <v>10263000</v>
      </c>
    </row>
    <row r="63">
      <c r="A63" s="4" t="inlineStr">
        <is>
          <t>Asset-backed Securities [Member]</t>
        </is>
      </c>
    </row>
    <row r="64">
      <c r="A64" s="3" t="inlineStr">
        <is>
          <t>Securities Available-for-Sale, Number of Securities</t>
        </is>
      </c>
    </row>
    <row r="65">
      <c r="A65" s="4" t="inlineStr">
        <is>
          <t>Less than 12 months in an unrealized loss position | security</t>
        </is>
      </c>
      <c r="B65" s="5" t="n">
        <v>9</v>
      </c>
      <c r="C65" s="5" t="n">
        <v>4</v>
      </c>
    </row>
    <row r="66">
      <c r="A66" s="4" t="inlineStr">
        <is>
          <t>Greater than 12 months in an unrealized loss position | security</t>
        </is>
      </c>
      <c r="B66" s="5" t="n">
        <v>2</v>
      </c>
      <c r="C66" s="5" t="n">
        <v>1</v>
      </c>
    </row>
    <row r="67">
      <c r="A67" s="4" t="inlineStr">
        <is>
          <t>Total</t>
        </is>
      </c>
      <c r="B67" s="5" t="n">
        <v>11</v>
      </c>
      <c r="C67" s="5" t="n">
        <v>5</v>
      </c>
    </row>
    <row r="68">
      <c r="A68" s="3" t="inlineStr">
        <is>
          <t>Securities Available-for-Sale, Unrealized Losses</t>
        </is>
      </c>
    </row>
    <row r="69">
      <c r="A69" s="4" t="inlineStr">
        <is>
          <t>Less than 12 months in an unrealized loss position</t>
        </is>
      </c>
      <c r="B69" s="6" t="n">
        <v>1223000</v>
      </c>
      <c r="C69" s="6" t="n">
        <v>839000</v>
      </c>
    </row>
    <row r="70">
      <c r="A70" s="4" t="inlineStr">
        <is>
          <t>Greater than 12 months in an unrealized loss position</t>
        </is>
      </c>
      <c r="B70" s="5" t="n">
        <v>1185000</v>
      </c>
      <c r="C70" s="5" t="n">
        <v>48000</v>
      </c>
    </row>
    <row r="71">
      <c r="A71" s="4" t="inlineStr">
        <is>
          <t>Total</t>
        </is>
      </c>
      <c r="B71" s="5" t="n">
        <v>2408000</v>
      </c>
      <c r="C71" s="5" t="n">
        <v>887000</v>
      </c>
    </row>
    <row r="72">
      <c r="A72" s="3" t="inlineStr">
        <is>
          <t>Securities Available-for-Sale, Fair Value</t>
        </is>
      </c>
    </row>
    <row r="73">
      <c r="A73" s="4" t="inlineStr">
        <is>
          <t>Less than 12 months in an unrealized loss position</t>
        </is>
      </c>
      <c r="B73" s="5" t="n">
        <v>36955000</v>
      </c>
      <c r="C73" s="5" t="n">
        <v>54540000</v>
      </c>
    </row>
    <row r="74">
      <c r="A74" s="4" t="inlineStr">
        <is>
          <t>Greater than 12 months in an unrealized loss position</t>
        </is>
      </c>
      <c r="B74" s="5" t="n">
        <v>30055000</v>
      </c>
      <c r="C74" s="5" t="n">
        <v>3238000</v>
      </c>
    </row>
    <row r="75">
      <c r="A75" s="4" t="inlineStr">
        <is>
          <t>Total</t>
        </is>
      </c>
      <c r="B75" s="6" t="n">
        <v>67010000</v>
      </c>
      <c r="C75" s="6" t="n">
        <v>57778000</v>
      </c>
    </row>
    <row r="76">
      <c r="A76" s="4" t="inlineStr">
        <is>
          <t>Collateralized loan obligations</t>
        </is>
      </c>
    </row>
    <row r="77">
      <c r="A77" s="3" t="inlineStr">
        <is>
          <t>Securities Available-for-Sale, Number of Securities</t>
        </is>
      </c>
    </row>
    <row r="78">
      <c r="A78" s="4" t="inlineStr">
        <is>
          <t>Less than 12 months in an unrealized loss position | security</t>
        </is>
      </c>
      <c r="B78" s="5" t="n">
        <v>3</v>
      </c>
      <c r="C78" s="5" t="n">
        <v>4</v>
      </c>
    </row>
    <row r="79">
      <c r="A79" s="4" t="inlineStr">
        <is>
          <t>Greater than 12 months in an unrealized loss position | security</t>
        </is>
      </c>
      <c r="B79" s="5" t="n">
        <v>2</v>
      </c>
      <c r="C79" s="5" t="n">
        <v>4</v>
      </c>
    </row>
    <row r="80">
      <c r="A80" s="4" t="inlineStr">
        <is>
          <t>Total</t>
        </is>
      </c>
      <c r="B80" s="5" t="n">
        <v>5</v>
      </c>
      <c r="C80" s="5" t="n">
        <v>8</v>
      </c>
    </row>
    <row r="81">
      <c r="A81" s="3" t="inlineStr">
        <is>
          <t>Securities Available-for-Sale, Unrealized Losses</t>
        </is>
      </c>
    </row>
    <row r="82">
      <c r="A82" s="4" t="inlineStr">
        <is>
          <t>Less than 12 months in an unrealized loss position</t>
        </is>
      </c>
      <c r="B82" s="6" t="n">
        <v>646000</v>
      </c>
      <c r="C82" s="6" t="n">
        <v>62000</v>
      </c>
    </row>
    <row r="83">
      <c r="A83" s="4" t="inlineStr">
        <is>
          <t>Greater than 12 months in an unrealized loss position</t>
        </is>
      </c>
      <c r="B83" s="5" t="n">
        <v>463000</v>
      </c>
      <c r="C83" s="5" t="n">
        <v>181000</v>
      </c>
    </row>
    <row r="84">
      <c r="A84" s="4" t="inlineStr">
        <is>
          <t>Total</t>
        </is>
      </c>
      <c r="B84" s="5" t="n">
        <v>1109000</v>
      </c>
      <c r="C84" s="5" t="n">
        <v>243000</v>
      </c>
    </row>
    <row r="85">
      <c r="A85" s="3" t="inlineStr">
        <is>
          <t>Securities Available-for-Sale, Fair Value</t>
        </is>
      </c>
    </row>
    <row r="86">
      <c r="A86" s="4" t="inlineStr">
        <is>
          <t>Less than 12 months in an unrealized loss position</t>
        </is>
      </c>
      <c r="B86" s="5" t="n">
        <v>16343000</v>
      </c>
      <c r="C86" s="5" t="n">
        <v>21927000</v>
      </c>
    </row>
    <row r="87">
      <c r="A87" s="4" t="inlineStr">
        <is>
          <t>Greater than 12 months in an unrealized loss position</t>
        </is>
      </c>
      <c r="B87" s="5" t="n">
        <v>11703000</v>
      </c>
      <c r="C87" s="5" t="n">
        <v>25020000</v>
      </c>
    </row>
    <row r="88">
      <c r="A88" s="4" t="inlineStr">
        <is>
          <t>Total</t>
        </is>
      </c>
      <c r="B88" s="6" t="n">
        <v>28046000</v>
      </c>
      <c r="C88" s="6" t="n">
        <v>4694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curities - Realized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urities</t>
        </is>
      </c>
    </row>
    <row r="4">
      <c r="A4" s="4" t="inlineStr">
        <is>
          <t>Sales</t>
        </is>
      </c>
      <c r="C4" s="6" t="n">
        <v>39072</v>
      </c>
      <c r="D4" s="6" t="n">
        <v>18006</v>
      </c>
      <c r="E4" s="6" t="n">
        <v>120596</v>
      </c>
    </row>
    <row r="5">
      <c r="A5" s="4" t="inlineStr">
        <is>
          <t>Gross realized gains on securities</t>
        </is>
      </c>
      <c r="C5" s="5" t="n">
        <v>986</v>
      </c>
      <c r="D5" s="5" t="n">
        <v>17</v>
      </c>
      <c r="E5" s="5" t="n">
        <v>1591</v>
      </c>
    </row>
    <row r="6">
      <c r="A6" s="4" t="inlineStr">
        <is>
          <t>Gross realized losses on securities</t>
        </is>
      </c>
      <c r="D6" s="5" t="n">
        <v>-41</v>
      </c>
      <c r="E6" s="5" t="n">
        <v>-578</v>
      </c>
    </row>
    <row r="7">
      <c r="A7" s="4" t="inlineStr">
        <is>
          <t>Securities (losses) gains, net</t>
        </is>
      </c>
      <c r="C7" s="5" t="n">
        <v>986</v>
      </c>
      <c r="D7" s="5" t="n">
        <v>-24</v>
      </c>
      <c r="E7" s="5" t="n">
        <v>1013</v>
      </c>
    </row>
    <row r="8">
      <c r="A8" s="4" t="inlineStr">
        <is>
          <t>Related tax (expense) benefit</t>
        </is>
      </c>
      <c r="C8" s="6" t="n">
        <v>-276</v>
      </c>
      <c r="D8" s="6" t="n">
        <v>7</v>
      </c>
      <c r="E8" s="6" t="n">
        <v>-284</v>
      </c>
    </row>
    <row r="9">
      <c r="A9" s="4" t="inlineStr">
        <is>
          <t>Effective tax rate applied (as a percent)</t>
        </is>
      </c>
      <c r="B9" s="4" t="inlineStr">
        <is>
          <t>0.00%</t>
        </is>
      </c>
      <c r="C9" s="4" t="inlineStr">
        <is>
          <t>28.00%</t>
        </is>
      </c>
      <c r="D9" s="4" t="inlineStr">
        <is>
          <t>29.20%</t>
        </is>
      </c>
      <c r="E9" s="4" t="inlineStr">
        <is>
          <t>28.00%</t>
        </is>
      </c>
    </row>
    <row r="10">
      <c r="A10" s="4" t="inlineStr">
        <is>
          <t>Available-for-sale Securities Pledged as Collateral</t>
        </is>
      </c>
      <c r="B10" s="6" t="n">
        <v>329500</v>
      </c>
      <c r="D10" s="6" t="n">
        <v>329500</v>
      </c>
      <c r="F10" s="6" t="n">
        <v>320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Major Classifications (Details) - USD ($) $ in Thousands</t>
        </is>
      </c>
      <c r="B1" s="2" t="inlineStr">
        <is>
          <t>Jun. 30, 2020</t>
        </is>
      </c>
      <c r="C1" s="2" t="inlineStr">
        <is>
          <t>Dec. 31, 2019</t>
        </is>
      </c>
    </row>
    <row r="2">
      <c r="A2" s="3" t="inlineStr">
        <is>
          <t>Loans</t>
        </is>
      </c>
    </row>
    <row r="3">
      <c r="A3" s="4" t="inlineStr">
        <is>
          <t>Total loans, excluding deferred loan costs and PCI loans</t>
        </is>
      </c>
      <c r="B3" s="6" t="n">
        <v>2052336</v>
      </c>
      <c r="C3" s="6" t="n">
        <v>1920425</v>
      </c>
    </row>
    <row r="4">
      <c r="A4" s="4" t="inlineStr">
        <is>
          <t>Net deferred loan fees</t>
        </is>
      </c>
      <c r="C4" s="5" t="n">
        <v>1786</v>
      </c>
    </row>
    <row r="5">
      <c r="A5" s="4" t="inlineStr">
        <is>
          <t>Total loans, excluding PCI loans</t>
        </is>
      </c>
      <c r="B5" s="5" t="n">
        <v>2052336</v>
      </c>
      <c r="C5" s="5" t="n">
        <v>1922211</v>
      </c>
    </row>
    <row r="6">
      <c r="A6" s="4" t="inlineStr">
        <is>
          <t>PCI loans</t>
        </is>
      </c>
      <c r="B6" s="5" t="n">
        <v>2052336</v>
      </c>
      <c r="C6" s="5" t="n">
        <v>1930812</v>
      </c>
    </row>
    <row r="7">
      <c r="A7" s="4" t="inlineStr">
        <is>
          <t>Total loans, including deferred loan loan costs and PCI</t>
        </is>
      </c>
      <c r="B7" s="5" t="n">
        <v>2052336</v>
      </c>
      <c r="C7" s="5" t="n">
        <v>1930812</v>
      </c>
    </row>
    <row r="8">
      <c r="A8" s="4" t="inlineStr">
        <is>
          <t>Allowance for credit losses</t>
        </is>
      </c>
      <c r="B8" s="5" t="n">
        <v>-31273</v>
      </c>
      <c r="C8" s="5" t="n">
        <v>-19789</v>
      </c>
    </row>
    <row r="9">
      <c r="A9" s="4" t="inlineStr">
        <is>
          <t>Total loans</t>
        </is>
      </c>
      <c r="B9" s="5" t="n">
        <v>2021063</v>
      </c>
      <c r="C9" s="5" t="n">
        <v>1911023</v>
      </c>
    </row>
    <row r="10">
      <c r="A10" s="4" t="inlineStr">
        <is>
          <t>Total Loans</t>
        </is>
      </c>
      <c r="B10" s="5" t="n">
        <v>2052336</v>
      </c>
    </row>
    <row r="11">
      <c r="A11" s="4" t="inlineStr">
        <is>
          <t>Loans and leases receivable, accrued interest receivable</t>
        </is>
      </c>
      <c r="B11" s="5" t="n">
        <v>7300</v>
      </c>
      <c r="C11" s="5" t="n">
        <v>6500</v>
      </c>
    </row>
    <row r="12">
      <c r="A12" s="4" t="inlineStr">
        <is>
          <t>PCI</t>
        </is>
      </c>
    </row>
    <row r="13">
      <c r="A13" s="3" t="inlineStr">
        <is>
          <t>Loans</t>
        </is>
      </c>
    </row>
    <row r="14">
      <c r="A14" s="4" t="inlineStr">
        <is>
          <t>PCI loans</t>
        </is>
      </c>
      <c r="C14" s="5" t="n">
        <v>8601</v>
      </c>
    </row>
    <row r="15">
      <c r="A15" s="4" t="inlineStr">
        <is>
          <t>Non-PCI</t>
        </is>
      </c>
    </row>
    <row r="16">
      <c r="A16" s="3" t="inlineStr">
        <is>
          <t>Loans</t>
        </is>
      </c>
    </row>
    <row r="17">
      <c r="A17" s="4" t="inlineStr">
        <is>
          <t>Total loans, excluding PCI loans</t>
        </is>
      </c>
      <c r="C17" s="5" t="n">
        <v>1922211</v>
      </c>
    </row>
    <row r="18">
      <c r="A18" s="4" t="inlineStr">
        <is>
          <t>Commercial</t>
        </is>
      </c>
    </row>
    <row r="19">
      <c r="A19" s="3" t="inlineStr">
        <is>
          <t>Loans</t>
        </is>
      </c>
    </row>
    <row r="20">
      <c r="A20" s="4" t="inlineStr">
        <is>
          <t>Total loans, excluding deferred loan costs and PCI loans</t>
        </is>
      </c>
      <c r="B20" s="5" t="n">
        <v>441642</v>
      </c>
      <c r="C20" s="5" t="n">
        <v>332842</v>
      </c>
    </row>
    <row r="21">
      <c r="A21" s="4" t="inlineStr">
        <is>
          <t>Total loans, excluding PCI loans</t>
        </is>
      </c>
      <c r="C21" s="5" t="n">
        <v>332842</v>
      </c>
    </row>
    <row r="22">
      <c r="A22" s="4" t="inlineStr">
        <is>
          <t>Total loans, including deferred loan loan costs and PCI</t>
        </is>
      </c>
      <c r="B22" s="5" t="n">
        <v>441642</v>
      </c>
    </row>
    <row r="23">
      <c r="A23" s="4" t="inlineStr">
        <is>
          <t>Total Loans</t>
        </is>
      </c>
      <c r="B23" s="5" t="n">
        <v>441642</v>
      </c>
    </row>
    <row r="24">
      <c r="A24" s="4" t="inlineStr">
        <is>
          <t>Leases</t>
        </is>
      </c>
    </row>
    <row r="25">
      <c r="A25" s="3" t="inlineStr">
        <is>
          <t>Loans</t>
        </is>
      </c>
    </row>
    <row r="26">
      <c r="A26" s="4" t="inlineStr">
        <is>
          <t>Total loans, excluding deferred loan costs and PCI loans</t>
        </is>
      </c>
      <c r="B26" s="5" t="n">
        <v>133293</v>
      </c>
      <c r="C26" s="5" t="n">
        <v>119751</v>
      </c>
    </row>
    <row r="27">
      <c r="A27" s="4" t="inlineStr">
        <is>
          <t>Total loans, excluding PCI loans</t>
        </is>
      </c>
      <c r="C27" s="5" t="n">
        <v>119751</v>
      </c>
    </row>
    <row r="28">
      <c r="A28" s="4" t="inlineStr">
        <is>
          <t>Total loans, including deferred loan loan costs and PCI</t>
        </is>
      </c>
      <c r="B28" s="5" t="n">
        <v>133293</v>
      </c>
    </row>
    <row r="29">
      <c r="A29" s="4" t="inlineStr">
        <is>
          <t>Total Loans</t>
        </is>
      </c>
      <c r="B29" s="5" t="n">
        <v>133293</v>
      </c>
    </row>
    <row r="30">
      <c r="A30" s="4" t="inlineStr">
        <is>
          <t>Commercial real estate - Investor</t>
        </is>
      </c>
    </row>
    <row r="31">
      <c r="A31" s="3" t="inlineStr">
        <is>
          <t>Loans</t>
        </is>
      </c>
    </row>
    <row r="32">
      <c r="A32" s="4" t="inlineStr">
        <is>
          <t>Total loans, excluding deferred loan costs and PCI loans</t>
        </is>
      </c>
      <c r="B32" s="5" t="n">
        <v>525714</v>
      </c>
      <c r="C32" s="5" t="n">
        <v>520095</v>
      </c>
    </row>
    <row r="33">
      <c r="A33" s="4" t="inlineStr">
        <is>
          <t>Total loans, excluding PCI loans</t>
        </is>
      </c>
      <c r="C33" s="5" t="n">
        <v>520095</v>
      </c>
    </row>
    <row r="34">
      <c r="A34" s="4" t="inlineStr">
        <is>
          <t>Total loans, including deferred loan loan costs and PCI</t>
        </is>
      </c>
      <c r="B34" s="5" t="n">
        <v>525714</v>
      </c>
    </row>
    <row r="35">
      <c r="A35" s="4" t="inlineStr">
        <is>
          <t>Total Loans</t>
        </is>
      </c>
      <c r="B35" s="5" t="n">
        <v>525714</v>
      </c>
    </row>
    <row r="36">
      <c r="A36" s="4" t="inlineStr">
        <is>
          <t>Commercial real estate - Owner occupied</t>
        </is>
      </c>
    </row>
    <row r="37">
      <c r="A37" s="3" t="inlineStr">
        <is>
          <t>Loans</t>
        </is>
      </c>
    </row>
    <row r="38">
      <c r="A38" s="4" t="inlineStr">
        <is>
          <t>Total loans, excluding deferred loan costs and PCI loans</t>
        </is>
      </c>
      <c r="B38" s="5" t="n">
        <v>343982</v>
      </c>
      <c r="C38" s="5" t="n">
        <v>345504</v>
      </c>
    </row>
    <row r="39">
      <c r="A39" s="4" t="inlineStr">
        <is>
          <t>Total loans, excluding PCI loans</t>
        </is>
      </c>
      <c r="C39" s="5" t="n">
        <v>345504</v>
      </c>
    </row>
    <row r="40">
      <c r="A40" s="4" t="inlineStr">
        <is>
          <t>Total loans, including deferred loan loan costs and PCI</t>
        </is>
      </c>
      <c r="B40" s="5" t="n">
        <v>343982</v>
      </c>
    </row>
    <row r="41">
      <c r="A41" s="4" t="inlineStr">
        <is>
          <t>Construction</t>
        </is>
      </c>
    </row>
    <row r="42">
      <c r="A42" s="3" t="inlineStr">
        <is>
          <t>Loans</t>
        </is>
      </c>
    </row>
    <row r="43">
      <c r="A43" s="4" t="inlineStr">
        <is>
          <t>Total loans, excluding deferred loan costs and PCI loans</t>
        </is>
      </c>
      <c r="B43" s="5" t="n">
        <v>83939</v>
      </c>
      <c r="C43" s="5" t="n">
        <v>69617</v>
      </c>
    </row>
    <row r="44">
      <c r="A44" s="4" t="inlineStr">
        <is>
          <t>Total loans, excluding PCI loans</t>
        </is>
      </c>
      <c r="C44" s="5" t="n">
        <v>69617</v>
      </c>
    </row>
    <row r="45">
      <c r="A45" s="4" t="inlineStr">
        <is>
          <t>Total loans, including deferred loan loan costs and PCI</t>
        </is>
      </c>
      <c r="B45" s="5" t="n">
        <v>83939</v>
      </c>
    </row>
    <row r="46">
      <c r="A46" s="4" t="inlineStr">
        <is>
          <t>Real estate - Investor</t>
        </is>
      </c>
    </row>
    <row r="47">
      <c r="A47" s="3" t="inlineStr">
        <is>
          <t>Loans</t>
        </is>
      </c>
    </row>
    <row r="48">
      <c r="A48" s="4" t="inlineStr">
        <is>
          <t>Total loans, excluding deferred loan costs and PCI loans</t>
        </is>
      </c>
      <c r="B48" s="5" t="n">
        <v>69421</v>
      </c>
      <c r="C48" s="5" t="n">
        <v>71105</v>
      </c>
    </row>
    <row r="49">
      <c r="A49" s="4" t="inlineStr">
        <is>
          <t>Total loans, excluding PCI loans</t>
        </is>
      </c>
      <c r="C49" s="5" t="n">
        <v>71105</v>
      </c>
    </row>
    <row r="50">
      <c r="A50" s="4" t="inlineStr">
        <is>
          <t>Total loans, including deferred loan loan costs and PCI</t>
        </is>
      </c>
      <c r="B50" s="5" t="n">
        <v>69421</v>
      </c>
    </row>
    <row r="51">
      <c r="A51" s="4" t="inlineStr">
        <is>
          <t>Real estate - Owner occupied</t>
        </is>
      </c>
    </row>
    <row r="52">
      <c r="A52" s="3" t="inlineStr">
        <is>
          <t>Loans</t>
        </is>
      </c>
    </row>
    <row r="53">
      <c r="A53" s="4" t="inlineStr">
        <is>
          <t>Total loans, excluding deferred loan costs and PCI loans</t>
        </is>
      </c>
      <c r="B53" s="5" t="n">
        <v>126303</v>
      </c>
      <c r="C53" s="5" t="n">
        <v>136023</v>
      </c>
    </row>
    <row r="54">
      <c r="A54" s="4" t="inlineStr">
        <is>
          <t>Total loans, excluding PCI loans</t>
        </is>
      </c>
      <c r="C54" s="5" t="n">
        <v>136023</v>
      </c>
    </row>
    <row r="55">
      <c r="A55" s="4" t="inlineStr">
        <is>
          <t>Total loans, including deferred loan loan costs and PCI</t>
        </is>
      </c>
      <c r="B55" s="5" t="n">
        <v>126303</v>
      </c>
    </row>
    <row r="56">
      <c r="A56" s="4" t="inlineStr">
        <is>
          <t>Multifamily</t>
        </is>
      </c>
    </row>
    <row r="57">
      <c r="A57" s="3" t="inlineStr">
        <is>
          <t>Loans</t>
        </is>
      </c>
    </row>
    <row r="58">
      <c r="A58" s="4" t="inlineStr">
        <is>
          <t>Total loans, excluding deferred loan costs and PCI loans</t>
        </is>
      </c>
      <c r="B58" s="5" t="n">
        <v>197521</v>
      </c>
      <c r="C58" s="5" t="n">
        <v>189773</v>
      </c>
    </row>
    <row r="59">
      <c r="A59" s="4" t="inlineStr">
        <is>
          <t>Total loans, excluding PCI loans</t>
        </is>
      </c>
      <c r="C59" s="5" t="n">
        <v>189773</v>
      </c>
    </row>
    <row r="60">
      <c r="A60" s="4" t="inlineStr">
        <is>
          <t>Multifamily | Real estate - construction</t>
        </is>
      </c>
    </row>
    <row r="61">
      <c r="A61" s="3" t="inlineStr">
        <is>
          <t>Loans</t>
        </is>
      </c>
    </row>
    <row r="62">
      <c r="A62" s="4" t="inlineStr">
        <is>
          <t>Total loans, including deferred loan loan costs and PCI</t>
        </is>
      </c>
      <c r="B62" s="5" t="n">
        <v>197521</v>
      </c>
    </row>
    <row r="63">
      <c r="A63" s="4" t="inlineStr">
        <is>
          <t>HELOC</t>
        </is>
      </c>
    </row>
    <row r="64">
      <c r="A64" s="3" t="inlineStr">
        <is>
          <t>Loans</t>
        </is>
      </c>
    </row>
    <row r="65">
      <c r="A65" s="4" t="inlineStr">
        <is>
          <t>Total loans, excluding deferred loan costs and PCI loans</t>
        </is>
      </c>
      <c r="B65" s="5" t="n">
        <v>89170</v>
      </c>
      <c r="C65" s="5" t="n">
        <v>91605</v>
      </c>
    </row>
    <row r="66">
      <c r="A66" s="4" t="inlineStr">
        <is>
          <t>Total loans, excluding PCI loans</t>
        </is>
      </c>
      <c r="C66" s="5" t="n">
        <v>91605</v>
      </c>
    </row>
    <row r="67">
      <c r="A67" s="4" t="inlineStr">
        <is>
          <t>Total loans, including deferred loan loan costs and PCI</t>
        </is>
      </c>
      <c r="B67" s="5" t="n">
        <v>89170</v>
      </c>
    </row>
    <row r="68">
      <c r="A68" s="4" t="inlineStr">
        <is>
          <t>Total Loans</t>
        </is>
      </c>
      <c r="B68" s="5" t="n">
        <v>89170</v>
      </c>
    </row>
    <row r="69">
      <c r="A69" s="4" t="inlineStr">
        <is>
          <t>HELOC - Purchased</t>
        </is>
      </c>
    </row>
    <row r="70">
      <c r="A70" s="3" t="inlineStr">
        <is>
          <t>Loans</t>
        </is>
      </c>
    </row>
    <row r="71">
      <c r="A71" s="4" t="inlineStr">
        <is>
          <t>Total loans, excluding deferred loan costs and PCI loans</t>
        </is>
      </c>
      <c r="B71" s="5" t="n">
        <v>26467</v>
      </c>
      <c r="C71" s="5" t="n">
        <v>31852</v>
      </c>
    </row>
    <row r="72">
      <c r="A72" s="4" t="inlineStr">
        <is>
          <t>Total loans, excluding PCI loans</t>
        </is>
      </c>
      <c r="C72" s="5" t="n">
        <v>31852</v>
      </c>
    </row>
    <row r="73">
      <c r="A73" s="4" t="inlineStr">
        <is>
          <t>Total loans, including deferred loan loan costs and PCI</t>
        </is>
      </c>
      <c r="B73" s="5" t="n">
        <v>26467</v>
      </c>
    </row>
    <row r="74">
      <c r="A74" s="4" t="inlineStr">
        <is>
          <t>Total Loans</t>
        </is>
      </c>
      <c r="B74" s="5" t="n">
        <v>26467</v>
      </c>
    </row>
    <row r="75">
      <c r="A75" s="4" t="inlineStr">
        <is>
          <t>Other 1</t>
        </is>
      </c>
    </row>
    <row r="76">
      <c r="A76" s="3" t="inlineStr">
        <is>
          <t>Loans</t>
        </is>
      </c>
    </row>
    <row r="77">
      <c r="A77" s="4" t="inlineStr">
        <is>
          <t>Total loans, excluding deferred loan costs and PCI loans</t>
        </is>
      </c>
      <c r="B77" s="5" t="n">
        <v>14884</v>
      </c>
      <c r="C77" s="5" t="n">
        <v>12258</v>
      </c>
    </row>
    <row r="78">
      <c r="A78" s="4" t="inlineStr">
        <is>
          <t>Total loans, excluding PCI loans</t>
        </is>
      </c>
      <c r="C78" s="6" t="n">
        <v>14044</v>
      </c>
    </row>
    <row r="79">
      <c r="A79" s="4" t="inlineStr">
        <is>
          <t>Total loans, including deferred loan loan costs and PCI</t>
        </is>
      </c>
      <c r="B79" s="6" t="n">
        <v>148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on Loans - Major Classifications - Loan Concentrations (Details) - USD ($) $ in Millions</t>
        </is>
      </c>
      <c r="B1" s="2" t="inlineStr">
        <is>
          <t>6 Months Ended</t>
        </is>
      </c>
      <c r="C1" s="2" t="inlineStr">
        <is>
          <t>12 Months Ended</t>
        </is>
      </c>
    </row>
    <row r="2">
      <c r="B2" s="2" t="inlineStr">
        <is>
          <t>Jun. 30, 2020</t>
        </is>
      </c>
      <c r="C2" s="2" t="inlineStr">
        <is>
          <t>Dec. 31, 2019</t>
        </is>
      </c>
      <c r="D2" s="2" t="inlineStr">
        <is>
          <t>Apr. 20, 2018</t>
        </is>
      </c>
    </row>
    <row r="3">
      <c r="A3" s="3" t="inlineStr">
        <is>
          <t>Loans</t>
        </is>
      </c>
    </row>
    <row r="4">
      <c r="A4" s="4" t="inlineStr">
        <is>
          <t>Loans</t>
        </is>
      </c>
      <c r="D4" s="9" t="n">
        <v>227.6</v>
      </c>
    </row>
    <row r="5">
      <c r="A5" s="4" t="inlineStr">
        <is>
          <t>Real Estate Portfolio Segment [Member] | Loan receivables | Customer Concentration Risk [Member]</t>
        </is>
      </c>
    </row>
    <row r="6">
      <c r="A6" s="3" t="inlineStr">
        <is>
          <t>Loans</t>
        </is>
      </c>
    </row>
    <row r="7">
      <c r="A7" s="4" t="inlineStr">
        <is>
          <t>Credit risk as a percentage of benchmark</t>
        </is>
      </c>
      <c r="C7" s="4" t="inlineStr">
        <is>
          <t>75.40%</t>
        </is>
      </c>
    </row>
    <row r="8">
      <c r="A8" s="4" t="inlineStr">
        <is>
          <t>Loans receivable as a percentage of total portfolio</t>
        </is>
      </c>
      <c r="B8" s="4" t="inlineStr">
        <is>
          <t>71.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Jun. 30, 2020</t>
        </is>
      </c>
      <c r="C1" s="2" t="inlineStr">
        <is>
          <t>Dec. 31, 2019</t>
        </is>
      </c>
    </row>
    <row r="2">
      <c r="A2" s="3" t="inlineStr">
        <is>
          <t>Accounts, Notes, Loans and Financing Receivable [Line Items]</t>
        </is>
      </c>
    </row>
    <row r="3">
      <c r="A3" s="4" t="inlineStr">
        <is>
          <t>Loans pledged as collateral</t>
        </is>
      </c>
      <c r="B3" s="6" t="n">
        <v>26220</v>
      </c>
    </row>
    <row r="4">
      <c r="A4" s="4" t="inlineStr">
        <is>
          <t>ACL Allocation</t>
        </is>
      </c>
      <c r="B4" s="5" t="n">
        <v>31273</v>
      </c>
      <c r="C4" s="6" t="n">
        <v>19789</v>
      </c>
    </row>
    <row r="5">
      <c r="A5" s="4" t="inlineStr">
        <is>
          <t>Real Estate</t>
        </is>
      </c>
    </row>
    <row r="6">
      <c r="A6" s="3" t="inlineStr">
        <is>
          <t>Accounts, Notes, Loans and Financing Receivable [Line Items]</t>
        </is>
      </c>
    </row>
    <row r="7">
      <c r="A7" s="4" t="inlineStr">
        <is>
          <t>Loans pledged as collateral</t>
        </is>
      </c>
      <c r="B7" s="5" t="n">
        <v>23772</v>
      </c>
    </row>
    <row r="8">
      <c r="A8" s="4" t="inlineStr">
        <is>
          <t>Accounts Receivable</t>
        </is>
      </c>
    </row>
    <row r="9">
      <c r="A9" s="3" t="inlineStr">
        <is>
          <t>Accounts, Notes, Loans and Financing Receivable [Line Items]</t>
        </is>
      </c>
    </row>
    <row r="10">
      <c r="A10" s="4" t="inlineStr">
        <is>
          <t>Loans pledged as collateral</t>
        </is>
      </c>
      <c r="B10" s="5" t="n">
        <v>2165</v>
      </c>
    </row>
    <row r="11">
      <c r="A11" s="4" t="inlineStr">
        <is>
          <t>Other</t>
        </is>
      </c>
    </row>
    <row r="12">
      <c r="A12" s="3" t="inlineStr">
        <is>
          <t>Accounts, Notes, Loans and Financing Receivable [Line Items]</t>
        </is>
      </c>
    </row>
    <row r="13">
      <c r="A13" s="4" t="inlineStr">
        <is>
          <t>Loans pledged as collateral</t>
        </is>
      </c>
      <c r="B13" s="5" t="n">
        <v>283</v>
      </c>
    </row>
    <row r="14">
      <c r="A14" s="4" t="inlineStr">
        <is>
          <t>Collateral</t>
        </is>
      </c>
    </row>
    <row r="15">
      <c r="A15" s="3" t="inlineStr">
        <is>
          <t>Accounts, Notes, Loans and Financing Receivable [Line Items]</t>
        </is>
      </c>
    </row>
    <row r="16">
      <c r="A16" s="4" t="inlineStr">
        <is>
          <t>ACL Allocation</t>
        </is>
      </c>
      <c r="B16" s="5" t="n">
        <v>2260</v>
      </c>
    </row>
    <row r="17">
      <c r="A17" s="4" t="inlineStr">
        <is>
          <t>Commercial</t>
        </is>
      </c>
    </row>
    <row r="18">
      <c r="A18" s="3" t="inlineStr">
        <is>
          <t>Accounts, Notes, Loans and Financing Receivable [Line Items]</t>
        </is>
      </c>
    </row>
    <row r="19">
      <c r="A19" s="4" t="inlineStr">
        <is>
          <t>Loans pledged as collateral</t>
        </is>
      </c>
      <c r="B19" s="5" t="n">
        <v>2187</v>
      </c>
    </row>
    <row r="20">
      <c r="A20" s="4" t="inlineStr">
        <is>
          <t>Commercial | Real Estate</t>
        </is>
      </c>
    </row>
    <row r="21">
      <c r="A21" s="3" t="inlineStr">
        <is>
          <t>Accounts, Notes, Loans and Financing Receivable [Line Items]</t>
        </is>
      </c>
    </row>
    <row r="22">
      <c r="A22" s="4" t="inlineStr">
        <is>
          <t>Loans pledged as collateral</t>
        </is>
      </c>
      <c r="B22" s="5" t="n">
        <v>6</v>
      </c>
    </row>
    <row r="23">
      <c r="A23" s="4" t="inlineStr">
        <is>
          <t>Commercial | Accounts Receivable</t>
        </is>
      </c>
    </row>
    <row r="24">
      <c r="A24" s="3" t="inlineStr">
        <is>
          <t>Accounts, Notes, Loans and Financing Receivable [Line Items]</t>
        </is>
      </c>
    </row>
    <row r="25">
      <c r="A25" s="4" t="inlineStr">
        <is>
          <t>Loans pledged as collateral</t>
        </is>
      </c>
      <c r="B25" s="5" t="n">
        <v>2165</v>
      </c>
    </row>
    <row r="26">
      <c r="A26" s="4" t="inlineStr">
        <is>
          <t>Commercial | Other</t>
        </is>
      </c>
    </row>
    <row r="27">
      <c r="A27" s="3" t="inlineStr">
        <is>
          <t>Accounts, Notes, Loans and Financing Receivable [Line Items]</t>
        </is>
      </c>
    </row>
    <row r="28">
      <c r="A28" s="4" t="inlineStr">
        <is>
          <t>Loans pledged as collateral</t>
        </is>
      </c>
      <c r="B28" s="5" t="n">
        <v>16</v>
      </c>
    </row>
    <row r="29">
      <c r="A29" s="4" t="inlineStr">
        <is>
          <t>Commercial | Collateral</t>
        </is>
      </c>
    </row>
    <row r="30">
      <c r="A30" s="3" t="inlineStr">
        <is>
          <t>Accounts, Notes, Loans and Financing Receivable [Line Items]</t>
        </is>
      </c>
    </row>
    <row r="31">
      <c r="A31" s="4" t="inlineStr">
        <is>
          <t>ACL Allocation</t>
        </is>
      </c>
      <c r="B31" s="5" t="n">
        <v>12</v>
      </c>
    </row>
    <row r="32">
      <c r="A32" s="4" t="inlineStr">
        <is>
          <t>Leases</t>
        </is>
      </c>
    </row>
    <row r="33">
      <c r="A33" s="3" t="inlineStr">
        <is>
          <t>Accounts, Notes, Loans and Financing Receivable [Line Items]</t>
        </is>
      </c>
    </row>
    <row r="34">
      <c r="A34" s="4" t="inlineStr">
        <is>
          <t>Loans pledged as collateral</t>
        </is>
      </c>
      <c r="B34" s="5" t="n">
        <v>254</v>
      </c>
    </row>
    <row r="35">
      <c r="A35" s="4" t="inlineStr">
        <is>
          <t>Leases | Other</t>
        </is>
      </c>
    </row>
    <row r="36">
      <c r="A36" s="3" t="inlineStr">
        <is>
          <t>Accounts, Notes, Loans and Financing Receivable [Line Items]</t>
        </is>
      </c>
    </row>
    <row r="37">
      <c r="A37" s="4" t="inlineStr">
        <is>
          <t>Loans pledged as collateral</t>
        </is>
      </c>
      <c r="B37" s="5" t="n">
        <v>254</v>
      </c>
    </row>
    <row r="38">
      <c r="A38" s="4" t="inlineStr">
        <is>
          <t>Leases | Collateral</t>
        </is>
      </c>
    </row>
    <row r="39">
      <c r="A39" s="3" t="inlineStr">
        <is>
          <t>Accounts, Notes, Loans and Financing Receivable [Line Items]</t>
        </is>
      </c>
    </row>
    <row r="40">
      <c r="A40" s="4" t="inlineStr">
        <is>
          <t>ACL Allocation</t>
        </is>
      </c>
      <c r="B40" s="5" t="n">
        <v>74</v>
      </c>
    </row>
    <row r="41">
      <c r="A41" s="4" t="inlineStr">
        <is>
          <t>Commercial real estate - Investor</t>
        </is>
      </c>
    </row>
    <row r="42">
      <c r="A42" s="3" t="inlineStr">
        <is>
          <t>Accounts, Notes, Loans and Financing Receivable [Line Items]</t>
        </is>
      </c>
    </row>
    <row r="43">
      <c r="A43" s="4" t="inlineStr">
        <is>
          <t>Loans pledged as collateral</t>
        </is>
      </c>
      <c r="B43" s="5" t="n">
        <v>4363</v>
      </c>
    </row>
    <row r="44">
      <c r="A44" s="4" t="inlineStr">
        <is>
          <t>Commercial real estate - Investor | Real Estate</t>
        </is>
      </c>
    </row>
    <row r="45">
      <c r="A45" s="3" t="inlineStr">
        <is>
          <t>Accounts, Notes, Loans and Financing Receivable [Line Items]</t>
        </is>
      </c>
    </row>
    <row r="46">
      <c r="A46" s="4" t="inlineStr">
        <is>
          <t>Loans pledged as collateral</t>
        </is>
      </c>
      <c r="B46" s="5" t="n">
        <v>4363</v>
      </c>
    </row>
    <row r="47">
      <c r="A47" s="4" t="inlineStr">
        <is>
          <t>Commercial real estate - Investor | Collateral</t>
        </is>
      </c>
    </row>
    <row r="48">
      <c r="A48" s="3" t="inlineStr">
        <is>
          <t>Accounts, Notes, Loans and Financing Receivable [Line Items]</t>
        </is>
      </c>
    </row>
    <row r="49">
      <c r="A49" s="4" t="inlineStr">
        <is>
          <t>ACL Allocation</t>
        </is>
      </c>
      <c r="B49" s="5" t="n">
        <v>126</v>
      </c>
    </row>
    <row r="50">
      <c r="A50" s="4" t="inlineStr">
        <is>
          <t>Commercial real estate - Owner occupied</t>
        </is>
      </c>
    </row>
    <row r="51">
      <c r="A51" s="3" t="inlineStr">
        <is>
          <t>Accounts, Notes, Loans and Financing Receivable [Line Items]</t>
        </is>
      </c>
    </row>
    <row r="52">
      <c r="A52" s="4" t="inlineStr">
        <is>
          <t>Loans pledged as collateral</t>
        </is>
      </c>
      <c r="B52" s="5" t="n">
        <v>9089</v>
      </c>
    </row>
    <row r="53">
      <c r="A53" s="4" t="inlineStr">
        <is>
          <t>Commercial real estate - Owner occupied | Real Estate</t>
        </is>
      </c>
    </row>
    <row r="54">
      <c r="A54" s="3" t="inlineStr">
        <is>
          <t>Accounts, Notes, Loans and Financing Receivable [Line Items]</t>
        </is>
      </c>
    </row>
    <row r="55">
      <c r="A55" s="4" t="inlineStr">
        <is>
          <t>Loans pledged as collateral</t>
        </is>
      </c>
      <c r="B55" s="5" t="n">
        <v>9089</v>
      </c>
    </row>
    <row r="56">
      <c r="A56" s="4" t="inlineStr">
        <is>
          <t>Commercial real estate - Owner occupied | Collateral</t>
        </is>
      </c>
    </row>
    <row r="57">
      <c r="A57" s="3" t="inlineStr">
        <is>
          <t>Accounts, Notes, Loans and Financing Receivable [Line Items]</t>
        </is>
      </c>
    </row>
    <row r="58">
      <c r="A58" s="4" t="inlineStr">
        <is>
          <t>ACL Allocation</t>
        </is>
      </c>
      <c r="B58" s="5" t="n">
        <v>199</v>
      </c>
    </row>
    <row r="59">
      <c r="A59" s="4" t="inlineStr">
        <is>
          <t>Construction</t>
        </is>
      </c>
    </row>
    <row r="60">
      <c r="A60" s="3" t="inlineStr">
        <is>
          <t>Accounts, Notes, Loans and Financing Receivable [Line Items]</t>
        </is>
      </c>
    </row>
    <row r="61">
      <c r="A61" s="4" t="inlineStr">
        <is>
          <t>Loans pledged as collateral</t>
        </is>
      </c>
      <c r="B61" s="5" t="n">
        <v>2318</v>
      </c>
    </row>
    <row r="62">
      <c r="A62" s="4" t="inlineStr">
        <is>
          <t>Construction | Real Estate</t>
        </is>
      </c>
    </row>
    <row r="63">
      <c r="A63" s="3" t="inlineStr">
        <is>
          <t>Accounts, Notes, Loans and Financing Receivable [Line Items]</t>
        </is>
      </c>
    </row>
    <row r="64">
      <c r="A64" s="4" t="inlineStr">
        <is>
          <t>Loans pledged as collateral</t>
        </is>
      </c>
      <c r="B64" s="5" t="n">
        <v>2318</v>
      </c>
    </row>
    <row r="65">
      <c r="A65" s="4" t="inlineStr">
        <is>
          <t>Construction | Collateral</t>
        </is>
      </c>
    </row>
    <row r="66">
      <c r="A66" s="3" t="inlineStr">
        <is>
          <t>Accounts, Notes, Loans and Financing Receivable [Line Items]</t>
        </is>
      </c>
    </row>
    <row r="67">
      <c r="A67" s="4" t="inlineStr">
        <is>
          <t>ACL Allocation</t>
        </is>
      </c>
      <c r="B67" s="5" t="n">
        <v>933</v>
      </c>
    </row>
    <row r="68">
      <c r="A68" s="4" t="inlineStr">
        <is>
          <t>Real estate - Investor</t>
        </is>
      </c>
    </row>
    <row r="69">
      <c r="A69" s="3" t="inlineStr">
        <is>
          <t>Accounts, Notes, Loans and Financing Receivable [Line Items]</t>
        </is>
      </c>
    </row>
    <row r="70">
      <c r="A70" s="4" t="inlineStr">
        <is>
          <t>Loans pledged as collateral</t>
        </is>
      </c>
      <c r="B70" s="5" t="n">
        <v>845</v>
      </c>
    </row>
    <row r="71">
      <c r="A71" s="4" t="inlineStr">
        <is>
          <t>Real estate - Investor | Real Estate</t>
        </is>
      </c>
    </row>
    <row r="72">
      <c r="A72" s="3" t="inlineStr">
        <is>
          <t>Accounts, Notes, Loans and Financing Receivable [Line Items]</t>
        </is>
      </c>
    </row>
    <row r="73">
      <c r="A73" s="4" t="inlineStr">
        <is>
          <t>Loans pledged as collateral</t>
        </is>
      </c>
      <c r="B73" s="5" t="n">
        <v>845</v>
      </c>
    </row>
    <row r="74">
      <c r="A74" s="4" t="inlineStr">
        <is>
          <t>Real estate - Owner occupied</t>
        </is>
      </c>
    </row>
    <row r="75">
      <c r="A75" s="3" t="inlineStr">
        <is>
          <t>Accounts, Notes, Loans and Financing Receivable [Line Items]</t>
        </is>
      </c>
    </row>
    <row r="76">
      <c r="A76" s="4" t="inlineStr">
        <is>
          <t>Loans pledged as collateral</t>
        </is>
      </c>
      <c r="B76" s="5" t="n">
        <v>3591</v>
      </c>
    </row>
    <row r="77">
      <c r="A77" s="4" t="inlineStr">
        <is>
          <t>Real estate - Owner occupied | Real Estate</t>
        </is>
      </c>
    </row>
    <row r="78">
      <c r="A78" s="3" t="inlineStr">
        <is>
          <t>Accounts, Notes, Loans and Financing Receivable [Line Items]</t>
        </is>
      </c>
    </row>
    <row r="79">
      <c r="A79" s="4" t="inlineStr">
        <is>
          <t>Loans pledged as collateral</t>
        </is>
      </c>
      <c r="B79" s="5" t="n">
        <v>3591</v>
      </c>
    </row>
    <row r="80">
      <c r="A80" s="4" t="inlineStr">
        <is>
          <t>Real estate - Owner occupied | Collateral</t>
        </is>
      </c>
    </row>
    <row r="81">
      <c r="A81" s="3" t="inlineStr">
        <is>
          <t>Accounts, Notes, Loans and Financing Receivable [Line Items]</t>
        </is>
      </c>
    </row>
    <row r="82">
      <c r="A82" s="4" t="inlineStr">
        <is>
          <t>ACL Allocation</t>
        </is>
      </c>
      <c r="B82" s="5" t="n">
        <v>214</v>
      </c>
    </row>
    <row r="83">
      <c r="A83" s="4" t="inlineStr">
        <is>
          <t>Multifamily</t>
        </is>
      </c>
    </row>
    <row r="84">
      <c r="A84" s="3" t="inlineStr">
        <is>
          <t>Accounts, Notes, Loans and Financing Receivable [Line Items]</t>
        </is>
      </c>
    </row>
    <row r="85">
      <c r="A85" s="4" t="inlineStr">
        <is>
          <t>Loans pledged as collateral</t>
        </is>
      </c>
      <c r="B85" s="5" t="n">
        <v>2299</v>
      </c>
    </row>
    <row r="86">
      <c r="A86" s="4" t="inlineStr">
        <is>
          <t>Multifamily | Real Estate</t>
        </is>
      </c>
    </row>
    <row r="87">
      <c r="A87" s="3" t="inlineStr">
        <is>
          <t>Accounts, Notes, Loans and Financing Receivable [Line Items]</t>
        </is>
      </c>
    </row>
    <row r="88">
      <c r="A88" s="4" t="inlineStr">
        <is>
          <t>Loans pledged as collateral</t>
        </is>
      </c>
      <c r="B88" s="5" t="n">
        <v>2299</v>
      </c>
    </row>
    <row r="89">
      <c r="A89" s="4" t="inlineStr">
        <is>
          <t>Multifamily | Collateral</t>
        </is>
      </c>
    </row>
    <row r="90">
      <c r="A90" s="3" t="inlineStr">
        <is>
          <t>Accounts, Notes, Loans and Financing Receivable [Line Items]</t>
        </is>
      </c>
    </row>
    <row r="91">
      <c r="A91" s="4" t="inlineStr">
        <is>
          <t>ACL Allocation</t>
        </is>
      </c>
      <c r="B91" s="5" t="n">
        <v>482</v>
      </c>
    </row>
    <row r="92">
      <c r="A92" s="4" t="inlineStr">
        <is>
          <t>HELOC</t>
        </is>
      </c>
    </row>
    <row r="93">
      <c r="A93" s="3" t="inlineStr">
        <is>
          <t>Accounts, Notes, Loans and Financing Receivable [Line Items]</t>
        </is>
      </c>
    </row>
    <row r="94">
      <c r="A94" s="4" t="inlineStr">
        <is>
          <t>Loans pledged as collateral</t>
        </is>
      </c>
      <c r="B94" s="5" t="n">
        <v>1148</v>
      </c>
    </row>
    <row r="95">
      <c r="A95" s="4" t="inlineStr">
        <is>
          <t>HELOC | Real Estate</t>
        </is>
      </c>
    </row>
    <row r="96">
      <c r="A96" s="3" t="inlineStr">
        <is>
          <t>Accounts, Notes, Loans and Financing Receivable [Line Items]</t>
        </is>
      </c>
    </row>
    <row r="97">
      <c r="A97" s="4" t="inlineStr">
        <is>
          <t>Loans pledged as collateral</t>
        </is>
      </c>
      <c r="B97" s="5" t="n">
        <v>1148</v>
      </c>
    </row>
    <row r="98">
      <c r="A98" s="4" t="inlineStr">
        <is>
          <t>HELOC | Collateral</t>
        </is>
      </c>
    </row>
    <row r="99">
      <c r="A99" s="3" t="inlineStr">
        <is>
          <t>Accounts, Notes, Loans and Financing Receivable [Line Items]</t>
        </is>
      </c>
    </row>
    <row r="100">
      <c r="A100" s="4" t="inlineStr">
        <is>
          <t>ACL Allocation</t>
        </is>
      </c>
      <c r="B100" s="5" t="n">
        <v>212</v>
      </c>
    </row>
    <row r="101">
      <c r="A101" s="4" t="inlineStr">
        <is>
          <t>HELOC - Purchased</t>
        </is>
      </c>
    </row>
    <row r="102">
      <c r="A102" s="3" t="inlineStr">
        <is>
          <t>Accounts, Notes, Loans and Financing Receivable [Line Items]</t>
        </is>
      </c>
    </row>
    <row r="103">
      <c r="A103" s="4" t="inlineStr">
        <is>
          <t>Loans pledged as collateral</t>
        </is>
      </c>
      <c r="B103" s="5" t="n">
        <v>113</v>
      </c>
    </row>
    <row r="104">
      <c r="A104" s="4" t="inlineStr">
        <is>
          <t>HELOC - Purchased | Real Estate</t>
        </is>
      </c>
    </row>
    <row r="105">
      <c r="A105" s="3" t="inlineStr">
        <is>
          <t>Accounts, Notes, Loans and Financing Receivable [Line Items]</t>
        </is>
      </c>
    </row>
    <row r="106">
      <c r="A106" s="4" t="inlineStr">
        <is>
          <t>Loans pledged as collateral</t>
        </is>
      </c>
      <c r="B106" s="5" t="n">
        <v>113</v>
      </c>
    </row>
    <row r="107">
      <c r="A107" s="4" t="inlineStr">
        <is>
          <t>Other 1</t>
        </is>
      </c>
    </row>
    <row r="108">
      <c r="A108" s="3" t="inlineStr">
        <is>
          <t>Accounts, Notes, Loans and Financing Receivable [Line Items]</t>
        </is>
      </c>
    </row>
    <row r="109">
      <c r="A109" s="4" t="inlineStr">
        <is>
          <t>Loans pledged as collateral</t>
        </is>
      </c>
      <c r="B109" s="5" t="n">
        <v>13</v>
      </c>
    </row>
    <row r="110">
      <c r="A110" s="4" t="inlineStr">
        <is>
          <t>Other 1 | Other</t>
        </is>
      </c>
    </row>
    <row r="111">
      <c r="A111" s="3" t="inlineStr">
        <is>
          <t>Accounts, Notes, Loans and Financing Receivable [Line Items]</t>
        </is>
      </c>
    </row>
    <row r="112">
      <c r="A112" s="4" t="inlineStr">
        <is>
          <t>Loans pledged as collateral</t>
        </is>
      </c>
      <c r="B112" s="5" t="n">
        <v>13</v>
      </c>
    </row>
    <row r="113">
      <c r="A113" s="4" t="inlineStr">
        <is>
          <t>Other 1 | Collateral</t>
        </is>
      </c>
    </row>
    <row r="114">
      <c r="A114" s="3" t="inlineStr">
        <is>
          <t>Accounts, Notes, Loans and Financing Receivable [Line Items]</t>
        </is>
      </c>
    </row>
    <row r="115">
      <c r="A115" s="4" t="inlineStr">
        <is>
          <t>ACL Allocation</t>
        </is>
      </c>
      <c r="B115"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t>
        </is>
      </c>
    </row>
    <row r="4">
      <c r="A4" s="4" t="inlineStr">
        <is>
          <t>Beginning Balance</t>
        </is>
      </c>
      <c r="B4" s="6" t="n">
        <v>30045</v>
      </c>
      <c r="C4" s="6" t="n">
        <v>19316</v>
      </c>
      <c r="D4" s="6" t="n">
        <v>19789</v>
      </c>
      <c r="E4" s="6" t="n">
        <v>19006</v>
      </c>
    </row>
    <row r="5">
      <c r="A5" s="4" t="inlineStr">
        <is>
          <t>Provision (release)</t>
        </is>
      </c>
      <c r="B5" s="5" t="n">
        <v>1395</v>
      </c>
      <c r="C5" s="5" t="n">
        <v>450</v>
      </c>
      <c r="D5" s="5" t="n">
        <v>6894</v>
      </c>
      <c r="E5" s="5" t="n">
        <v>900</v>
      </c>
    </row>
    <row r="6">
      <c r="A6" s="4" t="inlineStr">
        <is>
          <t>Charge-offs</t>
        </is>
      </c>
      <c r="B6" s="5" t="n">
        <v>406</v>
      </c>
      <c r="C6" s="5" t="n">
        <v>474</v>
      </c>
      <c r="D6" s="5" t="n">
        <v>1807</v>
      </c>
      <c r="E6" s="5" t="n">
        <v>819</v>
      </c>
    </row>
    <row r="7">
      <c r="A7" s="4" t="inlineStr">
        <is>
          <t>Recoveries</t>
        </is>
      </c>
      <c r="B7" s="5" t="n">
        <v>239</v>
      </c>
      <c r="C7" s="5" t="n">
        <v>80</v>
      </c>
      <c r="D7" s="5" t="n">
        <v>518</v>
      </c>
      <c r="E7" s="5" t="n">
        <v>285</v>
      </c>
    </row>
    <row r="8">
      <c r="A8" s="4" t="inlineStr">
        <is>
          <t>Ending Balance</t>
        </is>
      </c>
      <c r="B8" s="5" t="n">
        <v>31273</v>
      </c>
      <c r="C8" s="5" t="n">
        <v>19372</v>
      </c>
      <c r="D8" s="5" t="n">
        <v>31273</v>
      </c>
      <c r="E8" s="5" t="n">
        <v>19372</v>
      </c>
    </row>
    <row r="9">
      <c r="A9" s="3" t="inlineStr">
        <is>
          <t>Loans:</t>
        </is>
      </c>
    </row>
    <row r="10">
      <c r="A10" s="4" t="inlineStr">
        <is>
          <t>Ending balance</t>
        </is>
      </c>
      <c r="B10" s="5" t="n">
        <v>2052336</v>
      </c>
      <c r="D10" s="5" t="n">
        <v>2052336</v>
      </c>
      <c r="F10" s="6" t="n">
        <v>1930812</v>
      </c>
    </row>
    <row r="11">
      <c r="A11" s="4" t="inlineStr">
        <is>
          <t>Ending balance</t>
        </is>
      </c>
      <c r="B11" s="5" t="n">
        <v>2052336</v>
      </c>
      <c r="D11" s="5" t="n">
        <v>2052336</v>
      </c>
    </row>
    <row r="12">
      <c r="A12" s="4" t="inlineStr">
        <is>
          <t>Accounting Standards Update 2016-13</t>
        </is>
      </c>
    </row>
    <row r="13">
      <c r="A13" s="3" t="inlineStr">
        <is>
          <t>Allowance for loan losses:</t>
        </is>
      </c>
    </row>
    <row r="14">
      <c r="A14" s="4" t="inlineStr">
        <is>
          <t>Ending Balance</t>
        </is>
      </c>
      <c r="B14" s="5" t="n">
        <v>5879</v>
      </c>
      <c r="D14" s="5" t="n">
        <v>5879</v>
      </c>
    </row>
    <row r="15">
      <c r="A15" s="4" t="inlineStr">
        <is>
          <t>Commercial</t>
        </is>
      </c>
    </row>
    <row r="16">
      <c r="A16" s="3" t="inlineStr">
        <is>
          <t>Allowance for loan losses:</t>
        </is>
      </c>
    </row>
    <row r="17">
      <c r="A17" s="4" t="inlineStr">
        <is>
          <t>Beginning Balance</t>
        </is>
      </c>
      <c r="B17" s="5" t="n">
        <v>3177</v>
      </c>
      <c r="C17" s="5" t="n">
        <v>3052</v>
      </c>
      <c r="D17" s="5" t="n">
        <v>3015</v>
      </c>
      <c r="E17" s="5" t="n">
        <v>2832</v>
      </c>
    </row>
    <row r="18">
      <c r="A18" s="4" t="inlineStr">
        <is>
          <t>Provision (release)</t>
        </is>
      </c>
      <c r="B18" s="5" t="n">
        <v>-887</v>
      </c>
      <c r="C18" s="5" t="n">
        <v>386</v>
      </c>
      <c r="D18" s="5" t="n">
        <v>-348</v>
      </c>
      <c r="E18" s="5" t="n">
        <v>588</v>
      </c>
    </row>
    <row r="19">
      <c r="A19" s="4" t="inlineStr">
        <is>
          <t>Charge-offs</t>
        </is>
      </c>
      <c r="B19" s="5" t="n">
        <v>22</v>
      </c>
      <c r="C19" s="5" t="n">
        <v>67</v>
      </c>
      <c r="D19" s="5" t="n">
        <v>119</v>
      </c>
      <c r="E19" s="5" t="n">
        <v>79</v>
      </c>
    </row>
    <row r="20">
      <c r="A20" s="4" t="inlineStr">
        <is>
          <t>Recoveries</t>
        </is>
      </c>
      <c r="B20" s="5" t="n">
        <v>24</v>
      </c>
      <c r="C20" s="5" t="n">
        <v>6</v>
      </c>
      <c r="D20" s="5" t="n">
        <v>36</v>
      </c>
      <c r="E20" s="5" t="n">
        <v>36</v>
      </c>
    </row>
    <row r="21">
      <c r="A21" s="4" t="inlineStr">
        <is>
          <t>Ending Balance</t>
        </is>
      </c>
      <c r="B21" s="5" t="n">
        <v>2292</v>
      </c>
      <c r="C21" s="5" t="n">
        <v>3377</v>
      </c>
      <c r="D21" s="5" t="n">
        <v>2292</v>
      </c>
      <c r="E21" s="5" t="n">
        <v>3377</v>
      </c>
    </row>
    <row r="22">
      <c r="A22" s="3" t="inlineStr">
        <is>
          <t>Loans:</t>
        </is>
      </c>
    </row>
    <row r="23">
      <c r="A23" s="4" t="inlineStr">
        <is>
          <t>Ending balance</t>
        </is>
      </c>
      <c r="B23" s="5" t="n">
        <v>441642</v>
      </c>
      <c r="D23" s="5" t="n">
        <v>441642</v>
      </c>
    </row>
    <row r="24">
      <c r="A24" s="4" t="inlineStr">
        <is>
          <t>Commercial | Accounting Standards Update 2016-13</t>
        </is>
      </c>
    </row>
    <row r="25">
      <c r="A25" s="3" t="inlineStr">
        <is>
          <t>Allowance for loan losses:</t>
        </is>
      </c>
    </row>
    <row r="26">
      <c r="A26" s="4" t="inlineStr">
        <is>
          <t>Ending Balance</t>
        </is>
      </c>
      <c r="B26" s="5" t="n">
        <v>-292</v>
      </c>
      <c r="D26" s="5" t="n">
        <v>-292</v>
      </c>
    </row>
    <row r="27">
      <c r="A27" s="4" t="inlineStr">
        <is>
          <t>Leases</t>
        </is>
      </c>
    </row>
    <row r="28">
      <c r="A28" s="3" t="inlineStr">
        <is>
          <t>Allowance for loan losses:</t>
        </is>
      </c>
    </row>
    <row r="29">
      <c r="A29" s="4" t="inlineStr">
        <is>
          <t>Beginning Balance</t>
        </is>
      </c>
      <c r="B29" s="5" t="n">
        <v>1890</v>
      </c>
      <c r="C29" s="5" t="n">
        <v>805</v>
      </c>
      <c r="D29" s="5" t="n">
        <v>1262</v>
      </c>
      <c r="E29" s="5" t="n">
        <v>734</v>
      </c>
    </row>
    <row r="30">
      <c r="A30" s="4" t="inlineStr">
        <is>
          <t>Provision (release)</t>
        </is>
      </c>
      <c r="B30" s="5" t="n">
        <v>122</v>
      </c>
      <c r="C30" s="5" t="n">
        <v>156</v>
      </c>
      <c r="D30" s="5" t="n">
        <v>249</v>
      </c>
      <c r="E30" s="5" t="n">
        <v>227</v>
      </c>
    </row>
    <row r="31">
      <c r="A31" s="4" t="inlineStr">
        <is>
          <t>Ending Balance</t>
        </is>
      </c>
      <c r="B31" s="5" t="n">
        <v>2012</v>
      </c>
      <c r="C31" s="5" t="n">
        <v>961</v>
      </c>
      <c r="D31" s="5" t="n">
        <v>2012</v>
      </c>
      <c r="E31" s="5" t="n">
        <v>961</v>
      </c>
    </row>
    <row r="32">
      <c r="A32" s="3" t="inlineStr">
        <is>
          <t>Loans:</t>
        </is>
      </c>
    </row>
    <row r="33">
      <c r="A33" s="4" t="inlineStr">
        <is>
          <t>Ending balance</t>
        </is>
      </c>
      <c r="B33" s="5" t="n">
        <v>133293</v>
      </c>
      <c r="D33" s="5" t="n">
        <v>133293</v>
      </c>
    </row>
    <row r="34">
      <c r="A34" s="4" t="inlineStr">
        <is>
          <t>Leases | Accounting Standards Update 2016-13</t>
        </is>
      </c>
    </row>
    <row r="35">
      <c r="A35" s="3" t="inlineStr">
        <is>
          <t>Allowance for loan losses:</t>
        </is>
      </c>
    </row>
    <row r="36">
      <c r="A36" s="4" t="inlineStr">
        <is>
          <t>Ending Balance</t>
        </is>
      </c>
      <c r="B36" s="5" t="n">
        <v>501</v>
      </c>
      <c r="D36" s="5" t="n">
        <v>501</v>
      </c>
    </row>
    <row r="37">
      <c r="A37" s="4" t="inlineStr">
        <is>
          <t>Commercial real estate - Investor</t>
        </is>
      </c>
    </row>
    <row r="38">
      <c r="A38" s="3" t="inlineStr">
        <is>
          <t>Allowance for loan losses:</t>
        </is>
      </c>
    </row>
    <row r="39">
      <c r="A39" s="4" t="inlineStr">
        <is>
          <t>Beginning Balance</t>
        </is>
      </c>
      <c r="B39" s="5" t="n">
        <v>6021</v>
      </c>
      <c r="C39" s="5" t="n">
        <v>5719</v>
      </c>
      <c r="D39" s="5" t="n">
        <v>6218</v>
      </c>
      <c r="E39" s="5" t="n">
        <v>5492</v>
      </c>
    </row>
    <row r="40">
      <c r="A40" s="4" t="inlineStr">
        <is>
          <t>Provision (release)</t>
        </is>
      </c>
      <c r="B40" s="5" t="n">
        <v>1690</v>
      </c>
      <c r="C40" s="5" t="n">
        <v>576</v>
      </c>
      <c r="D40" s="5" t="n">
        <v>2226</v>
      </c>
      <c r="E40" s="5" t="n">
        <v>927</v>
      </c>
    </row>
    <row r="41">
      <c r="A41" s="4" t="inlineStr">
        <is>
          <t>Charge-offs</t>
        </is>
      </c>
      <c r="B41" s="5" t="n">
        <v>2</v>
      </c>
      <c r="D41" s="5" t="n">
        <v>15</v>
      </c>
      <c r="E41" s="5" t="n">
        <v>144</v>
      </c>
    </row>
    <row r="42">
      <c r="A42" s="4" t="inlineStr">
        <is>
          <t>Recoveries</t>
        </is>
      </c>
      <c r="B42" s="5" t="n">
        <v>16</v>
      </c>
      <c r="C42" s="5" t="n">
        <v>12</v>
      </c>
      <c r="D42" s="5" t="n">
        <v>37</v>
      </c>
      <c r="E42" s="5" t="n">
        <v>32</v>
      </c>
    </row>
    <row r="43">
      <c r="A43" s="4" t="inlineStr">
        <is>
          <t>Ending Balance</t>
        </is>
      </c>
      <c r="B43" s="5" t="n">
        <v>7725</v>
      </c>
      <c r="C43" s="5" t="n">
        <v>6307</v>
      </c>
      <c r="D43" s="5" t="n">
        <v>7725</v>
      </c>
      <c r="E43" s="5" t="n">
        <v>6307</v>
      </c>
    </row>
    <row r="44">
      <c r="A44" s="3" t="inlineStr">
        <is>
          <t>Loans:</t>
        </is>
      </c>
    </row>
    <row r="45">
      <c r="A45" s="4" t="inlineStr">
        <is>
          <t>Ending balance</t>
        </is>
      </c>
      <c r="B45" s="5" t="n">
        <v>525714</v>
      </c>
      <c r="D45" s="5" t="n">
        <v>525714</v>
      </c>
    </row>
    <row r="46">
      <c r="A46" s="4" t="inlineStr">
        <is>
          <t>Commercial real estate - Investor | Accounting Standards Update 2016-13</t>
        </is>
      </c>
    </row>
    <row r="47">
      <c r="A47" s="3" t="inlineStr">
        <is>
          <t>Allowance for loan losses:</t>
        </is>
      </c>
    </row>
    <row r="48">
      <c r="A48" s="4" t="inlineStr">
        <is>
          <t>Ending Balance</t>
        </is>
      </c>
      <c r="B48" s="5" t="n">
        <v>-741</v>
      </c>
      <c r="D48" s="5" t="n">
        <v>-741</v>
      </c>
    </row>
    <row r="49">
      <c r="A49" s="4" t="inlineStr">
        <is>
          <t>Commercial real estate - Owner occupied</t>
        </is>
      </c>
    </row>
    <row r="50">
      <c r="A50" s="3" t="inlineStr">
        <is>
          <t>Allowance for loan losses:</t>
        </is>
      </c>
    </row>
    <row r="51">
      <c r="A51" s="4" t="inlineStr">
        <is>
          <t>Beginning Balance</t>
        </is>
      </c>
      <c r="B51" s="5" t="n">
        <v>2051</v>
      </c>
      <c r="C51" s="5" t="n">
        <v>3148</v>
      </c>
      <c r="D51" s="5" t="n">
        <v>3678</v>
      </c>
      <c r="E51" s="5" t="n">
        <v>3835</v>
      </c>
    </row>
    <row r="52">
      <c r="A52" s="4" t="inlineStr">
        <is>
          <t>Provision (release)</t>
        </is>
      </c>
      <c r="B52" s="5" t="n">
        <v>762</v>
      </c>
      <c r="C52" s="5" t="n">
        <v>-133</v>
      </c>
      <c r="D52" s="5" t="n">
        <v>1091</v>
      </c>
      <c r="E52" s="5" t="n">
        <v>-736</v>
      </c>
    </row>
    <row r="53">
      <c r="A53" s="4" t="inlineStr">
        <is>
          <t>Charge-offs</t>
        </is>
      </c>
      <c r="B53" s="5" t="n">
        <v>292</v>
      </c>
      <c r="C53" s="5" t="n">
        <v>42</v>
      </c>
      <c r="D53" s="5" t="n">
        <v>1401</v>
      </c>
      <c r="E53" s="5" t="n">
        <v>129</v>
      </c>
    </row>
    <row r="54">
      <c r="A54" s="4" t="inlineStr">
        <is>
          <t>Recoveries</t>
        </is>
      </c>
      <c r="D54" s="5" t="n">
        <v>1</v>
      </c>
      <c r="E54" s="5" t="n">
        <v>3</v>
      </c>
    </row>
    <row r="55">
      <c r="A55" s="4" t="inlineStr">
        <is>
          <t>Ending Balance</t>
        </is>
      </c>
      <c r="B55" s="5" t="n">
        <v>2521</v>
      </c>
      <c r="C55" s="5" t="n">
        <v>2973</v>
      </c>
      <c r="D55" s="5" t="n">
        <v>2521</v>
      </c>
      <c r="E55" s="5" t="n">
        <v>2973</v>
      </c>
    </row>
    <row r="56">
      <c r="A56" s="4" t="inlineStr">
        <is>
          <t>Commercial real estate - Owner occupied | Accounting Standards Update 2016-13</t>
        </is>
      </c>
    </row>
    <row r="57">
      <c r="A57" s="3" t="inlineStr">
        <is>
          <t>Allowance for loan losses:</t>
        </is>
      </c>
    </row>
    <row r="58">
      <c r="A58" s="4" t="inlineStr">
        <is>
          <t>Ending Balance</t>
        </is>
      </c>
      <c r="B58" s="5" t="n">
        <v>-848</v>
      </c>
      <c r="D58" s="5" t="n">
        <v>-848</v>
      </c>
    </row>
    <row r="59">
      <c r="A59" s="4" t="inlineStr">
        <is>
          <t>Real estate - construction</t>
        </is>
      </c>
    </row>
    <row r="60">
      <c r="A60" s="3" t="inlineStr">
        <is>
          <t>Allowance for loan losses:</t>
        </is>
      </c>
    </row>
    <row r="61">
      <c r="A61" s="4" t="inlineStr">
        <is>
          <t>Beginning Balance</t>
        </is>
      </c>
      <c r="B61" s="5" t="n">
        <v>4031</v>
      </c>
      <c r="C61" s="5" t="n">
        <v>800</v>
      </c>
      <c r="D61" s="5" t="n">
        <v>513</v>
      </c>
      <c r="E61" s="5" t="n">
        <v>969</v>
      </c>
    </row>
    <row r="62">
      <c r="A62" s="4" t="inlineStr">
        <is>
          <t>Provision (release)</t>
        </is>
      </c>
      <c r="B62" s="5" t="n">
        <v>400</v>
      </c>
      <c r="C62" s="5" t="n">
        <v>19</v>
      </c>
      <c r="D62" s="5" t="n">
        <v>2584</v>
      </c>
      <c r="E62" s="5" t="n">
        <v>-149</v>
      </c>
    </row>
    <row r="63">
      <c r="A63" s="4" t="inlineStr">
        <is>
          <t>Charge-offs</t>
        </is>
      </c>
      <c r="C63" s="5" t="n">
        <v>1</v>
      </c>
      <c r="E63" s="5" t="n">
        <v>1</v>
      </c>
    </row>
    <row r="64">
      <c r="A64" s="4" t="inlineStr">
        <is>
          <t>Recoveries</t>
        </is>
      </c>
      <c r="C64" s="5" t="n">
        <v>2</v>
      </c>
      <c r="E64" s="5" t="n">
        <v>1</v>
      </c>
    </row>
    <row r="65">
      <c r="A65" s="4" t="inlineStr">
        <is>
          <t>Ending Balance</t>
        </is>
      </c>
      <c r="B65" s="5" t="n">
        <v>4431</v>
      </c>
      <c r="C65" s="5" t="n">
        <v>820</v>
      </c>
      <c r="D65" s="5" t="n">
        <v>4431</v>
      </c>
      <c r="E65" s="5" t="n">
        <v>820</v>
      </c>
    </row>
    <row r="66">
      <c r="A66" s="4" t="inlineStr">
        <is>
          <t>Real estate - construction | Accounting Standards Update 2016-13</t>
        </is>
      </c>
    </row>
    <row r="67">
      <c r="A67" s="3" t="inlineStr">
        <is>
          <t>Allowance for loan losses:</t>
        </is>
      </c>
    </row>
    <row r="68">
      <c r="A68" s="4" t="inlineStr">
        <is>
          <t>Ending Balance</t>
        </is>
      </c>
      <c r="B68" s="5" t="n">
        <v>1334</v>
      </c>
      <c r="D68" s="5" t="n">
        <v>1334</v>
      </c>
    </row>
    <row r="69">
      <c r="A69" s="4" t="inlineStr">
        <is>
          <t>Real estate - Investor</t>
        </is>
      </c>
    </row>
    <row r="70">
      <c r="A70" s="3" t="inlineStr">
        <is>
          <t>Allowance for loan losses:</t>
        </is>
      </c>
    </row>
    <row r="71">
      <c r="A71" s="4" t="inlineStr">
        <is>
          <t>Beginning Balance</t>
        </is>
      </c>
      <c r="B71" s="5" t="n">
        <v>1896</v>
      </c>
      <c r="C71" s="5" t="n">
        <v>636</v>
      </c>
      <c r="D71" s="5" t="n">
        <v>601</v>
      </c>
      <c r="E71" s="5" t="n">
        <v>629</v>
      </c>
    </row>
    <row r="72">
      <c r="A72" s="4" t="inlineStr">
        <is>
          <t>Provision (release)</t>
        </is>
      </c>
      <c r="B72" s="5" t="n">
        <v>319</v>
      </c>
      <c r="C72" s="5" t="n">
        <v>-53</v>
      </c>
      <c r="D72" s="5" t="n">
        <v>854</v>
      </c>
      <c r="E72" s="5" t="n">
        <v>-56</v>
      </c>
    </row>
    <row r="73">
      <c r="A73" s="4" t="inlineStr">
        <is>
          <t>Charge-offs</t>
        </is>
      </c>
      <c r="B73" s="5" t="n">
        <v>4</v>
      </c>
      <c r="D73" s="5" t="n">
        <v>5</v>
      </c>
      <c r="E73" s="5" t="n">
        <v>6</v>
      </c>
    </row>
    <row r="74">
      <c r="A74" s="4" t="inlineStr">
        <is>
          <t>Recoveries</t>
        </is>
      </c>
      <c r="B74" s="5" t="n">
        <v>6</v>
      </c>
      <c r="C74" s="5" t="n">
        <v>3</v>
      </c>
      <c r="D74" s="5" t="n">
        <v>27</v>
      </c>
      <c r="E74" s="5" t="n">
        <v>19</v>
      </c>
    </row>
    <row r="75">
      <c r="A75" s="4" t="inlineStr">
        <is>
          <t>Ending Balance</t>
        </is>
      </c>
      <c r="B75" s="5" t="n">
        <v>2217</v>
      </c>
      <c r="C75" s="5" t="n">
        <v>586</v>
      </c>
      <c r="D75" s="5" t="n">
        <v>2217</v>
      </c>
      <c r="E75" s="5" t="n">
        <v>586</v>
      </c>
    </row>
    <row r="76">
      <c r="A76" s="4" t="inlineStr">
        <is>
          <t>Real estate - Investor | Accounting Standards Update 2016-13</t>
        </is>
      </c>
    </row>
    <row r="77">
      <c r="A77" s="3" t="inlineStr">
        <is>
          <t>Allowance for loan losses:</t>
        </is>
      </c>
    </row>
    <row r="78">
      <c r="A78" s="4" t="inlineStr">
        <is>
          <t>Ending Balance</t>
        </is>
      </c>
      <c r="B78" s="5" t="n">
        <v>740</v>
      </c>
      <c r="D78" s="5" t="n">
        <v>740</v>
      </c>
    </row>
    <row r="79">
      <c r="A79" s="4" t="inlineStr">
        <is>
          <t>Real estate - Owner occupied</t>
        </is>
      </c>
    </row>
    <row r="80">
      <c r="A80" s="3" t="inlineStr">
        <is>
          <t>Allowance for loan losses:</t>
        </is>
      </c>
    </row>
    <row r="81">
      <c r="A81" s="4" t="inlineStr">
        <is>
          <t>Beginning Balance</t>
        </is>
      </c>
      <c r="B81" s="5" t="n">
        <v>3368</v>
      </c>
      <c r="C81" s="5" t="n">
        <v>1320</v>
      </c>
      <c r="D81" s="5" t="n">
        <v>1257</v>
      </c>
      <c r="E81" s="5" t="n">
        <v>1302</v>
      </c>
    </row>
    <row r="82">
      <c r="A82" s="4" t="inlineStr">
        <is>
          <t>Provision (release)</t>
        </is>
      </c>
      <c r="B82" s="5" t="n">
        <v>-230</v>
      </c>
      <c r="C82" s="5" t="n">
        <v>-127</v>
      </c>
      <c r="D82" s="5" t="n">
        <v>538</v>
      </c>
      <c r="E82" s="5" t="n">
        <v>-123</v>
      </c>
    </row>
    <row r="83">
      <c r="A83" s="4" t="inlineStr">
        <is>
          <t>Charge-offs</t>
        </is>
      </c>
      <c r="B83" s="5" t="n">
        <v>43</v>
      </c>
      <c r="D83" s="5" t="n">
        <v>43</v>
      </c>
      <c r="E83" s="5" t="n">
        <v>12</v>
      </c>
    </row>
    <row r="84">
      <c r="A84" s="4" t="inlineStr">
        <is>
          <t>Recoveries</t>
        </is>
      </c>
      <c r="B84" s="5" t="n">
        <v>109</v>
      </c>
      <c r="C84" s="5" t="n">
        <v>11</v>
      </c>
      <c r="D84" s="5" t="n">
        <v>132</v>
      </c>
      <c r="E84" s="5" t="n">
        <v>37</v>
      </c>
    </row>
    <row r="85">
      <c r="A85" s="4" t="inlineStr">
        <is>
          <t>Ending Balance</t>
        </is>
      </c>
      <c r="B85" s="5" t="n">
        <v>3204</v>
      </c>
      <c r="C85" s="5" t="n">
        <v>1204</v>
      </c>
      <c r="D85" s="5" t="n">
        <v>3204</v>
      </c>
      <c r="E85" s="5" t="n">
        <v>1204</v>
      </c>
    </row>
    <row r="86">
      <c r="A86" s="4" t="inlineStr">
        <is>
          <t>Real estate - Owner occupied | Accounting Standards Update 2016-13</t>
        </is>
      </c>
    </row>
    <row r="87">
      <c r="A87" s="3" t="inlineStr">
        <is>
          <t>Allowance for loan losses:</t>
        </is>
      </c>
    </row>
    <row r="88">
      <c r="A88" s="4" t="inlineStr">
        <is>
          <t>Ending Balance</t>
        </is>
      </c>
      <c r="B88" s="5" t="n">
        <v>1320</v>
      </c>
      <c r="D88" s="5" t="n">
        <v>1320</v>
      </c>
    </row>
    <row r="89">
      <c r="A89" s="4" t="inlineStr">
        <is>
          <t>Multifamily</t>
        </is>
      </c>
    </row>
    <row r="90">
      <c r="A90" s="3" t="inlineStr">
        <is>
          <t>Allowance for loan losses:</t>
        </is>
      </c>
    </row>
    <row r="91">
      <c r="A91" s="4" t="inlineStr">
        <is>
          <t>Beginning Balance</t>
        </is>
      </c>
      <c r="B91" s="5" t="n">
        <v>3850</v>
      </c>
      <c r="C91" s="5" t="n">
        <v>1153</v>
      </c>
      <c r="D91" s="5" t="n">
        <v>1444</v>
      </c>
      <c r="E91" s="5" t="n">
        <v>1143</v>
      </c>
    </row>
    <row r="92">
      <c r="A92" s="4" t="inlineStr">
        <is>
          <t>Provision (release)</t>
        </is>
      </c>
      <c r="B92" s="5" t="n">
        <v>-332</v>
      </c>
      <c r="C92" s="5" t="n">
        <v>77</v>
      </c>
      <c r="D92" s="5" t="n">
        <v>342</v>
      </c>
      <c r="E92" s="5" t="n">
        <v>79</v>
      </c>
    </row>
    <row r="93">
      <c r="A93" s="4" t="inlineStr">
        <is>
          <t>Recoveries</t>
        </is>
      </c>
      <c r="E93" s="5" t="n">
        <v>8</v>
      </c>
    </row>
    <row r="94">
      <c r="A94" s="4" t="inlineStr">
        <is>
          <t>Ending Balance</t>
        </is>
      </c>
      <c r="B94" s="5" t="n">
        <v>3518</v>
      </c>
      <c r="C94" s="5" t="n">
        <v>1230</v>
      </c>
      <c r="D94" s="5" t="n">
        <v>3518</v>
      </c>
      <c r="E94" s="5" t="n">
        <v>1230</v>
      </c>
    </row>
    <row r="95">
      <c r="A95" s="4" t="inlineStr">
        <is>
          <t>Multifamily | Accounting Standards Update 2016-13</t>
        </is>
      </c>
    </row>
    <row r="96">
      <c r="A96" s="3" t="inlineStr">
        <is>
          <t>Allowance for loan losses:</t>
        </is>
      </c>
    </row>
    <row r="97">
      <c r="A97" s="4" t="inlineStr">
        <is>
          <t>Ending Balance</t>
        </is>
      </c>
      <c r="B97" s="5" t="n">
        <v>1732</v>
      </c>
      <c r="D97" s="5" t="n">
        <v>1732</v>
      </c>
    </row>
    <row r="98">
      <c r="A98" s="4" t="inlineStr">
        <is>
          <t>HELOC</t>
        </is>
      </c>
    </row>
    <row r="99">
      <c r="A99" s="3" t="inlineStr">
        <is>
          <t>Allowance for loan losses:</t>
        </is>
      </c>
    </row>
    <row r="100">
      <c r="A100" s="4" t="inlineStr">
        <is>
          <t>Beginning Balance</t>
        </is>
      </c>
      <c r="B100" s="5" t="n">
        <v>2260</v>
      </c>
      <c r="C100" s="5" t="n">
        <v>1325</v>
      </c>
      <c r="D100" s="5" t="n">
        <v>1161</v>
      </c>
      <c r="E100" s="5" t="n">
        <v>1449</v>
      </c>
    </row>
    <row r="101">
      <c r="A101" s="4" t="inlineStr">
        <is>
          <t>Provision (release)</t>
        </is>
      </c>
      <c r="B101" s="5" t="n">
        <v>-58</v>
      </c>
      <c r="C101" s="5" t="n">
        <v>17</v>
      </c>
      <c r="D101" s="5" t="n">
        <v>-543</v>
      </c>
      <c r="E101" s="5" t="n">
        <v>-153</v>
      </c>
    </row>
    <row r="102">
      <c r="A102" s="4" t="inlineStr">
        <is>
          <t>Charge-offs</t>
        </is>
      </c>
      <c r="B102" s="5" t="n">
        <v>2</v>
      </c>
      <c r="C102" s="5" t="n">
        <v>50</v>
      </c>
      <c r="D102" s="5" t="n">
        <v>85</v>
      </c>
      <c r="E102" s="5" t="n">
        <v>50</v>
      </c>
    </row>
    <row r="103">
      <c r="A103" s="4" t="inlineStr">
        <is>
          <t>Recoveries</t>
        </is>
      </c>
      <c r="B103" s="5" t="n">
        <v>55</v>
      </c>
      <c r="C103" s="5" t="n">
        <v>12</v>
      </c>
      <c r="D103" s="5" t="n">
        <v>196</v>
      </c>
      <c r="E103" s="5" t="n">
        <v>58</v>
      </c>
    </row>
    <row r="104">
      <c r="A104" s="4" t="inlineStr">
        <is>
          <t>Ending Balance</t>
        </is>
      </c>
      <c r="B104" s="5" t="n">
        <v>2255</v>
      </c>
      <c r="C104" s="5" t="n">
        <v>1304</v>
      </c>
      <c r="D104" s="5" t="n">
        <v>2255</v>
      </c>
      <c r="E104" s="5" t="n">
        <v>1304</v>
      </c>
    </row>
    <row r="105">
      <c r="A105" s="3" t="inlineStr">
        <is>
          <t>Loans:</t>
        </is>
      </c>
    </row>
    <row r="106">
      <c r="A106" s="4" t="inlineStr">
        <is>
          <t>Ending balance</t>
        </is>
      </c>
      <c r="B106" s="5" t="n">
        <v>89170</v>
      </c>
      <c r="D106" s="5" t="n">
        <v>89170</v>
      </c>
    </row>
    <row r="107">
      <c r="A107" s="4" t="inlineStr">
        <is>
          <t>HELOC | Accounting Standards Update 2016-13</t>
        </is>
      </c>
    </row>
    <row r="108">
      <c r="A108" s="3" t="inlineStr">
        <is>
          <t>Allowance for loan losses:</t>
        </is>
      </c>
    </row>
    <row r="109">
      <c r="A109" s="4" t="inlineStr">
        <is>
          <t>Ending Balance</t>
        </is>
      </c>
      <c r="B109" s="5" t="n">
        <v>1526</v>
      </c>
      <c r="D109" s="5" t="n">
        <v>1526</v>
      </c>
    </row>
    <row r="110">
      <c r="A110" s="4" t="inlineStr">
        <is>
          <t>HELOC - Purchased</t>
        </is>
      </c>
    </row>
    <row r="111">
      <c r="A111" s="3" t="inlineStr">
        <is>
          <t>Allowance for loan losses:</t>
        </is>
      </c>
    </row>
    <row r="112">
      <c r="A112" s="4" t="inlineStr">
        <is>
          <t>Beginning Balance</t>
        </is>
      </c>
      <c r="B112" s="5" t="n">
        <v>850</v>
      </c>
    </row>
    <row r="113">
      <c r="A113" s="4" t="inlineStr">
        <is>
          <t>Provision (release)</t>
        </is>
      </c>
      <c r="B113" s="5" t="n">
        <v>-452</v>
      </c>
      <c r="C113" s="5" t="n">
        <v>267</v>
      </c>
      <c r="D113" s="5" t="n">
        <v>398</v>
      </c>
      <c r="E113" s="5" t="n">
        <v>267</v>
      </c>
    </row>
    <row r="114">
      <c r="A114" s="4" t="inlineStr">
        <is>
          <t>Charge-offs</t>
        </is>
      </c>
      <c r="C114" s="5" t="n">
        <v>229</v>
      </c>
      <c r="E114" s="5" t="n">
        <v>229</v>
      </c>
    </row>
    <row r="115">
      <c r="A115" s="4" t="inlineStr">
        <is>
          <t>Ending Balance</t>
        </is>
      </c>
      <c r="B115" s="5" t="n">
        <v>398</v>
      </c>
      <c r="C115" s="5" t="n">
        <v>38</v>
      </c>
      <c r="D115" s="5" t="n">
        <v>398</v>
      </c>
      <c r="E115" s="5" t="n">
        <v>38</v>
      </c>
    </row>
    <row r="116">
      <c r="A116" s="3" t="inlineStr">
        <is>
          <t>Loans:</t>
        </is>
      </c>
    </row>
    <row r="117">
      <c r="A117" s="4" t="inlineStr">
        <is>
          <t>Ending balance</t>
        </is>
      </c>
      <c r="B117" s="5" t="n">
        <v>26467</v>
      </c>
      <c r="D117" s="5" t="n">
        <v>26467</v>
      </c>
    </row>
    <row r="118">
      <c r="A118" s="4" t="inlineStr">
        <is>
          <t>Other</t>
        </is>
      </c>
    </row>
    <row r="119">
      <c r="A119" s="3" t="inlineStr">
        <is>
          <t>Allowance for loan losses:</t>
        </is>
      </c>
    </row>
    <row r="120">
      <c r="A120" s="4" t="inlineStr">
        <is>
          <t>Beginning Balance</t>
        </is>
      </c>
      <c r="B120" s="5" t="n">
        <v>651</v>
      </c>
      <c r="C120" s="5" t="n">
        <v>1358</v>
      </c>
      <c r="D120" s="5" t="n">
        <v>640</v>
      </c>
      <c r="E120" s="5" t="n">
        <v>621</v>
      </c>
    </row>
    <row r="121">
      <c r="A121" s="4" t="inlineStr">
        <is>
          <t>Provision (release)</t>
        </is>
      </c>
      <c r="B121" s="5" t="n">
        <v>61</v>
      </c>
      <c r="C121" s="5" t="n">
        <v>-735</v>
      </c>
      <c r="D121" s="5" t="n">
        <v>-497</v>
      </c>
      <c r="E121" s="5" t="n">
        <v>29</v>
      </c>
    </row>
    <row r="122">
      <c r="A122" s="4" t="inlineStr">
        <is>
          <t>Charge-offs</t>
        </is>
      </c>
      <c r="B122" s="5" t="n">
        <v>41</v>
      </c>
      <c r="C122" s="5" t="n">
        <v>85</v>
      </c>
      <c r="D122" s="5" t="n">
        <v>139</v>
      </c>
      <c r="E122" s="5" t="n">
        <v>169</v>
      </c>
    </row>
    <row r="123">
      <c r="A123" s="4" t="inlineStr">
        <is>
          <t>Recoveries</t>
        </is>
      </c>
      <c r="B123" s="5" t="n">
        <v>29</v>
      </c>
      <c r="C123" s="5" t="n">
        <v>34</v>
      </c>
      <c r="D123" s="5" t="n">
        <v>89</v>
      </c>
      <c r="E123" s="5" t="n">
        <v>91</v>
      </c>
    </row>
    <row r="124">
      <c r="A124" s="4" t="inlineStr">
        <is>
          <t>Ending Balance</t>
        </is>
      </c>
      <c r="B124" s="5" t="n">
        <v>700</v>
      </c>
      <c r="C124" s="6" t="n">
        <v>572</v>
      </c>
      <c r="D124" s="5" t="n">
        <v>700</v>
      </c>
      <c r="E124" s="6" t="n">
        <v>572</v>
      </c>
    </row>
    <row r="125">
      <c r="A125" s="4" t="inlineStr">
        <is>
          <t>Other | Accounting Standards Update 2016-13</t>
        </is>
      </c>
    </row>
    <row r="126">
      <c r="A126" s="3" t="inlineStr">
        <is>
          <t>Allowance for loan losses:</t>
        </is>
      </c>
    </row>
    <row r="127">
      <c r="A127" s="4" t="inlineStr">
        <is>
          <t>Ending Balance</t>
        </is>
      </c>
      <c r="B127" s="6" t="n">
        <v>607</v>
      </c>
      <c r="D127" s="6" t="n">
        <v>6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Analysis (Details) - USD ($) $ in Thousands</t>
        </is>
      </c>
      <c r="B1" s="2" t="inlineStr">
        <is>
          <t>Jun. 30, 2020</t>
        </is>
      </c>
      <c r="C1" s="2" t="inlineStr">
        <is>
          <t>Dec. 31, 2019</t>
        </is>
      </c>
    </row>
    <row r="2">
      <c r="A2" s="3" t="inlineStr">
        <is>
          <t>Aged analysis of past due loans</t>
        </is>
      </c>
    </row>
    <row r="3">
      <c r="A3" s="4" t="inlineStr">
        <is>
          <t>Total Past Due</t>
        </is>
      </c>
      <c r="B3" s="6" t="n">
        <v>25077</v>
      </c>
    </row>
    <row r="4">
      <c r="A4" s="4" t="inlineStr">
        <is>
          <t>Current</t>
        </is>
      </c>
      <c r="B4" s="5" t="n">
        <v>2027259</v>
      </c>
    </row>
    <row r="5">
      <c r="A5" s="4" t="inlineStr">
        <is>
          <t>Total Past Due Including PCI loans</t>
        </is>
      </c>
      <c r="C5" s="6" t="n">
        <v>17196</v>
      </c>
    </row>
    <row r="6">
      <c r="A6" s="4" t="inlineStr">
        <is>
          <t>Current including PCI Loans</t>
        </is>
      </c>
      <c r="C6" s="5" t="n">
        <v>1898221</v>
      </c>
    </row>
    <row r="7">
      <c r="A7" s="4" t="inlineStr">
        <is>
          <t>Non accrual including PCI Loans</t>
        </is>
      </c>
      <c r="B7" s="5" t="n">
        <v>18343</v>
      </c>
      <c r="C7" s="5" t="n">
        <v>15395</v>
      </c>
    </row>
    <row r="8">
      <c r="A8" s="4" t="inlineStr">
        <is>
          <t>Total loans, excluding PCI loans</t>
        </is>
      </c>
      <c r="B8" s="5" t="n">
        <v>2052336</v>
      </c>
      <c r="C8" s="5" t="n">
        <v>1922211</v>
      </c>
    </row>
    <row r="9">
      <c r="A9" s="4" t="inlineStr">
        <is>
          <t>PCI loans</t>
        </is>
      </c>
      <c r="B9" s="5" t="n">
        <v>2052336</v>
      </c>
      <c r="C9" s="5" t="n">
        <v>1930812</v>
      </c>
    </row>
    <row r="10">
      <c r="A10" s="4" t="inlineStr">
        <is>
          <t>Total loans, including deferred loan loan costs and PCI</t>
        </is>
      </c>
      <c r="B10" s="5" t="n">
        <v>2052336</v>
      </c>
      <c r="C10" s="5" t="n">
        <v>1930812</v>
      </c>
    </row>
    <row r="11">
      <c r="A11" s="4" t="inlineStr">
        <is>
          <t>Recorded Investment 90 days or Greater Past Due and Accruing</t>
        </is>
      </c>
      <c r="B11" s="5" t="n">
        <v>840</v>
      </c>
      <c r="C11" s="5" t="n">
        <v>2628</v>
      </c>
    </row>
    <row r="12">
      <c r="A12" s="4" t="inlineStr">
        <is>
          <t>Total Loans</t>
        </is>
      </c>
      <c r="B12" s="5" t="n">
        <v>2052336</v>
      </c>
    </row>
    <row r="13">
      <c r="A13" s="4" t="inlineStr">
        <is>
          <t>30 to 59 Days Past Due</t>
        </is>
      </c>
    </row>
    <row r="14">
      <c r="A14" s="3" t="inlineStr">
        <is>
          <t>Aged analysis of past due loans</t>
        </is>
      </c>
    </row>
    <row r="15">
      <c r="A15" s="4" t="inlineStr">
        <is>
          <t>Total Past Due</t>
        </is>
      </c>
      <c r="B15" s="5" t="n">
        <v>8502</v>
      </c>
    </row>
    <row r="16">
      <c r="A16" s="4" t="inlineStr">
        <is>
          <t>Total Past Due Including PCI loans</t>
        </is>
      </c>
      <c r="C16" s="5" t="n">
        <v>9379</v>
      </c>
    </row>
    <row r="17">
      <c r="A17" s="4" t="inlineStr">
        <is>
          <t>60 to 89 Days Past Due</t>
        </is>
      </c>
    </row>
    <row r="18">
      <c r="A18" s="3" t="inlineStr">
        <is>
          <t>Aged analysis of past due loans</t>
        </is>
      </c>
    </row>
    <row r="19">
      <c r="A19" s="4" t="inlineStr">
        <is>
          <t>Total Past Due</t>
        </is>
      </c>
      <c r="B19" s="5" t="n">
        <v>3856</v>
      </c>
    </row>
    <row r="20">
      <c r="A20" s="4" t="inlineStr">
        <is>
          <t>Total Past Due Including PCI loans</t>
        </is>
      </c>
      <c r="C20" s="5" t="n">
        <v>5272</v>
      </c>
    </row>
    <row r="21">
      <c r="A21" s="4" t="inlineStr">
        <is>
          <t>90 Days or Greater Past Due</t>
        </is>
      </c>
    </row>
    <row r="22">
      <c r="A22" s="3" t="inlineStr">
        <is>
          <t>Aged analysis of past due loans</t>
        </is>
      </c>
    </row>
    <row r="23">
      <c r="A23" s="4" t="inlineStr">
        <is>
          <t>Total Past Due</t>
        </is>
      </c>
      <c r="B23" s="5" t="n">
        <v>12719</v>
      </c>
    </row>
    <row r="24">
      <c r="A24" s="4" t="inlineStr">
        <is>
          <t>Total Past Due Including PCI loans</t>
        </is>
      </c>
      <c r="C24" s="5" t="n">
        <v>2545</v>
      </c>
    </row>
    <row r="25">
      <c r="A25" s="4" t="inlineStr">
        <is>
          <t>PCI</t>
        </is>
      </c>
    </row>
    <row r="26">
      <c r="A26" s="3" t="inlineStr">
        <is>
          <t>Aged analysis of past due loans</t>
        </is>
      </c>
    </row>
    <row r="27">
      <c r="A27" s="4" t="inlineStr">
        <is>
          <t>Total Past Due</t>
        </is>
      </c>
      <c r="C27" s="5" t="n">
        <v>261</v>
      </c>
    </row>
    <row r="28">
      <c r="A28" s="4" t="inlineStr">
        <is>
          <t>Current</t>
        </is>
      </c>
      <c r="C28" s="5" t="n">
        <v>5377</v>
      </c>
    </row>
    <row r="29">
      <c r="A29" s="4" t="inlineStr">
        <is>
          <t>Nonaccrual</t>
        </is>
      </c>
      <c r="C29" s="5" t="n">
        <v>2963</v>
      </c>
    </row>
    <row r="30">
      <c r="A30" s="4" t="inlineStr">
        <is>
          <t>PCI loans</t>
        </is>
      </c>
      <c r="C30" s="5" t="n">
        <v>8601</v>
      </c>
    </row>
    <row r="31">
      <c r="A31" s="4" t="inlineStr">
        <is>
          <t>PCI | 30 to 59 Days Past Due</t>
        </is>
      </c>
    </row>
    <row r="32">
      <c r="A32" s="3" t="inlineStr">
        <is>
          <t>Aged analysis of past due loans</t>
        </is>
      </c>
    </row>
    <row r="33">
      <c r="A33" s="4" t="inlineStr">
        <is>
          <t>Total Past Due</t>
        </is>
      </c>
      <c r="C33" s="5" t="n">
        <v>261</v>
      </c>
    </row>
    <row r="34">
      <c r="A34" s="4" t="inlineStr">
        <is>
          <t>Non-PCI</t>
        </is>
      </c>
    </row>
    <row r="35">
      <c r="A35" s="3" t="inlineStr">
        <is>
          <t>Aged analysis of past due loans</t>
        </is>
      </c>
    </row>
    <row r="36">
      <c r="A36" s="4" t="inlineStr">
        <is>
          <t>Total Past Due</t>
        </is>
      </c>
      <c r="C36" s="5" t="n">
        <v>16935</v>
      </c>
    </row>
    <row r="37">
      <c r="A37" s="4" t="inlineStr">
        <is>
          <t>Current</t>
        </is>
      </c>
      <c r="C37" s="5" t="n">
        <v>1892844</v>
      </c>
    </row>
    <row r="38">
      <c r="A38" s="4" t="inlineStr">
        <is>
          <t>Nonaccrual</t>
        </is>
      </c>
      <c r="B38" s="5" t="n">
        <v>18343</v>
      </c>
      <c r="C38" s="5" t="n">
        <v>12432</v>
      </c>
    </row>
    <row r="39">
      <c r="A39" s="4" t="inlineStr">
        <is>
          <t>Total loans, excluding PCI loans</t>
        </is>
      </c>
      <c r="C39" s="5" t="n">
        <v>1922211</v>
      </c>
    </row>
    <row r="40">
      <c r="A40" s="4" t="inlineStr">
        <is>
          <t>Recorded Investment 90 days or Greater Past Due and Accruing</t>
        </is>
      </c>
      <c r="C40" s="5" t="n">
        <v>2628</v>
      </c>
    </row>
    <row r="41">
      <c r="A41" s="4" t="inlineStr">
        <is>
          <t>Non-PCI | 30 to 59 Days Past Due</t>
        </is>
      </c>
    </row>
    <row r="42">
      <c r="A42" s="3" t="inlineStr">
        <is>
          <t>Aged analysis of past due loans</t>
        </is>
      </c>
    </row>
    <row r="43">
      <c r="A43" s="4" t="inlineStr">
        <is>
          <t>Total Past Due</t>
        </is>
      </c>
      <c r="C43" s="5" t="n">
        <v>9118</v>
      </c>
    </row>
    <row r="44">
      <c r="A44" s="4" t="inlineStr">
        <is>
          <t>Non-PCI | 60 to 89 Days Past Due</t>
        </is>
      </c>
    </row>
    <row r="45">
      <c r="A45" s="3" t="inlineStr">
        <is>
          <t>Aged analysis of past due loans</t>
        </is>
      </c>
    </row>
    <row r="46">
      <c r="A46" s="4" t="inlineStr">
        <is>
          <t>Total Past Due</t>
        </is>
      </c>
      <c r="C46" s="5" t="n">
        <v>5272</v>
      </c>
    </row>
    <row r="47">
      <c r="A47" s="4" t="inlineStr">
        <is>
          <t>Non-PCI | 90 Days or Greater Past Due</t>
        </is>
      </c>
    </row>
    <row r="48">
      <c r="A48" s="3" t="inlineStr">
        <is>
          <t>Aged analysis of past due loans</t>
        </is>
      </c>
    </row>
    <row r="49">
      <c r="A49" s="4" t="inlineStr">
        <is>
          <t>Total Past Due</t>
        </is>
      </c>
      <c r="C49" s="5" t="n">
        <v>2545</v>
      </c>
    </row>
    <row r="50">
      <c r="A50" s="4" t="inlineStr">
        <is>
          <t>Commercial</t>
        </is>
      </c>
    </row>
    <row r="51">
      <c r="A51" s="3" t="inlineStr">
        <is>
          <t>Aged analysis of past due loans</t>
        </is>
      </c>
    </row>
    <row r="52">
      <c r="A52" s="4" t="inlineStr">
        <is>
          <t>Total Past Due</t>
        </is>
      </c>
      <c r="B52" s="5" t="n">
        <v>2164</v>
      </c>
      <c r="C52" s="5" t="n">
        <v>4299</v>
      </c>
    </row>
    <row r="53">
      <c r="A53" s="4" t="inlineStr">
        <is>
          <t>Current</t>
        </is>
      </c>
      <c r="B53" s="5" t="n">
        <v>439478</v>
      </c>
      <c r="C53" s="5" t="n">
        <v>328399</v>
      </c>
    </row>
    <row r="54">
      <c r="A54" s="4" t="inlineStr">
        <is>
          <t>Nonaccrual</t>
        </is>
      </c>
      <c r="B54" s="5" t="n">
        <v>2168</v>
      </c>
      <c r="C54" s="5" t="n">
        <v>144</v>
      </c>
    </row>
    <row r="55">
      <c r="A55" s="4" t="inlineStr">
        <is>
          <t>Total loans, excluding PCI loans</t>
        </is>
      </c>
      <c r="C55" s="5" t="n">
        <v>332842</v>
      </c>
    </row>
    <row r="56">
      <c r="A56" s="4" t="inlineStr">
        <is>
          <t>Total loans, including deferred loan loan costs and PCI</t>
        </is>
      </c>
      <c r="B56" s="5" t="n">
        <v>441642</v>
      </c>
    </row>
    <row r="57">
      <c r="A57" s="4" t="inlineStr">
        <is>
          <t>Recorded Investment 90 days or Greater Past Due and Accruing</t>
        </is>
      </c>
      <c r="C57" s="5" t="n">
        <v>2132</v>
      </c>
    </row>
    <row r="58">
      <c r="A58" s="4" t="inlineStr">
        <is>
          <t>Total Loans</t>
        </is>
      </c>
      <c r="B58" s="5" t="n">
        <v>441642</v>
      </c>
    </row>
    <row r="59">
      <c r="A59" s="4" t="inlineStr">
        <is>
          <t>Commercial | 30 to 59 Days Past Due</t>
        </is>
      </c>
    </row>
    <row r="60">
      <c r="A60" s="3" t="inlineStr">
        <is>
          <t>Aged analysis of past due loans</t>
        </is>
      </c>
    </row>
    <row r="61">
      <c r="A61" s="4" t="inlineStr">
        <is>
          <t>Total Past Due</t>
        </is>
      </c>
      <c r="C61" s="5" t="n">
        <v>1271</v>
      </c>
    </row>
    <row r="62">
      <c r="A62" s="4" t="inlineStr">
        <is>
          <t>Commercial | 60 to 89 Days Past Due</t>
        </is>
      </c>
    </row>
    <row r="63">
      <c r="A63" s="3" t="inlineStr">
        <is>
          <t>Aged analysis of past due loans</t>
        </is>
      </c>
    </row>
    <row r="64">
      <c r="A64" s="4" t="inlineStr">
        <is>
          <t>Total Past Due</t>
        </is>
      </c>
      <c r="B64" s="5" t="n">
        <v>13</v>
      </c>
      <c r="C64" s="5" t="n">
        <v>925</v>
      </c>
    </row>
    <row r="65">
      <c r="A65" s="4" t="inlineStr">
        <is>
          <t>Commercial | 90 Days or Greater Past Due</t>
        </is>
      </c>
    </row>
    <row r="66">
      <c r="A66" s="3" t="inlineStr">
        <is>
          <t>Aged analysis of past due loans</t>
        </is>
      </c>
    </row>
    <row r="67">
      <c r="A67" s="4" t="inlineStr">
        <is>
          <t>Total Past Due</t>
        </is>
      </c>
      <c r="B67" s="5" t="n">
        <v>2151</v>
      </c>
      <c r="C67" s="5" t="n">
        <v>2103</v>
      </c>
    </row>
    <row r="68">
      <c r="A68" s="4" t="inlineStr">
        <is>
          <t>Leases</t>
        </is>
      </c>
    </row>
    <row r="69">
      <c r="A69" s="3" t="inlineStr">
        <is>
          <t>Aged analysis of past due loans</t>
        </is>
      </c>
    </row>
    <row r="70">
      <c r="A70" s="4" t="inlineStr">
        <is>
          <t>Total Past Due</t>
        </is>
      </c>
      <c r="B70" s="5" t="n">
        <v>689</v>
      </c>
      <c r="C70" s="5" t="n">
        <v>443</v>
      </c>
    </row>
    <row r="71">
      <c r="A71" s="4" t="inlineStr">
        <is>
          <t>Current</t>
        </is>
      </c>
      <c r="B71" s="5" t="n">
        <v>132604</v>
      </c>
      <c r="C71" s="5" t="n">
        <v>118979</v>
      </c>
    </row>
    <row r="72">
      <c r="A72" s="4" t="inlineStr">
        <is>
          <t>Nonaccrual</t>
        </is>
      </c>
      <c r="B72" s="5" t="n">
        <v>181</v>
      </c>
      <c r="C72" s="5" t="n">
        <v>329</v>
      </c>
    </row>
    <row r="73">
      <c r="A73" s="4" t="inlineStr">
        <is>
          <t>Total loans, excluding PCI loans</t>
        </is>
      </c>
      <c r="C73" s="5" t="n">
        <v>119751</v>
      </c>
    </row>
    <row r="74">
      <c r="A74" s="4" t="inlineStr">
        <is>
          <t>Total loans, including deferred loan loan costs and PCI</t>
        </is>
      </c>
      <c r="B74" s="5" t="n">
        <v>133293</v>
      </c>
    </row>
    <row r="75">
      <c r="A75" s="4" t="inlineStr">
        <is>
          <t>Recorded Investment 90 days or Greater Past Due and Accruing</t>
        </is>
      </c>
      <c r="C75" s="5" t="n">
        <v>128</v>
      </c>
    </row>
    <row r="76">
      <c r="A76" s="4" t="inlineStr">
        <is>
          <t>Total Loans</t>
        </is>
      </c>
      <c r="B76" s="5" t="n">
        <v>133293</v>
      </c>
    </row>
    <row r="77">
      <c r="A77" s="4" t="inlineStr">
        <is>
          <t>Leases | 30 to 59 Days Past Due</t>
        </is>
      </c>
    </row>
    <row r="78">
      <c r="A78" s="3" t="inlineStr">
        <is>
          <t>Aged analysis of past due loans</t>
        </is>
      </c>
    </row>
    <row r="79">
      <c r="A79" s="4" t="inlineStr">
        <is>
          <t>Total Past Due</t>
        </is>
      </c>
      <c r="B79" s="5" t="n">
        <v>93</v>
      </c>
      <c r="C79" s="5" t="n">
        <v>362</v>
      </c>
    </row>
    <row r="80">
      <c r="A80" s="4" t="inlineStr">
        <is>
          <t>Leases | 60 to 89 Days Past Due</t>
        </is>
      </c>
    </row>
    <row r="81">
      <c r="A81" s="3" t="inlineStr">
        <is>
          <t>Aged analysis of past due loans</t>
        </is>
      </c>
    </row>
    <row r="82">
      <c r="A82" s="4" t="inlineStr">
        <is>
          <t>Total Past Due</t>
        </is>
      </c>
      <c r="B82" s="5" t="n">
        <v>415</v>
      </c>
    </row>
    <row r="83">
      <c r="A83" s="4" t="inlineStr">
        <is>
          <t>Leases | 90 Days or Greater Past Due</t>
        </is>
      </c>
    </row>
    <row r="84">
      <c r="A84" s="3" t="inlineStr">
        <is>
          <t>Aged analysis of past due loans</t>
        </is>
      </c>
    </row>
    <row r="85">
      <c r="A85" s="4" t="inlineStr">
        <is>
          <t>Total Past Due</t>
        </is>
      </c>
      <c r="B85" s="5" t="n">
        <v>181</v>
      </c>
      <c r="C85" s="5" t="n">
        <v>81</v>
      </c>
    </row>
    <row r="86">
      <c r="A86" s="4" t="inlineStr">
        <is>
          <t>Commercial real estate - Investor</t>
        </is>
      </c>
    </row>
    <row r="87">
      <c r="A87" s="3" t="inlineStr">
        <is>
          <t>Aged analysis of past due loans</t>
        </is>
      </c>
    </row>
    <row r="88">
      <c r="A88" s="4" t="inlineStr">
        <is>
          <t>Total Past Due</t>
        </is>
      </c>
      <c r="B88" s="5" t="n">
        <v>2187</v>
      </c>
      <c r="C88" s="5" t="n">
        <v>1064</v>
      </c>
    </row>
    <row r="89">
      <c r="A89" s="4" t="inlineStr">
        <is>
          <t>Current</t>
        </is>
      </c>
      <c r="B89" s="5" t="n">
        <v>523527</v>
      </c>
      <c r="C89" s="5" t="n">
        <v>517336</v>
      </c>
    </row>
    <row r="90">
      <c r="A90" s="4" t="inlineStr">
        <is>
          <t>Nonaccrual</t>
        </is>
      </c>
      <c r="B90" s="5" t="n">
        <v>1968</v>
      </c>
      <c r="C90" s="5" t="n">
        <v>1695</v>
      </c>
    </row>
    <row r="91">
      <c r="A91" s="4" t="inlineStr">
        <is>
          <t>Total loans, excluding PCI loans</t>
        </is>
      </c>
      <c r="C91" s="5" t="n">
        <v>520095</v>
      </c>
    </row>
    <row r="92">
      <c r="A92" s="4" t="inlineStr">
        <is>
          <t>Total loans, including deferred loan loan costs and PCI</t>
        </is>
      </c>
      <c r="B92" s="5" t="n">
        <v>525714</v>
      </c>
    </row>
    <row r="93">
      <c r="A93" s="4" t="inlineStr">
        <is>
          <t>Recorded Investment 90 days or Greater Past Due and Accruing</t>
        </is>
      </c>
      <c r="C93" s="5" t="n">
        <v>348</v>
      </c>
    </row>
    <row r="94">
      <c r="A94" s="4" t="inlineStr">
        <is>
          <t>Total Loans</t>
        </is>
      </c>
      <c r="B94" s="5" t="n">
        <v>525714</v>
      </c>
    </row>
    <row r="95">
      <c r="A95" s="4" t="inlineStr">
        <is>
          <t>Commercial real estate - Investor | 30 to 59 Days Past Due</t>
        </is>
      </c>
    </row>
    <row r="96">
      <c r="A96" s="3" t="inlineStr">
        <is>
          <t>Aged analysis of past due loans</t>
        </is>
      </c>
    </row>
    <row r="97">
      <c r="A97" s="4" t="inlineStr">
        <is>
          <t>Total Past Due</t>
        </is>
      </c>
      <c r="B97" s="5" t="n">
        <v>242</v>
      </c>
      <c r="C97" s="5" t="n">
        <v>626</v>
      </c>
    </row>
    <row r="98">
      <c r="A98" s="4" t="inlineStr">
        <is>
          <t>Commercial real estate - Investor | 60 to 89 Days Past Due</t>
        </is>
      </c>
    </row>
    <row r="99">
      <c r="A99" s="3" t="inlineStr">
        <is>
          <t>Aged analysis of past due loans</t>
        </is>
      </c>
    </row>
    <row r="100">
      <c r="A100" s="4" t="inlineStr">
        <is>
          <t>Total Past Due</t>
        </is>
      </c>
      <c r="B100" s="5" t="n">
        <v>430</v>
      </c>
      <c r="C100" s="5" t="n">
        <v>95</v>
      </c>
    </row>
    <row r="101">
      <c r="A101" s="4" t="inlineStr">
        <is>
          <t>Commercial real estate - Investor | 90 Days or Greater Past Due</t>
        </is>
      </c>
    </row>
    <row r="102">
      <c r="A102" s="3" t="inlineStr">
        <is>
          <t>Aged analysis of past due loans</t>
        </is>
      </c>
    </row>
    <row r="103">
      <c r="A103" s="4" t="inlineStr">
        <is>
          <t>Total Past Due</t>
        </is>
      </c>
      <c r="B103" s="5" t="n">
        <v>1515</v>
      </c>
      <c r="C103" s="5" t="n">
        <v>343</v>
      </c>
    </row>
    <row r="104">
      <c r="A104" s="4" t="inlineStr">
        <is>
          <t>Commercial real estate - Owner occupied</t>
        </is>
      </c>
    </row>
    <row r="105">
      <c r="A105" s="3" t="inlineStr">
        <is>
          <t>Aged analysis of past due loans</t>
        </is>
      </c>
    </row>
    <row r="106">
      <c r="A106" s="4" t="inlineStr">
        <is>
          <t>Total Past Due</t>
        </is>
      </c>
      <c r="C106" s="5" t="n">
        <v>3495</v>
      </c>
    </row>
    <row r="107">
      <c r="A107" s="4" t="inlineStr">
        <is>
          <t>Current</t>
        </is>
      </c>
      <c r="C107" s="5" t="n">
        <v>336829</v>
      </c>
    </row>
    <row r="108">
      <c r="A108" s="4" t="inlineStr">
        <is>
          <t>Nonaccrual</t>
        </is>
      </c>
      <c r="B108" s="5" t="n">
        <v>6644</v>
      </c>
      <c r="C108" s="5" t="n">
        <v>5180</v>
      </c>
    </row>
    <row r="109">
      <c r="A109" s="4" t="inlineStr">
        <is>
          <t>Total loans, excluding PCI loans</t>
        </is>
      </c>
      <c r="C109" s="5" t="n">
        <v>345504</v>
      </c>
    </row>
    <row r="110">
      <c r="A110" s="4" t="inlineStr">
        <is>
          <t>Total loans, including deferred loan loan costs and PCI</t>
        </is>
      </c>
      <c r="B110" s="5" t="n">
        <v>343982</v>
      </c>
    </row>
    <row r="111">
      <c r="A111" s="4" t="inlineStr">
        <is>
          <t>Commercial real estate - Owner occupied | 30 to 59 Days Past Due</t>
        </is>
      </c>
    </row>
    <row r="112">
      <c r="A112" s="3" t="inlineStr">
        <is>
          <t>Aged analysis of past due loans</t>
        </is>
      </c>
    </row>
    <row r="113">
      <c r="A113" s="4" t="inlineStr">
        <is>
          <t>Total Past Due</t>
        </is>
      </c>
      <c r="C113" s="5" t="n">
        <v>2469</v>
      </c>
    </row>
    <row r="114">
      <c r="A114" s="4" t="inlineStr">
        <is>
          <t>Commercial real estate - Owner occupied | 60 to 89 Days Past Due</t>
        </is>
      </c>
    </row>
    <row r="115">
      <c r="A115" s="3" t="inlineStr">
        <is>
          <t>Aged analysis of past due loans</t>
        </is>
      </c>
    </row>
    <row r="116">
      <c r="A116" s="4" t="inlineStr">
        <is>
          <t>Total Past Due</t>
        </is>
      </c>
      <c r="C116" s="5" t="n">
        <v>1026</v>
      </c>
    </row>
    <row r="117">
      <c r="A117" s="4" t="inlineStr">
        <is>
          <t>Real estate - construction</t>
        </is>
      </c>
    </row>
    <row r="118">
      <c r="A118" s="3" t="inlineStr">
        <is>
          <t>Aged analysis of past due loans</t>
        </is>
      </c>
    </row>
    <row r="119">
      <c r="A119" s="4" t="inlineStr">
        <is>
          <t>Total Past Due</t>
        </is>
      </c>
      <c r="C119" s="5" t="n">
        <v>26</v>
      </c>
    </row>
    <row r="120">
      <c r="A120" s="4" t="inlineStr">
        <is>
          <t>Current</t>
        </is>
      </c>
      <c r="C120" s="5" t="n">
        <v>69498</v>
      </c>
    </row>
    <row r="121">
      <c r="A121" s="4" t="inlineStr">
        <is>
          <t>Nonaccrual</t>
        </is>
      </c>
      <c r="B121" s="5" t="n">
        <v>2151</v>
      </c>
      <c r="C121" s="5" t="n">
        <v>93</v>
      </c>
    </row>
    <row r="122">
      <c r="A122" s="4" t="inlineStr">
        <is>
          <t>Total loans, excluding PCI loans</t>
        </is>
      </c>
      <c r="C122" s="5" t="n">
        <v>69617</v>
      </c>
    </row>
    <row r="123">
      <c r="A123" s="4" t="inlineStr">
        <is>
          <t>Real estate - construction | 30 to 59 Days Past Due</t>
        </is>
      </c>
    </row>
    <row r="124">
      <c r="A124" s="3" t="inlineStr">
        <is>
          <t>Aged analysis of past due loans</t>
        </is>
      </c>
    </row>
    <row r="125">
      <c r="A125" s="4" t="inlineStr">
        <is>
          <t>Total Past Due</t>
        </is>
      </c>
      <c r="C125" s="5" t="n">
        <v>26</v>
      </c>
    </row>
    <row r="126">
      <c r="A126" s="4" t="inlineStr">
        <is>
          <t>Real estate - construction | Commercial Real Estate Owner Occupied Special Purpose Loan [Member]</t>
        </is>
      </c>
    </row>
    <row r="127">
      <c r="A127" s="3" t="inlineStr">
        <is>
          <t>Aged analysis of past due loans</t>
        </is>
      </c>
    </row>
    <row r="128">
      <c r="A128" s="4" t="inlineStr">
        <is>
          <t>Total Past Due</t>
        </is>
      </c>
      <c r="B128" s="5" t="n">
        <v>3660</v>
      </c>
    </row>
    <row r="129">
      <c r="A129" s="4" t="inlineStr">
        <is>
          <t>Current</t>
        </is>
      </c>
      <c r="B129" s="5" t="n">
        <v>80279</v>
      </c>
    </row>
    <row r="130">
      <c r="A130" s="4" t="inlineStr">
        <is>
          <t>Recorded Investment 90 days or Greater Past Due and Accruing</t>
        </is>
      </c>
      <c r="B130" s="5" t="n">
        <v>52</v>
      </c>
    </row>
    <row r="131">
      <c r="A131" s="4" t="inlineStr">
        <is>
          <t>Total Loans</t>
        </is>
      </c>
      <c r="B131" s="5" t="n">
        <v>83939</v>
      </c>
    </row>
    <row r="132">
      <c r="A132" s="4" t="inlineStr">
        <is>
          <t>Real estate - construction | Commercial Real Estate Owner Occupied Special Purpose Loan [Member] | 30 to 59 Days Past Due</t>
        </is>
      </c>
    </row>
    <row r="133">
      <c r="A133" s="3" t="inlineStr">
        <is>
          <t>Aged analysis of past due loans</t>
        </is>
      </c>
    </row>
    <row r="134">
      <c r="A134" s="4" t="inlineStr">
        <is>
          <t>Total Past Due</t>
        </is>
      </c>
      <c r="B134" s="5" t="n">
        <v>3285</v>
      </c>
    </row>
    <row r="135">
      <c r="A135" s="4" t="inlineStr">
        <is>
          <t>Real estate - construction | Commercial Real Estate Owner Occupied Special Purpose Loan [Member] | 90 Days or Greater Past Due</t>
        </is>
      </c>
    </row>
    <row r="136">
      <c r="A136" s="3" t="inlineStr">
        <is>
          <t>Aged analysis of past due loans</t>
        </is>
      </c>
    </row>
    <row r="137">
      <c r="A137" s="4" t="inlineStr">
        <is>
          <t>Total Past Due</t>
        </is>
      </c>
      <c r="B137" s="5" t="n">
        <v>375</v>
      </c>
    </row>
    <row r="138">
      <c r="A138" s="4" t="inlineStr">
        <is>
          <t>Real estate - Investor</t>
        </is>
      </c>
    </row>
    <row r="139">
      <c r="A139" s="3" t="inlineStr">
        <is>
          <t>Aged analysis of past due loans</t>
        </is>
      </c>
    </row>
    <row r="140">
      <c r="A140" s="4" t="inlineStr">
        <is>
          <t>Total Past Due</t>
        </is>
      </c>
      <c r="C140" s="5" t="n">
        <v>266</v>
      </c>
    </row>
    <row r="141">
      <c r="A141" s="4" t="inlineStr">
        <is>
          <t>Current</t>
        </is>
      </c>
      <c r="C141" s="5" t="n">
        <v>70051</v>
      </c>
    </row>
    <row r="142">
      <c r="A142" s="4" t="inlineStr">
        <is>
          <t>Nonaccrual</t>
        </is>
      </c>
      <c r="B142" s="5" t="n">
        <v>845</v>
      </c>
      <c r="C142" s="5" t="n">
        <v>788</v>
      </c>
    </row>
    <row r="143">
      <c r="A143" s="4" t="inlineStr">
        <is>
          <t>Total loans, excluding PCI loans</t>
        </is>
      </c>
      <c r="C143" s="5" t="n">
        <v>71105</v>
      </c>
    </row>
    <row r="144">
      <c r="A144" s="4" t="inlineStr">
        <is>
          <t>Total loans, including deferred loan loan costs and PCI</t>
        </is>
      </c>
      <c r="B144" s="5" t="n">
        <v>69421</v>
      </c>
    </row>
    <row r="145">
      <c r="A145" s="4" t="inlineStr">
        <is>
          <t>Real estate - Investor | 30 to 59 Days Past Due</t>
        </is>
      </c>
    </row>
    <row r="146">
      <c r="A146" s="3" t="inlineStr">
        <is>
          <t>Aged analysis of past due loans</t>
        </is>
      </c>
    </row>
    <row r="147">
      <c r="A147" s="4" t="inlineStr">
        <is>
          <t>Total Past Due</t>
        </is>
      </c>
      <c r="C147" s="5" t="n">
        <v>141</v>
      </c>
    </row>
    <row r="148">
      <c r="A148" s="4" t="inlineStr">
        <is>
          <t>Real estate - Investor | 60 to 89 Days Past Due</t>
        </is>
      </c>
    </row>
    <row r="149">
      <c r="A149" s="3" t="inlineStr">
        <is>
          <t>Aged analysis of past due loans</t>
        </is>
      </c>
    </row>
    <row r="150">
      <c r="A150" s="4" t="inlineStr">
        <is>
          <t>Total Past Due</t>
        </is>
      </c>
      <c r="C150" s="5" t="n">
        <v>125</v>
      </c>
    </row>
    <row r="151">
      <c r="A151" s="4" t="inlineStr">
        <is>
          <t>Real estate - Investor | Commercial Real Estate, Non Owner Occupied General Purpose Loan [Member]</t>
        </is>
      </c>
    </row>
    <row r="152">
      <c r="A152" s="3" t="inlineStr">
        <is>
          <t>Aged analysis of past due loans</t>
        </is>
      </c>
    </row>
    <row r="153">
      <c r="A153" s="4" t="inlineStr">
        <is>
          <t>Total Past Due</t>
        </is>
      </c>
      <c r="B153" s="5" t="n">
        <v>929</v>
      </c>
    </row>
    <row r="154">
      <c r="A154" s="4" t="inlineStr">
        <is>
          <t>Current</t>
        </is>
      </c>
      <c r="B154" s="5" t="n">
        <v>68492</v>
      </c>
    </row>
    <row r="155">
      <c r="A155" s="4" t="inlineStr">
        <is>
          <t>Total Loans</t>
        </is>
      </c>
      <c r="B155" s="5" t="n">
        <v>69421</v>
      </c>
    </row>
    <row r="156">
      <c r="A156" s="4" t="inlineStr">
        <is>
          <t>Real estate - Investor | Commercial Real Estate, Non Owner Occupied General Purpose Loan [Member] | 30 to 59 Days Past Due</t>
        </is>
      </c>
    </row>
    <row r="157">
      <c r="A157" s="3" t="inlineStr">
        <is>
          <t>Aged analysis of past due loans</t>
        </is>
      </c>
    </row>
    <row r="158">
      <c r="A158" s="4" t="inlineStr">
        <is>
          <t>Total Past Due</t>
        </is>
      </c>
      <c r="B158" s="5" t="n">
        <v>80</v>
      </c>
    </row>
    <row r="159">
      <c r="A159" s="4" t="inlineStr">
        <is>
          <t>Real estate - Investor | Commercial Real Estate, Non Owner Occupied General Purpose Loan [Member] | 60 to 89 Days Past Due</t>
        </is>
      </c>
    </row>
    <row r="160">
      <c r="A160" s="3" t="inlineStr">
        <is>
          <t>Aged analysis of past due loans</t>
        </is>
      </c>
    </row>
    <row r="161">
      <c r="A161" s="4" t="inlineStr">
        <is>
          <t>Total Past Due</t>
        </is>
      </c>
      <c r="B161" s="5" t="n">
        <v>160</v>
      </c>
    </row>
    <row r="162">
      <c r="A162" s="4" t="inlineStr">
        <is>
          <t>Real estate - Investor | Commercial Real Estate, Non Owner Occupied General Purpose Loan [Member] | 90 Days or Greater Past Due</t>
        </is>
      </c>
    </row>
    <row r="163">
      <c r="A163" s="3" t="inlineStr">
        <is>
          <t>Aged analysis of past due loans</t>
        </is>
      </c>
    </row>
    <row r="164">
      <c r="A164" s="4" t="inlineStr">
        <is>
          <t>Total Past Due</t>
        </is>
      </c>
      <c r="B164" s="5" t="n">
        <v>689</v>
      </c>
    </row>
    <row r="165">
      <c r="A165" s="4" t="inlineStr">
        <is>
          <t>Real estate - Owner occupied</t>
        </is>
      </c>
    </row>
    <row r="166">
      <c r="A166" s="3" t="inlineStr">
        <is>
          <t>Aged analysis of past due loans</t>
        </is>
      </c>
    </row>
    <row r="167">
      <c r="A167" s="4" t="inlineStr">
        <is>
          <t>Total Past Due</t>
        </is>
      </c>
      <c r="C167" s="5" t="n">
        <v>4801</v>
      </c>
    </row>
    <row r="168">
      <c r="A168" s="4" t="inlineStr">
        <is>
          <t>Current</t>
        </is>
      </c>
      <c r="C168" s="5" t="n">
        <v>128650</v>
      </c>
    </row>
    <row r="169">
      <c r="A169" s="4" t="inlineStr">
        <is>
          <t>Nonaccrual</t>
        </is>
      </c>
      <c r="B169" s="5" t="n">
        <v>3259</v>
      </c>
      <c r="C169" s="5" t="n">
        <v>2572</v>
      </c>
    </row>
    <row r="170">
      <c r="A170" s="4" t="inlineStr">
        <is>
          <t>Total loans, excluding PCI loans</t>
        </is>
      </c>
      <c r="C170" s="5" t="n">
        <v>136023</v>
      </c>
    </row>
    <row r="171">
      <c r="A171" s="4" t="inlineStr">
        <is>
          <t>Total loans, including deferred loan loan costs and PCI</t>
        </is>
      </c>
      <c r="B171" s="5" t="n">
        <v>126303</v>
      </c>
    </row>
    <row r="172">
      <c r="A172" s="4" t="inlineStr">
        <is>
          <t>Real estate - Owner occupied | 30 to 59 Days Past Due</t>
        </is>
      </c>
    </row>
    <row r="173">
      <c r="A173" s="3" t="inlineStr">
        <is>
          <t>Aged analysis of past due loans</t>
        </is>
      </c>
    </row>
    <row r="174">
      <c r="A174" s="4" t="inlineStr">
        <is>
          <t>Total Past Due</t>
        </is>
      </c>
      <c r="C174" s="5" t="n">
        <v>3450</v>
      </c>
    </row>
    <row r="175">
      <c r="A175" s="4" t="inlineStr">
        <is>
          <t>Real estate - Owner occupied | 60 to 89 Days Past Due</t>
        </is>
      </c>
    </row>
    <row r="176">
      <c r="A176" s="3" t="inlineStr">
        <is>
          <t>Aged analysis of past due loans</t>
        </is>
      </c>
    </row>
    <row r="177">
      <c r="A177" s="4" t="inlineStr">
        <is>
          <t>Total Past Due</t>
        </is>
      </c>
      <c r="C177" s="5" t="n">
        <v>1351</v>
      </c>
    </row>
    <row r="178">
      <c r="A178" s="4" t="inlineStr">
        <is>
          <t>Real estate - Owner occupied | Commercial Real Estate, Non Owner Occupied Special Purpose Loan [Member]</t>
        </is>
      </c>
    </row>
    <row r="179">
      <c r="A179" s="3" t="inlineStr">
        <is>
          <t>Aged analysis of past due loans</t>
        </is>
      </c>
    </row>
    <row r="180">
      <c r="A180" s="4" t="inlineStr">
        <is>
          <t>Total Past Due</t>
        </is>
      </c>
      <c r="B180" s="5" t="n">
        <v>1627</v>
      </c>
    </row>
    <row r="181">
      <c r="A181" s="4" t="inlineStr">
        <is>
          <t>Current</t>
        </is>
      </c>
      <c r="B181" s="5" t="n">
        <v>124676</v>
      </c>
    </row>
    <row r="182">
      <c r="A182" s="4" t="inlineStr">
        <is>
          <t>Recorded Investment 90 days or Greater Past Due and Accruing</t>
        </is>
      </c>
      <c r="B182" s="5" t="n">
        <v>209</v>
      </c>
    </row>
    <row r="183">
      <c r="A183" s="4" t="inlineStr">
        <is>
          <t>Total Loans</t>
        </is>
      </c>
      <c r="B183" s="5" t="n">
        <v>126303</v>
      </c>
    </row>
    <row r="184">
      <c r="A184" s="4" t="inlineStr">
        <is>
          <t>Real estate - Owner occupied | Commercial Real Estate, Non Owner Occupied Special Purpose Loan [Member] | 30 to 59 Days Past Due</t>
        </is>
      </c>
    </row>
    <row r="185">
      <c r="A185" s="3" t="inlineStr">
        <is>
          <t>Aged analysis of past due loans</t>
        </is>
      </c>
    </row>
    <row r="186">
      <c r="A186" s="4" t="inlineStr">
        <is>
          <t>Total Past Due</t>
        </is>
      </c>
      <c r="B186" s="5" t="n">
        <v>6</v>
      </c>
    </row>
    <row r="187">
      <c r="A187" s="4" t="inlineStr">
        <is>
          <t>Real estate - Owner occupied | Commercial Real Estate, Non Owner Occupied Special Purpose Loan [Member] | 60 to 89 Days Past Due</t>
        </is>
      </c>
    </row>
    <row r="188">
      <c r="A188" s="3" t="inlineStr">
        <is>
          <t>Aged analysis of past due loans</t>
        </is>
      </c>
    </row>
    <row r="189">
      <c r="A189" s="4" t="inlineStr">
        <is>
          <t>Total Past Due</t>
        </is>
      </c>
      <c r="B189" s="5" t="n">
        <v>314</v>
      </c>
    </row>
    <row r="190">
      <c r="A190" s="4" t="inlineStr">
        <is>
          <t>Real estate - Owner occupied | Commercial Real Estate, Non Owner Occupied Special Purpose Loan [Member] | 90 Days or Greater Past Due</t>
        </is>
      </c>
    </row>
    <row r="191">
      <c r="A191" s="3" t="inlineStr">
        <is>
          <t>Aged analysis of past due loans</t>
        </is>
      </c>
    </row>
    <row r="192">
      <c r="A192" s="4" t="inlineStr">
        <is>
          <t>Total Past Due</t>
        </is>
      </c>
      <c r="B192" s="5" t="n">
        <v>1307</v>
      </c>
    </row>
    <row r="193">
      <c r="A193" s="4" t="inlineStr">
        <is>
          <t>Real estate - commercial | Commercial Real Estate, Owner Occupied General Purpose Loan [Member]</t>
        </is>
      </c>
    </row>
    <row r="194">
      <c r="A194" s="3" t="inlineStr">
        <is>
          <t>Aged analysis of past due loans</t>
        </is>
      </c>
    </row>
    <row r="195">
      <c r="A195" s="4" t="inlineStr">
        <is>
          <t>Total Past Due</t>
        </is>
      </c>
      <c r="B195" s="5" t="n">
        <v>8206</v>
      </c>
    </row>
    <row r="196">
      <c r="A196" s="4" t="inlineStr">
        <is>
          <t>Current</t>
        </is>
      </c>
      <c r="B196" s="5" t="n">
        <v>335776</v>
      </c>
    </row>
    <row r="197">
      <c r="A197" s="4" t="inlineStr">
        <is>
          <t>Recorded Investment 90 days or Greater Past Due and Accruing</t>
        </is>
      </c>
      <c r="B197" s="5" t="n">
        <v>579</v>
      </c>
    </row>
    <row r="198">
      <c r="A198" s="4" t="inlineStr">
        <is>
          <t>Total Loans</t>
        </is>
      </c>
      <c r="B198" s="5" t="n">
        <v>343982</v>
      </c>
    </row>
    <row r="199">
      <c r="A199" s="4" t="inlineStr">
        <is>
          <t>Real estate - commercial | Commercial Real Estate, Owner Occupied General Purpose Loan [Member] | 30 to 59 Days Past Due</t>
        </is>
      </c>
    </row>
    <row r="200">
      <c r="A200" s="3" t="inlineStr">
        <is>
          <t>Aged analysis of past due loans</t>
        </is>
      </c>
    </row>
    <row r="201">
      <c r="A201" s="4" t="inlineStr">
        <is>
          <t>Total Past Due</t>
        </is>
      </c>
      <c r="B201" s="5" t="n">
        <v>473</v>
      </c>
    </row>
    <row r="202">
      <c r="A202" s="4" t="inlineStr">
        <is>
          <t>Real estate - commercial | Commercial Real Estate, Owner Occupied General Purpose Loan [Member] | 60 to 89 Days Past Due</t>
        </is>
      </c>
    </row>
    <row r="203">
      <c r="A203" s="3" t="inlineStr">
        <is>
          <t>Aged analysis of past due loans</t>
        </is>
      </c>
    </row>
    <row r="204">
      <c r="A204" s="4" t="inlineStr">
        <is>
          <t>Total Past Due</t>
        </is>
      </c>
      <c r="B204" s="5" t="n">
        <v>1650</v>
      </c>
    </row>
    <row r="205">
      <c r="A205" s="4" t="inlineStr">
        <is>
          <t>Real estate - commercial | Commercial Real Estate, Owner Occupied General Purpose Loan [Member] | 90 Days or Greater Past Due</t>
        </is>
      </c>
    </row>
    <row r="206">
      <c r="A206" s="3" t="inlineStr">
        <is>
          <t>Aged analysis of past due loans</t>
        </is>
      </c>
    </row>
    <row r="207">
      <c r="A207" s="4" t="inlineStr">
        <is>
          <t>Total Past Due</t>
        </is>
      </c>
      <c r="B207" s="5" t="n">
        <v>6083</v>
      </c>
    </row>
    <row r="208">
      <c r="A208" s="4" t="inlineStr">
        <is>
          <t>Real estate - commercial | Real estate - construction | Construction Real Estate, Homebuilder Loan [Member]</t>
        </is>
      </c>
    </row>
    <row r="209">
      <c r="A209" s="3" t="inlineStr">
        <is>
          <t>Aged analysis of past due loans</t>
        </is>
      </c>
    </row>
    <row r="210">
      <c r="A210" s="4" t="inlineStr">
        <is>
          <t>Total Past Due</t>
        </is>
      </c>
      <c r="B210" s="5" t="n">
        <v>40</v>
      </c>
    </row>
    <row r="211">
      <c r="A211" s="4" t="inlineStr">
        <is>
          <t>Current</t>
        </is>
      </c>
      <c r="B211" s="5" t="n">
        <v>14844</v>
      </c>
    </row>
    <row r="212">
      <c r="A212" s="4" t="inlineStr">
        <is>
          <t>Total Loans</t>
        </is>
      </c>
      <c r="B212" s="5" t="n">
        <v>14884</v>
      </c>
    </row>
    <row r="213">
      <c r="A213" s="4" t="inlineStr">
        <is>
          <t>Real estate - commercial | Real estate - construction | Construction Real Estate, Homebuilder Loan [Member] | 30 to 59 Days Past Due</t>
        </is>
      </c>
    </row>
    <row r="214">
      <c r="A214" s="3" t="inlineStr">
        <is>
          <t>Aged analysis of past due loans</t>
        </is>
      </c>
    </row>
    <row r="215">
      <c r="A215" s="4" t="inlineStr">
        <is>
          <t>Total Past Due</t>
        </is>
      </c>
      <c r="B215" s="5" t="n">
        <v>31</v>
      </c>
    </row>
    <row r="216">
      <c r="A216" s="4" t="inlineStr">
        <is>
          <t>Real estate - commercial | Real estate - construction | Construction Real Estate, Homebuilder Loan [Member] | 60 to 89 Days Past Due</t>
        </is>
      </c>
    </row>
    <row r="217">
      <c r="A217" s="3" t="inlineStr">
        <is>
          <t>Aged analysis of past due loans</t>
        </is>
      </c>
    </row>
    <row r="218">
      <c r="A218" s="4" t="inlineStr">
        <is>
          <t>Total Past Due</t>
        </is>
      </c>
      <c r="B218" s="5" t="n">
        <v>1</v>
      </c>
    </row>
    <row r="219">
      <c r="A219" s="4" t="inlineStr">
        <is>
          <t>Real estate - commercial | Real estate - construction | Construction Real Estate, Homebuilder Loan [Member] | 90 Days or Greater Past Due</t>
        </is>
      </c>
    </row>
    <row r="220">
      <c r="A220" s="3" t="inlineStr">
        <is>
          <t>Aged analysis of past due loans</t>
        </is>
      </c>
    </row>
    <row r="221">
      <c r="A221" s="4" t="inlineStr">
        <is>
          <t>Total Past Due</t>
        </is>
      </c>
      <c r="B221" s="5" t="n">
        <v>8</v>
      </c>
    </row>
    <row r="222">
      <c r="A222" s="4" t="inlineStr">
        <is>
          <t>Multifamily</t>
        </is>
      </c>
    </row>
    <row r="223">
      <c r="A223" s="3" t="inlineStr">
        <is>
          <t>Aged analysis of past due loans</t>
        </is>
      </c>
    </row>
    <row r="224">
      <c r="A224" s="4" t="inlineStr">
        <is>
          <t>Total Past Due</t>
        </is>
      </c>
      <c r="C224" s="5" t="n">
        <v>1710</v>
      </c>
    </row>
    <row r="225">
      <c r="A225" s="4" t="inlineStr">
        <is>
          <t>Current</t>
        </is>
      </c>
      <c r="C225" s="5" t="n">
        <v>187995</v>
      </c>
    </row>
    <row r="226">
      <c r="A226" s="4" t="inlineStr">
        <is>
          <t>Nonaccrual</t>
        </is>
      </c>
      <c r="B226" s="5" t="n">
        <v>69</v>
      </c>
      <c r="C226" s="5" t="n">
        <v>68</v>
      </c>
    </row>
    <row r="227">
      <c r="A227" s="4" t="inlineStr">
        <is>
          <t>Total loans, excluding PCI loans</t>
        </is>
      </c>
      <c r="C227" s="5" t="n">
        <v>189773</v>
      </c>
    </row>
    <row r="228">
      <c r="A228" s="4" t="inlineStr">
        <is>
          <t>Multifamily | 30 to 59 Days Past Due</t>
        </is>
      </c>
    </row>
    <row r="229">
      <c r="A229" s="3" t="inlineStr">
        <is>
          <t>Aged analysis of past due loans</t>
        </is>
      </c>
    </row>
    <row r="230">
      <c r="A230" s="4" t="inlineStr">
        <is>
          <t>Total Past Due</t>
        </is>
      </c>
      <c r="C230" s="5" t="n">
        <v>10</v>
      </c>
    </row>
    <row r="231">
      <c r="A231" s="4" t="inlineStr">
        <is>
          <t>Multifamily | 60 to 89 Days Past Due</t>
        </is>
      </c>
    </row>
    <row r="232">
      <c r="A232" s="3" t="inlineStr">
        <is>
          <t>Aged analysis of past due loans</t>
        </is>
      </c>
    </row>
    <row r="233">
      <c r="A233" s="4" t="inlineStr">
        <is>
          <t>Total Past Due</t>
        </is>
      </c>
      <c r="C233" s="5" t="n">
        <v>1700</v>
      </c>
    </row>
    <row r="234">
      <c r="A234" s="4" t="inlineStr">
        <is>
          <t>Multifamily | Commercial Real Estate, Retail Properties Loan [Member]</t>
        </is>
      </c>
    </row>
    <row r="235">
      <c r="A235" s="3" t="inlineStr">
        <is>
          <t>Aged analysis of past due loans</t>
        </is>
      </c>
    </row>
    <row r="236">
      <c r="A236" s="4" t="inlineStr">
        <is>
          <t>Total Past Due</t>
        </is>
      </c>
      <c r="B236" s="5" t="n">
        <v>5023</v>
      </c>
    </row>
    <row r="237">
      <c r="A237" s="4" t="inlineStr">
        <is>
          <t>Current</t>
        </is>
      </c>
      <c r="B237" s="5" t="n">
        <v>192498</v>
      </c>
    </row>
    <row r="238">
      <c r="A238" s="4" t="inlineStr">
        <is>
          <t>Total Loans</t>
        </is>
      </c>
      <c r="B238" s="5" t="n">
        <v>197521</v>
      </c>
    </row>
    <row r="239">
      <c r="A239" s="4" t="inlineStr">
        <is>
          <t>Multifamily | Commercial Real Estate, Retail Properties Loan [Member] | 30 to 59 Days Past Due</t>
        </is>
      </c>
    </row>
    <row r="240">
      <c r="A240" s="3" t="inlineStr">
        <is>
          <t>Aged analysis of past due loans</t>
        </is>
      </c>
    </row>
    <row r="241">
      <c r="A241" s="4" t="inlineStr">
        <is>
          <t>Total Past Due</t>
        </is>
      </c>
      <c r="B241" s="5" t="n">
        <v>4133</v>
      </c>
    </row>
    <row r="242">
      <c r="A242" s="4" t="inlineStr">
        <is>
          <t>Multifamily | Commercial Real Estate, Retail Properties Loan [Member] | 60 to 89 Days Past Due</t>
        </is>
      </c>
    </row>
    <row r="243">
      <c r="A243" s="3" t="inlineStr">
        <is>
          <t>Aged analysis of past due loans</t>
        </is>
      </c>
    </row>
    <row r="244">
      <c r="A244" s="4" t="inlineStr">
        <is>
          <t>Total Past Due</t>
        </is>
      </c>
      <c r="B244" s="5" t="n">
        <v>821</v>
      </c>
    </row>
    <row r="245">
      <c r="A245" s="4" t="inlineStr">
        <is>
          <t>Multifamily | Commercial Real Estate, Retail Properties Loan [Member] | 90 Days or Greater Past Due</t>
        </is>
      </c>
    </row>
    <row r="246">
      <c r="A246" s="3" t="inlineStr">
        <is>
          <t>Aged analysis of past due loans</t>
        </is>
      </c>
    </row>
    <row r="247">
      <c r="A247" s="4" t="inlineStr">
        <is>
          <t>Total Past Due</t>
        </is>
      </c>
      <c r="B247" s="5" t="n">
        <v>69</v>
      </c>
    </row>
    <row r="248">
      <c r="A248" s="4" t="inlineStr">
        <is>
          <t>Multifamily | Real estate - construction</t>
        </is>
      </c>
    </row>
    <row r="249">
      <c r="A249" s="3" t="inlineStr">
        <is>
          <t>Aged analysis of past due loans</t>
        </is>
      </c>
    </row>
    <row r="250">
      <c r="A250" s="4" t="inlineStr">
        <is>
          <t>Total loans, including deferred loan loan costs and PCI</t>
        </is>
      </c>
      <c r="B250" s="5" t="n">
        <v>197521</v>
      </c>
    </row>
    <row r="251">
      <c r="A251" s="4" t="inlineStr">
        <is>
          <t>HELOC</t>
        </is>
      </c>
    </row>
    <row r="252">
      <c r="A252" s="3" t="inlineStr">
        <is>
          <t>Aged analysis of past due loans</t>
        </is>
      </c>
    </row>
    <row r="253">
      <c r="A253" s="4" t="inlineStr">
        <is>
          <t>Total Past Due</t>
        </is>
      </c>
      <c r="B253" s="5" t="n">
        <v>439</v>
      </c>
      <c r="C253" s="5" t="n">
        <v>803</v>
      </c>
    </row>
    <row r="254">
      <c r="A254" s="4" t="inlineStr">
        <is>
          <t>Current</t>
        </is>
      </c>
      <c r="B254" s="5" t="n">
        <v>88731</v>
      </c>
      <c r="C254" s="5" t="n">
        <v>89438</v>
      </c>
    </row>
    <row r="255">
      <c r="A255" s="4" t="inlineStr">
        <is>
          <t>Nonaccrual</t>
        </is>
      </c>
      <c r="B255" s="5" t="n">
        <v>937</v>
      </c>
      <c r="C255" s="5" t="n">
        <v>1364</v>
      </c>
    </row>
    <row r="256">
      <c r="A256" s="4" t="inlineStr">
        <is>
          <t>Total loans, excluding PCI loans</t>
        </is>
      </c>
      <c r="C256" s="5" t="n">
        <v>91605</v>
      </c>
    </row>
    <row r="257">
      <c r="A257" s="4" t="inlineStr">
        <is>
          <t>Total loans, including deferred loan loan costs and PCI</t>
        </is>
      </c>
      <c r="B257" s="5" t="n">
        <v>89170</v>
      </c>
    </row>
    <row r="258">
      <c r="A258" s="4" t="inlineStr">
        <is>
          <t>Recorded Investment 90 days or Greater Past Due and Accruing</t>
        </is>
      </c>
      <c r="C258" s="5" t="n">
        <v>20</v>
      </c>
    </row>
    <row r="259">
      <c r="A259" s="4" t="inlineStr">
        <is>
          <t>Total Loans</t>
        </is>
      </c>
      <c r="B259" s="5" t="n">
        <v>89170</v>
      </c>
    </row>
    <row r="260">
      <c r="A260" s="4" t="inlineStr">
        <is>
          <t>HELOC | 30 to 59 Days Past Due</t>
        </is>
      </c>
    </row>
    <row r="261">
      <c r="A261" s="3" t="inlineStr">
        <is>
          <t>Aged analysis of past due loans</t>
        </is>
      </c>
    </row>
    <row r="262">
      <c r="A262" s="4" t="inlineStr">
        <is>
          <t>Total Past Due</t>
        </is>
      </c>
      <c r="B262" s="5" t="n">
        <v>110</v>
      </c>
      <c r="C262" s="5" t="n">
        <v>735</v>
      </c>
    </row>
    <row r="263">
      <c r="A263" s="4" t="inlineStr">
        <is>
          <t>HELOC | 60 to 89 Days Past Due</t>
        </is>
      </c>
    </row>
    <row r="264">
      <c r="A264" s="3" t="inlineStr">
        <is>
          <t>Aged analysis of past due loans</t>
        </is>
      </c>
    </row>
    <row r="265">
      <c r="A265" s="4" t="inlineStr">
        <is>
          <t>Total Past Due</t>
        </is>
      </c>
      <c r="B265" s="5" t="n">
        <v>52</v>
      </c>
      <c r="C265" s="5" t="n">
        <v>50</v>
      </c>
    </row>
    <row r="266">
      <c r="A266" s="4" t="inlineStr">
        <is>
          <t>HELOC | 90 Days or Greater Past Due</t>
        </is>
      </c>
    </row>
    <row r="267">
      <c r="A267" s="3" t="inlineStr">
        <is>
          <t>Aged analysis of past due loans</t>
        </is>
      </c>
    </row>
    <row r="268">
      <c r="A268" s="4" t="inlineStr">
        <is>
          <t>Total Past Due</t>
        </is>
      </c>
      <c r="B268" s="5" t="n">
        <v>277</v>
      </c>
      <c r="C268" s="5" t="n">
        <v>18</v>
      </c>
    </row>
    <row r="269">
      <c r="A269" s="4" t="inlineStr">
        <is>
          <t>HELOC - Purchased</t>
        </is>
      </c>
    </row>
    <row r="270">
      <c r="A270" s="3" t="inlineStr">
        <is>
          <t>Aged analysis of past due loans</t>
        </is>
      </c>
    </row>
    <row r="271">
      <c r="A271" s="4" t="inlineStr">
        <is>
          <t>Total Past Due</t>
        </is>
      </c>
      <c r="B271" s="5" t="n">
        <v>113</v>
      </c>
    </row>
    <row r="272">
      <c r="A272" s="4" t="inlineStr">
        <is>
          <t>Current</t>
        </is>
      </c>
      <c r="B272" s="5" t="n">
        <v>26354</v>
      </c>
      <c r="C272" s="5" t="n">
        <v>31672</v>
      </c>
    </row>
    <row r="273">
      <c r="A273" s="4" t="inlineStr">
        <is>
          <t>Nonaccrual</t>
        </is>
      </c>
      <c r="B273" s="5" t="n">
        <v>113</v>
      </c>
      <c r="C273" s="5" t="n">
        <v>180</v>
      </c>
    </row>
    <row r="274">
      <c r="A274" s="4" t="inlineStr">
        <is>
          <t>Total loans, excluding PCI loans</t>
        </is>
      </c>
      <c r="C274" s="5" t="n">
        <v>31852</v>
      </c>
    </row>
    <row r="275">
      <c r="A275" s="4" t="inlineStr">
        <is>
          <t>Total loans, including deferred loan loan costs and PCI</t>
        </is>
      </c>
      <c r="B275" s="5" t="n">
        <v>26467</v>
      </c>
    </row>
    <row r="276">
      <c r="A276" s="4" t="inlineStr">
        <is>
          <t>Total Loans</t>
        </is>
      </c>
      <c r="B276" s="5" t="n">
        <v>26467</v>
      </c>
    </row>
    <row r="277">
      <c r="A277" s="4" t="inlineStr">
        <is>
          <t>HELOC - Purchased | 30 to 59 Days Past Due</t>
        </is>
      </c>
    </row>
    <row r="278">
      <c r="A278" s="3" t="inlineStr">
        <is>
          <t>Aged analysis of past due loans</t>
        </is>
      </c>
    </row>
    <row r="279">
      <c r="A279" s="4" t="inlineStr">
        <is>
          <t>Total Past Due</t>
        </is>
      </c>
      <c r="B279" s="5" t="n">
        <v>49</v>
      </c>
    </row>
    <row r="280">
      <c r="A280" s="4" t="inlineStr">
        <is>
          <t>HELOC - Purchased | 90 Days or Greater Past Due</t>
        </is>
      </c>
    </row>
    <row r="281">
      <c r="A281" s="3" t="inlineStr">
        <is>
          <t>Aged analysis of past due loans</t>
        </is>
      </c>
    </row>
    <row r="282">
      <c r="A282" s="4" t="inlineStr">
        <is>
          <t>Total Past Due</t>
        </is>
      </c>
      <c r="B282" s="5" t="n">
        <v>64</v>
      </c>
    </row>
    <row r="283">
      <c r="A283" s="4" t="inlineStr">
        <is>
          <t>Other</t>
        </is>
      </c>
    </row>
    <row r="284">
      <c r="A284" s="3" t="inlineStr">
        <is>
          <t>Aged analysis of past due loans</t>
        </is>
      </c>
    </row>
    <row r="285">
      <c r="A285" s="4" t="inlineStr">
        <is>
          <t>Total Past Due</t>
        </is>
      </c>
      <c r="C285" s="5" t="n">
        <v>28</v>
      </c>
    </row>
    <row r="286">
      <c r="A286" s="4" t="inlineStr">
        <is>
          <t>Current</t>
        </is>
      </c>
      <c r="C286" s="5" t="n">
        <v>13997</v>
      </c>
    </row>
    <row r="287">
      <c r="A287" s="4" t="inlineStr">
        <is>
          <t>Nonaccrual</t>
        </is>
      </c>
      <c r="B287" s="6" t="n">
        <v>8</v>
      </c>
      <c r="C287" s="5" t="n">
        <v>19</v>
      </c>
    </row>
    <row r="288">
      <c r="A288" s="4" t="inlineStr">
        <is>
          <t>Total loans, excluding PCI loans</t>
        </is>
      </c>
      <c r="C288" s="5" t="n">
        <v>14044</v>
      </c>
    </row>
    <row r="289">
      <c r="A289" s="4" t="inlineStr">
        <is>
          <t>Other | 30 to 59 Days Past Due</t>
        </is>
      </c>
    </row>
    <row r="290">
      <c r="A290" s="3" t="inlineStr">
        <is>
          <t>Aged analysis of past due loans</t>
        </is>
      </c>
    </row>
    <row r="291">
      <c r="A291" s="4" t="inlineStr">
        <is>
          <t>Total Past Due</t>
        </is>
      </c>
      <c r="C291" s="6"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Nonaccruals (Details) - USD ($)</t>
        </is>
      </c>
      <c r="B1" s="2" t="inlineStr">
        <is>
          <t>6 Months Ended</t>
        </is>
      </c>
    </row>
    <row r="2">
      <c r="B2" s="2" t="inlineStr">
        <is>
          <t>Jun. 30, 2020</t>
        </is>
      </c>
      <c r="C2" s="2" t="inlineStr">
        <is>
          <t>Dec. 31, 2019</t>
        </is>
      </c>
    </row>
    <row r="3">
      <c r="A3" s="3" t="inlineStr">
        <is>
          <t>Financing Receivable, Recorded Investment, Past Due [Line Items]</t>
        </is>
      </c>
    </row>
    <row r="4">
      <c r="A4" s="4" t="inlineStr">
        <is>
          <t>Non accrual including PCI Loans</t>
        </is>
      </c>
      <c r="B4" s="6" t="n">
        <v>18343000</v>
      </c>
      <c r="C4" s="6" t="n">
        <v>15395000</v>
      </c>
    </row>
    <row r="5">
      <c r="A5" s="4" t="inlineStr">
        <is>
          <t>Nonaccrual with no ACL including PCI</t>
        </is>
      </c>
      <c r="B5" s="5" t="n">
        <v>15072000</v>
      </c>
      <c r="C5" s="5" t="n">
        <v>11749000</v>
      </c>
    </row>
    <row r="6">
      <c r="A6" s="4" t="inlineStr">
        <is>
          <t>Interest on nonacccrual loans</t>
        </is>
      </c>
      <c r="B6" s="5" t="n">
        <v>284000</v>
      </c>
    </row>
    <row r="7">
      <c r="A7" s="4" t="inlineStr">
        <is>
          <t>Commercial</t>
        </is>
      </c>
    </row>
    <row r="8">
      <c r="A8" s="3" t="inlineStr">
        <is>
          <t>Financing Receivable, Recorded Investment, Past Due [Line Items]</t>
        </is>
      </c>
    </row>
    <row r="9">
      <c r="A9" s="4" t="inlineStr">
        <is>
          <t>Nonaccrual</t>
        </is>
      </c>
      <c r="B9" s="5" t="n">
        <v>2168000</v>
      </c>
      <c r="C9" s="5" t="n">
        <v>144000</v>
      </c>
    </row>
    <row r="10">
      <c r="A10" s="4" t="inlineStr">
        <is>
          <t>Nonaccrual with no ACL</t>
        </is>
      </c>
      <c r="B10" s="5" t="n">
        <v>2166000</v>
      </c>
    </row>
    <row r="11">
      <c r="A11" s="4" t="inlineStr">
        <is>
          <t>Leases</t>
        </is>
      </c>
    </row>
    <row r="12">
      <c r="A12" s="3" t="inlineStr">
        <is>
          <t>Financing Receivable, Recorded Investment, Past Due [Line Items]</t>
        </is>
      </c>
    </row>
    <row r="13">
      <c r="A13" s="4" t="inlineStr">
        <is>
          <t>Nonaccrual</t>
        </is>
      </c>
      <c r="B13" s="5" t="n">
        <v>181000</v>
      </c>
      <c r="C13" s="5" t="n">
        <v>329000</v>
      </c>
    </row>
    <row r="14">
      <c r="A14" s="4" t="inlineStr">
        <is>
          <t>Nonaccrual with no ACL</t>
        </is>
      </c>
      <c r="B14" s="5" t="n">
        <v>103000</v>
      </c>
      <c r="C14" s="5" t="n">
        <v>70000</v>
      </c>
    </row>
    <row r="15">
      <c r="A15" s="4" t="inlineStr">
        <is>
          <t>Commercial real estate - Investor</t>
        </is>
      </c>
    </row>
    <row r="16">
      <c r="A16" s="3" t="inlineStr">
        <is>
          <t>Financing Receivable, Recorded Investment, Past Due [Line Items]</t>
        </is>
      </c>
    </row>
    <row r="17">
      <c r="A17" s="4" t="inlineStr">
        <is>
          <t>Nonaccrual</t>
        </is>
      </c>
      <c r="B17" s="5" t="n">
        <v>1968000</v>
      </c>
      <c r="C17" s="5" t="n">
        <v>1695000</v>
      </c>
    </row>
    <row r="18">
      <c r="A18" s="4" t="inlineStr">
        <is>
          <t>Nonaccrual with no ACL</t>
        </is>
      </c>
      <c r="B18" s="5" t="n">
        <v>1968000</v>
      </c>
      <c r="C18" s="5" t="n">
        <v>1590000</v>
      </c>
    </row>
    <row r="19">
      <c r="A19" s="4" t="inlineStr">
        <is>
          <t>Commercial real estate - Owner occupied</t>
        </is>
      </c>
    </row>
    <row r="20">
      <c r="A20" s="3" t="inlineStr">
        <is>
          <t>Financing Receivable, Recorded Investment, Past Due [Line Items]</t>
        </is>
      </c>
    </row>
    <row r="21">
      <c r="A21" s="4" t="inlineStr">
        <is>
          <t>Nonaccrual</t>
        </is>
      </c>
      <c r="B21" s="5" t="n">
        <v>6644000</v>
      </c>
      <c r="C21" s="5" t="n">
        <v>5180000</v>
      </c>
    </row>
    <row r="22">
      <c r="A22" s="4" t="inlineStr">
        <is>
          <t>Nonaccrual with no ACL</t>
        </is>
      </c>
      <c r="B22" s="5" t="n">
        <v>6194000</v>
      </c>
      <c r="C22" s="5" t="n">
        <v>2366000</v>
      </c>
    </row>
    <row r="23">
      <c r="A23" s="4" t="inlineStr">
        <is>
          <t>Real estate - construction</t>
        </is>
      </c>
    </row>
    <row r="24">
      <c r="A24" s="3" t="inlineStr">
        <is>
          <t>Financing Receivable, Recorded Investment, Past Due [Line Items]</t>
        </is>
      </c>
    </row>
    <row r="25">
      <c r="A25" s="4" t="inlineStr">
        <is>
          <t>Nonaccrual</t>
        </is>
      </c>
      <c r="B25" s="5" t="n">
        <v>2151000</v>
      </c>
      <c r="C25" s="5" t="n">
        <v>93000</v>
      </c>
    </row>
    <row r="26">
      <c r="A26" s="4" t="inlineStr">
        <is>
          <t>Nonaccrual with no ACL</t>
        </is>
      </c>
      <c r="B26" s="5" t="n">
        <v>50000</v>
      </c>
      <c r="C26" s="5" t="n">
        <v>93000</v>
      </c>
    </row>
    <row r="27">
      <c r="A27" s="4" t="inlineStr">
        <is>
          <t>Real estate - Investor</t>
        </is>
      </c>
    </row>
    <row r="28">
      <c r="A28" s="3" t="inlineStr">
        <is>
          <t>Financing Receivable, Recorded Investment, Past Due [Line Items]</t>
        </is>
      </c>
    </row>
    <row r="29">
      <c r="A29" s="4" t="inlineStr">
        <is>
          <t>Nonaccrual</t>
        </is>
      </c>
      <c r="B29" s="5" t="n">
        <v>845000</v>
      </c>
      <c r="C29" s="5" t="n">
        <v>788000</v>
      </c>
    </row>
    <row r="30">
      <c r="A30" s="4" t="inlineStr">
        <is>
          <t>Nonaccrual with no ACL</t>
        </is>
      </c>
      <c r="B30" s="5" t="n">
        <v>845000</v>
      </c>
      <c r="C30" s="5" t="n">
        <v>788000</v>
      </c>
    </row>
    <row r="31">
      <c r="A31" s="4" t="inlineStr">
        <is>
          <t>Real estate - Owner occupied</t>
        </is>
      </c>
    </row>
    <row r="32">
      <c r="A32" s="3" t="inlineStr">
        <is>
          <t>Financing Receivable, Recorded Investment, Past Due [Line Items]</t>
        </is>
      </c>
    </row>
    <row r="33">
      <c r="A33" s="4" t="inlineStr">
        <is>
          <t>Nonaccrual</t>
        </is>
      </c>
      <c r="B33" s="5" t="n">
        <v>3259000</v>
      </c>
      <c r="C33" s="5" t="n">
        <v>2572000</v>
      </c>
    </row>
    <row r="34">
      <c r="A34" s="4" t="inlineStr">
        <is>
          <t>Nonaccrual with no ACL</t>
        </is>
      </c>
      <c r="B34" s="5" t="n">
        <v>2626000</v>
      </c>
      <c r="C34" s="5" t="n">
        <v>2475000</v>
      </c>
    </row>
    <row r="35">
      <c r="A35" s="4" t="inlineStr">
        <is>
          <t>Multifamily</t>
        </is>
      </c>
    </row>
    <row r="36">
      <c r="A36" s="3" t="inlineStr">
        <is>
          <t>Financing Receivable, Recorded Investment, Past Due [Line Items]</t>
        </is>
      </c>
    </row>
    <row r="37">
      <c r="A37" s="4" t="inlineStr">
        <is>
          <t>Nonaccrual</t>
        </is>
      </c>
      <c r="B37" s="5" t="n">
        <v>69000</v>
      </c>
      <c r="C37" s="5" t="n">
        <v>68000</v>
      </c>
    </row>
    <row r="38">
      <c r="A38" s="4" t="inlineStr">
        <is>
          <t>Nonaccrual with no ACL</t>
        </is>
      </c>
      <c r="B38" s="5" t="n">
        <v>69000</v>
      </c>
      <c r="C38" s="5" t="n">
        <v>68000</v>
      </c>
    </row>
    <row r="39">
      <c r="A39" s="4" t="inlineStr">
        <is>
          <t>HELOC</t>
        </is>
      </c>
    </row>
    <row r="40">
      <c r="A40" s="3" t="inlineStr">
        <is>
          <t>Financing Receivable, Recorded Investment, Past Due [Line Items]</t>
        </is>
      </c>
    </row>
    <row r="41">
      <c r="A41" s="4" t="inlineStr">
        <is>
          <t>Nonaccrual</t>
        </is>
      </c>
      <c r="B41" s="5" t="n">
        <v>937000</v>
      </c>
      <c r="C41" s="5" t="n">
        <v>1364000</v>
      </c>
    </row>
    <row r="42">
      <c r="A42" s="4" t="inlineStr">
        <is>
          <t>Nonaccrual with no ACL</t>
        </is>
      </c>
      <c r="B42" s="5" t="n">
        <v>937000</v>
      </c>
      <c r="C42" s="5" t="n">
        <v>1154000</v>
      </c>
    </row>
    <row r="43">
      <c r="A43" s="4" t="inlineStr">
        <is>
          <t>HELOC - Purchased</t>
        </is>
      </c>
    </row>
    <row r="44">
      <c r="A44" s="3" t="inlineStr">
        <is>
          <t>Financing Receivable, Recorded Investment, Past Due [Line Items]</t>
        </is>
      </c>
    </row>
    <row r="45">
      <c r="A45" s="4" t="inlineStr">
        <is>
          <t>Nonaccrual</t>
        </is>
      </c>
      <c r="B45" s="5" t="n">
        <v>113000</v>
      </c>
      <c r="C45" s="5" t="n">
        <v>180000</v>
      </c>
    </row>
    <row r="46">
      <c r="A46" s="4" t="inlineStr">
        <is>
          <t>Nonaccrual with no ACL</t>
        </is>
      </c>
      <c r="B46" s="5" t="n">
        <v>113000</v>
      </c>
      <c r="C46" s="5" t="n">
        <v>180000</v>
      </c>
    </row>
    <row r="47">
      <c r="A47" s="4" t="inlineStr">
        <is>
          <t>Other</t>
        </is>
      </c>
    </row>
    <row r="48">
      <c r="A48" s="3" t="inlineStr">
        <is>
          <t>Financing Receivable, Recorded Investment, Past Due [Line Items]</t>
        </is>
      </c>
    </row>
    <row r="49">
      <c r="A49" s="4" t="inlineStr">
        <is>
          <t>Nonaccrual</t>
        </is>
      </c>
      <c r="B49" s="5" t="n">
        <v>8000</v>
      </c>
      <c r="C49" s="5" t="n">
        <v>19000</v>
      </c>
    </row>
    <row r="50">
      <c r="A50" s="4" t="inlineStr">
        <is>
          <t>Nonaccrual with no ACL</t>
        </is>
      </c>
      <c r="B50" s="5" t="n">
        <v>1000</v>
      </c>
      <c r="C50" s="5" t="n">
        <v>2000</v>
      </c>
    </row>
    <row r="51">
      <c r="A51" s="4" t="inlineStr">
        <is>
          <t>PCI</t>
        </is>
      </c>
    </row>
    <row r="52">
      <c r="A52" s="3" t="inlineStr">
        <is>
          <t>Financing Receivable, Recorded Investment, Past Due [Line Items]</t>
        </is>
      </c>
    </row>
    <row r="53">
      <c r="A53" s="4" t="inlineStr">
        <is>
          <t>Nonaccrual</t>
        </is>
      </c>
      <c r="C53" s="5" t="n">
        <v>2963000</v>
      </c>
    </row>
    <row r="54">
      <c r="A54" s="4" t="inlineStr">
        <is>
          <t>Nonaccrual with no ACL</t>
        </is>
      </c>
      <c r="C54" s="5" t="n">
        <v>2963000</v>
      </c>
    </row>
    <row r="55">
      <c r="A55" s="4" t="inlineStr">
        <is>
          <t>Non-PCI</t>
        </is>
      </c>
    </row>
    <row r="56">
      <c r="A56" s="3" t="inlineStr">
        <is>
          <t>Financing Receivable, Recorded Investment, Past Due [Line Items]</t>
        </is>
      </c>
    </row>
    <row r="57">
      <c r="A57" s="4" t="inlineStr">
        <is>
          <t>Nonaccrual</t>
        </is>
      </c>
      <c r="B57" s="5" t="n">
        <v>18343000</v>
      </c>
      <c r="C57" s="5" t="n">
        <v>12432000</v>
      </c>
    </row>
    <row r="58">
      <c r="A58" s="4" t="inlineStr">
        <is>
          <t>Nonaccrual with no ACL</t>
        </is>
      </c>
      <c r="B58" s="6" t="n">
        <v>15072000</v>
      </c>
      <c r="C58" s="6" t="n">
        <v>878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Credit Quality (Details) - USD ($)</t>
        </is>
      </c>
      <c r="B1" s="2" t="inlineStr">
        <is>
          <t>6 Months Ended</t>
        </is>
      </c>
    </row>
    <row r="2">
      <c r="B2" s="2" t="inlineStr">
        <is>
          <t>Jun. 30, 2020</t>
        </is>
      </c>
      <c r="C2" s="2" t="inlineStr">
        <is>
          <t>Dec. 31, 2019</t>
        </is>
      </c>
    </row>
    <row r="3">
      <c r="A3" s="3" t="inlineStr">
        <is>
          <t>Loans by risk rating</t>
        </is>
      </c>
    </row>
    <row r="4">
      <c r="A4" s="4" t="inlineStr">
        <is>
          <t>Total Loans</t>
        </is>
      </c>
      <c r="B4" s="6" t="n">
        <v>2052336000</v>
      </c>
    </row>
    <row r="5">
      <c r="A5" s="4" t="inlineStr">
        <is>
          <t>2020</t>
        </is>
      </c>
      <c r="B5" s="5" t="n">
        <v>359247000</v>
      </c>
    </row>
    <row r="6">
      <c r="A6" s="4" t="inlineStr">
        <is>
          <t>2019</t>
        </is>
      </c>
      <c r="B6" s="5" t="n">
        <v>490953000</v>
      </c>
    </row>
    <row r="7">
      <c r="A7" s="4" t="inlineStr">
        <is>
          <t>2018</t>
        </is>
      </c>
      <c r="B7" s="5" t="n">
        <v>325808000</v>
      </c>
    </row>
    <row r="8">
      <c r="A8" s="4" t="inlineStr">
        <is>
          <t>2017</t>
        </is>
      </c>
      <c r="B8" s="5" t="n">
        <v>227161000</v>
      </c>
    </row>
    <row r="9">
      <c r="A9" s="4" t="inlineStr">
        <is>
          <t>2016</t>
        </is>
      </c>
      <c r="B9" s="5" t="n">
        <v>165529000</v>
      </c>
    </row>
    <row r="10">
      <c r="A10" s="4" t="inlineStr">
        <is>
          <t>Prior</t>
        </is>
      </c>
      <c r="B10" s="5" t="n">
        <v>181946000</v>
      </c>
    </row>
    <row r="11">
      <c r="A11" s="4" t="inlineStr">
        <is>
          <t>Revolving Loans</t>
        </is>
      </c>
      <c r="B11" s="5" t="n">
        <v>301692000</v>
      </c>
    </row>
    <row r="12">
      <c r="A12" s="4" t="inlineStr">
        <is>
          <t>Total loans, excluding PCI loans</t>
        </is>
      </c>
      <c r="B12" s="5" t="n">
        <v>2052336000</v>
      </c>
      <c r="C12" s="6" t="n">
        <v>1922211000</v>
      </c>
    </row>
    <row r="13">
      <c r="A13" s="4" t="inlineStr">
        <is>
          <t>Loans and Leases Receivable, Net of Deferred Income</t>
        </is>
      </c>
      <c r="B13" s="5" t="n">
        <v>2052336000</v>
      </c>
      <c r="C13" s="5" t="n">
        <v>1930812000</v>
      </c>
    </row>
    <row r="14">
      <c r="A14" s="4" t="inlineStr">
        <is>
          <t>Total loans, including deferred loan loan costs and PCI</t>
        </is>
      </c>
      <c r="B14" s="5" t="n">
        <v>2052336000</v>
      </c>
      <c r="C14" s="5" t="n">
        <v>1930812000</v>
      </c>
    </row>
    <row r="15">
      <c r="A15" s="4" t="inlineStr">
        <is>
          <t>Minimum [Member]</t>
        </is>
      </c>
    </row>
    <row r="16">
      <c r="A16" s="3" t="inlineStr">
        <is>
          <t>Loans by risk rating</t>
        </is>
      </c>
    </row>
    <row r="17">
      <c r="A17" s="4" t="inlineStr">
        <is>
          <t>Loan commitment for inclusion in credit quality analysis</t>
        </is>
      </c>
      <c r="B17" s="5" t="n">
        <v>50000</v>
      </c>
    </row>
    <row r="18">
      <c r="A18" s="4" t="inlineStr">
        <is>
          <t>Pass [Member]</t>
        </is>
      </c>
    </row>
    <row r="19">
      <c r="A19" s="3" t="inlineStr">
        <is>
          <t>Loans by risk rating</t>
        </is>
      </c>
    </row>
    <row r="20">
      <c r="A20" s="4" t="inlineStr">
        <is>
          <t>2020</t>
        </is>
      </c>
      <c r="B20" s="5" t="n">
        <v>356518000</v>
      </c>
    </row>
    <row r="21">
      <c r="A21" s="4" t="inlineStr">
        <is>
          <t>2019</t>
        </is>
      </c>
      <c r="B21" s="5" t="n">
        <v>481904000</v>
      </c>
    </row>
    <row r="22">
      <c r="A22" s="4" t="inlineStr">
        <is>
          <t>2018</t>
        </is>
      </c>
      <c r="B22" s="5" t="n">
        <v>314332000</v>
      </c>
    </row>
    <row r="23">
      <c r="A23" s="4" t="inlineStr">
        <is>
          <t>2017</t>
        </is>
      </c>
      <c r="B23" s="5" t="n">
        <v>220959000</v>
      </c>
    </row>
    <row r="24">
      <c r="A24" s="4" t="inlineStr">
        <is>
          <t>2016</t>
        </is>
      </c>
      <c r="B24" s="5" t="n">
        <v>154950000</v>
      </c>
    </row>
    <row r="25">
      <c r="A25" s="4" t="inlineStr">
        <is>
          <t>Prior</t>
        </is>
      </c>
      <c r="B25" s="5" t="n">
        <v>174016000</v>
      </c>
    </row>
    <row r="26">
      <c r="A26" s="4" t="inlineStr">
        <is>
          <t>Revolving Loans</t>
        </is>
      </c>
      <c r="B26" s="5" t="n">
        <v>289641000</v>
      </c>
    </row>
    <row r="27">
      <c r="A27" s="4" t="inlineStr">
        <is>
          <t>Total loans, including deferred loan loan costs and PCI</t>
        </is>
      </c>
      <c r="B27" s="5" t="n">
        <v>1992320000</v>
      </c>
      <c r="C27" s="5" t="n">
        <v>1863146000</v>
      </c>
    </row>
    <row r="28">
      <c r="A28" s="4" t="inlineStr">
        <is>
          <t>Special Mention [Member]</t>
        </is>
      </c>
    </row>
    <row r="29">
      <c r="A29" s="3" t="inlineStr">
        <is>
          <t>Loans by risk rating</t>
        </is>
      </c>
    </row>
    <row r="30">
      <c r="A30" s="4" t="inlineStr">
        <is>
          <t>2020</t>
        </is>
      </c>
      <c r="B30" s="5" t="n">
        <v>217000</v>
      </c>
    </row>
    <row r="31">
      <c r="A31" s="4" t="inlineStr">
        <is>
          <t>2019</t>
        </is>
      </c>
      <c r="B31" s="5" t="n">
        <v>2278000</v>
      </c>
    </row>
    <row r="32">
      <c r="A32" s="4" t="inlineStr">
        <is>
          <t>2018</t>
        </is>
      </c>
      <c r="B32" s="5" t="n">
        <v>2292000</v>
      </c>
    </row>
    <row r="33">
      <c r="A33" s="4" t="inlineStr">
        <is>
          <t>2017</t>
        </is>
      </c>
      <c r="B33" s="5" t="n">
        <v>2740000</v>
      </c>
    </row>
    <row r="34">
      <c r="A34" s="4" t="inlineStr">
        <is>
          <t>2016</t>
        </is>
      </c>
      <c r="B34" s="5" t="n">
        <v>5756000</v>
      </c>
    </row>
    <row r="35">
      <c r="A35" s="4" t="inlineStr">
        <is>
          <t>Prior</t>
        </is>
      </c>
      <c r="B35" s="5" t="n">
        <v>32000</v>
      </c>
    </row>
    <row r="36">
      <c r="A36" s="4" t="inlineStr">
        <is>
          <t>Revolving Loans</t>
        </is>
      </c>
      <c r="B36" s="5" t="n">
        <v>7183000</v>
      </c>
    </row>
    <row r="37">
      <c r="A37" s="4" t="inlineStr">
        <is>
          <t>Total loans, including deferred loan loan costs and PCI</t>
        </is>
      </c>
      <c r="B37" s="5" t="n">
        <v>20498000</v>
      </c>
      <c r="C37" s="5" t="n">
        <v>26886000</v>
      </c>
    </row>
    <row r="38">
      <c r="A38" s="4" t="inlineStr">
        <is>
          <t>Substandard [Member]</t>
        </is>
      </c>
    </row>
    <row r="39">
      <c r="A39" s="3" t="inlineStr">
        <is>
          <t>Loans by risk rating</t>
        </is>
      </c>
    </row>
    <row r="40">
      <c r="A40" s="4" t="inlineStr">
        <is>
          <t>2020</t>
        </is>
      </c>
      <c r="B40" s="5" t="n">
        <v>2512000</v>
      </c>
    </row>
    <row r="41">
      <c r="A41" s="4" t="inlineStr">
        <is>
          <t>2019</t>
        </is>
      </c>
      <c r="B41" s="5" t="n">
        <v>6771000</v>
      </c>
    </row>
    <row r="42">
      <c r="A42" s="4" t="inlineStr">
        <is>
          <t>2018</t>
        </is>
      </c>
      <c r="B42" s="5" t="n">
        <v>9184000</v>
      </c>
    </row>
    <row r="43">
      <c r="A43" s="4" t="inlineStr">
        <is>
          <t>2017</t>
        </is>
      </c>
      <c r="B43" s="5" t="n">
        <v>3462000</v>
      </c>
    </row>
    <row r="44">
      <c r="A44" s="4" t="inlineStr">
        <is>
          <t>2016</t>
        </is>
      </c>
      <c r="B44" s="5" t="n">
        <v>4823000</v>
      </c>
    </row>
    <row r="45">
      <c r="A45" s="4" t="inlineStr">
        <is>
          <t>Prior</t>
        </is>
      </c>
      <c r="B45" s="5" t="n">
        <v>7898000</v>
      </c>
    </row>
    <row r="46">
      <c r="A46" s="4" t="inlineStr">
        <is>
          <t>Revolving Loans</t>
        </is>
      </c>
      <c r="B46" s="5" t="n">
        <v>4868000</v>
      </c>
    </row>
    <row r="47">
      <c r="A47" s="4" t="inlineStr">
        <is>
          <t>Total loans, including deferred loan loan costs and PCI</t>
        </is>
      </c>
      <c r="B47" s="5" t="n">
        <v>39518000</v>
      </c>
      <c r="C47" s="5" t="n">
        <v>40780000</v>
      </c>
    </row>
    <row r="48">
      <c r="A48" s="4" t="inlineStr">
        <is>
          <t>PCI</t>
        </is>
      </c>
    </row>
    <row r="49">
      <c r="A49" s="3" t="inlineStr">
        <is>
          <t>Loans by risk rating</t>
        </is>
      </c>
    </row>
    <row r="50">
      <c r="A50" s="4" t="inlineStr">
        <is>
          <t>Loans and Leases Receivable, Net of Deferred Income</t>
        </is>
      </c>
      <c r="C50" s="5" t="n">
        <v>8601000</v>
      </c>
    </row>
    <row r="51">
      <c r="A51" s="4" t="inlineStr">
        <is>
          <t>PCI | Pass [Member]</t>
        </is>
      </c>
    </row>
    <row r="52">
      <c r="A52" s="3" t="inlineStr">
        <is>
          <t>Loans by risk rating</t>
        </is>
      </c>
    </row>
    <row r="53">
      <c r="A53" s="4" t="inlineStr">
        <is>
          <t>Loans and Leases Receivable, Net of Deferred Income</t>
        </is>
      </c>
      <c r="C53" s="5" t="n">
        <v>573000</v>
      </c>
    </row>
    <row r="54">
      <c r="A54" s="4" t="inlineStr">
        <is>
          <t>PCI | Special Mention [Member]</t>
        </is>
      </c>
    </row>
    <row r="55">
      <c r="A55" s="3" t="inlineStr">
        <is>
          <t>Loans by risk rating</t>
        </is>
      </c>
    </row>
    <row r="56">
      <c r="A56" s="4" t="inlineStr">
        <is>
          <t>Loans and Leases Receivable, Net of Deferred Income</t>
        </is>
      </c>
      <c r="C56" s="5" t="n">
        <v>261000</v>
      </c>
    </row>
    <row r="57">
      <c r="A57" s="4" t="inlineStr">
        <is>
          <t>PCI | Substandard [Member]</t>
        </is>
      </c>
    </row>
    <row r="58">
      <c r="A58" s="3" t="inlineStr">
        <is>
          <t>Loans by risk rating</t>
        </is>
      </c>
    </row>
    <row r="59">
      <c r="A59" s="4" t="inlineStr">
        <is>
          <t>Loans and Leases Receivable, Net of Deferred Income</t>
        </is>
      </c>
      <c r="C59" s="5" t="n">
        <v>7767000</v>
      </c>
    </row>
    <row r="60">
      <c r="A60" s="4" t="inlineStr">
        <is>
          <t>Non-PCI</t>
        </is>
      </c>
    </row>
    <row r="61">
      <c r="A61" s="3" t="inlineStr">
        <is>
          <t>Loans by risk rating</t>
        </is>
      </c>
    </row>
    <row r="62">
      <c r="A62" s="4" t="inlineStr">
        <is>
          <t>Total loans, excluding PCI loans</t>
        </is>
      </c>
      <c r="C62" s="5" t="n">
        <v>1922211000</v>
      </c>
    </row>
    <row r="63">
      <c r="A63" s="4" t="inlineStr">
        <is>
          <t>Non-PCI | Pass [Member]</t>
        </is>
      </c>
    </row>
    <row r="64">
      <c r="A64" s="3" t="inlineStr">
        <is>
          <t>Loans by risk rating</t>
        </is>
      </c>
    </row>
    <row r="65">
      <c r="A65" s="4" t="inlineStr">
        <is>
          <t>Total loans, excluding PCI loans</t>
        </is>
      </c>
      <c r="C65" s="5" t="n">
        <v>1862573000</v>
      </c>
    </row>
    <row r="66">
      <c r="A66" s="4" t="inlineStr">
        <is>
          <t>Non-PCI | Special Mention [Member]</t>
        </is>
      </c>
    </row>
    <row r="67">
      <c r="A67" s="3" t="inlineStr">
        <is>
          <t>Loans by risk rating</t>
        </is>
      </c>
    </row>
    <row r="68">
      <c r="A68" s="4" t="inlineStr">
        <is>
          <t>Total loans, excluding PCI loans</t>
        </is>
      </c>
      <c r="C68" s="5" t="n">
        <v>26625000</v>
      </c>
    </row>
    <row r="69">
      <c r="A69" s="4" t="inlineStr">
        <is>
          <t>Non-PCI | Substandard [Member]</t>
        </is>
      </c>
    </row>
    <row r="70">
      <c r="A70" s="3" t="inlineStr">
        <is>
          <t>Loans by risk rating</t>
        </is>
      </c>
    </row>
    <row r="71">
      <c r="A71" s="4" t="inlineStr">
        <is>
          <t>Total loans, excluding PCI loans</t>
        </is>
      </c>
      <c r="C71" s="5" t="n">
        <v>33013000</v>
      </c>
    </row>
    <row r="72">
      <c r="A72" s="4" t="inlineStr">
        <is>
          <t>Commercial</t>
        </is>
      </c>
    </row>
    <row r="73">
      <c r="A73" s="3" t="inlineStr">
        <is>
          <t>Loans by risk rating</t>
        </is>
      </c>
    </row>
    <row r="74">
      <c r="A74" s="4" t="inlineStr">
        <is>
          <t>Total Loans</t>
        </is>
      </c>
      <c r="B74" s="5" t="n">
        <v>441642000</v>
      </c>
    </row>
    <row r="75">
      <c r="A75" s="4" t="inlineStr">
        <is>
          <t>2020</t>
        </is>
      </c>
      <c r="B75" s="5" t="n">
        <v>153756000</v>
      </c>
    </row>
    <row r="76">
      <c r="A76" s="4" t="inlineStr">
        <is>
          <t>2019</t>
        </is>
      </c>
      <c r="B76" s="5" t="n">
        <v>45737000</v>
      </c>
    </row>
    <row r="77">
      <c r="A77" s="4" t="inlineStr">
        <is>
          <t>2018</t>
        </is>
      </c>
      <c r="B77" s="5" t="n">
        <v>20948000</v>
      </c>
    </row>
    <row r="78">
      <c r="A78" s="4" t="inlineStr">
        <is>
          <t>2017</t>
        </is>
      </c>
      <c r="B78" s="5" t="n">
        <v>9762000</v>
      </c>
    </row>
    <row r="79">
      <c r="A79" s="4" t="inlineStr">
        <is>
          <t>2016</t>
        </is>
      </c>
      <c r="B79" s="5" t="n">
        <v>5683000</v>
      </c>
    </row>
    <row r="80">
      <c r="A80" s="4" t="inlineStr">
        <is>
          <t>Prior</t>
        </is>
      </c>
      <c r="B80" s="5" t="n">
        <v>3400000</v>
      </c>
    </row>
    <row r="81">
      <c r="A81" s="4" t="inlineStr">
        <is>
          <t>Revolving Loans</t>
        </is>
      </c>
      <c r="B81" s="5" t="n">
        <v>202356000</v>
      </c>
    </row>
    <row r="82">
      <c r="A82" s="4" t="inlineStr">
        <is>
          <t>Total loans, excluding PCI loans</t>
        </is>
      </c>
      <c r="C82" s="5" t="n">
        <v>332842000</v>
      </c>
    </row>
    <row r="83">
      <c r="A83" s="4" t="inlineStr">
        <is>
          <t>Total loans, including deferred loan loan costs and PCI</t>
        </is>
      </c>
      <c r="B83" s="5" t="n">
        <v>441642000</v>
      </c>
    </row>
    <row r="84">
      <c r="A84" s="4" t="inlineStr">
        <is>
          <t>Commercial | Pass [Member]</t>
        </is>
      </c>
    </row>
    <row r="85">
      <c r="A85" s="3" t="inlineStr">
        <is>
          <t>Loans by risk rating</t>
        </is>
      </c>
    </row>
    <row r="86">
      <c r="A86" s="4" t="inlineStr">
        <is>
          <t>2020</t>
        </is>
      </c>
      <c r="B86" s="5" t="n">
        <v>153129000</v>
      </c>
    </row>
    <row r="87">
      <c r="A87" s="4" t="inlineStr">
        <is>
          <t>2019</t>
        </is>
      </c>
      <c r="B87" s="5" t="n">
        <v>44105000</v>
      </c>
    </row>
    <row r="88">
      <c r="A88" s="4" t="inlineStr">
        <is>
          <t>2018</t>
        </is>
      </c>
      <c r="B88" s="5" t="n">
        <v>18257000</v>
      </c>
    </row>
    <row r="89">
      <c r="A89" s="4" t="inlineStr">
        <is>
          <t>2017</t>
        </is>
      </c>
      <c r="B89" s="5" t="n">
        <v>9747000</v>
      </c>
    </row>
    <row r="90">
      <c r="A90" s="4" t="inlineStr">
        <is>
          <t>2016</t>
        </is>
      </c>
      <c r="B90" s="5" t="n">
        <v>3352000</v>
      </c>
    </row>
    <row r="91">
      <c r="A91" s="4" t="inlineStr">
        <is>
          <t>Prior</t>
        </is>
      </c>
      <c r="B91" s="5" t="n">
        <v>3368000</v>
      </c>
    </row>
    <row r="92">
      <c r="A92" s="4" t="inlineStr">
        <is>
          <t>Revolving Loans</t>
        </is>
      </c>
      <c r="B92" s="5" t="n">
        <v>191684000</v>
      </c>
    </row>
    <row r="93">
      <c r="A93" s="4" t="inlineStr">
        <is>
          <t>Total loans, excluding PCI loans</t>
        </is>
      </c>
      <c r="C93" s="5" t="n">
        <v>307948000</v>
      </c>
    </row>
    <row r="94">
      <c r="A94" s="4" t="inlineStr">
        <is>
          <t>Total loans, including deferred loan loan costs and PCI</t>
        </is>
      </c>
      <c r="B94" s="5" t="n">
        <v>423642000</v>
      </c>
    </row>
    <row r="95">
      <c r="A95" s="4" t="inlineStr">
        <is>
          <t>Commercial | Special Mention [Member]</t>
        </is>
      </c>
    </row>
    <row r="96">
      <c r="A96" s="3" t="inlineStr">
        <is>
          <t>Loans by risk rating</t>
        </is>
      </c>
    </row>
    <row r="97">
      <c r="A97" s="4" t="inlineStr">
        <is>
          <t>2020</t>
        </is>
      </c>
      <c r="B97" s="5" t="n">
        <v>120000</v>
      </c>
    </row>
    <row r="98">
      <c r="A98" s="4" t="inlineStr">
        <is>
          <t>2019</t>
        </is>
      </c>
      <c r="B98" s="5" t="n">
        <v>1609000</v>
      </c>
    </row>
    <row r="99">
      <c r="A99" s="4" t="inlineStr">
        <is>
          <t>2018</t>
        </is>
      </c>
      <c r="B99" s="5" t="n">
        <v>68000</v>
      </c>
    </row>
    <row r="100">
      <c r="A100" s="4" t="inlineStr">
        <is>
          <t>2017</t>
        </is>
      </c>
      <c r="B100" s="5" t="n">
        <v>15000</v>
      </c>
    </row>
    <row r="101">
      <c r="A101" s="4" t="inlineStr">
        <is>
          <t>2016</t>
        </is>
      </c>
      <c r="B101" s="5" t="n">
        <v>359000</v>
      </c>
    </row>
    <row r="102">
      <c r="A102" s="4" t="inlineStr">
        <is>
          <t>Prior</t>
        </is>
      </c>
      <c r="B102" s="5" t="n">
        <v>32000</v>
      </c>
    </row>
    <row r="103">
      <c r="A103" s="4" t="inlineStr">
        <is>
          <t>Revolving Loans</t>
        </is>
      </c>
      <c r="B103" s="5" t="n">
        <v>7170000</v>
      </c>
    </row>
    <row r="104">
      <c r="A104" s="4" t="inlineStr">
        <is>
          <t>Total loans, excluding PCI loans</t>
        </is>
      </c>
      <c r="C104" s="5" t="n">
        <v>13206000</v>
      </c>
    </row>
    <row r="105">
      <c r="A105" s="4" t="inlineStr">
        <is>
          <t>Total loans, including deferred loan loan costs and PCI</t>
        </is>
      </c>
      <c r="B105" s="5" t="n">
        <v>9373000</v>
      </c>
    </row>
    <row r="106">
      <c r="A106" s="4" t="inlineStr">
        <is>
          <t>Commercial | Substandard [Member]</t>
        </is>
      </c>
    </row>
    <row r="107">
      <c r="A107" s="3" t="inlineStr">
        <is>
          <t>Loans by risk rating</t>
        </is>
      </c>
    </row>
    <row r="108">
      <c r="A108" s="4" t="inlineStr">
        <is>
          <t>2020</t>
        </is>
      </c>
      <c r="B108" s="5" t="n">
        <v>507000</v>
      </c>
    </row>
    <row r="109">
      <c r="A109" s="4" t="inlineStr">
        <is>
          <t>2019</t>
        </is>
      </c>
      <c r="B109" s="5" t="n">
        <v>23000</v>
      </c>
    </row>
    <row r="110">
      <c r="A110" s="4" t="inlineStr">
        <is>
          <t>2018</t>
        </is>
      </c>
      <c r="B110" s="5" t="n">
        <v>2623000</v>
      </c>
    </row>
    <row r="111">
      <c r="A111" s="4" t="inlineStr">
        <is>
          <t>2016</t>
        </is>
      </c>
      <c r="B111" s="5" t="n">
        <v>1972000</v>
      </c>
    </row>
    <row r="112">
      <c r="A112" s="4" t="inlineStr">
        <is>
          <t>Revolving Loans</t>
        </is>
      </c>
      <c r="B112" s="5" t="n">
        <v>3502000</v>
      </c>
    </row>
    <row r="113">
      <c r="A113" s="4" t="inlineStr">
        <is>
          <t>Total loans, excluding PCI loans</t>
        </is>
      </c>
      <c r="C113" s="5" t="n">
        <v>11688000</v>
      </c>
    </row>
    <row r="114">
      <c r="A114" s="4" t="inlineStr">
        <is>
          <t>Total loans, including deferred loan loan costs and PCI</t>
        </is>
      </c>
      <c r="B114" s="5" t="n">
        <v>8627000</v>
      </c>
    </row>
    <row r="115">
      <c r="A115" s="4" t="inlineStr">
        <is>
          <t>Real estate - commercial | Commercial Real Estate, Owner Occupied General Purpose Loan [Member]</t>
        </is>
      </c>
    </row>
    <row r="116">
      <c r="A116" s="3" t="inlineStr">
        <is>
          <t>Loans by risk rating</t>
        </is>
      </c>
    </row>
    <row r="117">
      <c r="A117" s="4" t="inlineStr">
        <is>
          <t>Total Loans</t>
        </is>
      </c>
      <c r="B117" s="5" t="n">
        <v>343982000</v>
      </c>
    </row>
    <row r="118">
      <c r="A118" s="4" t="inlineStr">
        <is>
          <t>Real estate - commercial | Real estate - construction | Construction Real Estate, Homebuilder Loan [Member]</t>
        </is>
      </c>
    </row>
    <row r="119">
      <c r="A119" s="3" t="inlineStr">
        <is>
          <t>Loans by risk rating</t>
        </is>
      </c>
    </row>
    <row r="120">
      <c r="A120" s="4" t="inlineStr">
        <is>
          <t>Total Loans</t>
        </is>
      </c>
      <c r="B120" s="5" t="n">
        <v>14884000</v>
      </c>
    </row>
    <row r="121">
      <c r="A121" s="4" t="inlineStr">
        <is>
          <t>Real estate - residential</t>
        </is>
      </c>
    </row>
    <row r="122">
      <c r="A122" s="3" t="inlineStr">
        <is>
          <t>Loans by risk rating</t>
        </is>
      </c>
    </row>
    <row r="123">
      <c r="A123" s="4" t="inlineStr">
        <is>
          <t>Mortgage loans in process of foreclosure</t>
        </is>
      </c>
      <c r="B123" s="5" t="n">
        <v>598000000000</v>
      </c>
      <c r="C123" s="5" t="n">
        <v>831000000000</v>
      </c>
    </row>
    <row r="124">
      <c r="A124" s="4" t="inlineStr">
        <is>
          <t>Leases</t>
        </is>
      </c>
    </row>
    <row r="125">
      <c r="A125" s="3" t="inlineStr">
        <is>
          <t>Loans by risk rating</t>
        </is>
      </c>
    </row>
    <row r="126">
      <c r="A126" s="4" t="inlineStr">
        <is>
          <t>Total Loans</t>
        </is>
      </c>
      <c r="B126" s="5" t="n">
        <v>133293000</v>
      </c>
    </row>
    <row r="127">
      <c r="A127" s="4" t="inlineStr">
        <is>
          <t>2020</t>
        </is>
      </c>
      <c r="B127" s="5" t="n">
        <v>29370000</v>
      </c>
    </row>
    <row r="128">
      <c r="A128" s="4" t="inlineStr">
        <is>
          <t>2019</t>
        </is>
      </c>
      <c r="B128" s="5" t="n">
        <v>62199000</v>
      </c>
    </row>
    <row r="129">
      <c r="A129" s="4" t="inlineStr">
        <is>
          <t>2018</t>
        </is>
      </c>
      <c r="B129" s="5" t="n">
        <v>21732000</v>
      </c>
    </row>
    <row r="130">
      <c r="A130" s="4" t="inlineStr">
        <is>
          <t>2017</t>
        </is>
      </c>
      <c r="B130" s="5" t="n">
        <v>8970000</v>
      </c>
    </row>
    <row r="131">
      <c r="A131" s="4" t="inlineStr">
        <is>
          <t>2016</t>
        </is>
      </c>
      <c r="B131" s="5" t="n">
        <v>8651000</v>
      </c>
    </row>
    <row r="132">
      <c r="A132" s="4" t="inlineStr">
        <is>
          <t>Prior</t>
        </is>
      </c>
      <c r="B132" s="5" t="n">
        <v>2371000</v>
      </c>
    </row>
    <row r="133">
      <c r="A133" s="4" t="inlineStr">
        <is>
          <t>Total loans, excluding PCI loans</t>
        </is>
      </c>
      <c r="C133" s="5" t="n">
        <v>119751000</v>
      </c>
    </row>
    <row r="134">
      <c r="A134" s="4" t="inlineStr">
        <is>
          <t>Total loans, including deferred loan loan costs and PCI</t>
        </is>
      </c>
      <c r="B134" s="5" t="n">
        <v>133293000</v>
      </c>
    </row>
    <row r="135">
      <c r="A135" s="4" t="inlineStr">
        <is>
          <t>Leases | Pass [Member]</t>
        </is>
      </c>
    </row>
    <row r="136">
      <c r="A136" s="3" t="inlineStr">
        <is>
          <t>Loans by risk rating</t>
        </is>
      </c>
    </row>
    <row r="137">
      <c r="A137" s="4" t="inlineStr">
        <is>
          <t>2020</t>
        </is>
      </c>
      <c r="B137" s="5" t="n">
        <v>29370000</v>
      </c>
    </row>
    <row r="138">
      <c r="A138" s="4" t="inlineStr">
        <is>
          <t>2019</t>
        </is>
      </c>
      <c r="B138" s="5" t="n">
        <v>61681000</v>
      </c>
    </row>
    <row r="139">
      <c r="A139" s="4" t="inlineStr">
        <is>
          <t>2018</t>
        </is>
      </c>
      <c r="B139" s="5" t="n">
        <v>21732000</v>
      </c>
    </row>
    <row r="140">
      <c r="A140" s="4" t="inlineStr">
        <is>
          <t>2017</t>
        </is>
      </c>
      <c r="B140" s="5" t="n">
        <v>8897000</v>
      </c>
    </row>
    <row r="141">
      <c r="A141" s="4" t="inlineStr">
        <is>
          <t>2016</t>
        </is>
      </c>
      <c r="B141" s="5" t="n">
        <v>8470000</v>
      </c>
    </row>
    <row r="142">
      <c r="A142" s="4" t="inlineStr">
        <is>
          <t>Prior</t>
        </is>
      </c>
      <c r="B142" s="5" t="n">
        <v>2371000</v>
      </c>
    </row>
    <row r="143">
      <c r="A143" s="4" t="inlineStr">
        <is>
          <t>Total loans, excluding PCI loans</t>
        </is>
      </c>
      <c r="C143" s="5" t="n">
        <v>119045000</v>
      </c>
    </row>
    <row r="144">
      <c r="A144" s="4" t="inlineStr">
        <is>
          <t>Total loans, including deferred loan loan costs and PCI</t>
        </is>
      </c>
      <c r="B144" s="5" t="n">
        <v>132521000</v>
      </c>
    </row>
    <row r="145">
      <c r="A145" s="4" t="inlineStr">
        <is>
          <t>Leases | Special Mention [Member]</t>
        </is>
      </c>
    </row>
    <row r="146">
      <c r="A146" s="3" t="inlineStr">
        <is>
          <t>Loans by risk rating</t>
        </is>
      </c>
    </row>
    <row r="147">
      <c r="A147" s="4" t="inlineStr">
        <is>
          <t>2019</t>
        </is>
      </c>
      <c r="B147" s="5" t="n">
        <v>518000</v>
      </c>
    </row>
    <row r="148">
      <c r="A148" s="4" t="inlineStr">
        <is>
          <t>Total loans, excluding PCI loans</t>
        </is>
      </c>
      <c r="C148" s="5" t="n">
        <v>377000</v>
      </c>
    </row>
    <row r="149">
      <c r="A149" s="4" t="inlineStr">
        <is>
          <t>Total loans, including deferred loan loan costs and PCI</t>
        </is>
      </c>
      <c r="B149" s="5" t="n">
        <v>518000</v>
      </c>
    </row>
    <row r="150">
      <c r="A150" s="4" t="inlineStr">
        <is>
          <t>Leases | Substandard [Member]</t>
        </is>
      </c>
    </row>
    <row r="151">
      <c r="A151" s="3" t="inlineStr">
        <is>
          <t>Loans by risk rating</t>
        </is>
      </c>
    </row>
    <row r="152">
      <c r="A152" s="4" t="inlineStr">
        <is>
          <t>2017</t>
        </is>
      </c>
      <c r="B152" s="5" t="n">
        <v>73000</v>
      </c>
    </row>
    <row r="153">
      <c r="A153" s="4" t="inlineStr">
        <is>
          <t>2016</t>
        </is>
      </c>
      <c r="B153" s="5" t="n">
        <v>181000</v>
      </c>
    </row>
    <row r="154">
      <c r="A154" s="4" t="inlineStr">
        <is>
          <t>Total loans, excluding PCI loans</t>
        </is>
      </c>
      <c r="C154" s="5" t="n">
        <v>329000</v>
      </c>
    </row>
    <row r="155">
      <c r="A155" s="4" t="inlineStr">
        <is>
          <t>Total loans, including deferred loan loan costs and PCI</t>
        </is>
      </c>
      <c r="B155" s="5" t="n">
        <v>254000</v>
      </c>
    </row>
    <row r="156">
      <c r="A156" s="4" t="inlineStr">
        <is>
          <t>Commercial real estate - Investor</t>
        </is>
      </c>
    </row>
    <row r="157">
      <c r="A157" s="3" t="inlineStr">
        <is>
          <t>Loans by risk rating</t>
        </is>
      </c>
    </row>
    <row r="158">
      <c r="A158" s="4" t="inlineStr">
        <is>
          <t>Total Loans</t>
        </is>
      </c>
      <c r="B158" s="5" t="n">
        <v>525714000</v>
      </c>
    </row>
    <row r="159">
      <c r="A159" s="4" t="inlineStr">
        <is>
          <t>2020</t>
        </is>
      </c>
      <c r="B159" s="5" t="n">
        <v>89395000</v>
      </c>
    </row>
    <row r="160">
      <c r="A160" s="4" t="inlineStr">
        <is>
          <t>2019</t>
        </is>
      </c>
      <c r="B160" s="5" t="n">
        <v>177869000</v>
      </c>
    </row>
    <row r="161">
      <c r="A161" s="4" t="inlineStr">
        <is>
          <t>2018</t>
        </is>
      </c>
      <c r="B161" s="5" t="n">
        <v>97862000</v>
      </c>
    </row>
    <row r="162">
      <c r="A162" s="4" t="inlineStr">
        <is>
          <t>2017</t>
        </is>
      </c>
      <c r="B162" s="5" t="n">
        <v>70088000</v>
      </c>
    </row>
    <row r="163">
      <c r="A163" s="4" t="inlineStr">
        <is>
          <t>2016</t>
        </is>
      </c>
      <c r="B163" s="5" t="n">
        <v>59410000</v>
      </c>
    </row>
    <row r="164">
      <c r="A164" s="4" t="inlineStr">
        <is>
          <t>Prior</t>
        </is>
      </c>
      <c r="B164" s="5" t="n">
        <v>30121000</v>
      </c>
    </row>
    <row r="165">
      <c r="A165" s="4" t="inlineStr">
        <is>
          <t>Revolving Loans</t>
        </is>
      </c>
      <c r="B165" s="5" t="n">
        <v>969000</v>
      </c>
    </row>
    <row r="166">
      <c r="A166" s="4" t="inlineStr">
        <is>
          <t>Total loans, excluding PCI loans</t>
        </is>
      </c>
      <c r="C166" s="5" t="n">
        <v>520095000</v>
      </c>
    </row>
    <row r="167">
      <c r="A167" s="4" t="inlineStr">
        <is>
          <t>Total loans, including deferred loan loan costs and PCI</t>
        </is>
      </c>
      <c r="B167" s="5" t="n">
        <v>525714000</v>
      </c>
    </row>
    <row r="168">
      <c r="A168" s="4" t="inlineStr">
        <is>
          <t>Commercial real estate - Investor | Pass [Member]</t>
        </is>
      </c>
    </row>
    <row r="169">
      <c r="A169" s="3" t="inlineStr">
        <is>
          <t>Loans by risk rating</t>
        </is>
      </c>
    </row>
    <row r="170">
      <c r="A170" s="4" t="inlineStr">
        <is>
          <t>2020</t>
        </is>
      </c>
      <c r="B170" s="5" t="n">
        <v>88855000</v>
      </c>
    </row>
    <row r="171">
      <c r="A171" s="4" t="inlineStr">
        <is>
          <t>2019</t>
        </is>
      </c>
      <c r="B171" s="5" t="n">
        <v>174146000</v>
      </c>
    </row>
    <row r="172">
      <c r="A172" s="4" t="inlineStr">
        <is>
          <t>2018</t>
        </is>
      </c>
      <c r="B172" s="5" t="n">
        <v>97629000</v>
      </c>
    </row>
    <row r="173">
      <c r="A173" s="4" t="inlineStr">
        <is>
          <t>2017</t>
        </is>
      </c>
      <c r="B173" s="5" t="n">
        <v>70088000</v>
      </c>
    </row>
    <row r="174">
      <c r="A174" s="4" t="inlineStr">
        <is>
          <t>2016</t>
        </is>
      </c>
      <c r="B174" s="5" t="n">
        <v>59039000</v>
      </c>
    </row>
    <row r="175">
      <c r="A175" s="4" t="inlineStr">
        <is>
          <t>Prior</t>
        </is>
      </c>
      <c r="B175" s="5" t="n">
        <v>29000000</v>
      </c>
    </row>
    <row r="176">
      <c r="A176" s="4" t="inlineStr">
        <is>
          <t>Revolving Loans</t>
        </is>
      </c>
      <c r="B176" s="5" t="n">
        <v>969000</v>
      </c>
    </row>
    <row r="177">
      <c r="A177" s="4" t="inlineStr">
        <is>
          <t>Total loans, excluding PCI loans</t>
        </is>
      </c>
      <c r="C177" s="5" t="n">
        <v>510640000</v>
      </c>
    </row>
    <row r="178">
      <c r="A178" s="4" t="inlineStr">
        <is>
          <t>Total loans, including deferred loan loan costs and PCI</t>
        </is>
      </c>
      <c r="B178" s="5" t="n">
        <v>519726000</v>
      </c>
    </row>
    <row r="179">
      <c r="A179" s="4" t="inlineStr">
        <is>
          <t>Commercial real estate - Investor | Special Mention [Member]</t>
        </is>
      </c>
    </row>
    <row r="180">
      <c r="A180" s="3" t="inlineStr">
        <is>
          <t>Loans by risk rating</t>
        </is>
      </c>
    </row>
    <row r="181">
      <c r="A181" s="4" t="inlineStr">
        <is>
          <t>2020</t>
        </is>
      </c>
      <c r="B181" s="5" t="n">
        <v>56000</v>
      </c>
    </row>
    <row r="182">
      <c r="A182" s="4" t="inlineStr">
        <is>
          <t>2019</t>
        </is>
      </c>
      <c r="B182" s="5" t="n">
        <v>151000</v>
      </c>
    </row>
    <row r="183">
      <c r="A183" s="4" t="inlineStr">
        <is>
          <t>2018</t>
        </is>
      </c>
      <c r="B183" s="5" t="n">
        <v>233000</v>
      </c>
    </row>
    <row r="184">
      <c r="A184" s="4" t="inlineStr">
        <is>
          <t>2016</t>
        </is>
      </c>
      <c r="B184" s="5" t="n">
        <v>103000</v>
      </c>
    </row>
    <row r="185">
      <c r="A185" s="4" t="inlineStr">
        <is>
          <t>Total loans, excluding PCI loans</t>
        </is>
      </c>
      <c r="C185" s="5" t="n">
        <v>4529000</v>
      </c>
    </row>
    <row r="186">
      <c r="A186" s="4" t="inlineStr">
        <is>
          <t>Total loans, including deferred loan loan costs and PCI</t>
        </is>
      </c>
      <c r="B186" s="5" t="n">
        <v>543000</v>
      </c>
    </row>
    <row r="187">
      <c r="A187" s="4" t="inlineStr">
        <is>
          <t>Commercial real estate - Investor | Substandard [Member]</t>
        </is>
      </c>
    </row>
    <row r="188">
      <c r="A188" s="3" t="inlineStr">
        <is>
          <t>Loans by risk rating</t>
        </is>
      </c>
    </row>
    <row r="189">
      <c r="A189" s="4" t="inlineStr">
        <is>
          <t>2020</t>
        </is>
      </c>
      <c r="B189" s="5" t="n">
        <v>484000</v>
      </c>
    </row>
    <row r="190">
      <c r="A190" s="4" t="inlineStr">
        <is>
          <t>2019</t>
        </is>
      </c>
      <c r="B190" s="5" t="n">
        <v>3572000</v>
      </c>
    </row>
    <row r="191">
      <c r="A191" s="4" t="inlineStr">
        <is>
          <t>2016</t>
        </is>
      </c>
      <c r="B191" s="5" t="n">
        <v>268000</v>
      </c>
    </row>
    <row r="192">
      <c r="A192" s="4" t="inlineStr">
        <is>
          <t>Prior</t>
        </is>
      </c>
      <c r="B192" s="5" t="n">
        <v>1121000</v>
      </c>
    </row>
    <row r="193">
      <c r="A193" s="4" t="inlineStr">
        <is>
          <t>Total loans, excluding PCI loans</t>
        </is>
      </c>
      <c r="C193" s="5" t="n">
        <v>4926000</v>
      </c>
    </row>
    <row r="194">
      <c r="A194" s="4" t="inlineStr">
        <is>
          <t>Total loans, including deferred loan loan costs and PCI</t>
        </is>
      </c>
      <c r="B194" s="5" t="n">
        <v>5445000</v>
      </c>
    </row>
    <row r="195">
      <c r="A195" s="4" t="inlineStr">
        <is>
          <t>Commercial real estate - Owner occupied</t>
        </is>
      </c>
    </row>
    <row r="196">
      <c r="A196" s="3" t="inlineStr">
        <is>
          <t>Loans by risk rating</t>
        </is>
      </c>
    </row>
    <row r="197">
      <c r="A197" s="4" t="inlineStr">
        <is>
          <t>2020</t>
        </is>
      </c>
      <c r="B197" s="5" t="n">
        <v>47218000</v>
      </c>
    </row>
    <row r="198">
      <c r="A198" s="4" t="inlineStr">
        <is>
          <t>2019</t>
        </is>
      </c>
      <c r="B198" s="5" t="n">
        <v>57719000</v>
      </c>
    </row>
    <row r="199">
      <c r="A199" s="4" t="inlineStr">
        <is>
          <t>2018</t>
        </is>
      </c>
      <c r="B199" s="5" t="n">
        <v>83329000</v>
      </c>
    </row>
    <row r="200">
      <c r="A200" s="4" t="inlineStr">
        <is>
          <t>2017</t>
        </is>
      </c>
      <c r="B200" s="5" t="n">
        <v>52737000</v>
      </c>
    </row>
    <row r="201">
      <c r="A201" s="4" t="inlineStr">
        <is>
          <t>2016</t>
        </is>
      </c>
      <c r="B201" s="5" t="n">
        <v>60359000</v>
      </c>
    </row>
    <row r="202">
      <c r="A202" s="4" t="inlineStr">
        <is>
          <t>Prior</t>
        </is>
      </c>
      <c r="B202" s="5" t="n">
        <v>41457000</v>
      </c>
    </row>
    <row r="203">
      <c r="A203" s="4" t="inlineStr">
        <is>
          <t>Revolving Loans</t>
        </is>
      </c>
      <c r="B203" s="5" t="n">
        <v>1163000</v>
      </c>
    </row>
    <row r="204">
      <c r="A204" s="4" t="inlineStr">
        <is>
          <t>Total loans, excluding PCI loans</t>
        </is>
      </c>
      <c r="C204" s="5" t="n">
        <v>345504000</v>
      </c>
    </row>
    <row r="205">
      <c r="A205" s="4" t="inlineStr">
        <is>
          <t>Total loans, including deferred loan loan costs and PCI</t>
        </is>
      </c>
      <c r="B205" s="5" t="n">
        <v>343982000</v>
      </c>
    </row>
    <row r="206">
      <c r="A206" s="4" t="inlineStr">
        <is>
          <t>Commercial real estate - Owner occupied | Pass [Member]</t>
        </is>
      </c>
    </row>
    <row r="207">
      <c r="A207" s="3" t="inlineStr">
        <is>
          <t>Loans by risk rating</t>
        </is>
      </c>
    </row>
    <row r="208">
      <c r="A208" s="4" t="inlineStr">
        <is>
          <t>2020</t>
        </is>
      </c>
      <c r="B208" s="5" t="n">
        <v>46088000</v>
      </c>
    </row>
    <row r="209">
      <c r="A209" s="4" t="inlineStr">
        <is>
          <t>2019</t>
        </is>
      </c>
      <c r="B209" s="5" t="n">
        <v>54932000</v>
      </c>
    </row>
    <row r="210">
      <c r="A210" s="4" t="inlineStr">
        <is>
          <t>2018</t>
        </is>
      </c>
      <c r="B210" s="5" t="n">
        <v>81718000</v>
      </c>
    </row>
    <row r="211">
      <c r="A211" s="4" t="inlineStr">
        <is>
          <t>2017</t>
        </is>
      </c>
      <c r="B211" s="5" t="n">
        <v>48807000</v>
      </c>
    </row>
    <row r="212">
      <c r="A212" s="4" t="inlineStr">
        <is>
          <t>2016</t>
        </is>
      </c>
      <c r="B212" s="5" t="n">
        <v>53601000</v>
      </c>
    </row>
    <row r="213">
      <c r="A213" s="4" t="inlineStr">
        <is>
          <t>Prior</t>
        </is>
      </c>
      <c r="B213" s="5" t="n">
        <v>40323000</v>
      </c>
    </row>
    <row r="214">
      <c r="A214" s="4" t="inlineStr">
        <is>
          <t>Revolving Loans</t>
        </is>
      </c>
      <c r="B214" s="5" t="n">
        <v>1163000</v>
      </c>
    </row>
    <row r="215">
      <c r="A215" s="4" t="inlineStr">
        <is>
          <t>Total loans, excluding PCI loans</t>
        </is>
      </c>
      <c r="C215" s="5" t="n">
        <v>330891000</v>
      </c>
    </row>
    <row r="216">
      <c r="A216" s="4" t="inlineStr">
        <is>
          <t>Total loans, including deferred loan loan costs and PCI</t>
        </is>
      </c>
      <c r="B216" s="5" t="n">
        <v>326632000</v>
      </c>
    </row>
    <row r="217">
      <c r="A217" s="4" t="inlineStr">
        <is>
          <t>Commercial real estate - Owner occupied | Special Mention [Member]</t>
        </is>
      </c>
    </row>
    <row r="218">
      <c r="A218" s="3" t="inlineStr">
        <is>
          <t>Loans by risk rating</t>
        </is>
      </c>
    </row>
    <row r="219">
      <c r="A219" s="4" t="inlineStr">
        <is>
          <t>2018</t>
        </is>
      </c>
      <c r="B219" s="5" t="n">
        <v>464000</v>
      </c>
    </row>
    <row r="220">
      <c r="A220" s="4" t="inlineStr">
        <is>
          <t>2017</t>
        </is>
      </c>
      <c r="B220" s="5" t="n">
        <v>2168000</v>
      </c>
    </row>
    <row r="221">
      <c r="A221" s="4" t="inlineStr">
        <is>
          <t>2016</t>
        </is>
      </c>
      <c r="B221" s="5" t="n">
        <v>5286000</v>
      </c>
    </row>
    <row r="222">
      <c r="A222" s="4" t="inlineStr">
        <is>
          <t>Total loans, excluding PCI loans</t>
        </is>
      </c>
      <c r="C222" s="5" t="n">
        <v>6657000</v>
      </c>
    </row>
    <row r="223">
      <c r="A223" s="4" t="inlineStr">
        <is>
          <t>Total loans, including deferred loan loan costs and PCI</t>
        </is>
      </c>
      <c r="B223" s="5" t="n">
        <v>7918000</v>
      </c>
    </row>
    <row r="224">
      <c r="A224" s="4" t="inlineStr">
        <is>
          <t>Commercial real estate - Owner occupied | Substandard [Member]</t>
        </is>
      </c>
    </row>
    <row r="225">
      <c r="A225" s="3" t="inlineStr">
        <is>
          <t>Loans by risk rating</t>
        </is>
      </c>
    </row>
    <row r="226">
      <c r="A226" s="4" t="inlineStr">
        <is>
          <t>2020</t>
        </is>
      </c>
      <c r="B226" s="5" t="n">
        <v>1130000</v>
      </c>
    </row>
    <row r="227">
      <c r="A227" s="4" t="inlineStr">
        <is>
          <t>2019</t>
        </is>
      </c>
      <c r="B227" s="5" t="n">
        <v>2787000</v>
      </c>
    </row>
    <row r="228">
      <c r="A228" s="4" t="inlineStr">
        <is>
          <t>2018</t>
        </is>
      </c>
      <c r="B228" s="5" t="n">
        <v>1147000</v>
      </c>
    </row>
    <row r="229">
      <c r="A229" s="4" t="inlineStr">
        <is>
          <t>2017</t>
        </is>
      </c>
      <c r="B229" s="5" t="n">
        <v>1762000</v>
      </c>
    </row>
    <row r="230">
      <c r="A230" s="4" t="inlineStr">
        <is>
          <t>2016</t>
        </is>
      </c>
      <c r="B230" s="5" t="n">
        <v>1472000</v>
      </c>
    </row>
    <row r="231">
      <c r="A231" s="4" t="inlineStr">
        <is>
          <t>Prior</t>
        </is>
      </c>
      <c r="B231" s="5" t="n">
        <v>1134000</v>
      </c>
    </row>
    <row r="232">
      <c r="A232" s="4" t="inlineStr">
        <is>
          <t>Total loans, excluding PCI loans</t>
        </is>
      </c>
      <c r="C232" s="5" t="n">
        <v>7956000</v>
      </c>
    </row>
    <row r="233">
      <c r="A233" s="4" t="inlineStr">
        <is>
          <t>Total loans, including deferred loan loan costs and PCI</t>
        </is>
      </c>
      <c r="B233" s="5" t="n">
        <v>9432000</v>
      </c>
    </row>
    <row r="234">
      <c r="A234" s="4" t="inlineStr">
        <is>
          <t>Construction</t>
        </is>
      </c>
    </row>
    <row r="235">
      <c r="A235" s="3" t="inlineStr">
        <is>
          <t>Loans by risk rating</t>
        </is>
      </c>
    </row>
    <row r="236">
      <c r="A236" s="4" t="inlineStr">
        <is>
          <t>2020</t>
        </is>
      </c>
      <c r="B236" s="5" t="n">
        <v>11698000</v>
      </c>
    </row>
    <row r="237">
      <c r="A237" s="4" t="inlineStr">
        <is>
          <t>2019</t>
        </is>
      </c>
      <c r="B237" s="5" t="n">
        <v>41490000</v>
      </c>
    </row>
    <row r="238">
      <c r="A238" s="4" t="inlineStr">
        <is>
          <t>2018</t>
        </is>
      </c>
      <c r="B238" s="5" t="n">
        <v>19768000</v>
      </c>
    </row>
    <row r="239">
      <c r="A239" s="4" t="inlineStr">
        <is>
          <t>2017</t>
        </is>
      </c>
      <c r="B239" s="5" t="n">
        <v>597000</v>
      </c>
    </row>
    <row r="240">
      <c r="A240" s="4" t="inlineStr">
        <is>
          <t>2016</t>
        </is>
      </c>
      <c r="B240" s="5" t="n">
        <v>470000</v>
      </c>
    </row>
    <row r="241">
      <c r="A241" s="4" t="inlineStr">
        <is>
          <t>Prior</t>
        </is>
      </c>
      <c r="B241" s="5" t="n">
        <v>1376000</v>
      </c>
    </row>
    <row r="242">
      <c r="A242" s="4" t="inlineStr">
        <is>
          <t>Revolving Loans</t>
        </is>
      </c>
      <c r="B242" s="5" t="n">
        <v>8540000</v>
      </c>
    </row>
    <row r="243">
      <c r="A243" s="4" t="inlineStr">
        <is>
          <t>Total loans, excluding PCI loans</t>
        </is>
      </c>
      <c r="C243" s="5" t="n">
        <v>69617000</v>
      </c>
    </row>
    <row r="244">
      <c r="A244" s="4" t="inlineStr">
        <is>
          <t>Total loans, including deferred loan loan costs and PCI</t>
        </is>
      </c>
      <c r="B244" s="5" t="n">
        <v>83939000</v>
      </c>
    </row>
    <row r="245">
      <c r="A245" s="4" t="inlineStr">
        <is>
          <t>Construction | Pass [Member]</t>
        </is>
      </c>
    </row>
    <row r="246">
      <c r="A246" s="3" t="inlineStr">
        <is>
          <t>Loans by risk rating</t>
        </is>
      </c>
    </row>
    <row r="247">
      <c r="A247" s="4" t="inlineStr">
        <is>
          <t>2020</t>
        </is>
      </c>
      <c r="B247" s="5" t="n">
        <v>11657000</v>
      </c>
    </row>
    <row r="248">
      <c r="A248" s="4" t="inlineStr">
        <is>
          <t>2019</t>
        </is>
      </c>
      <c r="B248" s="5" t="n">
        <v>41167000</v>
      </c>
    </row>
    <row r="249">
      <c r="A249" s="4" t="inlineStr">
        <is>
          <t>2018</t>
        </is>
      </c>
      <c r="B249" s="5" t="n">
        <v>17823000</v>
      </c>
    </row>
    <row r="250">
      <c r="A250" s="4" t="inlineStr">
        <is>
          <t>2017</t>
        </is>
      </c>
      <c r="B250" s="5" t="n">
        <v>597000</v>
      </c>
    </row>
    <row r="251">
      <c r="A251" s="4" t="inlineStr">
        <is>
          <t>2016</t>
        </is>
      </c>
      <c r="B251" s="5" t="n">
        <v>470000</v>
      </c>
    </row>
    <row r="252">
      <c r="A252" s="4" t="inlineStr">
        <is>
          <t>Prior</t>
        </is>
      </c>
      <c r="B252" s="5" t="n">
        <v>1326000</v>
      </c>
    </row>
    <row r="253">
      <c r="A253" s="4" t="inlineStr">
        <is>
          <t>Revolving Loans</t>
        </is>
      </c>
      <c r="B253" s="5" t="n">
        <v>8540000</v>
      </c>
    </row>
    <row r="254">
      <c r="A254" s="4" t="inlineStr">
        <is>
          <t>Total loans, excluding PCI loans</t>
        </is>
      </c>
      <c r="C254" s="5" t="n">
        <v>69355000</v>
      </c>
    </row>
    <row r="255">
      <c r="A255" s="4" t="inlineStr">
        <is>
          <t>Total loans, including deferred loan loan costs and PCI</t>
        </is>
      </c>
      <c r="B255" s="5" t="n">
        <v>81580000</v>
      </c>
    </row>
    <row r="256">
      <c r="A256" s="4" t="inlineStr">
        <is>
          <t>Construction | Special Mention [Member]</t>
        </is>
      </c>
    </row>
    <row r="257">
      <c r="A257" s="3" t="inlineStr">
        <is>
          <t>Loans by risk rating</t>
        </is>
      </c>
    </row>
    <row r="258">
      <c r="A258" s="4" t="inlineStr">
        <is>
          <t>2020</t>
        </is>
      </c>
      <c r="B258" s="5" t="n">
        <v>41000</v>
      </c>
    </row>
    <row r="259">
      <c r="A259" s="4" t="inlineStr">
        <is>
          <t>Total loans, including deferred loan loan costs and PCI</t>
        </is>
      </c>
      <c r="B259" s="5" t="n">
        <v>41000</v>
      </c>
    </row>
    <row r="260">
      <c r="A260" s="4" t="inlineStr">
        <is>
          <t>Construction | Substandard [Member]</t>
        </is>
      </c>
    </row>
    <row r="261">
      <c r="A261" s="3" t="inlineStr">
        <is>
          <t>Loans by risk rating</t>
        </is>
      </c>
    </row>
    <row r="262">
      <c r="A262" s="4" t="inlineStr">
        <is>
          <t>2019</t>
        </is>
      </c>
      <c r="B262" s="5" t="n">
        <v>323000</v>
      </c>
    </row>
    <row r="263">
      <c r="A263" s="4" t="inlineStr">
        <is>
          <t>2018</t>
        </is>
      </c>
      <c r="B263" s="5" t="n">
        <v>1945000</v>
      </c>
    </row>
    <row r="264">
      <c r="A264" s="4" t="inlineStr">
        <is>
          <t>Prior</t>
        </is>
      </c>
      <c r="B264" s="5" t="n">
        <v>50000</v>
      </c>
    </row>
    <row r="265">
      <c r="A265" s="4" t="inlineStr">
        <is>
          <t>Total loans, excluding PCI loans</t>
        </is>
      </c>
      <c r="C265" s="5" t="n">
        <v>262000</v>
      </c>
    </row>
    <row r="266">
      <c r="A266" s="4" t="inlineStr">
        <is>
          <t>Total loans, including deferred loan loan costs and PCI</t>
        </is>
      </c>
      <c r="B266" s="5" t="n">
        <v>2318000</v>
      </c>
    </row>
    <row r="267">
      <c r="A267" s="4" t="inlineStr">
        <is>
          <t>Real estate - Investor</t>
        </is>
      </c>
    </row>
    <row r="268">
      <c r="A268" s="3" t="inlineStr">
        <is>
          <t>Loans by risk rating</t>
        </is>
      </c>
    </row>
    <row r="269">
      <c r="A269" s="4" t="inlineStr">
        <is>
          <t>2020</t>
        </is>
      </c>
      <c r="B269" s="5" t="n">
        <v>7928000</v>
      </c>
    </row>
    <row r="270">
      <c r="A270" s="4" t="inlineStr">
        <is>
          <t>2019</t>
        </is>
      </c>
      <c r="B270" s="5" t="n">
        <v>19341000</v>
      </c>
    </row>
    <row r="271">
      <c r="A271" s="4" t="inlineStr">
        <is>
          <t>2018</t>
        </is>
      </c>
      <c r="B271" s="5" t="n">
        <v>14231000</v>
      </c>
    </row>
    <row r="272">
      <c r="A272" s="4" t="inlineStr">
        <is>
          <t>2017</t>
        </is>
      </c>
      <c r="B272" s="5" t="n">
        <v>10213000</v>
      </c>
    </row>
    <row r="273">
      <c r="A273" s="4" t="inlineStr">
        <is>
          <t>2016</t>
        </is>
      </c>
      <c r="B273" s="5" t="n">
        <v>3513000</v>
      </c>
    </row>
    <row r="274">
      <c r="A274" s="4" t="inlineStr">
        <is>
          <t>Prior</t>
        </is>
      </c>
      <c r="B274" s="5" t="n">
        <v>12976000</v>
      </c>
    </row>
    <row r="275">
      <c r="A275" s="4" t="inlineStr">
        <is>
          <t>Revolving Loans</t>
        </is>
      </c>
      <c r="B275" s="5" t="n">
        <v>1219000</v>
      </c>
    </row>
    <row r="276">
      <c r="A276" s="4" t="inlineStr">
        <is>
          <t>Total loans, excluding PCI loans</t>
        </is>
      </c>
      <c r="C276" s="5" t="n">
        <v>71105000</v>
      </c>
    </row>
    <row r="277">
      <c r="A277" s="4" t="inlineStr">
        <is>
          <t>Total loans, including deferred loan loan costs and PCI</t>
        </is>
      </c>
      <c r="B277" s="5" t="n">
        <v>69421000</v>
      </c>
    </row>
    <row r="278">
      <c r="A278" s="4" t="inlineStr">
        <is>
          <t>Real estate - Investor | Commercial Real Estate, Non Owner Occupied General Purpose Loan [Member]</t>
        </is>
      </c>
    </row>
    <row r="279">
      <c r="A279" s="3" t="inlineStr">
        <is>
          <t>Loans by risk rating</t>
        </is>
      </c>
    </row>
    <row r="280">
      <c r="A280" s="4" t="inlineStr">
        <is>
          <t>Total Loans</t>
        </is>
      </c>
      <c r="B280" s="5" t="n">
        <v>69421000</v>
      </c>
    </row>
    <row r="281">
      <c r="A281" s="4" t="inlineStr">
        <is>
          <t>Real estate - Investor | Pass [Member]</t>
        </is>
      </c>
    </row>
    <row r="282">
      <c r="A282" s="3" t="inlineStr">
        <is>
          <t>Loans by risk rating</t>
        </is>
      </c>
    </row>
    <row r="283">
      <c r="A283" s="4" t="inlineStr">
        <is>
          <t>2020</t>
        </is>
      </c>
      <c r="B283" s="5" t="n">
        <v>7585000</v>
      </c>
    </row>
    <row r="284">
      <c r="A284" s="4" t="inlineStr">
        <is>
          <t>2019</t>
        </is>
      </c>
      <c r="B284" s="5" t="n">
        <v>19341000</v>
      </c>
    </row>
    <row r="285">
      <c r="A285" s="4" t="inlineStr">
        <is>
          <t>2018</t>
        </is>
      </c>
      <c r="B285" s="5" t="n">
        <v>13598000</v>
      </c>
    </row>
    <row r="286">
      <c r="A286" s="4" t="inlineStr">
        <is>
          <t>2017</t>
        </is>
      </c>
      <c r="B286" s="5" t="n">
        <v>10211000</v>
      </c>
    </row>
    <row r="287">
      <c r="A287" s="4" t="inlineStr">
        <is>
          <t>2016</t>
        </is>
      </c>
      <c r="B287" s="5" t="n">
        <v>3513000</v>
      </c>
    </row>
    <row r="288">
      <c r="A288" s="4" t="inlineStr">
        <is>
          <t>Prior</t>
        </is>
      </c>
      <c r="B288" s="5" t="n">
        <v>12604000</v>
      </c>
    </row>
    <row r="289">
      <c r="A289" s="4" t="inlineStr">
        <is>
          <t>Revolving Loans</t>
        </is>
      </c>
      <c r="B289" s="5" t="n">
        <v>1115000</v>
      </c>
    </row>
    <row r="290">
      <c r="A290" s="4" t="inlineStr">
        <is>
          <t>Total loans, excluding PCI loans</t>
        </is>
      </c>
      <c r="C290" s="5" t="n">
        <v>69715000</v>
      </c>
    </row>
    <row r="291">
      <c r="A291" s="4" t="inlineStr">
        <is>
          <t>Total loans, including deferred loan loan costs and PCI</t>
        </is>
      </c>
      <c r="B291" s="5" t="n">
        <v>67967000</v>
      </c>
    </row>
    <row r="292">
      <c r="A292" s="4" t="inlineStr">
        <is>
          <t>Real estate - Investor | Substandard [Member]</t>
        </is>
      </c>
    </row>
    <row r="293">
      <c r="A293" s="3" t="inlineStr">
        <is>
          <t>Loans by risk rating</t>
        </is>
      </c>
    </row>
    <row r="294">
      <c r="A294" s="4" t="inlineStr">
        <is>
          <t>2020</t>
        </is>
      </c>
      <c r="B294" s="5" t="n">
        <v>343000</v>
      </c>
    </row>
    <row r="295">
      <c r="A295" s="4" t="inlineStr">
        <is>
          <t>2018</t>
        </is>
      </c>
      <c r="B295" s="5" t="n">
        <v>633000</v>
      </c>
    </row>
    <row r="296">
      <c r="A296" s="4" t="inlineStr">
        <is>
          <t>2017</t>
        </is>
      </c>
      <c r="B296" s="5" t="n">
        <v>2000</v>
      </c>
    </row>
    <row r="297">
      <c r="A297" s="4" t="inlineStr">
        <is>
          <t>Prior</t>
        </is>
      </c>
      <c r="B297" s="5" t="n">
        <v>372000</v>
      </c>
    </row>
    <row r="298">
      <c r="A298" s="4" t="inlineStr">
        <is>
          <t>Revolving Loans</t>
        </is>
      </c>
      <c r="B298" s="5" t="n">
        <v>104000</v>
      </c>
    </row>
    <row r="299">
      <c r="A299" s="4" t="inlineStr">
        <is>
          <t>Total loans, excluding PCI loans</t>
        </is>
      </c>
      <c r="C299" s="5" t="n">
        <v>1390000</v>
      </c>
    </row>
    <row r="300">
      <c r="A300" s="4" t="inlineStr">
        <is>
          <t>Total loans, including deferred loan loan costs and PCI</t>
        </is>
      </c>
      <c r="B300" s="5" t="n">
        <v>1454000</v>
      </c>
    </row>
    <row r="301">
      <c r="A301" s="4" t="inlineStr">
        <is>
          <t>Real estate - Owner occupied</t>
        </is>
      </c>
    </row>
    <row r="302">
      <c r="A302" s="3" t="inlineStr">
        <is>
          <t>Loans by risk rating</t>
        </is>
      </c>
    </row>
    <row r="303">
      <c r="A303" s="4" t="inlineStr">
        <is>
          <t>2020</t>
        </is>
      </c>
      <c r="B303" s="5" t="n">
        <v>6393000</v>
      </c>
    </row>
    <row r="304">
      <c r="A304" s="4" t="inlineStr">
        <is>
          <t>2019</t>
        </is>
      </c>
      <c r="B304" s="5" t="n">
        <v>26051000</v>
      </c>
    </row>
    <row r="305">
      <c r="A305" s="4" t="inlineStr">
        <is>
          <t>2018</t>
        </is>
      </c>
      <c r="B305" s="5" t="n">
        <v>15490000</v>
      </c>
    </row>
    <row r="306">
      <c r="A306" s="4" t="inlineStr">
        <is>
          <t>2017</t>
        </is>
      </c>
      <c r="B306" s="5" t="n">
        <v>24365000</v>
      </c>
    </row>
    <row r="307">
      <c r="A307" s="4" t="inlineStr">
        <is>
          <t>2016</t>
        </is>
      </c>
      <c r="B307" s="5" t="n">
        <v>11803000</v>
      </c>
    </row>
    <row r="308">
      <c r="A308" s="4" t="inlineStr">
        <is>
          <t>Prior</t>
        </is>
      </c>
      <c r="B308" s="5" t="n">
        <v>40463000</v>
      </c>
    </row>
    <row r="309">
      <c r="A309" s="4" t="inlineStr">
        <is>
          <t>Revolving Loans</t>
        </is>
      </c>
      <c r="B309" s="5" t="n">
        <v>1738000</v>
      </c>
    </row>
    <row r="310">
      <c r="A310" s="4" t="inlineStr">
        <is>
          <t>Total loans, excluding PCI loans</t>
        </is>
      </c>
      <c r="C310" s="5" t="n">
        <v>136023000</v>
      </c>
    </row>
    <row r="311">
      <c r="A311" s="4" t="inlineStr">
        <is>
          <t>Total loans, including deferred loan loan costs and PCI</t>
        </is>
      </c>
      <c r="B311" s="5" t="n">
        <v>126303000</v>
      </c>
    </row>
    <row r="312">
      <c r="A312" s="4" t="inlineStr">
        <is>
          <t>Real estate - Owner occupied | Commercial Real Estate, Non Owner Occupied Special Purpose Loan [Member]</t>
        </is>
      </c>
    </row>
    <row r="313">
      <c r="A313" s="3" t="inlineStr">
        <is>
          <t>Loans by risk rating</t>
        </is>
      </c>
    </row>
    <row r="314">
      <c r="A314" s="4" t="inlineStr">
        <is>
          <t>Total Loans</t>
        </is>
      </c>
      <c r="B314" s="5" t="n">
        <v>126303000</v>
      </c>
    </row>
    <row r="315">
      <c r="A315" s="4" t="inlineStr">
        <is>
          <t>Real estate - Owner occupied | Pass [Member]</t>
        </is>
      </c>
    </row>
    <row r="316">
      <c r="A316" s="3" t="inlineStr">
        <is>
          <t>Loans by risk rating</t>
        </is>
      </c>
    </row>
    <row r="317">
      <c r="A317" s="4" t="inlineStr">
        <is>
          <t>2020</t>
        </is>
      </c>
      <c r="B317" s="5" t="n">
        <v>6345000</v>
      </c>
    </row>
    <row r="318">
      <c r="A318" s="4" t="inlineStr">
        <is>
          <t>2019</t>
        </is>
      </c>
      <c r="B318" s="5" t="n">
        <v>26051000</v>
      </c>
    </row>
    <row r="319">
      <c r="A319" s="4" t="inlineStr">
        <is>
          <t>2018</t>
        </is>
      </c>
      <c r="B319" s="5" t="n">
        <v>15223000</v>
      </c>
    </row>
    <row r="320">
      <c r="A320" s="4" t="inlineStr">
        <is>
          <t>2017</t>
        </is>
      </c>
      <c r="B320" s="5" t="n">
        <v>23746000</v>
      </c>
    </row>
    <row r="321">
      <c r="A321" s="4" t="inlineStr">
        <is>
          <t>2016</t>
        </is>
      </c>
      <c r="B321" s="5" t="n">
        <v>11256000</v>
      </c>
    </row>
    <row r="322">
      <c r="A322" s="4" t="inlineStr">
        <is>
          <t>Prior</t>
        </is>
      </c>
      <c r="B322" s="5" t="n">
        <v>37674000</v>
      </c>
    </row>
    <row r="323">
      <c r="A323" s="4" t="inlineStr">
        <is>
          <t>Revolving Loans</t>
        </is>
      </c>
      <c r="B323" s="5" t="n">
        <v>1738000</v>
      </c>
    </row>
    <row r="324">
      <c r="A324" s="4" t="inlineStr">
        <is>
          <t>Total loans, excluding PCI loans</t>
        </is>
      </c>
      <c r="C324" s="5" t="n">
        <v>132258000</v>
      </c>
    </row>
    <row r="325">
      <c r="A325" s="4" t="inlineStr">
        <is>
          <t>Total loans, including deferred loan loan costs and PCI</t>
        </is>
      </c>
      <c r="B325" s="5" t="n">
        <v>122033000</v>
      </c>
    </row>
    <row r="326">
      <c r="A326" s="4" t="inlineStr">
        <is>
          <t>Real estate - Owner occupied | Special Mention [Member]</t>
        </is>
      </c>
    </row>
    <row r="327">
      <c r="A327" s="3" t="inlineStr">
        <is>
          <t>Loans by risk rating</t>
        </is>
      </c>
    </row>
    <row r="328">
      <c r="A328" s="4" t="inlineStr">
        <is>
          <t>Total loans, excluding PCI loans</t>
        </is>
      </c>
      <c r="C328" s="5" t="n">
        <v>134000</v>
      </c>
    </row>
    <row r="329">
      <c r="A329" s="4" t="inlineStr">
        <is>
          <t>Real estate - Owner occupied | Substandard [Member]</t>
        </is>
      </c>
    </row>
    <row r="330">
      <c r="A330" s="3" t="inlineStr">
        <is>
          <t>Loans by risk rating</t>
        </is>
      </c>
    </row>
    <row r="331">
      <c r="A331" s="4" t="inlineStr">
        <is>
          <t>2020</t>
        </is>
      </c>
      <c r="B331" s="5" t="n">
        <v>48000</v>
      </c>
    </row>
    <row r="332">
      <c r="A332" s="4" t="inlineStr">
        <is>
          <t>2018</t>
        </is>
      </c>
      <c r="B332" s="5" t="n">
        <v>267000</v>
      </c>
    </row>
    <row r="333">
      <c r="A333" s="4" t="inlineStr">
        <is>
          <t>2017</t>
        </is>
      </c>
      <c r="B333" s="5" t="n">
        <v>619000</v>
      </c>
    </row>
    <row r="334">
      <c r="A334" s="4" t="inlineStr">
        <is>
          <t>2016</t>
        </is>
      </c>
      <c r="B334" s="5" t="n">
        <v>547000</v>
      </c>
    </row>
    <row r="335">
      <c r="A335" s="4" t="inlineStr">
        <is>
          <t>Prior</t>
        </is>
      </c>
      <c r="B335" s="5" t="n">
        <v>2789000</v>
      </c>
    </row>
    <row r="336">
      <c r="A336" s="4" t="inlineStr">
        <is>
          <t>Total loans, excluding PCI loans</t>
        </is>
      </c>
      <c r="C336" s="5" t="n">
        <v>3631000</v>
      </c>
    </row>
    <row r="337">
      <c r="A337" s="4" t="inlineStr">
        <is>
          <t>Total loans, including deferred loan loan costs and PCI</t>
        </is>
      </c>
      <c r="B337" s="5" t="n">
        <v>4270000</v>
      </c>
    </row>
    <row r="338">
      <c r="A338" s="4" t="inlineStr">
        <is>
          <t>Multifamily</t>
        </is>
      </c>
    </row>
    <row r="339">
      <c r="A339" s="3" t="inlineStr">
        <is>
          <t>Loans by risk rating</t>
        </is>
      </c>
    </row>
    <row r="340">
      <c r="A340" s="4" t="inlineStr">
        <is>
          <t>Total loans, excluding PCI loans</t>
        </is>
      </c>
      <c r="C340" s="5" t="n">
        <v>189773000</v>
      </c>
    </row>
    <row r="341">
      <c r="A341" s="4" t="inlineStr">
        <is>
          <t>Multifamily | Commercial Real Estate, Retail Properties Loan [Member]</t>
        </is>
      </c>
    </row>
    <row r="342">
      <c r="A342" s="3" t="inlineStr">
        <is>
          <t>Loans by risk rating</t>
        </is>
      </c>
    </row>
    <row r="343">
      <c r="A343" s="4" t="inlineStr">
        <is>
          <t>Total Loans</t>
        </is>
      </c>
      <c r="B343" s="5" t="n">
        <v>197521000</v>
      </c>
    </row>
    <row r="344">
      <c r="A344" s="4" t="inlineStr">
        <is>
          <t>Multifamily | Pass [Member]</t>
        </is>
      </c>
    </row>
    <row r="345">
      <c r="A345" s="3" t="inlineStr">
        <is>
          <t>Loans by risk rating</t>
        </is>
      </c>
    </row>
    <row r="346">
      <c r="A346" s="4" t="inlineStr">
        <is>
          <t>2020</t>
        </is>
      </c>
      <c r="B346" s="5" t="n">
        <v>10067000</v>
      </c>
    </row>
    <row r="347">
      <c r="A347" s="4" t="inlineStr">
        <is>
          <t>2019</t>
        </is>
      </c>
      <c r="B347" s="5" t="n">
        <v>54973000</v>
      </c>
    </row>
    <row r="348">
      <c r="A348" s="4" t="inlineStr">
        <is>
          <t>2018</t>
        </is>
      </c>
      <c r="B348" s="5" t="n">
        <v>45603000</v>
      </c>
    </row>
    <row r="349">
      <c r="A349" s="4" t="inlineStr">
        <is>
          <t>2017</t>
        </is>
      </c>
      <c r="B349" s="5" t="n">
        <v>45780000</v>
      </c>
    </row>
    <row r="350">
      <c r="A350" s="4" t="inlineStr">
        <is>
          <t>2016</t>
        </is>
      </c>
      <c r="B350" s="5" t="n">
        <v>13777000</v>
      </c>
    </row>
    <row r="351">
      <c r="A351" s="4" t="inlineStr">
        <is>
          <t>Prior</t>
        </is>
      </c>
      <c r="B351" s="5" t="n">
        <v>19460000</v>
      </c>
    </row>
    <row r="352">
      <c r="A352" s="4" t="inlineStr">
        <is>
          <t>Revolving Loans</t>
        </is>
      </c>
      <c r="B352" s="5" t="n">
        <v>207000</v>
      </c>
    </row>
    <row r="353">
      <c r="A353" s="4" t="inlineStr">
        <is>
          <t>Total loans, excluding PCI loans</t>
        </is>
      </c>
      <c r="C353" s="5" t="n">
        <v>187560000</v>
      </c>
    </row>
    <row r="354">
      <c r="A354" s="4" t="inlineStr">
        <is>
          <t>Total loans, including deferred loan loan costs and PCI</t>
        </is>
      </c>
      <c r="B354" s="5" t="n">
        <v>189867000</v>
      </c>
    </row>
    <row r="355">
      <c r="A355" s="4" t="inlineStr">
        <is>
          <t>Multifamily | Special Mention [Member]</t>
        </is>
      </c>
    </row>
    <row r="356">
      <c r="A356" s="3" t="inlineStr">
        <is>
          <t>Loans by risk rating</t>
        </is>
      </c>
    </row>
    <row r="357">
      <c r="A357" s="4" t="inlineStr">
        <is>
          <t>2018</t>
        </is>
      </c>
      <c r="B357" s="5" t="n">
        <v>1527000</v>
      </c>
    </row>
    <row r="358">
      <c r="A358" s="4" t="inlineStr">
        <is>
          <t>2017</t>
        </is>
      </c>
      <c r="B358" s="5" t="n">
        <v>557000</v>
      </c>
    </row>
    <row r="359">
      <c r="A359" s="4" t="inlineStr">
        <is>
          <t>2016</t>
        </is>
      </c>
      <c r="B359" s="5" t="n">
        <v>8000</v>
      </c>
    </row>
    <row r="360">
      <c r="A360" s="4" t="inlineStr">
        <is>
          <t>Total loans, excluding PCI loans</t>
        </is>
      </c>
      <c r="C360" s="5" t="n">
        <v>1710000</v>
      </c>
    </row>
    <row r="361">
      <c r="A361" s="4" t="inlineStr">
        <is>
          <t>Total loans, including deferred loan loan costs and PCI</t>
        </is>
      </c>
      <c r="B361" s="5" t="n">
        <v>2092000</v>
      </c>
    </row>
    <row r="362">
      <c r="A362" s="4" t="inlineStr">
        <is>
          <t>Multifamily | Substandard [Member]</t>
        </is>
      </c>
    </row>
    <row r="363">
      <c r="A363" s="3" t="inlineStr">
        <is>
          <t>Loans by risk rating</t>
        </is>
      </c>
    </row>
    <row r="364">
      <c r="A364" s="4" t="inlineStr">
        <is>
          <t>2018</t>
        </is>
      </c>
      <c r="B364" s="5" t="n">
        <v>2103000</v>
      </c>
    </row>
    <row r="365">
      <c r="A365" s="4" t="inlineStr">
        <is>
          <t>2017</t>
        </is>
      </c>
      <c r="B365" s="5" t="n">
        <v>961000</v>
      </c>
    </row>
    <row r="366">
      <c r="A366" s="4" t="inlineStr">
        <is>
          <t>2016</t>
        </is>
      </c>
      <c r="B366" s="5" t="n">
        <v>124000</v>
      </c>
    </row>
    <row r="367">
      <c r="A367" s="4" t="inlineStr">
        <is>
          <t>Prior</t>
        </is>
      </c>
      <c r="B367" s="5" t="n">
        <v>2374000</v>
      </c>
    </row>
    <row r="368">
      <c r="A368" s="4" t="inlineStr">
        <is>
          <t>Total loans, excluding PCI loans</t>
        </is>
      </c>
      <c r="C368" s="5" t="n">
        <v>503000</v>
      </c>
    </row>
    <row r="369">
      <c r="A369" s="4" t="inlineStr">
        <is>
          <t>Total loans, including deferred loan loan costs and PCI</t>
        </is>
      </c>
      <c r="B369" s="5" t="n">
        <v>5562000</v>
      </c>
    </row>
    <row r="370">
      <c r="A370" s="4" t="inlineStr">
        <is>
          <t>Multifamily | Real estate - construction</t>
        </is>
      </c>
    </row>
    <row r="371">
      <c r="A371" s="3" t="inlineStr">
        <is>
          <t>Loans by risk rating</t>
        </is>
      </c>
    </row>
    <row r="372">
      <c r="A372" s="4" t="inlineStr">
        <is>
          <t>2020</t>
        </is>
      </c>
      <c r="B372" s="5" t="n">
        <v>10067000</v>
      </c>
    </row>
    <row r="373">
      <c r="A373" s="4" t="inlineStr">
        <is>
          <t>2019</t>
        </is>
      </c>
      <c r="B373" s="5" t="n">
        <v>54973000</v>
      </c>
    </row>
    <row r="374">
      <c r="A374" s="4" t="inlineStr">
        <is>
          <t>2018</t>
        </is>
      </c>
      <c r="B374" s="5" t="n">
        <v>49233000</v>
      </c>
    </row>
    <row r="375">
      <c r="A375" s="4" t="inlineStr">
        <is>
          <t>2017</t>
        </is>
      </c>
      <c r="B375" s="5" t="n">
        <v>47298000</v>
      </c>
    </row>
    <row r="376">
      <c r="A376" s="4" t="inlineStr">
        <is>
          <t>2016</t>
        </is>
      </c>
      <c r="B376" s="5" t="n">
        <v>13909000</v>
      </c>
    </row>
    <row r="377">
      <c r="A377" s="4" t="inlineStr">
        <is>
          <t>Prior</t>
        </is>
      </c>
      <c r="B377" s="5" t="n">
        <v>21834000</v>
      </c>
    </row>
    <row r="378">
      <c r="A378" s="4" t="inlineStr">
        <is>
          <t>Revolving Loans</t>
        </is>
      </c>
      <c r="B378" s="5" t="n">
        <v>207000</v>
      </c>
    </row>
    <row r="379">
      <c r="A379" s="4" t="inlineStr">
        <is>
          <t>Total loans, including deferred loan loan costs and PCI</t>
        </is>
      </c>
      <c r="B379" s="5" t="n">
        <v>197521000</v>
      </c>
    </row>
    <row r="380">
      <c r="A380" s="4" t="inlineStr">
        <is>
          <t>HELOC</t>
        </is>
      </c>
    </row>
    <row r="381">
      <c r="A381" s="3" t="inlineStr">
        <is>
          <t>Loans by risk rating</t>
        </is>
      </c>
    </row>
    <row r="382">
      <c r="A382" s="4" t="inlineStr">
        <is>
          <t>Total Loans</t>
        </is>
      </c>
      <c r="B382" s="5" t="n">
        <v>89170000</v>
      </c>
    </row>
    <row r="383">
      <c r="A383" s="4" t="inlineStr">
        <is>
          <t>2020</t>
        </is>
      </c>
      <c r="B383" s="5" t="n">
        <v>2550000</v>
      </c>
    </row>
    <row r="384">
      <c r="A384" s="4" t="inlineStr">
        <is>
          <t>2019</t>
        </is>
      </c>
      <c r="B384" s="5" t="n">
        <v>2471000</v>
      </c>
    </row>
    <row r="385">
      <c r="A385" s="4" t="inlineStr">
        <is>
          <t>2018</t>
        </is>
      </c>
      <c r="B385" s="5" t="n">
        <v>1836000</v>
      </c>
    </row>
    <row r="386">
      <c r="A386" s="4" t="inlineStr">
        <is>
          <t>2017</t>
        </is>
      </c>
      <c r="B386" s="5" t="n">
        <v>2642000</v>
      </c>
    </row>
    <row r="387">
      <c r="A387" s="4" t="inlineStr">
        <is>
          <t>2016</t>
        </is>
      </c>
      <c r="B387" s="5" t="n">
        <v>1044000</v>
      </c>
    </row>
    <row r="388">
      <c r="A388" s="4" t="inlineStr">
        <is>
          <t>Prior</t>
        </is>
      </c>
      <c r="B388" s="5" t="n">
        <v>1181000</v>
      </c>
    </row>
    <row r="389">
      <c r="A389" s="4" t="inlineStr">
        <is>
          <t>Revolving Loans</t>
        </is>
      </c>
      <c r="B389" s="5" t="n">
        <v>77446000</v>
      </c>
    </row>
    <row r="390">
      <c r="A390" s="4" t="inlineStr">
        <is>
          <t>Total loans, excluding PCI loans</t>
        </is>
      </c>
      <c r="C390" s="5" t="n">
        <v>91605000</v>
      </c>
    </row>
    <row r="391">
      <c r="A391" s="4" t="inlineStr">
        <is>
          <t>Total loans, including deferred loan loan costs and PCI</t>
        </is>
      </c>
      <c r="B391" s="5" t="n">
        <v>89170000</v>
      </c>
    </row>
    <row r="392">
      <c r="A392" s="4" t="inlineStr">
        <is>
          <t>HELOC | Pass [Member]</t>
        </is>
      </c>
    </row>
    <row r="393">
      <c r="A393" s="3" t="inlineStr">
        <is>
          <t>Loans by risk rating</t>
        </is>
      </c>
    </row>
    <row r="394">
      <c r="A394" s="4" t="inlineStr">
        <is>
          <t>2020</t>
        </is>
      </c>
      <c r="B394" s="5" t="n">
        <v>2550000</v>
      </c>
    </row>
    <row r="395">
      <c r="A395" s="4" t="inlineStr">
        <is>
          <t>2019</t>
        </is>
      </c>
      <c r="B395" s="5" t="n">
        <v>2470000</v>
      </c>
    </row>
    <row r="396">
      <c r="A396" s="4" t="inlineStr">
        <is>
          <t>2018</t>
        </is>
      </c>
      <c r="B396" s="5" t="n">
        <v>1763000</v>
      </c>
    </row>
    <row r="397">
      <c r="A397" s="4" t="inlineStr">
        <is>
          <t>2017</t>
        </is>
      </c>
      <c r="B397" s="5" t="n">
        <v>2605000</v>
      </c>
    </row>
    <row r="398">
      <c r="A398" s="4" t="inlineStr">
        <is>
          <t>2016</t>
        </is>
      </c>
      <c r="B398" s="5" t="n">
        <v>785000</v>
      </c>
    </row>
    <row r="399">
      <c r="A399" s="4" t="inlineStr">
        <is>
          <t>Prior</t>
        </is>
      </c>
      <c r="B399" s="5" t="n">
        <v>1123000</v>
      </c>
    </row>
    <row r="400">
      <c r="A400" s="4" t="inlineStr">
        <is>
          <t>Revolving Loans</t>
        </is>
      </c>
      <c r="B400" s="5" t="n">
        <v>76171000</v>
      </c>
    </row>
    <row r="401">
      <c r="A401" s="4" t="inlineStr">
        <is>
          <t>Total loans, excluding PCI loans</t>
        </is>
      </c>
      <c r="C401" s="5" t="n">
        <v>89804000</v>
      </c>
    </row>
    <row r="402">
      <c r="A402" s="4" t="inlineStr">
        <is>
          <t>Total loans, including deferred loan loan costs and PCI</t>
        </is>
      </c>
      <c r="B402" s="5" t="n">
        <v>87467000</v>
      </c>
    </row>
    <row r="403">
      <c r="A403" s="4" t="inlineStr">
        <is>
          <t>HELOC | Special Mention [Member]</t>
        </is>
      </c>
    </row>
    <row r="404">
      <c r="A404" s="3" t="inlineStr">
        <is>
          <t>Loans by risk rating</t>
        </is>
      </c>
    </row>
    <row r="405">
      <c r="A405" s="4" t="inlineStr">
        <is>
          <t>Revolving Loans</t>
        </is>
      </c>
      <c r="B405" s="5" t="n">
        <v>13000</v>
      </c>
    </row>
    <row r="406">
      <c r="A406" s="4" t="inlineStr">
        <is>
          <t>Total loans, excluding PCI loans</t>
        </is>
      </c>
      <c r="C406" s="5" t="n">
        <v>12000</v>
      </c>
    </row>
    <row r="407">
      <c r="A407" s="4" t="inlineStr">
        <is>
          <t>Total loans, including deferred loan loan costs and PCI</t>
        </is>
      </c>
      <c r="B407" s="5" t="n">
        <v>13000</v>
      </c>
    </row>
    <row r="408">
      <c r="A408" s="4" t="inlineStr">
        <is>
          <t>HELOC | Substandard [Member]</t>
        </is>
      </c>
    </row>
    <row r="409">
      <c r="A409" s="3" t="inlineStr">
        <is>
          <t>Loans by risk rating</t>
        </is>
      </c>
    </row>
    <row r="410">
      <c r="A410" s="4" t="inlineStr">
        <is>
          <t>2019</t>
        </is>
      </c>
      <c r="B410" s="5" t="n">
        <v>1000</v>
      </c>
    </row>
    <row r="411">
      <c r="A411" s="4" t="inlineStr">
        <is>
          <t>2018</t>
        </is>
      </c>
      <c r="B411" s="5" t="n">
        <v>73000</v>
      </c>
    </row>
    <row r="412">
      <c r="A412" s="4" t="inlineStr">
        <is>
          <t>2017</t>
        </is>
      </c>
      <c r="B412" s="5" t="n">
        <v>37000</v>
      </c>
    </row>
    <row r="413">
      <c r="A413" s="4" t="inlineStr">
        <is>
          <t>2016</t>
        </is>
      </c>
      <c r="B413" s="5" t="n">
        <v>259000</v>
      </c>
    </row>
    <row r="414">
      <c r="A414" s="4" t="inlineStr">
        <is>
          <t>Prior</t>
        </is>
      </c>
      <c r="B414" s="5" t="n">
        <v>58000</v>
      </c>
    </row>
    <row r="415">
      <c r="A415" s="4" t="inlineStr">
        <is>
          <t>Revolving Loans</t>
        </is>
      </c>
      <c r="B415" s="5" t="n">
        <v>1262000</v>
      </c>
    </row>
    <row r="416">
      <c r="A416" s="4" t="inlineStr">
        <is>
          <t>Total loans, excluding PCI loans</t>
        </is>
      </c>
      <c r="C416" s="5" t="n">
        <v>1789000</v>
      </c>
    </row>
    <row r="417">
      <c r="A417" s="4" t="inlineStr">
        <is>
          <t>Total loans, including deferred loan loan costs and PCI</t>
        </is>
      </c>
      <c r="B417" s="5" t="n">
        <v>1690000</v>
      </c>
    </row>
    <row r="418">
      <c r="A418" s="4" t="inlineStr">
        <is>
          <t>HELOC - Purchased</t>
        </is>
      </c>
    </row>
    <row r="419">
      <c r="A419" s="3" t="inlineStr">
        <is>
          <t>Loans by risk rating</t>
        </is>
      </c>
    </row>
    <row r="420">
      <c r="A420" s="4" t="inlineStr">
        <is>
          <t>Total Loans</t>
        </is>
      </c>
      <c r="B420" s="5" t="n">
        <v>26467000</v>
      </c>
    </row>
    <row r="421">
      <c r="A421" s="4" t="inlineStr">
        <is>
          <t>2019</t>
        </is>
      </c>
      <c r="B421" s="5" t="n">
        <v>65000</v>
      </c>
    </row>
    <row r="422">
      <c r="A422" s="4" t="inlineStr">
        <is>
          <t>2018</t>
        </is>
      </c>
      <c r="B422" s="5" t="n">
        <v>48000</v>
      </c>
    </row>
    <row r="423">
      <c r="A423" s="4" t="inlineStr">
        <is>
          <t>Prior</t>
        </is>
      </c>
      <c r="B423" s="5" t="n">
        <v>26354000</v>
      </c>
    </row>
    <row r="424">
      <c r="A424" s="4" t="inlineStr">
        <is>
          <t>Total loans, excluding PCI loans</t>
        </is>
      </c>
      <c r="C424" s="5" t="n">
        <v>31852000</v>
      </c>
    </row>
    <row r="425">
      <c r="A425" s="4" t="inlineStr">
        <is>
          <t>Total loans, including deferred loan loan costs and PCI</t>
        </is>
      </c>
      <c r="B425" s="5" t="n">
        <v>26467000</v>
      </c>
    </row>
    <row r="426">
      <c r="A426" s="4" t="inlineStr">
        <is>
          <t>HELOC - Purchased | Pass [Member]</t>
        </is>
      </c>
    </row>
    <row r="427">
      <c r="A427" s="3" t="inlineStr">
        <is>
          <t>Loans by risk rating</t>
        </is>
      </c>
    </row>
    <row r="428">
      <c r="A428" s="4" t="inlineStr">
        <is>
          <t>Prior</t>
        </is>
      </c>
      <c r="B428" s="5" t="n">
        <v>26354000</v>
      </c>
    </row>
    <row r="429">
      <c r="A429" s="4" t="inlineStr">
        <is>
          <t>Total loans, excluding PCI loans</t>
        </is>
      </c>
      <c r="C429" s="5" t="n">
        <v>31672000</v>
      </c>
    </row>
    <row r="430">
      <c r="A430" s="4" t="inlineStr">
        <is>
          <t>Total loans, including deferred loan loan costs and PCI</t>
        </is>
      </c>
      <c r="B430" s="5" t="n">
        <v>26354000</v>
      </c>
    </row>
    <row r="431">
      <c r="A431" s="4" t="inlineStr">
        <is>
          <t>HELOC - Purchased | Substandard [Member]</t>
        </is>
      </c>
    </row>
    <row r="432">
      <c r="A432" s="3" t="inlineStr">
        <is>
          <t>Loans by risk rating</t>
        </is>
      </c>
    </row>
    <row r="433">
      <c r="A433" s="4" t="inlineStr">
        <is>
          <t>2019</t>
        </is>
      </c>
      <c r="B433" s="5" t="n">
        <v>65000</v>
      </c>
    </row>
    <row r="434">
      <c r="A434" s="4" t="inlineStr">
        <is>
          <t>2018</t>
        </is>
      </c>
      <c r="B434" s="5" t="n">
        <v>48000</v>
      </c>
    </row>
    <row r="435">
      <c r="A435" s="4" t="inlineStr">
        <is>
          <t>Total loans, excluding PCI loans</t>
        </is>
      </c>
      <c r="C435" s="5" t="n">
        <v>180000</v>
      </c>
    </row>
    <row r="436">
      <c r="A436" s="4" t="inlineStr">
        <is>
          <t>Total loans, including deferred loan loan costs and PCI</t>
        </is>
      </c>
      <c r="B436" s="5" t="n">
        <v>113000</v>
      </c>
    </row>
    <row r="437">
      <c r="A437" s="4" t="inlineStr">
        <is>
          <t>Other 1</t>
        </is>
      </c>
    </row>
    <row r="438">
      <c r="A438" s="3" t="inlineStr">
        <is>
          <t>Loans by risk rating</t>
        </is>
      </c>
    </row>
    <row r="439">
      <c r="A439" s="4" t="inlineStr">
        <is>
          <t>2020</t>
        </is>
      </c>
      <c r="B439" s="5" t="n">
        <v>872000</v>
      </c>
    </row>
    <row r="440">
      <c r="A440" s="4" t="inlineStr">
        <is>
          <t>2019</t>
        </is>
      </c>
      <c r="B440" s="5" t="n">
        <v>3038000</v>
      </c>
    </row>
    <row r="441">
      <c r="A441" s="4" t="inlineStr">
        <is>
          <t>2018</t>
        </is>
      </c>
      <c r="B441" s="5" t="n">
        <v>1331000</v>
      </c>
    </row>
    <row r="442">
      <c r="A442" s="4" t="inlineStr">
        <is>
          <t>2017</t>
        </is>
      </c>
      <c r="B442" s="5" t="n">
        <v>489000</v>
      </c>
    </row>
    <row r="443">
      <c r="A443" s="4" t="inlineStr">
        <is>
          <t>2016</t>
        </is>
      </c>
      <c r="B443" s="5" t="n">
        <v>687000</v>
      </c>
    </row>
    <row r="444">
      <c r="A444" s="4" t="inlineStr">
        <is>
          <t>Prior</t>
        </is>
      </c>
      <c r="B444" s="5" t="n">
        <v>413000</v>
      </c>
    </row>
    <row r="445">
      <c r="A445" s="4" t="inlineStr">
        <is>
          <t>Revolving Loans</t>
        </is>
      </c>
      <c r="B445" s="5" t="n">
        <v>8054000</v>
      </c>
    </row>
    <row r="446">
      <c r="A446" s="4" t="inlineStr">
        <is>
          <t>Total loans, excluding PCI loans</t>
        </is>
      </c>
      <c r="C446" s="5" t="n">
        <v>14044000</v>
      </c>
    </row>
    <row r="447">
      <c r="A447" s="4" t="inlineStr">
        <is>
          <t>Total loans, including deferred loan loan costs and PCI</t>
        </is>
      </c>
      <c r="B447" s="5" t="n">
        <v>14884000</v>
      </c>
    </row>
    <row r="448">
      <c r="A448" s="4" t="inlineStr">
        <is>
          <t>Other 1 | Pass [Member]</t>
        </is>
      </c>
    </row>
    <row r="449">
      <c r="A449" s="3" t="inlineStr">
        <is>
          <t>Loans by risk rating</t>
        </is>
      </c>
    </row>
    <row r="450">
      <c r="A450" s="4" t="inlineStr">
        <is>
          <t>2020</t>
        </is>
      </c>
      <c r="B450" s="5" t="n">
        <v>872000</v>
      </c>
    </row>
    <row r="451">
      <c r="A451" s="4" t="inlineStr">
        <is>
          <t>2019</t>
        </is>
      </c>
      <c r="B451" s="5" t="n">
        <v>3038000</v>
      </c>
    </row>
    <row r="452">
      <c r="A452" s="4" t="inlineStr">
        <is>
          <t>2018</t>
        </is>
      </c>
      <c r="B452" s="5" t="n">
        <v>986000</v>
      </c>
    </row>
    <row r="453">
      <c r="A453" s="4" t="inlineStr">
        <is>
          <t>2017</t>
        </is>
      </c>
      <c r="B453" s="5" t="n">
        <v>481000</v>
      </c>
    </row>
    <row r="454">
      <c r="A454" s="4" t="inlineStr">
        <is>
          <t>2016</t>
        </is>
      </c>
      <c r="B454" s="5" t="n">
        <v>687000</v>
      </c>
    </row>
    <row r="455">
      <c r="A455" s="4" t="inlineStr">
        <is>
          <t>Prior</t>
        </is>
      </c>
      <c r="B455" s="5" t="n">
        <v>413000</v>
      </c>
    </row>
    <row r="456">
      <c r="A456" s="4" t="inlineStr">
        <is>
          <t>Revolving Loans</t>
        </is>
      </c>
      <c r="B456" s="5" t="n">
        <v>8054000</v>
      </c>
    </row>
    <row r="457">
      <c r="A457" s="4" t="inlineStr">
        <is>
          <t>Total loans, excluding PCI loans</t>
        </is>
      </c>
      <c r="C457" s="5" t="n">
        <v>13685000</v>
      </c>
    </row>
    <row r="458">
      <c r="A458" s="4" t="inlineStr">
        <is>
          <t>Total loans, including deferred loan loan costs and PCI</t>
        </is>
      </c>
      <c r="B458" s="5" t="n">
        <v>14531000</v>
      </c>
    </row>
    <row r="459">
      <c r="A459" s="4" t="inlineStr">
        <is>
          <t>Other 1 | Substandard [Member]</t>
        </is>
      </c>
    </row>
    <row r="460">
      <c r="A460" s="3" t="inlineStr">
        <is>
          <t>Loans by risk rating</t>
        </is>
      </c>
    </row>
    <row r="461">
      <c r="A461" s="4" t="inlineStr">
        <is>
          <t>2018</t>
        </is>
      </c>
      <c r="B461" s="5" t="n">
        <v>345000</v>
      </c>
    </row>
    <row r="462">
      <c r="A462" s="4" t="inlineStr">
        <is>
          <t>2017</t>
        </is>
      </c>
      <c r="B462" s="5" t="n">
        <v>8000</v>
      </c>
    </row>
    <row r="463">
      <c r="A463" s="4" t="inlineStr">
        <is>
          <t>Total loans, excluding PCI loans</t>
        </is>
      </c>
      <c r="C463" s="6" t="n">
        <v>359000</v>
      </c>
    </row>
    <row r="464">
      <c r="A464" s="4" t="inlineStr">
        <is>
          <t>Total loans, including deferred loan loan costs and PCI</t>
        </is>
      </c>
      <c r="B464" s="6" t="n">
        <v>35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9238</v>
      </c>
      <c r="C4" s="6" t="n">
        <v>9278</v>
      </c>
      <c r="D4" s="6" t="n">
        <v>9513</v>
      </c>
      <c r="E4" s="6" t="n">
        <v>17746</v>
      </c>
    </row>
    <row r="5">
      <c r="A5" s="4" t="inlineStr">
        <is>
          <t>Unrealized holding (losses) gains on available-for-sale securities arising during the period</t>
        </is>
      </c>
      <c r="B5" s="5" t="n">
        <v>11019</v>
      </c>
      <c r="C5" s="5" t="n">
        <v>8645</v>
      </c>
      <c r="D5" s="5" t="n">
        <v>4643</v>
      </c>
      <c r="E5" s="5" t="n">
        <v>17837</v>
      </c>
    </row>
    <row r="6">
      <c r="A6" s="4" t="inlineStr">
        <is>
          <t>Related tax benefit (expense)</t>
        </is>
      </c>
      <c r="B6" s="5" t="n">
        <v>-3096</v>
      </c>
      <c r="C6" s="5" t="n">
        <v>-2432</v>
      </c>
      <c r="D6" s="5" t="n">
        <v>-1299</v>
      </c>
      <c r="E6" s="5" t="n">
        <v>-5019</v>
      </c>
    </row>
    <row r="7">
      <c r="A7" s="4" t="inlineStr">
        <is>
          <t>Holding (losses) gains after tax on available-for-sale securities</t>
        </is>
      </c>
      <c r="B7" s="5" t="n">
        <v>7923</v>
      </c>
      <c r="C7" s="5" t="n">
        <v>6213</v>
      </c>
      <c r="D7" s="5" t="n">
        <v>3344</v>
      </c>
      <c r="E7" s="5" t="n">
        <v>12818</v>
      </c>
    </row>
    <row r="8">
      <c r="A8" s="3" t="inlineStr">
        <is>
          <t>Less: Reclassification adjustment for the net gains (losses) realized during the period</t>
        </is>
      </c>
    </row>
    <row r="9">
      <c r="A9" s="4" t="inlineStr">
        <is>
          <t>Net realized gains (losses)</t>
        </is>
      </c>
      <c r="C9" s="5" t="n">
        <v>986</v>
      </c>
      <c r="D9" s="5" t="n">
        <v>-24</v>
      </c>
      <c r="E9" s="5" t="n">
        <v>1013</v>
      </c>
    </row>
    <row r="10">
      <c r="A10" s="4" t="inlineStr">
        <is>
          <t>Related tax (expense) benefit</t>
        </is>
      </c>
      <c r="C10" s="5" t="n">
        <v>-276</v>
      </c>
      <c r="D10" s="5" t="n">
        <v>7</v>
      </c>
      <c r="E10" s="5" t="n">
        <v>-284</v>
      </c>
    </row>
    <row r="11">
      <c r="A11" s="4" t="inlineStr">
        <is>
          <t>Net realized gains (losses) after tax</t>
        </is>
      </c>
      <c r="C11" s="5" t="n">
        <v>710</v>
      </c>
      <c r="D11" s="5" t="n">
        <v>-17</v>
      </c>
      <c r="E11" s="5" t="n">
        <v>729</v>
      </c>
    </row>
    <row r="12">
      <c r="A12" s="4" t="inlineStr">
        <is>
          <t>Other comprehensive (loss) income on available-for-sale securities</t>
        </is>
      </c>
      <c r="B12" s="5" t="n">
        <v>7923</v>
      </c>
      <c r="C12" s="5" t="n">
        <v>5503</v>
      </c>
      <c r="D12" s="5" t="n">
        <v>3361</v>
      </c>
      <c r="E12" s="5" t="n">
        <v>12089</v>
      </c>
    </row>
    <row r="13">
      <c r="A13" s="4" t="inlineStr">
        <is>
          <t>Changes in fair value of derivatives used for cashflow hedges</t>
        </is>
      </c>
      <c r="B13" s="5" t="n">
        <v>443</v>
      </c>
      <c r="C13" s="5" t="n">
        <v>-1569</v>
      </c>
      <c r="D13" s="5" t="n">
        <v>-2087</v>
      </c>
      <c r="E13" s="5" t="n">
        <v>-2642</v>
      </c>
    </row>
    <row r="14">
      <c r="A14" s="4" t="inlineStr">
        <is>
          <t>Related tax (expense) benefit</t>
        </is>
      </c>
      <c r="B14" s="5" t="n">
        <v>-125</v>
      </c>
      <c r="C14" s="5" t="n">
        <v>442</v>
      </c>
      <c r="D14" s="5" t="n">
        <v>586</v>
      </c>
      <c r="E14" s="5" t="n">
        <v>744</v>
      </c>
    </row>
    <row r="15">
      <c r="A15" s="4" t="inlineStr">
        <is>
          <t>Other comprehensive income on cashflow hedges</t>
        </is>
      </c>
      <c r="B15" s="5" t="n">
        <v>318</v>
      </c>
      <c r="C15" s="5" t="n">
        <v>-1127</v>
      </c>
      <c r="D15" s="5" t="n">
        <v>-1501</v>
      </c>
      <c r="E15" s="5" t="n">
        <v>-1898</v>
      </c>
    </row>
    <row r="16">
      <c r="A16" s="4" t="inlineStr">
        <is>
          <t>Total other comprehensive (loss) income</t>
        </is>
      </c>
      <c r="B16" s="5" t="n">
        <v>8241</v>
      </c>
      <c r="C16" s="5" t="n">
        <v>4376</v>
      </c>
      <c r="D16" s="5" t="n">
        <v>1860</v>
      </c>
      <c r="E16" s="5" t="n">
        <v>10191</v>
      </c>
    </row>
    <row r="17">
      <c r="A17" s="4" t="inlineStr">
        <is>
          <t>Total comprehensive income</t>
        </is>
      </c>
      <c r="B17" s="6" t="n">
        <v>17479</v>
      </c>
      <c r="C17" s="6" t="n">
        <v>13654</v>
      </c>
      <c r="D17" s="6" t="n">
        <v>11373</v>
      </c>
      <c r="E17" s="6" t="n">
        <v>27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9" customWidth="1" min="8" max="8"/>
    <col width="21" customWidth="1" min="9" max="9"/>
  </cols>
  <sheetData>
    <row r="1">
      <c r="A1" s="1" t="inlineStr">
        <is>
          <t>Loans and Allowance for Credit Losses on Loans - TDR (Details)</t>
        </is>
      </c>
      <c r="B1" s="2" t="inlineStr">
        <is>
          <t>1 Months Ended</t>
        </is>
      </c>
      <c r="C1" s="2" t="inlineStr">
        <is>
          <t>3 Months Ended</t>
        </is>
      </c>
      <c r="G1" s="2" t="inlineStr">
        <is>
          <t>6 Months Ended</t>
        </is>
      </c>
    </row>
    <row r="2">
      <c r="B2" s="2" t="inlineStr">
        <is>
          <t>Mar. 31, 2019USD ($)contract</t>
        </is>
      </c>
      <c r="C2" s="2" t="inlineStr">
        <is>
          <t>Jun. 30, 2020USD ($)contract</t>
        </is>
      </c>
      <c r="D2" s="2" t="inlineStr">
        <is>
          <t>Mar. 31, 2020USD ($)</t>
        </is>
      </c>
      <c r="E2" s="2" t="inlineStr">
        <is>
          <t>Jun. 30, 2019USD ($)contract</t>
        </is>
      </c>
      <c r="F2" s="2" t="inlineStr">
        <is>
          <t>Mar. 31, 2019USD ($)contract</t>
        </is>
      </c>
      <c r="G2" s="2" t="inlineStr">
        <is>
          <t>Jun. 30, 2020USD ($)contract</t>
        </is>
      </c>
      <c r="H2" s="2" t="inlineStr">
        <is>
          <t>Jun. 30, 2019USD ($)contract</t>
        </is>
      </c>
      <c r="I2" s="2" t="inlineStr">
        <is>
          <t>Dec. 31, 2019USD ($)</t>
        </is>
      </c>
    </row>
    <row r="3">
      <c r="A3" s="3" t="inlineStr">
        <is>
          <t>Troubled debt restructurings - modified during the period</t>
        </is>
      </c>
    </row>
    <row r="4">
      <c r="A4" s="4" t="inlineStr">
        <is>
          <t># of contracts | contract</t>
        </is>
      </c>
      <c r="B4" s="5" t="n">
        <v>6</v>
      </c>
      <c r="C4" s="5" t="n">
        <v>2</v>
      </c>
      <c r="F4" s="5" t="n">
        <v>2</v>
      </c>
      <c r="G4" s="5" t="n">
        <v>2</v>
      </c>
    </row>
    <row r="5">
      <c r="A5" s="4" t="inlineStr">
        <is>
          <t>Pre-modification recorded investment</t>
        </is>
      </c>
      <c r="C5" s="6" t="n">
        <v>256000</v>
      </c>
      <c r="F5" s="6" t="n">
        <v>294000</v>
      </c>
      <c r="G5" s="6" t="n">
        <v>256000</v>
      </c>
      <c r="H5" s="6" t="n">
        <v>535000</v>
      </c>
    </row>
    <row r="6">
      <c r="A6" s="4" t="inlineStr">
        <is>
          <t>Post-modification recorded investment</t>
        </is>
      </c>
      <c r="B6" s="6" t="n">
        <v>429000</v>
      </c>
      <c r="C6" s="5" t="n">
        <v>253000</v>
      </c>
      <c r="F6" s="5" t="n">
        <v>292000</v>
      </c>
      <c r="G6" s="5" t="n">
        <v>253000</v>
      </c>
    </row>
    <row r="7">
      <c r="A7" s="3" t="inlineStr">
        <is>
          <t>TDR's defaulted</t>
        </is>
      </c>
    </row>
    <row r="8">
      <c r="A8" s="4" t="inlineStr">
        <is>
          <t>Pre-modification outstanding recorded investment during the period</t>
        </is>
      </c>
      <c r="D8" s="6" t="n">
        <v>0</v>
      </c>
      <c r="F8" s="6" t="n">
        <v>0</v>
      </c>
    </row>
    <row r="9">
      <c r="A9" s="3" t="inlineStr">
        <is>
          <t>Other information</t>
        </is>
      </c>
    </row>
    <row r="10">
      <c r="A10" s="4" t="inlineStr">
        <is>
          <t>Total Past Due</t>
        </is>
      </c>
      <c r="C10" s="5" t="n">
        <v>25077000</v>
      </c>
      <c r="G10" s="5" t="n">
        <v>25077000</v>
      </c>
    </row>
    <row r="11">
      <c r="A11" s="4" t="inlineStr">
        <is>
          <t>Home Affordable Modification Program [Member]</t>
        </is>
      </c>
    </row>
    <row r="12">
      <c r="A12" s="3" t="inlineStr">
        <is>
          <t>Troubled debt restructurings - modified during the period</t>
        </is>
      </c>
    </row>
    <row r="13">
      <c r="A13" s="4" t="inlineStr">
        <is>
          <t># of contracts | contract</t>
        </is>
      </c>
      <c r="H13" s="5" t="n">
        <v>1</v>
      </c>
    </row>
    <row r="14">
      <c r="A14" s="4" t="inlineStr">
        <is>
          <t>Pre-modification recorded investment</t>
        </is>
      </c>
      <c r="H14" s="6" t="n">
        <v>39000</v>
      </c>
    </row>
    <row r="15">
      <c r="A15" s="4" t="inlineStr">
        <is>
          <t>Post-modification recorded investment</t>
        </is>
      </c>
      <c r="H15" s="6" t="n">
        <v>34000</v>
      </c>
    </row>
    <row r="16">
      <c r="A16" s="4" t="inlineStr">
        <is>
          <t>Real estate - commercial | Commercial Real Estate, Owner Occupied General Purpose Loan [Member]</t>
        </is>
      </c>
    </row>
    <row r="17">
      <c r="A17" s="3" t="inlineStr">
        <is>
          <t>Other information</t>
        </is>
      </c>
    </row>
    <row r="18">
      <c r="A18" s="4" t="inlineStr">
        <is>
          <t>Total Past Due</t>
        </is>
      </c>
      <c r="C18" s="6" t="n">
        <v>8206000</v>
      </c>
      <c r="G18" s="6" t="n">
        <v>8206000</v>
      </c>
    </row>
    <row r="19">
      <c r="A19" s="4" t="inlineStr">
        <is>
          <t>Real estate - commercial | Commercial Real Estate, Owner Occupied General Purpose Loan [Member] | Others [Member]</t>
        </is>
      </c>
    </row>
    <row r="20">
      <c r="A20" s="3" t="inlineStr">
        <is>
          <t>Troubled debt restructurings - modified during the period</t>
        </is>
      </c>
    </row>
    <row r="21">
      <c r="A21" s="4" t="inlineStr">
        <is>
          <t># of contracts | contract</t>
        </is>
      </c>
      <c r="H21" s="5" t="n">
        <v>1</v>
      </c>
    </row>
    <row r="22">
      <c r="A22" s="4" t="inlineStr">
        <is>
          <t>Pre-modification recorded investment</t>
        </is>
      </c>
      <c r="H22" s="6" t="n">
        <v>58000</v>
      </c>
    </row>
    <row r="23">
      <c r="A23" s="4" t="inlineStr">
        <is>
          <t>Post-modification recorded investment</t>
        </is>
      </c>
      <c r="H23" s="6" t="n">
        <v>57000</v>
      </c>
    </row>
    <row r="24">
      <c r="A24" s="4" t="inlineStr">
        <is>
          <t>Real estate - residential | Residential Owner Occupied Loan [Member] | Home Affordable Modification Program [Member]</t>
        </is>
      </c>
    </row>
    <row r="25">
      <c r="A25" s="3" t="inlineStr">
        <is>
          <t>Troubled debt restructurings - modified during the period</t>
        </is>
      </c>
    </row>
    <row r="26">
      <c r="A26" s="4" t="inlineStr">
        <is>
          <t># of contracts | contract</t>
        </is>
      </c>
      <c r="C26" s="5" t="n">
        <v>2</v>
      </c>
      <c r="E26" s="5" t="n">
        <v>2</v>
      </c>
      <c r="G26" s="5" t="n">
        <v>2</v>
      </c>
      <c r="H26" s="5" t="n">
        <v>3</v>
      </c>
    </row>
    <row r="27">
      <c r="A27" s="4" t="inlineStr">
        <is>
          <t>Pre-modification recorded investment</t>
        </is>
      </c>
      <c r="C27" s="6" t="n">
        <v>256000</v>
      </c>
      <c r="E27" s="6" t="n">
        <v>294000</v>
      </c>
      <c r="G27" s="6" t="n">
        <v>256000</v>
      </c>
      <c r="H27" s="6" t="n">
        <v>399000</v>
      </c>
    </row>
    <row r="28">
      <c r="A28" s="4" t="inlineStr">
        <is>
          <t>Post-modification recorded investment</t>
        </is>
      </c>
      <c r="C28" s="5" t="n">
        <v>253000</v>
      </c>
      <c r="E28" s="6" t="n">
        <v>292000</v>
      </c>
      <c r="G28" s="5" t="n">
        <v>253000</v>
      </c>
      <c r="H28" s="6" t="n">
        <v>299000</v>
      </c>
    </row>
    <row r="29">
      <c r="A29" s="4" t="inlineStr">
        <is>
          <t>Real estate - residential | HELOC | Residential Owner Occupied Loan [Member] | Others [Member]</t>
        </is>
      </c>
    </row>
    <row r="30">
      <c r="A30" s="3" t="inlineStr">
        <is>
          <t>Troubled debt restructurings - modified during the period</t>
        </is>
      </c>
    </row>
    <row r="31">
      <c r="A31" s="4" t="inlineStr">
        <is>
          <t># of contracts | contract</t>
        </is>
      </c>
      <c r="H31" s="5" t="n">
        <v>1</v>
      </c>
    </row>
    <row r="32">
      <c r="A32" s="4" t="inlineStr">
        <is>
          <t>Pre-modification recorded investment</t>
        </is>
      </c>
      <c r="H32" s="6" t="n">
        <v>39000</v>
      </c>
    </row>
    <row r="33">
      <c r="A33" s="4" t="inlineStr">
        <is>
          <t>Post-modification recorded investment</t>
        </is>
      </c>
      <c r="H33" s="6" t="n">
        <v>39000</v>
      </c>
    </row>
    <row r="34">
      <c r="A34" s="4" t="inlineStr">
        <is>
          <t>Commercial</t>
        </is>
      </c>
    </row>
    <row r="35">
      <c r="A35" s="3" t="inlineStr">
        <is>
          <t>Other information</t>
        </is>
      </c>
    </row>
    <row r="36">
      <c r="A36" s="4" t="inlineStr">
        <is>
          <t>Total Past Due</t>
        </is>
      </c>
      <c r="C36" s="5" t="n">
        <v>2164000</v>
      </c>
      <c r="G36" s="5" t="n">
        <v>2164000</v>
      </c>
      <c r="I36" s="6" t="n">
        <v>4299000</v>
      </c>
    </row>
    <row r="37">
      <c r="A37" s="4" t="inlineStr">
        <is>
          <t>90 Days or Greater Past Due</t>
        </is>
      </c>
    </row>
    <row r="38">
      <c r="A38" s="3" t="inlineStr">
        <is>
          <t>Other information</t>
        </is>
      </c>
    </row>
    <row r="39">
      <c r="A39" s="4" t="inlineStr">
        <is>
          <t>Total Past Due</t>
        </is>
      </c>
      <c r="C39" s="5" t="n">
        <v>12719000</v>
      </c>
      <c r="G39" s="5" t="n">
        <v>12719000</v>
      </c>
    </row>
    <row r="40">
      <c r="A40" s="4" t="inlineStr">
        <is>
          <t>90 Days or Greater Past Due | Real estate - commercial | Commercial Real Estate, Owner Occupied General Purpose Loan [Member]</t>
        </is>
      </c>
    </row>
    <row r="41">
      <c r="A41" s="3" t="inlineStr">
        <is>
          <t>Other information</t>
        </is>
      </c>
    </row>
    <row r="42">
      <c r="A42" s="4" t="inlineStr">
        <is>
          <t>Total Past Due</t>
        </is>
      </c>
      <c r="C42" s="5" t="n">
        <v>6083000</v>
      </c>
      <c r="G42" s="5" t="n">
        <v>6083000</v>
      </c>
    </row>
    <row r="43">
      <c r="A43" s="4" t="inlineStr">
        <is>
          <t>90 Days or Greater Past Due | Commercial</t>
        </is>
      </c>
    </row>
    <row r="44">
      <c r="A44" s="3" t="inlineStr">
        <is>
          <t>Other information</t>
        </is>
      </c>
    </row>
    <row r="45">
      <c r="A45" s="4" t="inlineStr">
        <is>
          <t>Total Past Due</t>
        </is>
      </c>
      <c r="C45" s="6" t="n">
        <v>2151000</v>
      </c>
      <c r="G45" s="6" t="n">
        <v>2151000</v>
      </c>
      <c r="I45" s="6" t="n">
        <v>2103000</v>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ivity in the other real estate owned (OREO) portfolio, net of valuation reserve</t>
        </is>
      </c>
    </row>
    <row r="4">
      <c r="A4" s="4" t="inlineStr">
        <is>
          <t>Balance at beginning of period</t>
        </is>
      </c>
      <c r="D4" s="6" t="n">
        <v>5004</v>
      </c>
      <c r="E4" s="6" t="n">
        <v>7175</v>
      </c>
    </row>
    <row r="5">
      <c r="A5" s="4" t="inlineStr">
        <is>
          <t>Property additions, net of acquisition adjustments</t>
        </is>
      </c>
      <c r="D5" s="5" t="n">
        <v>584</v>
      </c>
    </row>
    <row r="6">
      <c r="A6" s="4" t="inlineStr">
        <is>
          <t>Less: Property disposals, net of gains/losses</t>
        </is>
      </c>
      <c r="D6" s="5" t="n">
        <v>288</v>
      </c>
      <c r="E6" s="5" t="n">
        <v>1302</v>
      </c>
    </row>
    <row r="7">
      <c r="A7" s="4" t="inlineStr">
        <is>
          <t>Less: Period valuation adjustments</t>
        </is>
      </c>
      <c r="D7" s="5" t="n">
        <v>218</v>
      </c>
      <c r="E7" s="5" t="n">
        <v>196</v>
      </c>
    </row>
    <row r="8">
      <c r="A8" s="4" t="inlineStr">
        <is>
          <t>Less: Other adjustments</t>
        </is>
      </c>
      <c r="E8" s="5" t="n">
        <v>9</v>
      </c>
    </row>
    <row r="9">
      <c r="A9" s="4" t="inlineStr">
        <is>
          <t>Balance at end of period</t>
        </is>
      </c>
      <c r="B9" s="6" t="n">
        <v>5082</v>
      </c>
      <c r="C9" s="6" t="n">
        <v>5668</v>
      </c>
      <c r="D9" s="5" t="n">
        <v>5082</v>
      </c>
      <c r="E9" s="5" t="n">
        <v>5668</v>
      </c>
    </row>
    <row r="10">
      <c r="A10" s="3" t="inlineStr">
        <is>
          <t>Activity in the valuation allowance</t>
        </is>
      </c>
    </row>
    <row r="11">
      <c r="A11" s="4" t="inlineStr">
        <is>
          <t>Balance at beginning of period</t>
        </is>
      </c>
      <c r="D11" s="5" t="n">
        <v>6712</v>
      </c>
      <c r="E11" s="5" t="n">
        <v>8027</v>
      </c>
    </row>
    <row r="12">
      <c r="A12" s="4" t="inlineStr">
        <is>
          <t>Provision for unrealized losses</t>
        </is>
      </c>
      <c r="B12" s="5" t="n">
        <v>60</v>
      </c>
      <c r="C12" s="5" t="n">
        <v>196</v>
      </c>
      <c r="D12" s="5" t="n">
        <v>218</v>
      </c>
      <c r="E12" s="5" t="n">
        <v>196</v>
      </c>
    </row>
    <row r="13">
      <c r="A13" s="4" t="inlineStr">
        <is>
          <t>Reductions taken on sales</t>
        </is>
      </c>
      <c r="D13" s="5" t="n">
        <v>-466</v>
      </c>
      <c r="E13" s="5" t="n">
        <v>-162</v>
      </c>
    </row>
    <row r="14">
      <c r="A14" s="4" t="inlineStr">
        <is>
          <t>Balance at end of period</t>
        </is>
      </c>
      <c r="B14" s="5" t="n">
        <v>6464</v>
      </c>
      <c r="C14" s="5" t="n">
        <v>8061</v>
      </c>
      <c r="D14" s="5" t="n">
        <v>6464</v>
      </c>
      <c r="E14" s="5" t="n">
        <v>8061</v>
      </c>
    </row>
    <row r="15">
      <c r="A15" s="3" t="inlineStr">
        <is>
          <t>Expenses related to foreclosed assets, net of lease revenue</t>
        </is>
      </c>
    </row>
    <row r="16">
      <c r="A16" s="4" t="inlineStr">
        <is>
          <t>Gain on sales, net</t>
        </is>
      </c>
      <c r="C16" s="5" t="n">
        <v>-77</v>
      </c>
      <c r="D16" s="5" t="n">
        <v>-23</v>
      </c>
      <c r="E16" s="5" t="n">
        <v>-150</v>
      </c>
    </row>
    <row r="17">
      <c r="A17" s="4" t="inlineStr">
        <is>
          <t>Provision for unrealized losses</t>
        </is>
      </c>
      <c r="B17" s="5" t="n">
        <v>60</v>
      </c>
      <c r="C17" s="5" t="n">
        <v>196</v>
      </c>
      <c r="D17" s="5" t="n">
        <v>218</v>
      </c>
      <c r="E17" s="5" t="n">
        <v>196</v>
      </c>
    </row>
    <row r="18">
      <c r="A18" s="4" t="inlineStr">
        <is>
          <t>Operating expenses</t>
        </is>
      </c>
      <c r="B18" s="5" t="n">
        <v>105</v>
      </c>
      <c r="C18" s="5" t="n">
        <v>129</v>
      </c>
      <c r="D18" s="5" t="n">
        <v>207</v>
      </c>
      <c r="E18" s="5" t="n">
        <v>257</v>
      </c>
    </row>
    <row r="19">
      <c r="A19" s="4" t="inlineStr">
        <is>
          <t>Less: Lease revenue</t>
        </is>
      </c>
      <c r="B19" s="5" t="n">
        <v>22</v>
      </c>
      <c r="D19" s="5" t="n">
        <v>22</v>
      </c>
      <c r="E19" s="5" t="n">
        <v>5</v>
      </c>
    </row>
    <row r="20">
      <c r="A20" s="4" t="inlineStr">
        <is>
          <t>Expenses related to OREO, net of lease revenue</t>
        </is>
      </c>
      <c r="B20" s="5" t="n">
        <v>143</v>
      </c>
      <c r="C20" s="5" t="n">
        <v>248</v>
      </c>
      <c r="D20" s="5" t="n">
        <v>380</v>
      </c>
      <c r="E20" s="5" t="n">
        <v>298</v>
      </c>
    </row>
    <row r="21">
      <c r="A21" s="4" t="inlineStr">
        <is>
          <t>Real Estate, Other</t>
        </is>
      </c>
    </row>
    <row r="22">
      <c r="A22" s="3" t="inlineStr">
        <is>
          <t>Activity in the other real estate owned (OREO) portfolio, net of valuation reserve</t>
        </is>
      </c>
    </row>
    <row r="23">
      <c r="A23" s="4" t="inlineStr">
        <is>
          <t>Balance at beginning of period</t>
        </is>
      </c>
      <c r="B23" s="5" t="n">
        <v>5049</v>
      </c>
      <c r="C23" s="5" t="n">
        <v>6365</v>
      </c>
    </row>
    <row r="24">
      <c r="A24" s="4" t="inlineStr">
        <is>
          <t>Property additions, net of acquisition adjustments</t>
        </is>
      </c>
      <c r="B24" s="5" t="n">
        <v>93</v>
      </c>
    </row>
    <row r="25">
      <c r="A25" s="4" t="inlineStr">
        <is>
          <t>Less: Property disposals, net of gains/losses</t>
        </is>
      </c>
      <c r="C25" s="5" t="n">
        <v>501</v>
      </c>
    </row>
    <row r="26">
      <c r="A26" s="4" t="inlineStr">
        <is>
          <t>Less: Period valuation adjustments</t>
        </is>
      </c>
      <c r="B26" s="5" t="n">
        <v>60</v>
      </c>
      <c r="C26" s="5" t="n">
        <v>196</v>
      </c>
    </row>
    <row r="27">
      <c r="A27" s="4" t="inlineStr">
        <is>
          <t>Balance at end of period</t>
        </is>
      </c>
      <c r="B27" s="5" t="n">
        <v>5082</v>
      </c>
      <c r="C27" s="5" t="n">
        <v>5668</v>
      </c>
      <c r="D27" s="5" t="n">
        <v>5082</v>
      </c>
      <c r="E27" s="5" t="n">
        <v>5668</v>
      </c>
    </row>
    <row r="28">
      <c r="A28" s="3" t="inlineStr">
        <is>
          <t>Activity in the valuation allowance</t>
        </is>
      </c>
    </row>
    <row r="29">
      <c r="A29" s="4" t="inlineStr">
        <is>
          <t>Balance at beginning of period</t>
        </is>
      </c>
      <c r="B29" s="5" t="n">
        <v>6404</v>
      </c>
      <c r="C29" s="5" t="n">
        <v>7875</v>
      </c>
    </row>
    <row r="30">
      <c r="A30" s="4" t="inlineStr">
        <is>
          <t>Provision for unrealized losses</t>
        </is>
      </c>
      <c r="B30" s="5" t="n">
        <v>60</v>
      </c>
      <c r="C30" s="5" t="n">
        <v>196</v>
      </c>
    </row>
    <row r="31">
      <c r="A31" s="4" t="inlineStr">
        <is>
          <t>Reductions taken on sales</t>
        </is>
      </c>
      <c r="C31" s="5" t="n">
        <v>-10</v>
      </c>
    </row>
    <row r="32">
      <c r="A32" s="4" t="inlineStr">
        <is>
          <t>Balance at end of period</t>
        </is>
      </c>
      <c r="B32" s="5" t="n">
        <v>6464</v>
      </c>
      <c r="C32" s="5" t="n">
        <v>8061</v>
      </c>
      <c r="D32" s="6" t="n">
        <v>6464</v>
      </c>
      <c r="E32" s="6" t="n">
        <v>8061</v>
      </c>
    </row>
    <row r="33">
      <c r="A33" s="3" t="inlineStr">
        <is>
          <t>Expenses related to foreclosed assets, net of lease revenue</t>
        </is>
      </c>
    </row>
    <row r="34">
      <c r="A34" s="4" t="inlineStr">
        <is>
          <t>Provision for unrealized losses</t>
        </is>
      </c>
      <c r="B34" s="6" t="n">
        <v>60</v>
      </c>
      <c r="C34" s="6" t="n">
        <v>1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Classifications of Deposits (Details) - USD ($) $ in Thousands</t>
        </is>
      </c>
      <c r="B1" s="2" t="inlineStr">
        <is>
          <t>Jun. 30, 2020</t>
        </is>
      </c>
      <c r="C1" s="2" t="inlineStr">
        <is>
          <t>Dec. 31, 2019</t>
        </is>
      </c>
    </row>
    <row r="2">
      <c r="A2" s="3" t="inlineStr">
        <is>
          <t>Deposits</t>
        </is>
      </c>
    </row>
    <row r="3">
      <c r="A3" s="4" t="inlineStr">
        <is>
          <t>Noninterest bearing demand</t>
        </is>
      </c>
      <c r="B3" s="6" t="n">
        <v>890636</v>
      </c>
      <c r="C3" s="6" t="n">
        <v>669795</v>
      </c>
    </row>
    <row r="4">
      <c r="A4" s="4" t="inlineStr">
        <is>
          <t>Savings</t>
        </is>
      </c>
      <c r="B4" s="5" t="n">
        <v>373448</v>
      </c>
      <c r="C4" s="5" t="n">
        <v>307015</v>
      </c>
    </row>
    <row r="5">
      <c r="A5" s="4" t="inlineStr">
        <is>
          <t>NOW accounts</t>
        </is>
      </c>
      <c r="B5" s="5" t="n">
        <v>466762</v>
      </c>
      <c r="C5" s="5" t="n">
        <v>425792</v>
      </c>
    </row>
    <row r="6">
      <c r="A6" s="4" t="inlineStr">
        <is>
          <t>Money market accounts</t>
        </is>
      </c>
      <c r="B6" s="5" t="n">
        <v>293073</v>
      </c>
      <c r="C6" s="5" t="n">
        <v>282478</v>
      </c>
    </row>
    <row r="7">
      <c r="A7" s="4" t="inlineStr">
        <is>
          <t>Certificates of deposit of less than $100,000</t>
        </is>
      </c>
      <c r="B7" s="5" t="n">
        <v>215777</v>
      </c>
      <c r="C7" s="5" t="n">
        <v>227578</v>
      </c>
    </row>
    <row r="8">
      <c r="A8" s="4" t="inlineStr">
        <is>
          <t>Certificates of deposit of $100,000 up to $250,000</t>
        </is>
      </c>
      <c r="B8" s="5" t="n">
        <v>146374</v>
      </c>
      <c r="C8" s="5" t="n">
        <v>151279</v>
      </c>
    </row>
    <row r="9">
      <c r="A9" s="4" t="inlineStr">
        <is>
          <t>Certificates of deposit of $250,000 or more</t>
        </is>
      </c>
      <c r="B9" s="5" t="n">
        <v>65247</v>
      </c>
      <c r="C9" s="5" t="n">
        <v>62812</v>
      </c>
    </row>
    <row r="10">
      <c r="A10" s="4" t="inlineStr">
        <is>
          <t>Total deposits</t>
        </is>
      </c>
      <c r="B10" s="6" t="n">
        <v>2451317</v>
      </c>
      <c r="C10" s="6" t="n">
        <v>2126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Jun. 30, 2020</t>
        </is>
      </c>
      <c r="C1" s="2" t="inlineStr">
        <is>
          <t>Dec. 31, 2019</t>
        </is>
      </c>
    </row>
    <row r="2">
      <c r="A2" s="3" t="inlineStr">
        <is>
          <t>Borrowings</t>
        </is>
      </c>
    </row>
    <row r="3">
      <c r="A3" s="4" t="inlineStr">
        <is>
          <t>Senior Notes</t>
        </is>
      </c>
      <c r="B3" s="6" t="n">
        <v>44323</v>
      </c>
      <c r="C3" s="6" t="n">
        <v>44270</v>
      </c>
    </row>
    <row r="4">
      <c r="A4" s="4" t="inlineStr">
        <is>
          <t>Total borrowings</t>
        </is>
      </c>
      <c r="B4" s="5" t="n">
        <v>155975</v>
      </c>
      <c r="C4" s="5" t="n">
        <v>205870</v>
      </c>
    </row>
    <row r="5">
      <c r="A5" s="4" t="inlineStr">
        <is>
          <t>Securities Sold under Agreements to Repurchase [Member]</t>
        </is>
      </c>
    </row>
    <row r="6">
      <c r="A6" s="3" t="inlineStr">
        <is>
          <t>Borrowings</t>
        </is>
      </c>
    </row>
    <row r="7">
      <c r="A7" s="4" t="inlineStr">
        <is>
          <t>Total borrowings</t>
        </is>
      </c>
      <c r="B7" s="5" t="n">
        <v>52088</v>
      </c>
      <c r="C7" s="5" t="n">
        <v>48693</v>
      </c>
    </row>
    <row r="8">
      <c r="A8" s="4" t="inlineStr">
        <is>
          <t>Federal Home Loan Bank Advances [Member]</t>
        </is>
      </c>
    </row>
    <row r="9">
      <c r="A9" s="3" t="inlineStr">
        <is>
          <t>Borrowings</t>
        </is>
      </c>
    </row>
    <row r="10">
      <c r="A10" s="4" t="inlineStr">
        <is>
          <t>Total borrowings</t>
        </is>
      </c>
      <c r="B10" s="5" t="n">
        <v>8250</v>
      </c>
      <c r="C10" s="5" t="n">
        <v>48500</v>
      </c>
    </row>
    <row r="11">
      <c r="A11" s="4" t="inlineStr">
        <is>
          <t>Junior Subordinated Debt</t>
        </is>
      </c>
    </row>
    <row r="12">
      <c r="A12" s="3" t="inlineStr">
        <is>
          <t>Borrowings</t>
        </is>
      </c>
    </row>
    <row r="13">
      <c r="A13" s="4" t="inlineStr">
        <is>
          <t>Total borrowings</t>
        </is>
      </c>
      <c r="B13" s="5" t="n">
        <v>25773</v>
      </c>
      <c r="C13" s="5" t="n">
        <v>57734</v>
      </c>
    </row>
    <row r="14">
      <c r="A14" s="4" t="inlineStr">
        <is>
          <t>Senior Notes.</t>
        </is>
      </c>
    </row>
    <row r="15">
      <c r="A15" s="3" t="inlineStr">
        <is>
          <t>Borrowings</t>
        </is>
      </c>
    </row>
    <row r="16">
      <c r="A16" s="4" t="inlineStr">
        <is>
          <t>Senior Notes</t>
        </is>
      </c>
      <c r="B16" s="5" t="n">
        <v>44323</v>
      </c>
      <c r="C16" s="5" t="n">
        <v>44270</v>
      </c>
    </row>
    <row r="17">
      <c r="A17" s="4" t="inlineStr">
        <is>
          <t>Notes Payable to Banks [Member]</t>
        </is>
      </c>
    </row>
    <row r="18">
      <c r="A18" s="3" t="inlineStr">
        <is>
          <t>Borrowings</t>
        </is>
      </c>
    </row>
    <row r="19">
      <c r="A19" s="4" t="inlineStr">
        <is>
          <t>Total borrowings</t>
        </is>
      </c>
      <c r="B19" s="6" t="n">
        <v>25541</v>
      </c>
      <c r="C19" s="6" t="n">
        <v>6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8" customWidth="1" min="6" max="6"/>
    <col width="21" customWidth="1" min="7" max="7"/>
    <col width="21" customWidth="1" min="8" max="8"/>
  </cols>
  <sheetData>
    <row r="1">
      <c r="A1" s="1" t="inlineStr">
        <is>
          <t>Borrowings - Additional information (Details)</t>
        </is>
      </c>
      <c r="B1" s="2" t="inlineStr">
        <is>
          <t>Mar. 02, 2020USD ($)</t>
        </is>
      </c>
      <c r="C1" s="2" t="inlineStr">
        <is>
          <t>Feb. 24, 2020USD ($)</t>
        </is>
      </c>
      <c r="D1" s="2" t="inlineStr">
        <is>
          <t>Dec. 31, 2016</t>
        </is>
      </c>
      <c r="E1" s="2" t="inlineStr">
        <is>
          <t>Jun. 30, 2020USD ($)</t>
        </is>
      </c>
      <c r="F1" s="2" t="inlineStr">
        <is>
          <t>Mar. 31, 2020item</t>
        </is>
      </c>
      <c r="G1" s="2" t="inlineStr">
        <is>
          <t>Dec. 31, 2019USD ($)</t>
        </is>
      </c>
      <c r="H1" s="2" t="inlineStr">
        <is>
          <t>Apr. 20, 2018USD ($)</t>
        </is>
      </c>
    </row>
    <row r="2">
      <c r="A2" s="3" t="inlineStr">
        <is>
          <t>Borrowings</t>
        </is>
      </c>
    </row>
    <row r="3">
      <c r="A3" s="4" t="inlineStr">
        <is>
          <t>Interest rate (as a percent)</t>
        </is>
      </c>
      <c r="D3" s="4" t="inlineStr">
        <is>
          <t>5.75%</t>
        </is>
      </c>
    </row>
    <row r="4">
      <c r="A4" s="4" t="inlineStr">
        <is>
          <t>Bank owned FHLBC stock</t>
        </is>
      </c>
      <c r="E4" s="6" t="n">
        <v>3700000</v>
      </c>
      <c r="G4" s="6" t="n">
        <v>3700000</v>
      </c>
    </row>
    <row r="5">
      <c r="A5" s="4" t="inlineStr">
        <is>
          <t>Senior notes</t>
        </is>
      </c>
      <c r="E5" s="5" t="n">
        <v>44323000</v>
      </c>
      <c r="G5" s="5" t="n">
        <v>44270000</v>
      </c>
    </row>
    <row r="6">
      <c r="A6" s="4" t="inlineStr">
        <is>
          <t>Debt Instrument, Term</t>
        </is>
      </c>
      <c r="D6" s="4" t="inlineStr">
        <is>
          <t>10 years</t>
        </is>
      </c>
    </row>
    <row r="7">
      <c r="A7" s="4" t="inlineStr">
        <is>
          <t>Interest rate term</t>
        </is>
      </c>
      <c r="D7" s="4" t="inlineStr">
        <is>
          <t>5 years</t>
        </is>
      </c>
    </row>
    <row r="8">
      <c r="A8" s="4" t="inlineStr">
        <is>
          <t>Total borrowings</t>
        </is>
      </c>
      <c r="E8" s="6" t="n">
        <v>155975000</v>
      </c>
      <c r="G8" s="5" t="n">
        <v>205870000</v>
      </c>
    </row>
    <row r="9">
      <c r="A9" s="4" t="inlineStr">
        <is>
          <t>GCFC/ABC Bank</t>
        </is>
      </c>
    </row>
    <row r="10">
      <c r="A10" s="3" t="inlineStr">
        <is>
          <t>Borrowings</t>
        </is>
      </c>
    </row>
    <row r="11">
      <c r="A11" s="4" t="inlineStr">
        <is>
          <t>Interest rate (as a percent)</t>
        </is>
      </c>
      <c r="E11" s="4" t="inlineStr">
        <is>
          <t>2.83%</t>
        </is>
      </c>
    </row>
    <row r="12">
      <c r="A12" s="4" t="inlineStr">
        <is>
          <t>FHLBC advance amount</t>
        </is>
      </c>
      <c r="E12" s="6" t="n">
        <v>6500000</v>
      </c>
    </row>
    <row r="13">
      <c r="A13" s="4" t="inlineStr">
        <is>
          <t>Subordinated Debt.</t>
        </is>
      </c>
      <c r="H13" s="6" t="n">
        <v>6600000</v>
      </c>
    </row>
    <row r="14">
      <c r="A14" s="4" t="inlineStr">
        <is>
          <t>Debt assumed</t>
        </is>
      </c>
      <c r="H14" s="6" t="n">
        <v>23400000</v>
      </c>
    </row>
    <row r="15">
      <c r="A15" s="4" t="inlineStr">
        <is>
          <t>Debt Instrument, Variable Rate Base LIBOR [Member]</t>
        </is>
      </c>
    </row>
    <row r="16">
      <c r="A16" s="3" t="inlineStr">
        <is>
          <t>Borrowings</t>
        </is>
      </c>
    </row>
    <row r="17">
      <c r="A17" s="4" t="inlineStr">
        <is>
          <t>Basis points added to reference rate (as a percent)</t>
        </is>
      </c>
      <c r="D17" s="4" t="inlineStr">
        <is>
          <t>385.00%</t>
        </is>
      </c>
    </row>
    <row r="18">
      <c r="A18" s="4" t="inlineStr">
        <is>
          <t>Securities Sold under Agreements to Repurchase [Member]</t>
        </is>
      </c>
    </row>
    <row r="19">
      <c r="A19" s="3" t="inlineStr">
        <is>
          <t>Borrowings</t>
        </is>
      </c>
    </row>
    <row r="20">
      <c r="A20" s="4" t="inlineStr">
        <is>
          <t>Carrying amount of securities secured</t>
        </is>
      </c>
      <c r="E20" s="5" t="n">
        <v>52100000</v>
      </c>
      <c r="G20" s="5" t="n">
        <v>48700000</v>
      </c>
    </row>
    <row r="21">
      <c r="A21" s="4" t="inlineStr">
        <is>
          <t>Fair value of the pledged collateral</t>
        </is>
      </c>
      <c r="E21" s="5" t="n">
        <v>69600000</v>
      </c>
      <c r="G21" s="5" t="n">
        <v>70700000</v>
      </c>
    </row>
    <row r="22">
      <c r="A22" s="4" t="inlineStr">
        <is>
          <t>Number of customers having secured balances exceeding specified percentage of stockholders equity | item</t>
        </is>
      </c>
      <c r="F22" s="5" t="n">
        <v>0</v>
      </c>
    </row>
    <row r="23">
      <c r="A23" s="4" t="inlineStr">
        <is>
          <t>Total borrowings</t>
        </is>
      </c>
      <c r="E23" s="6" t="n">
        <v>52088000</v>
      </c>
      <c r="G23" s="5" t="n">
        <v>48693000</v>
      </c>
    </row>
    <row r="24">
      <c r="A24" s="4" t="inlineStr">
        <is>
          <t>Securities Sold under Agreements to Repurchase [Member] | Minimum [Member]</t>
        </is>
      </c>
    </row>
    <row r="25">
      <c r="A25" s="3" t="inlineStr">
        <is>
          <t>Borrowings</t>
        </is>
      </c>
    </row>
    <row r="26">
      <c r="A26" s="4" t="inlineStr">
        <is>
          <t>Threshold percentage of stockholders' equity</t>
        </is>
      </c>
      <c r="E26" s="4" t="inlineStr">
        <is>
          <t>10.00%</t>
        </is>
      </c>
    </row>
    <row r="27">
      <c r="A27" s="4" t="inlineStr">
        <is>
          <t>Federal Home Loan Bank Advances [Member]</t>
        </is>
      </c>
    </row>
    <row r="28">
      <c r="A28" s="3" t="inlineStr">
        <is>
          <t>Borrowings</t>
        </is>
      </c>
    </row>
    <row r="29">
      <c r="A29" s="4" t="inlineStr">
        <is>
          <t>Borrowings at FHLBC as percentage of total assets</t>
        </is>
      </c>
      <c r="E29" s="4" t="inlineStr">
        <is>
          <t>35.00%</t>
        </is>
      </c>
    </row>
    <row r="30">
      <c r="A30" s="4" t="inlineStr">
        <is>
          <t>Borrowings at FHLBC as percentage of book value of certain mortgage loans</t>
        </is>
      </c>
      <c r="E30" s="4" t="inlineStr">
        <is>
          <t>60.00%</t>
        </is>
      </c>
    </row>
    <row r="31">
      <c r="A31" s="4" t="inlineStr">
        <is>
          <t>FHLBC advance amount</t>
        </is>
      </c>
      <c r="E31" s="6" t="n">
        <v>8300000</v>
      </c>
      <c r="G31" s="5" t="n">
        <v>48500000</v>
      </c>
    </row>
    <row r="32">
      <c r="A32" s="4" t="inlineStr">
        <is>
          <t>Bank owned FHLBC stock</t>
        </is>
      </c>
      <c r="E32" s="5" t="n">
        <v>3700000</v>
      </c>
    </row>
    <row r="33">
      <c r="A33" s="4" t="inlineStr">
        <is>
          <t>Fair value of securities collateralized</t>
        </is>
      </c>
      <c r="E33" s="5" t="n">
        <v>52200000</v>
      </c>
    </row>
    <row r="34">
      <c r="A34" s="4" t="inlineStr">
        <is>
          <t>Principal balance of loans collateralized</t>
        </is>
      </c>
      <c r="E34" s="5" t="n">
        <v>620900000</v>
      </c>
    </row>
    <row r="35">
      <c r="A35" s="4" t="inlineStr">
        <is>
          <t>Combined collateral value</t>
        </is>
      </c>
      <c r="E35" s="5" t="n">
        <v>461200000</v>
      </c>
    </row>
    <row r="36">
      <c r="A36" s="4" t="inlineStr">
        <is>
          <t>Amount available for additional borrowings</t>
        </is>
      </c>
      <c r="E36" s="5" t="n">
        <v>335200000</v>
      </c>
    </row>
    <row r="37">
      <c r="A37" s="4" t="inlineStr">
        <is>
          <t>Total borrowings</t>
        </is>
      </c>
      <c r="E37" s="5" t="n">
        <v>8250000</v>
      </c>
      <c r="G37" s="5" t="n">
        <v>48500000</v>
      </c>
    </row>
    <row r="38">
      <c r="A38" s="4" t="inlineStr">
        <is>
          <t>FHLB advances at 1.76% to 2.23%</t>
        </is>
      </c>
    </row>
    <row r="39">
      <c r="A39" s="3" t="inlineStr">
        <is>
          <t>Borrowings</t>
        </is>
      </c>
    </row>
    <row r="40">
      <c r="A40" s="4" t="inlineStr">
        <is>
          <t>FHLBC advance amount</t>
        </is>
      </c>
      <c r="E40" s="6" t="n">
        <v>8300000</v>
      </c>
    </row>
    <row r="41">
      <c r="A41" s="4" t="inlineStr">
        <is>
          <t>FHLB advances at 1.76% to 2.23% | Minimum [Member]</t>
        </is>
      </c>
    </row>
    <row r="42">
      <c r="A42" s="3" t="inlineStr">
        <is>
          <t>Borrowings</t>
        </is>
      </c>
    </row>
    <row r="43">
      <c r="A43" s="4" t="inlineStr">
        <is>
          <t>Interest rate (as a percent)</t>
        </is>
      </c>
      <c r="E43" s="4" t="inlineStr">
        <is>
          <t>2.19%</t>
        </is>
      </c>
    </row>
    <row r="44">
      <c r="A44" s="4" t="inlineStr">
        <is>
          <t>FHLB advances at 1.76% to 2.23% | Maximum [Member]</t>
        </is>
      </c>
    </row>
    <row r="45">
      <c r="A45" s="3" t="inlineStr">
        <is>
          <t>Borrowings</t>
        </is>
      </c>
    </row>
    <row r="46">
      <c r="A46" s="4" t="inlineStr">
        <is>
          <t>Interest rate (as a percent)</t>
        </is>
      </c>
      <c r="E46" s="4" t="inlineStr">
        <is>
          <t>2.23%</t>
        </is>
      </c>
    </row>
    <row r="47">
      <c r="A47" s="4" t="inlineStr">
        <is>
          <t>Notes Payable to Banks [Member]</t>
        </is>
      </c>
    </row>
    <row r="48">
      <c r="A48" s="3" t="inlineStr">
        <is>
          <t>Borrowings</t>
        </is>
      </c>
    </row>
    <row r="49">
      <c r="A49" s="4" t="inlineStr">
        <is>
          <t>Total borrowings</t>
        </is>
      </c>
      <c r="E49" s="6" t="n">
        <v>25541000</v>
      </c>
      <c r="G49" s="5" t="n">
        <v>6673000</v>
      </c>
    </row>
    <row r="50">
      <c r="A50" s="4" t="inlineStr">
        <is>
          <t>Credit Facility [Member]</t>
        </is>
      </c>
    </row>
    <row r="51">
      <c r="A51" s="3" t="inlineStr">
        <is>
          <t>Borrowings</t>
        </is>
      </c>
    </row>
    <row r="52">
      <c r="A52" s="4" t="inlineStr">
        <is>
          <t>Proceeds from term note</t>
        </is>
      </c>
      <c r="C52" s="6" t="n">
        <v>20000000</v>
      </c>
    </row>
    <row r="53">
      <c r="A53" s="4" t="inlineStr">
        <is>
          <t>Debt Instrument, Term</t>
        </is>
      </c>
      <c r="C53" s="4" t="inlineStr">
        <is>
          <t>360 days</t>
        </is>
      </c>
    </row>
    <row r="54">
      <c r="A54" s="4" t="inlineStr">
        <is>
          <t>Junior Subordinated Debt</t>
        </is>
      </c>
    </row>
    <row r="55">
      <c r="A55" s="3" t="inlineStr">
        <is>
          <t>Borrowings</t>
        </is>
      </c>
    </row>
    <row r="56">
      <c r="A56" s="4" t="inlineStr">
        <is>
          <t>Total borrowings</t>
        </is>
      </c>
      <c r="E56" s="5" t="n">
        <v>25773000</v>
      </c>
      <c r="G56" s="5" t="n">
        <v>57734000</v>
      </c>
    </row>
    <row r="57">
      <c r="A57" s="4" t="inlineStr">
        <is>
          <t>Senior Notes.</t>
        </is>
      </c>
    </row>
    <row r="58">
      <c r="A58" s="3" t="inlineStr">
        <is>
          <t>Borrowings</t>
        </is>
      </c>
    </row>
    <row r="59">
      <c r="A59" s="4" t="inlineStr">
        <is>
          <t>Senior notes</t>
        </is>
      </c>
      <c r="E59" s="5" t="n">
        <v>44323000</v>
      </c>
      <c r="G59" s="5" t="n">
        <v>44270000</v>
      </c>
    </row>
    <row r="60">
      <c r="A60" s="4" t="inlineStr">
        <is>
          <t>Debt issuance costs</t>
        </is>
      </c>
      <c r="E60" s="6" t="n">
        <v>677000</v>
      </c>
      <c r="G60" s="6" t="n">
        <v>730000</v>
      </c>
    </row>
    <row r="61">
      <c r="A61" s="4" t="inlineStr">
        <is>
          <t>Amortization period for deferred financing costs</t>
        </is>
      </c>
      <c r="E61" s="4" t="inlineStr">
        <is>
          <t>10 years</t>
        </is>
      </c>
    </row>
    <row r="62">
      <c r="A62" s="4" t="inlineStr">
        <is>
          <t>Term note</t>
        </is>
      </c>
    </row>
    <row r="63">
      <c r="A63" s="3" t="inlineStr">
        <is>
          <t>Borrowings</t>
        </is>
      </c>
    </row>
    <row r="64">
      <c r="A64" s="4" t="inlineStr">
        <is>
          <t>Proceeds from term note</t>
        </is>
      </c>
      <c r="B64" s="6" t="n">
        <v>20000000</v>
      </c>
      <c r="C64" s="6" t="n">
        <v>20000000</v>
      </c>
    </row>
    <row r="65">
      <c r="A65" s="4" t="inlineStr">
        <is>
          <t>Debt term</t>
        </is>
      </c>
      <c r="C65" s="4" t="inlineStr">
        <is>
          <t>3 years</t>
        </is>
      </c>
    </row>
    <row r="66">
      <c r="A66" s="4" t="inlineStr">
        <is>
          <t>Total borrowings</t>
        </is>
      </c>
      <c r="E66" s="6" t="n">
        <v>19000000</v>
      </c>
    </row>
    <row r="67">
      <c r="A67" s="4" t="inlineStr">
        <is>
          <t>Term note | Debt Instrument, Variable Rate Base LIBOR [Member]</t>
        </is>
      </c>
    </row>
    <row r="68">
      <c r="A68" s="3" t="inlineStr">
        <is>
          <t>Borrowings</t>
        </is>
      </c>
    </row>
    <row r="69">
      <c r="A69" s="4" t="inlineStr">
        <is>
          <t>Basis points added to reference rate (as a percent)</t>
        </is>
      </c>
      <c r="C69" s="4" t="inlineStr">
        <is>
          <t>175.00%</t>
        </is>
      </c>
    </row>
    <row r="70">
      <c r="A70" s="4" t="inlineStr">
        <is>
          <t>Old Second Capital Trust I | Junior Subordinated Debt</t>
        </is>
      </c>
    </row>
    <row r="71">
      <c r="A71" s="3" t="inlineStr">
        <is>
          <t>Borrowings</t>
        </is>
      </c>
    </row>
    <row r="72">
      <c r="A72" s="4" t="inlineStr">
        <is>
          <t>Cash distribution rate of trust preferred securities (as a percent)</t>
        </is>
      </c>
      <c r="C72" s="4" t="inlineStr">
        <is>
          <t>7.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8" customWidth="1" min="7" max="7"/>
    <col width="14" customWidth="1" min="8" max="8"/>
    <col width="14" customWidth="1" min="9" max="9"/>
    <col width="14" customWidth="1" min="10" max="10"/>
  </cols>
  <sheetData>
    <row r="1">
      <c r="A1" s="1" t="inlineStr">
        <is>
          <t>Junior Subordinated Debentures - Issuance (Details) - USD ($)</t>
        </is>
      </c>
      <c r="B1" s="2" t="inlineStr">
        <is>
          <t>Mar. 31, 2020</t>
        </is>
      </c>
      <c r="C1" s="2" t="inlineStr">
        <is>
          <t>Mar. 02, 2020</t>
        </is>
      </c>
      <c r="D1" s="2" t="inlineStr">
        <is>
          <t>Feb. 24, 2020</t>
        </is>
      </c>
      <c r="E1" s="2" t="inlineStr">
        <is>
          <t>Apr. 30, 2007</t>
        </is>
      </c>
      <c r="F1" s="2" t="inlineStr">
        <is>
          <t>Mar. 31, 2019</t>
        </is>
      </c>
      <c r="G1" s="2" t="inlineStr">
        <is>
          <t>Jun. 30, 2020</t>
        </is>
      </c>
      <c r="H1" s="2" t="inlineStr">
        <is>
          <t>Jun. 30, 2019</t>
        </is>
      </c>
      <c r="I1" s="2" t="inlineStr">
        <is>
          <t>Dec. 31, 2019</t>
        </is>
      </c>
      <c r="J1" s="2" t="inlineStr">
        <is>
          <t>Dec. 31, 2016</t>
        </is>
      </c>
    </row>
    <row r="2">
      <c r="A2" s="3" t="inlineStr">
        <is>
          <t>Junior subordinated debentures</t>
        </is>
      </c>
    </row>
    <row r="3">
      <c r="A3" s="4" t="inlineStr">
        <is>
          <t>Interest rate (as a percent)</t>
        </is>
      </c>
      <c r="J3" s="4" t="inlineStr">
        <is>
          <t>5.75%</t>
        </is>
      </c>
    </row>
    <row r="4">
      <c r="A4" s="4" t="inlineStr">
        <is>
          <t>Junior subordinated debentures</t>
        </is>
      </c>
      <c r="G4" s="6" t="n">
        <v>25773000</v>
      </c>
      <c r="I4" s="6" t="n">
        <v>57734000</v>
      </c>
    </row>
    <row r="5">
      <c r="A5" s="4" t="inlineStr">
        <is>
          <t>Unamortized debt issuance costs</t>
        </is>
      </c>
      <c r="G5" s="6" t="n">
        <v>643000</v>
      </c>
      <c r="H5" s="6" t="n">
        <v>24000</v>
      </c>
    </row>
    <row r="6">
      <c r="A6" s="4" t="inlineStr">
        <is>
          <t>Old Second Capital Trust II [Member]</t>
        </is>
      </c>
    </row>
    <row r="7">
      <c r="A7" s="3" t="inlineStr">
        <is>
          <t>Junior subordinated debentures</t>
        </is>
      </c>
    </row>
    <row r="8">
      <c r="A8" s="4" t="inlineStr">
        <is>
          <t>Proceeds from sale of cumulative trust preferred securities</t>
        </is>
      </c>
      <c r="E8" s="6" t="n">
        <v>25000000</v>
      </c>
    </row>
    <row r="9">
      <c r="A9" s="4" t="inlineStr">
        <is>
          <t>Maturity Period</t>
        </is>
      </c>
      <c r="G9" s="4" t="inlineStr">
        <is>
          <t>30 years</t>
        </is>
      </c>
    </row>
    <row r="10">
      <c r="A10" s="4" t="inlineStr">
        <is>
          <t>Amortization period</t>
        </is>
      </c>
      <c r="G10" s="4" t="inlineStr">
        <is>
          <t>30 years</t>
        </is>
      </c>
    </row>
    <row r="11">
      <c r="A11" s="4" t="inlineStr">
        <is>
          <t>Old Second Capital Trust II [Member] | Debt Instrument, Redemption, Period One [Member]</t>
        </is>
      </c>
    </row>
    <row r="12">
      <c r="A12" s="3" t="inlineStr">
        <is>
          <t>Junior subordinated debentures</t>
        </is>
      </c>
    </row>
    <row r="13">
      <c r="A13" s="4" t="inlineStr">
        <is>
          <t>Cash distribution rate of trust preferred securities (as a percent)</t>
        </is>
      </c>
      <c r="B13" s="4" t="inlineStr">
        <is>
          <t>4.42%</t>
        </is>
      </c>
      <c r="F13" s="4" t="inlineStr">
        <is>
          <t>4.40%</t>
        </is>
      </c>
    </row>
    <row r="14">
      <c r="A14" s="4" t="inlineStr">
        <is>
          <t>Cash distribution fixed rate of trust preferred securities (as a percent)</t>
        </is>
      </c>
      <c r="G14" s="4" t="inlineStr">
        <is>
          <t>6.77%</t>
        </is>
      </c>
    </row>
    <row r="15">
      <c r="A15" s="4" t="inlineStr">
        <is>
          <t>Old Second Capital Trust II [Member] | Debt Instrument, Redemption, Period Two [Member]</t>
        </is>
      </c>
    </row>
    <row r="16">
      <c r="A16" s="3" t="inlineStr">
        <is>
          <t>Junior subordinated debentures</t>
        </is>
      </c>
    </row>
    <row r="17">
      <c r="A17" s="4" t="inlineStr">
        <is>
          <t>Basis points added to cash distribution floating rate base (as a percent)</t>
        </is>
      </c>
      <c r="G17" s="4" t="inlineStr">
        <is>
          <t>1.50%</t>
        </is>
      </c>
    </row>
    <row r="18">
      <c r="A18" s="4" t="inlineStr">
        <is>
          <t>Old Second Capital Trust II [Member] | Debt Instrument, Redemption, Period Two [Member] | Debt Instrument, Variable Rate Base LIBOR [Member]</t>
        </is>
      </c>
    </row>
    <row r="19">
      <c r="A19" s="3" t="inlineStr">
        <is>
          <t>Junior subordinated debentures</t>
        </is>
      </c>
    </row>
    <row r="20">
      <c r="A20" s="4" t="inlineStr">
        <is>
          <t>Cash distribution, floating rate base</t>
        </is>
      </c>
      <c r="G20" s="4" t="inlineStr">
        <is>
          <t>three-month LIBOR</t>
        </is>
      </c>
    </row>
    <row r="21">
      <c r="A21" s="4" t="inlineStr">
        <is>
          <t>Term note</t>
        </is>
      </c>
    </row>
    <row r="22">
      <c r="A22" s="3" t="inlineStr">
        <is>
          <t>Junior subordinated debentures</t>
        </is>
      </c>
    </row>
    <row r="23">
      <c r="A23" s="4" t="inlineStr">
        <is>
          <t>Proceeds from term note</t>
        </is>
      </c>
      <c r="C23" s="6" t="n">
        <v>20000000</v>
      </c>
      <c r="D23" s="6" t="n">
        <v>20000000</v>
      </c>
    </row>
    <row r="24">
      <c r="A24" s="4" t="inlineStr">
        <is>
          <t>Junior Subordinated Debt</t>
        </is>
      </c>
    </row>
    <row r="25">
      <c r="A25" s="3" t="inlineStr">
        <is>
          <t>Junior subordinated debentures</t>
        </is>
      </c>
    </row>
    <row r="26">
      <c r="A26" s="4" t="inlineStr">
        <is>
          <t>Junior Subordinated Debentures issuance cost</t>
        </is>
      </c>
      <c r="B26" s="6" t="n">
        <v>1000</v>
      </c>
      <c r="I26" s="6" t="n">
        <v>644000</v>
      </c>
    </row>
    <row r="27">
      <c r="A27" s="4" t="inlineStr">
        <is>
          <t>Junior Subordinated Debt | Old Second Capital Trust I</t>
        </is>
      </c>
    </row>
    <row r="28">
      <c r="A28" s="3" t="inlineStr">
        <is>
          <t>Junior subordinated debentures</t>
        </is>
      </c>
    </row>
    <row r="29">
      <c r="A29" s="4" t="inlineStr">
        <is>
          <t>Cash distribution rate of trust preferred securities (as a percent)</t>
        </is>
      </c>
      <c r="C29" s="4" t="inlineStr">
        <is>
          <t>7.80%</t>
        </is>
      </c>
    </row>
    <row r="30">
      <c r="A30" s="4" t="inlineStr">
        <is>
          <t>Junior subordinated debentures</t>
        </is>
      </c>
      <c r="C30" s="6" t="n">
        <v>32600000</v>
      </c>
    </row>
    <row r="31">
      <c r="A31" s="4" t="inlineStr">
        <is>
          <t>Amortization period</t>
        </is>
      </c>
      <c r="C31" s="4" t="inlineStr">
        <is>
          <t>30 years</t>
        </is>
      </c>
    </row>
    <row r="32">
      <c r="A32" s="4" t="inlineStr">
        <is>
          <t>Redemption price per share</t>
        </is>
      </c>
      <c r="C32" s="7" t="n">
        <v>10.13</v>
      </c>
    </row>
    <row r="33">
      <c r="A33" s="4" t="inlineStr">
        <is>
          <t>Proceeds from term note</t>
        </is>
      </c>
      <c r="C33" s="6" t="n">
        <v>33000000</v>
      </c>
    </row>
    <row r="34">
      <c r="A34" s="4" t="inlineStr">
        <is>
          <t>Unamortized debt issuance costs</t>
        </is>
      </c>
      <c r="C34" s="6" t="n">
        <v>635000</v>
      </c>
    </row>
    <row r="35">
      <c r="A35" s="4" t="inlineStr">
        <is>
          <t>Junior Subordinated Debt | Old Second Capital Trust II [Member]</t>
        </is>
      </c>
    </row>
    <row r="36">
      <c r="A36" s="3" t="inlineStr">
        <is>
          <t>Junior subordinated debentures</t>
        </is>
      </c>
    </row>
    <row r="37">
      <c r="A37" s="4" t="inlineStr">
        <is>
          <t>Junior subordinated debentures</t>
        </is>
      </c>
      <c r="G37" s="6" t="n">
        <v>25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7" customWidth="1" min="2" max="2"/>
    <col width="21" customWidth="1" min="3" max="3"/>
    <col width="20" customWidth="1" min="4" max="4"/>
  </cols>
  <sheetData>
    <row r="1">
      <c r="A1" s="1" t="inlineStr">
        <is>
          <t>Equity Compensation Plans - Options (Details)</t>
        </is>
      </c>
      <c r="B1" s="2" t="inlineStr">
        <is>
          <t>6 Months Ended</t>
        </is>
      </c>
    </row>
    <row r="2">
      <c r="B2" s="2" t="inlineStr">
        <is>
          <t>Jun. 30, 2020USD ($)shares</t>
        </is>
      </c>
      <c r="C2" s="2" t="inlineStr">
        <is>
          <t>Jun. 30, 2019USD ($)</t>
        </is>
      </c>
      <c r="D2" s="2" t="inlineStr">
        <is>
          <t>Mar. 31, 2019shares</t>
        </is>
      </c>
    </row>
    <row r="3">
      <c r="A3" s="3" t="inlineStr">
        <is>
          <t>Equity Compensation Plans</t>
        </is>
      </c>
    </row>
    <row r="4">
      <c r="A4" s="4" t="inlineStr">
        <is>
          <t>Total compensation cost | $</t>
        </is>
      </c>
      <c r="B4" s="6" t="n">
        <v>1300000</v>
      </c>
      <c r="C4" s="6" t="n">
        <v>1300000</v>
      </c>
    </row>
    <row r="5">
      <c r="A5" s="4" t="inlineStr">
        <is>
          <t>Granted (in shares) | shares</t>
        </is>
      </c>
      <c r="B5" s="5" t="n">
        <v>0</v>
      </c>
    </row>
    <row r="6">
      <c r="A6" s="4" t="inlineStr">
        <is>
          <t>2019 Plan</t>
        </is>
      </c>
    </row>
    <row r="7">
      <c r="A7" s="3" t="inlineStr">
        <is>
          <t>Equity Compensation Plans</t>
        </is>
      </c>
    </row>
    <row r="8">
      <c r="A8" s="4" t="inlineStr">
        <is>
          <t>Number of stock option grant awards outstanding | $</t>
        </is>
      </c>
      <c r="B8" s="5" t="n">
        <v>0</v>
      </c>
    </row>
    <row r="9">
      <c r="A9" s="4" t="inlineStr">
        <is>
          <t>2014 Plan</t>
        </is>
      </c>
    </row>
    <row r="10">
      <c r="A10" s="3" t="inlineStr">
        <is>
          <t>Equity Compensation Plans</t>
        </is>
      </c>
    </row>
    <row r="11">
      <c r="A11" s="4" t="inlineStr">
        <is>
          <t>Number of shares authorized | shares</t>
        </is>
      </c>
      <c r="D11" s="5" t="n">
        <v>600000</v>
      </c>
    </row>
    <row r="12">
      <c r="A12" s="4" t="inlineStr">
        <is>
          <t>Restricted Stock and Restricted Stock Units [Member]</t>
        </is>
      </c>
    </row>
    <row r="13">
      <c r="A13" s="3" t="inlineStr">
        <is>
          <t>Equity Compensation Plans</t>
        </is>
      </c>
    </row>
    <row r="14">
      <c r="A14" s="4" t="inlineStr">
        <is>
          <t>Vesting period</t>
        </is>
      </c>
      <c r="B14"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Plans - Summary of stock option activity (Details) - USD ($) $ in Thousands</t>
        </is>
      </c>
      <c r="B1" s="2" t="inlineStr">
        <is>
          <t>6 Months Ended</t>
        </is>
      </c>
    </row>
    <row r="2">
      <c r="B2" s="2" t="inlineStr">
        <is>
          <t>Jun. 30, 2020</t>
        </is>
      </c>
      <c r="C2" s="2" t="inlineStr">
        <is>
          <t>Jun. 30, 2019</t>
        </is>
      </c>
      <c r="D2" s="2" t="inlineStr">
        <is>
          <t>Mar. 31, 2019</t>
        </is>
      </c>
    </row>
    <row r="3">
      <c r="A3" s="3" t="inlineStr">
        <is>
          <t>Summary Of Stock Option Activity [Abstract]</t>
        </is>
      </c>
    </row>
    <row r="4">
      <c r="A4" s="4" t="inlineStr">
        <is>
          <t>Cash received from options exercised</t>
        </is>
      </c>
      <c r="C4" s="6" t="n">
        <v>32</v>
      </c>
    </row>
    <row r="5">
      <c r="A5" s="4" t="inlineStr">
        <is>
          <t>Stock based compensation</t>
        </is>
      </c>
      <c r="B5" s="6" t="n">
        <v>1314</v>
      </c>
      <c r="C5" s="6" t="n">
        <v>1241</v>
      </c>
    </row>
    <row r="6">
      <c r="A6" s="4" t="inlineStr">
        <is>
          <t>2014 Plan</t>
        </is>
      </c>
    </row>
    <row r="7">
      <c r="A7" s="3" t="inlineStr">
        <is>
          <t>Summary Of Stock Option Activity [Abstract]</t>
        </is>
      </c>
    </row>
    <row r="8">
      <c r="A8" s="4" t="inlineStr">
        <is>
          <t>Number of shares authorized</t>
        </is>
      </c>
      <c r="D8" s="5" t="n">
        <v>600000</v>
      </c>
    </row>
    <row r="9">
      <c r="A9" s="4" t="inlineStr">
        <is>
          <t>Number of shares issuable</t>
        </is>
      </c>
      <c r="B9" s="5" t="n">
        <v>3436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Equity Compensation Plans - Restricted Stock and RSUs (Details) - Restricted Stock and Restricted Stock Units [Member] - USD ($) $ / shares in Units, $ in Millions</t>
        </is>
      </c>
      <c r="B1" s="2" t="inlineStr">
        <is>
          <t>1 Months Ended</t>
        </is>
      </c>
      <c r="C1" s="2" t="inlineStr">
        <is>
          <t>6 Months Ended</t>
        </is>
      </c>
    </row>
    <row r="2">
      <c r="B2" s="2" t="inlineStr">
        <is>
          <t>Mar. 31, 2020</t>
        </is>
      </c>
      <c r="C2" s="2" t="inlineStr">
        <is>
          <t>Jun. 30, 2020</t>
        </is>
      </c>
    </row>
    <row r="3">
      <c r="A3" s="3" t="inlineStr">
        <is>
          <t>Changes in unvested awards</t>
        </is>
      </c>
    </row>
    <row r="4">
      <c r="A4" s="4" t="inlineStr">
        <is>
          <t>Nonvested at the beginning of the period (in shares)</t>
        </is>
      </c>
      <c r="C4" s="5" t="n">
        <v>555283</v>
      </c>
    </row>
    <row r="5">
      <c r="A5" s="4" t="inlineStr">
        <is>
          <t>Granted (in shares)</t>
        </is>
      </c>
      <c r="B5" s="5" t="n">
        <v>139606</v>
      </c>
      <c r="C5" s="5" t="n">
        <v>137944</v>
      </c>
    </row>
    <row r="6">
      <c r="A6" s="4" t="inlineStr">
        <is>
          <t>Vested (in shares)</t>
        </is>
      </c>
      <c r="C6" s="5" t="n">
        <v>-149952</v>
      </c>
    </row>
    <row r="7">
      <c r="A7" s="4" t="inlineStr">
        <is>
          <t>Nonvested at the end of the period (in shares)</t>
        </is>
      </c>
      <c r="C7" s="5" t="n">
        <v>543275</v>
      </c>
    </row>
    <row r="8">
      <c r="A8" s="3" t="inlineStr">
        <is>
          <t>Weighted Average Grant Date Fair Value</t>
        </is>
      </c>
    </row>
    <row r="9">
      <c r="A9" s="4" t="inlineStr">
        <is>
          <t>Nonvested at the beginning of the period (in dollars per share)</t>
        </is>
      </c>
      <c r="C9" s="7" t="n">
        <v>12.85</v>
      </c>
    </row>
    <row r="10">
      <c r="A10" s="4" t="inlineStr">
        <is>
          <t>Granted (in dollars per share)</t>
        </is>
      </c>
      <c r="C10" s="8" t="n">
        <v>12.26</v>
      </c>
    </row>
    <row r="11">
      <c r="A11" s="4" t="inlineStr">
        <is>
          <t>Vested (in dollars per share)</t>
        </is>
      </c>
      <c r="C11" s="8" t="n">
        <v>11.16</v>
      </c>
    </row>
    <row r="12">
      <c r="A12" s="4" t="inlineStr">
        <is>
          <t>Nonvested at the end of the period (in dollars per share)</t>
        </is>
      </c>
      <c r="C12" s="7" t="n">
        <v>13.17</v>
      </c>
    </row>
    <row r="13">
      <c r="A13" s="3" t="inlineStr">
        <is>
          <t>Additional information</t>
        </is>
      </c>
    </row>
    <row r="14">
      <c r="A14" s="4" t="inlineStr">
        <is>
          <t>Total unrecognized compensation cost of restricted awards</t>
        </is>
      </c>
      <c r="C14" s="9" t="n">
        <v>3.4</v>
      </c>
    </row>
    <row r="15">
      <c r="A15" s="4" t="inlineStr">
        <is>
          <t>Expected weighted-average period for recognition of unrecognized compensation</t>
        </is>
      </c>
      <c r="C15" s="4" t="inlineStr">
        <is>
          <t>1 year 11 months 1 da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Reconciliation (Details) - USD ($) $ / shares in Units, $ in Thousands</t>
        </is>
      </c>
      <c r="B1" s="2" t="inlineStr">
        <is>
          <t>3 Months Ended</t>
        </is>
      </c>
      <c r="E1" s="2" t="inlineStr">
        <is>
          <t>6 Months Ended</t>
        </is>
      </c>
    </row>
    <row r="2">
      <c r="B2" s="2" t="inlineStr">
        <is>
          <t>Jun. 30, 2020</t>
        </is>
      </c>
      <c r="C2" s="2" t="inlineStr">
        <is>
          <t>Jun. 30, 2019</t>
        </is>
      </c>
      <c r="D2" s="2" t="inlineStr">
        <is>
          <t>Dec. 31, 2016</t>
        </is>
      </c>
      <c r="E2" s="2" t="inlineStr">
        <is>
          <t>Jun. 30, 2020</t>
        </is>
      </c>
      <c r="F2" s="2" t="inlineStr">
        <is>
          <t>Jun. 30, 2019</t>
        </is>
      </c>
    </row>
    <row r="3">
      <c r="A3" s="3" t="inlineStr">
        <is>
          <t>Basic earnings per share:</t>
        </is>
      </c>
    </row>
    <row r="4">
      <c r="A4" s="4" t="inlineStr">
        <is>
          <t>Weighted-average common shares outstanding</t>
        </is>
      </c>
      <c r="B4" s="5" t="n">
        <v>29637567</v>
      </c>
      <c r="C4" s="5" t="n">
        <v>29896231</v>
      </c>
      <c r="E4" s="5" t="n">
        <v>29783665</v>
      </c>
      <c r="F4" s="5" t="n">
        <v>29871081</v>
      </c>
    </row>
    <row r="5">
      <c r="A5" s="4" t="inlineStr">
        <is>
          <t>Net income</t>
        </is>
      </c>
      <c r="B5" s="6" t="n">
        <v>9238</v>
      </c>
      <c r="C5" s="6" t="n">
        <v>9278</v>
      </c>
      <c r="E5" s="6" t="n">
        <v>9513</v>
      </c>
      <c r="F5" s="6" t="n">
        <v>17746</v>
      </c>
    </row>
    <row r="6">
      <c r="A6" s="4" t="inlineStr">
        <is>
          <t>Basic earnings per share (in dollars per share)</t>
        </is>
      </c>
      <c r="B6" s="7" t="n">
        <v>0.31</v>
      </c>
      <c r="C6" s="7" t="n">
        <v>0.31</v>
      </c>
      <c r="E6" s="7" t="n">
        <v>0.32</v>
      </c>
      <c r="F6" s="7" t="n">
        <v>0.59</v>
      </c>
    </row>
    <row r="7">
      <c r="A7" s="3" t="inlineStr">
        <is>
          <t>Diluted earnings per share:</t>
        </is>
      </c>
    </row>
    <row r="8">
      <c r="A8" s="4" t="inlineStr">
        <is>
          <t>Weighted-average common shares outstanding</t>
        </is>
      </c>
      <c r="B8" s="5" t="n">
        <v>29637567</v>
      </c>
      <c r="C8" s="5" t="n">
        <v>29896231</v>
      </c>
      <c r="E8" s="5" t="n">
        <v>29783665</v>
      </c>
      <c r="F8" s="5" t="n">
        <v>29871081</v>
      </c>
    </row>
    <row r="9">
      <c r="A9" s="4" t="inlineStr">
        <is>
          <t>Diluted average common shares outstanding</t>
        </is>
      </c>
      <c r="B9" s="5" t="n">
        <v>30194007</v>
      </c>
      <c r="C9" s="5" t="n">
        <v>30389892</v>
      </c>
      <c r="E9" s="5" t="n">
        <v>30342306</v>
      </c>
      <c r="F9" s="5" t="n">
        <v>30366889</v>
      </c>
    </row>
    <row r="10">
      <c r="A10" s="4" t="inlineStr">
        <is>
          <t>Net earnings available to common stockholders</t>
        </is>
      </c>
      <c r="B10" s="6" t="n">
        <v>9238</v>
      </c>
      <c r="C10" s="6" t="n">
        <v>9278</v>
      </c>
      <c r="E10" s="6" t="n">
        <v>9513</v>
      </c>
      <c r="F10" s="6" t="n">
        <v>17746</v>
      </c>
    </row>
    <row r="11">
      <c r="A11" s="4" t="inlineStr">
        <is>
          <t>Diluted earnings per share (in dollars per share)</t>
        </is>
      </c>
      <c r="B11" s="7" t="n">
        <v>0.31</v>
      </c>
      <c r="C11" s="7" t="n">
        <v>0.31</v>
      </c>
      <c r="E11" s="7" t="n">
        <v>0.31</v>
      </c>
      <c r="F11" s="7" t="n">
        <v>0.58</v>
      </c>
    </row>
    <row r="12">
      <c r="A12" s="4" t="inlineStr">
        <is>
          <t>Warrant term</t>
        </is>
      </c>
      <c r="D12" s="4" t="inlineStr">
        <is>
          <t>10 years</t>
        </is>
      </c>
    </row>
    <row r="13">
      <c r="A13" s="4" t="inlineStr">
        <is>
          <t>Restricted Stock and Restricted Stock Units [Member]</t>
        </is>
      </c>
    </row>
    <row r="14">
      <c r="A14" s="3" t="inlineStr">
        <is>
          <t>Diluted earnings per share:</t>
        </is>
      </c>
    </row>
    <row r="15">
      <c r="A15" s="4" t="inlineStr">
        <is>
          <t>Dilutive effect of share-based payment awards (in shares)</t>
        </is>
      </c>
      <c r="B15" s="5" t="n">
        <v>556440</v>
      </c>
      <c r="C15" s="5" t="n">
        <v>493661</v>
      </c>
      <c r="E15" s="5" t="n">
        <v>558641</v>
      </c>
      <c r="F15" s="5" t="n">
        <v>49580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Cash flows from operating activities</t>
        </is>
      </c>
    </row>
    <row r="4">
      <c r="A4" s="4" t="inlineStr">
        <is>
          <t>Net income</t>
        </is>
      </c>
      <c r="B4" s="6" t="n">
        <v>9278</v>
      </c>
      <c r="C4" s="6" t="n">
        <v>9513</v>
      </c>
      <c r="D4" s="6" t="n">
        <v>17746</v>
      </c>
    </row>
    <row r="5">
      <c r="A5" s="3" t="inlineStr">
        <is>
          <t>Adjustments to reconcile net income to net cash provided by (used in) operating activities:</t>
        </is>
      </c>
    </row>
    <row r="6">
      <c r="A6" s="4" t="inlineStr">
        <is>
          <t>Net premium amortization/discount (accretion) on securities</t>
        </is>
      </c>
      <c r="C6" s="5" t="n">
        <v>1126</v>
      </c>
      <c r="D6" s="5" t="n">
        <v>1476</v>
      </c>
    </row>
    <row r="7">
      <c r="A7" s="4" t="inlineStr">
        <is>
          <t>Securities (gains) losses, net</t>
        </is>
      </c>
      <c r="B7" s="5" t="n">
        <v>-986</v>
      </c>
      <c r="C7" s="5" t="n">
        <v>24</v>
      </c>
      <c r="D7" s="5" t="n">
        <v>-1013</v>
      </c>
    </row>
    <row r="8">
      <c r="A8" s="4" t="inlineStr">
        <is>
          <t>Provision for credit losses</t>
        </is>
      </c>
      <c r="B8" s="5" t="n">
        <v>450</v>
      </c>
      <c r="C8" s="5" t="n">
        <v>10113</v>
      </c>
      <c r="D8" s="5" t="n">
        <v>900</v>
      </c>
    </row>
    <row r="9">
      <c r="A9" s="4" t="inlineStr">
        <is>
          <t>Originations of loans held-for-sale</t>
        </is>
      </c>
      <c r="C9" s="5" t="n">
        <v>-183854</v>
      </c>
      <c r="D9" s="5" t="n">
        <v>-64762</v>
      </c>
    </row>
    <row r="10">
      <c r="A10" s="4" t="inlineStr">
        <is>
          <t>Proceeds from sales of loans held-for-sale</t>
        </is>
      </c>
      <c r="C10" s="5" t="n">
        <v>183570</v>
      </c>
      <c r="D10" s="5" t="n">
        <v>64181</v>
      </c>
    </row>
    <row r="11">
      <c r="A11" s="4" t="inlineStr">
        <is>
          <t>Net gain on sales of mortgage loans</t>
        </is>
      </c>
      <c r="B11" s="5" t="n">
        <v>-1163</v>
      </c>
      <c r="C11" s="5" t="n">
        <v>-6877</v>
      </c>
      <c r="D11" s="5" t="n">
        <v>-1925</v>
      </c>
    </row>
    <row r="12">
      <c r="A12" s="4" t="inlineStr">
        <is>
          <t>Change in fair value of mortgage servicing rights</t>
        </is>
      </c>
      <c r="B12" s="5" t="n">
        <v>1137</v>
      </c>
      <c r="C12" s="5" t="n">
        <v>2579</v>
      </c>
      <c r="D12" s="5" t="n">
        <v>1956</v>
      </c>
    </row>
    <row r="13">
      <c r="A13" s="4" t="inlineStr">
        <is>
          <t>Net discount / premium from (accretion) amortization on loans</t>
        </is>
      </c>
      <c r="C13" s="5" t="n">
        <v>-606</v>
      </c>
      <c r="D13" s="5" t="n">
        <v>-246</v>
      </c>
    </row>
    <row r="14">
      <c r="A14" s="4" t="inlineStr">
        <is>
          <t>Change in cash surrender value of BOLI</t>
        </is>
      </c>
      <c r="B14" s="5" t="n">
        <v>320</v>
      </c>
      <c r="C14" s="5" t="n">
        <v>483</v>
      </c>
      <c r="D14" s="5" t="n">
        <v>778</v>
      </c>
    </row>
    <row r="15">
      <c r="A15" s="4" t="inlineStr">
        <is>
          <t>Net gains on sale of other real estate owned</t>
        </is>
      </c>
      <c r="B15" s="5" t="n">
        <v>-77</v>
      </c>
      <c r="C15" s="5" t="n">
        <v>-23</v>
      </c>
      <c r="D15" s="5" t="n">
        <v>-150</v>
      </c>
    </row>
    <row r="16">
      <c r="A16" s="4" t="inlineStr">
        <is>
          <t>Provision for other real estate owned valuation losses</t>
        </is>
      </c>
      <c r="B16" s="5" t="n">
        <v>196</v>
      </c>
      <c r="C16" s="5" t="n">
        <v>218</v>
      </c>
      <c r="D16" s="5" t="n">
        <v>196</v>
      </c>
    </row>
    <row r="17">
      <c r="A17" s="4" t="inlineStr">
        <is>
          <t>Depreciation of fixed assets and amortization of leasehold improvements</t>
        </is>
      </c>
      <c r="C17" s="5" t="n">
        <v>1357</v>
      </c>
      <c r="D17" s="5" t="n">
        <v>1278</v>
      </c>
    </row>
    <row r="18">
      <c r="A18" s="4" t="inlineStr">
        <is>
          <t>Net (gains) / losses on disposal and transfer of fixed assets</t>
        </is>
      </c>
      <c r="D18" s="5" t="n">
        <v>-3</v>
      </c>
    </row>
    <row r="19">
      <c r="A19" s="4" t="inlineStr">
        <is>
          <t>Amortization of core deposit intangible</t>
        </is>
      </c>
      <c r="B19" s="5" t="n">
        <v>121</v>
      </c>
      <c r="C19" s="5" t="n">
        <v>252</v>
      </c>
      <c r="D19" s="5" t="n">
        <v>253</v>
      </c>
    </row>
    <row r="20">
      <c r="A20" s="4" t="inlineStr">
        <is>
          <t>Change in current income taxes receivable</t>
        </is>
      </c>
      <c r="C20" s="5" t="n">
        <v>1137</v>
      </c>
      <c r="D20" s="5" t="n">
        <v>2395</v>
      </c>
    </row>
    <row r="21">
      <c r="A21" s="4" t="inlineStr">
        <is>
          <t>Provision for deferred tax expense</t>
        </is>
      </c>
      <c r="C21" s="5" t="n">
        <v>-2503</v>
      </c>
      <c r="D21" s="5" t="n">
        <v>3013</v>
      </c>
    </row>
    <row r="22">
      <c r="A22" s="4" t="inlineStr">
        <is>
          <t>Change in accrued interest receivable and other assets</t>
        </is>
      </c>
      <c r="C22" s="5" t="n">
        <v>-7338</v>
      </c>
      <c r="D22" s="5" t="n">
        <v>-2570</v>
      </c>
    </row>
    <row r="23">
      <c r="A23" s="4" t="inlineStr">
        <is>
          <t>Accretion of purchase accounting adjustment on time deposits</t>
        </is>
      </c>
      <c r="D23" s="5" t="n">
        <v>-38</v>
      </c>
    </row>
    <row r="24">
      <c r="A24" s="4" t="inlineStr">
        <is>
          <t>Amortization of purchase accounting adjustment on notes payable and other borrowings</t>
        </is>
      </c>
      <c r="C24" s="5" t="n">
        <v>20</v>
      </c>
      <c r="D24" s="5" t="n">
        <v>54</v>
      </c>
    </row>
    <row r="25">
      <c r="A25" s="4" t="inlineStr">
        <is>
          <t>Amortization of junior subordinated debentures issuance costs</t>
        </is>
      </c>
      <c r="C25" s="5" t="n">
        <v>643</v>
      </c>
      <c r="D25" s="5" t="n">
        <v>24</v>
      </c>
    </row>
    <row r="26">
      <c r="A26" s="4" t="inlineStr">
        <is>
          <t>Amortization of senior notes issuance costs</t>
        </is>
      </c>
      <c r="C26" s="5" t="n">
        <v>53</v>
      </c>
      <c r="D26" s="5" t="n">
        <v>50</v>
      </c>
    </row>
    <row r="27">
      <c r="A27" s="4" t="inlineStr">
        <is>
          <t>Change in accrued interest payable and other liabilities</t>
        </is>
      </c>
      <c r="C27" s="5" t="n">
        <v>10578</v>
      </c>
      <c r="D27" s="5" t="n">
        <v>16575</v>
      </c>
    </row>
    <row r="28">
      <c r="A28" s="4" t="inlineStr">
        <is>
          <t>Stock based compensation</t>
        </is>
      </c>
      <c r="C28" s="5" t="n">
        <v>1314</v>
      </c>
      <c r="D28" s="5" t="n">
        <v>1241</v>
      </c>
    </row>
    <row r="29">
      <c r="A29" s="4" t="inlineStr">
        <is>
          <t>Net cash provided by operating activities</t>
        </is>
      </c>
      <c r="C29" s="5" t="n">
        <v>20813</v>
      </c>
      <c r="D29" s="5" t="n">
        <v>39853</v>
      </c>
    </row>
    <row r="30">
      <c r="A30" s="3" t="inlineStr">
        <is>
          <t>Cash flows from investing activities</t>
        </is>
      </c>
    </row>
    <row r="31">
      <c r="A31" s="4" t="inlineStr">
        <is>
          <t>Proceeds from maturities and calls including pay down of securities available-for-sale</t>
        </is>
      </c>
      <c r="C31" s="5" t="n">
        <v>35523</v>
      </c>
      <c r="D31" s="5" t="n">
        <v>27863</v>
      </c>
    </row>
    <row r="32">
      <c r="A32" s="4" t="inlineStr">
        <is>
          <t>Proceeds from sales of securities available-for-sale</t>
        </is>
      </c>
      <c r="B32" s="5" t="n">
        <v>39072</v>
      </c>
      <c r="C32" s="5" t="n">
        <v>18006</v>
      </c>
      <c r="D32" s="5" t="n">
        <v>120596</v>
      </c>
    </row>
    <row r="33">
      <c r="A33" s="4" t="inlineStr">
        <is>
          <t>Purchases of securities available-for-sale</t>
        </is>
      </c>
      <c r="C33" s="5" t="n">
        <v>-12800</v>
      </c>
      <c r="D33" s="5" t="n">
        <v>-82930</v>
      </c>
    </row>
    <row r="34">
      <c r="A34" s="4" t="inlineStr">
        <is>
          <t>Net proceeds from sales of FHLBC stock</t>
        </is>
      </c>
      <c r="D34" s="5" t="n">
        <v>2825</v>
      </c>
    </row>
    <row r="35">
      <c r="A35" s="4" t="inlineStr">
        <is>
          <t>Net change in loans</t>
        </is>
      </c>
      <c r="C35" s="5" t="n">
        <v>-123645</v>
      </c>
      <c r="D35" s="5" t="n">
        <v>-6195</v>
      </c>
    </row>
    <row r="36">
      <c r="A36" s="4" t="inlineStr">
        <is>
          <t>Proceeds from claims on BOLI</t>
        </is>
      </c>
      <c r="C36" s="5" t="n">
        <v>483</v>
      </c>
    </row>
    <row r="37">
      <c r="A37" s="4" t="inlineStr">
        <is>
          <t>Proceeds from sales of other real estate owned, net of participation purchase</t>
        </is>
      </c>
      <c r="C37" s="5" t="n">
        <v>311</v>
      </c>
      <c r="D37" s="5" t="n">
        <v>1452</v>
      </c>
    </row>
    <row r="38">
      <c r="A38" s="4" t="inlineStr">
        <is>
          <t>Proceeds from disposition of premises and equipment</t>
        </is>
      </c>
      <c r="D38" s="5" t="n">
        <v>3</v>
      </c>
    </row>
    <row r="39">
      <c r="A39" s="4" t="inlineStr">
        <is>
          <t>Net purchases of premises and equipment</t>
        </is>
      </c>
      <c r="C39" s="5" t="n">
        <v>-1539</v>
      </c>
      <c r="D39" s="5" t="n">
        <v>-1390</v>
      </c>
    </row>
    <row r="40">
      <c r="A40" s="4" t="inlineStr">
        <is>
          <t>Net cash provided by investing activities</t>
        </is>
      </c>
      <c r="C40" s="5" t="n">
        <v>-83661</v>
      </c>
      <c r="D40" s="5" t="n">
        <v>62224</v>
      </c>
    </row>
    <row r="41">
      <c r="A41" s="3" t="inlineStr">
        <is>
          <t>Cash flows from financing activities</t>
        </is>
      </c>
    </row>
    <row r="42">
      <c r="A42" s="4" t="inlineStr">
        <is>
          <t>Net change in deposits</t>
        </is>
      </c>
      <c r="C42" s="5" t="n">
        <v>324568</v>
      </c>
      <c r="D42" s="5" t="n">
        <v>-38861</v>
      </c>
    </row>
    <row r="43">
      <c r="A43" s="4" t="inlineStr">
        <is>
          <t>Net change in securities sold under repurchase agreements</t>
        </is>
      </c>
      <c r="C43" s="5" t="n">
        <v>3395</v>
      </c>
      <c r="D43" s="5" t="n">
        <v>7534</v>
      </c>
    </row>
    <row r="44">
      <c r="A44" s="4" t="inlineStr">
        <is>
          <t>Net change in other short-term borrowings</t>
        </is>
      </c>
      <c r="C44" s="5" t="n">
        <v>-40250</v>
      </c>
      <c r="D44" s="5" t="n">
        <v>-62375</v>
      </c>
    </row>
    <row r="45">
      <c r="A45" s="4" t="inlineStr">
        <is>
          <t>Redemption of junior subordinated debentures</t>
        </is>
      </c>
      <c r="C45" s="5" t="n">
        <v>-32604</v>
      </c>
    </row>
    <row r="46">
      <c r="A46" s="4" t="inlineStr">
        <is>
          <t>Issuance of term note</t>
        </is>
      </c>
      <c r="C46" s="5" t="n">
        <v>20000</v>
      </c>
    </row>
    <row r="47">
      <c r="A47" s="4" t="inlineStr">
        <is>
          <t>Repayment of term note</t>
        </is>
      </c>
      <c r="C47" s="5" t="n">
        <v>-1000</v>
      </c>
    </row>
    <row r="48">
      <c r="A48" s="4" t="inlineStr">
        <is>
          <t>Net change in notes payable and other borrowings</t>
        </is>
      </c>
      <c r="C48" s="5" t="n">
        <v>-152</v>
      </c>
      <c r="D48" s="5" t="n">
        <v>-4398</v>
      </c>
    </row>
    <row r="49">
      <c r="A49" s="4" t="inlineStr">
        <is>
          <t>Proceeds from exercise of stock options</t>
        </is>
      </c>
      <c r="D49" s="5" t="n">
        <v>32</v>
      </c>
    </row>
    <row r="50">
      <c r="A50" s="4" t="inlineStr">
        <is>
          <t>Dividends paid common stock</t>
        </is>
      </c>
      <c r="C50" s="5" t="n">
        <v>-597</v>
      </c>
      <c r="D50" s="5" t="n">
        <v>-597</v>
      </c>
    </row>
    <row r="51">
      <c r="A51" s="4" t="inlineStr">
        <is>
          <t>Purchase of treasury stock</t>
        </is>
      </c>
      <c r="C51" s="5" t="n">
        <v>-3655</v>
      </c>
      <c r="D51" s="5" t="n">
        <v>-430</v>
      </c>
    </row>
    <row r="52">
      <c r="A52" s="4" t="inlineStr">
        <is>
          <t>Net cash used in financing activities</t>
        </is>
      </c>
      <c r="C52" s="5" t="n">
        <v>269705</v>
      </c>
      <c r="D52" s="5" t="n">
        <v>-99095</v>
      </c>
    </row>
    <row r="53">
      <c r="A53" s="4" t="inlineStr">
        <is>
          <t>Net change in cash and cash equivalents</t>
        </is>
      </c>
      <c r="C53" s="5" t="n">
        <v>206857</v>
      </c>
      <c r="D53" s="5" t="n">
        <v>2982</v>
      </c>
    </row>
    <row r="54">
      <c r="A54" s="4" t="inlineStr">
        <is>
          <t>Cash and cash equivalents at beginning of period</t>
        </is>
      </c>
      <c r="C54" s="5" t="n">
        <v>50632</v>
      </c>
      <c r="D54" s="5" t="n">
        <v>55235</v>
      </c>
    </row>
    <row r="55">
      <c r="A55" s="4" t="inlineStr">
        <is>
          <t>Cash and cash equivalents at end of period</t>
        </is>
      </c>
      <c r="B55" s="6" t="n">
        <v>58217</v>
      </c>
      <c r="C55" s="6" t="n">
        <v>257489</v>
      </c>
      <c r="D55" s="6" t="n">
        <v>5821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Regulatory &amp; Capital Matters (Details) - USD ($)</t>
        </is>
      </c>
      <c r="B1" s="2" t="inlineStr">
        <is>
          <t>1 Months Ended</t>
        </is>
      </c>
      <c r="C1" s="2" t="inlineStr">
        <is>
          <t>6 Months Ended</t>
        </is>
      </c>
    </row>
    <row r="2">
      <c r="B2" s="2" t="inlineStr">
        <is>
          <t>Mar. 31, 2020</t>
        </is>
      </c>
      <c r="C2" s="2" t="inlineStr">
        <is>
          <t>Jun. 30, 2020</t>
        </is>
      </c>
      <c r="D2" s="2" t="inlineStr">
        <is>
          <t>Jan. 01, 2020</t>
        </is>
      </c>
      <c r="E2" s="2" t="inlineStr">
        <is>
          <t>Dec. 31, 2019</t>
        </is>
      </c>
    </row>
    <row r="3">
      <c r="A3" s="3" t="inlineStr">
        <is>
          <t>Regulatory &amp; Capital Matters</t>
        </is>
      </c>
    </row>
    <row r="4">
      <c r="A4" s="4" t="inlineStr">
        <is>
          <t>Tier 1 capital leverage ratio (as a percent)</t>
        </is>
      </c>
      <c r="C4" s="4" t="inlineStr">
        <is>
          <t>10.06%</t>
        </is>
      </c>
      <c r="E4" s="4" t="inlineStr">
        <is>
          <t>11.93%</t>
        </is>
      </c>
    </row>
    <row r="5">
      <c r="A5" s="4" t="inlineStr">
        <is>
          <t>Risk-based capital ratio (as a percent)</t>
        </is>
      </c>
      <c r="C5" s="4" t="inlineStr">
        <is>
          <t>13.63%</t>
        </is>
      </c>
      <c r="E5" s="4" t="inlineStr">
        <is>
          <t>14.53%</t>
        </is>
      </c>
    </row>
    <row r="6">
      <c r="A6" s="4" t="inlineStr">
        <is>
          <t>Payments of Dividends</t>
        </is>
      </c>
      <c r="B6" s="6" t="n">
        <v>30000000</v>
      </c>
    </row>
    <row r="7">
      <c r="A7" s="4" t="inlineStr">
        <is>
          <t>Phase out of impact of allowance for credit loss</t>
        </is>
      </c>
      <c r="D7" s="6" t="n">
        <v>3800000</v>
      </c>
    </row>
    <row r="8">
      <c r="A8" s="4" t="inlineStr">
        <is>
          <t>Deferment of impact on rretained earnings</t>
        </is>
      </c>
      <c r="C8" s="6" t="n">
        <v>5600000</v>
      </c>
    </row>
    <row r="9">
      <c r="A9" s="4" t="inlineStr">
        <is>
          <t>Percentage of allowance for credit loss</t>
        </is>
      </c>
      <c r="C9" s="4" t="inlineStr">
        <is>
          <t>25.00%</t>
        </is>
      </c>
    </row>
    <row r="10">
      <c r="A10" s="4" t="inlineStr">
        <is>
          <t>Change in allowance for credit loss</t>
        </is>
      </c>
      <c r="C10" s="6" t="n">
        <v>10100000</v>
      </c>
    </row>
    <row r="11">
      <c r="A11" s="4" t="inlineStr">
        <is>
          <t>Subsidiaries [Member]</t>
        </is>
      </c>
    </row>
    <row r="12">
      <c r="A12" s="3" t="inlineStr">
        <is>
          <t>Regulatory &amp; Capital Matters</t>
        </is>
      </c>
    </row>
    <row r="13">
      <c r="A13" s="4" t="inlineStr">
        <is>
          <t>Tier 1 capital leverage ratio (as a percent)</t>
        </is>
      </c>
      <c r="C13" s="4" t="inlineStr">
        <is>
          <t>10.86%</t>
        </is>
      </c>
      <c r="E13" s="4" t="inlineStr">
        <is>
          <t>12.50%</t>
        </is>
      </c>
    </row>
    <row r="14">
      <c r="A14" s="4" t="inlineStr">
        <is>
          <t>Risk-based capital ratio (as a percent)</t>
        </is>
      </c>
      <c r="C14" s="4" t="inlineStr">
        <is>
          <t>14.71%</t>
        </is>
      </c>
      <c r="E14" s="4" t="inlineStr">
        <is>
          <t>15.23%</t>
        </is>
      </c>
    </row>
    <row r="15">
      <c r="A15" s="4" t="inlineStr">
        <is>
          <t>Tier One leverage ratio, basis point decrease (as a percent)</t>
        </is>
      </c>
      <c r="C15" s="4" t="inlineStr">
        <is>
          <t>1.64%</t>
        </is>
      </c>
    </row>
    <row r="16">
      <c r="A16" s="4" t="inlineStr">
        <is>
          <t>Risk-based capital ratio, basis point decrease (as a percent)</t>
        </is>
      </c>
      <c r="C16" s="7" t="n">
        <v>0.52</v>
      </c>
    </row>
    <row r="17">
      <c r="A17" s="4" t="inlineStr">
        <is>
          <t>Minimum [Member] | Subsidiaries [Member]</t>
        </is>
      </c>
    </row>
    <row r="18">
      <c r="A18" s="3" t="inlineStr">
        <is>
          <t>Regulatory &amp; Capital Matters</t>
        </is>
      </c>
    </row>
    <row r="19">
      <c r="A19" s="4" t="inlineStr">
        <is>
          <t>Tier 1 capital leverage ratio (as a percent)</t>
        </is>
      </c>
      <c r="C19" s="4" t="inlineStr">
        <is>
          <t>8.00%</t>
        </is>
      </c>
    </row>
    <row r="20">
      <c r="A20" s="4" t="inlineStr">
        <is>
          <t>Risk-based capital ratio (as a percent)</t>
        </is>
      </c>
      <c r="C20" s="4" t="inlineStr">
        <is>
          <t>12.00%</t>
        </is>
      </c>
    </row>
    <row r="21">
      <c r="A21" s="4" t="inlineStr">
        <is>
          <t>Tier 1 capital leverage ratio, board-designated threshold</t>
        </is>
      </c>
      <c r="C21" s="4" t="inlineStr">
        <is>
          <t>8.00%</t>
        </is>
      </c>
    </row>
    <row r="22">
      <c r="A22" s="4" t="inlineStr">
        <is>
          <t>Total Capital Ratio, board-designated threshold (as a percent)</t>
        </is>
      </c>
      <c r="C22" s="4" t="inlineStr">
        <is>
          <t>1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mp; Capital Matters - Capital Levels and Industry Defined Regulatory Minimums (Details) - USD ($) $ in Thousands</t>
        </is>
      </c>
      <c r="B1" s="2" t="inlineStr">
        <is>
          <t>Jun. 30, 2020</t>
        </is>
      </c>
      <c r="C1" s="2" t="inlineStr">
        <is>
          <t>Dec. 31, 2019</t>
        </is>
      </c>
    </row>
    <row r="2">
      <c r="A2" s="3" t="inlineStr">
        <is>
          <t>Common equity tier 1 capital to risk weighted assets</t>
        </is>
      </c>
    </row>
    <row r="3">
      <c r="A3" s="4" t="inlineStr">
        <is>
          <t>Actual</t>
        </is>
      </c>
      <c r="B3" s="6" t="n">
        <v>260384</v>
      </c>
      <c r="C3" s="6" t="n">
        <v>251477</v>
      </c>
    </row>
    <row r="4">
      <c r="A4" s="4" t="inlineStr">
        <is>
          <t>Minimum Required for Capital Adequacy Purposes with Capital Conservation Buffer if applicable</t>
        </is>
      </c>
      <c r="B4" s="6" t="n">
        <v>161157</v>
      </c>
      <c r="C4" s="6" t="n">
        <v>158020</v>
      </c>
    </row>
    <row r="5">
      <c r="A5" s="3" t="inlineStr">
        <is>
          <t>Common equity tier 1 capital to risk weighted assets, Ratio</t>
        </is>
      </c>
    </row>
    <row r="6">
      <c r="A6" s="4" t="inlineStr">
        <is>
          <t>Actual (as a percent)</t>
        </is>
      </c>
      <c r="B6" s="4" t="inlineStr">
        <is>
          <t>11.31%</t>
        </is>
      </c>
      <c r="C6" s="4" t="inlineStr">
        <is>
          <t>11.14%</t>
        </is>
      </c>
    </row>
    <row r="7">
      <c r="A7" s="4" t="inlineStr">
        <is>
          <t>Minimum Required for Capital Adequacy Purposes with Capital Conservation Buffer if applicable (as a percent)</t>
        </is>
      </c>
      <c r="B7" s="4" t="inlineStr">
        <is>
          <t>7.00%</t>
        </is>
      </c>
      <c r="C7" s="4" t="inlineStr">
        <is>
          <t>7.00%</t>
        </is>
      </c>
    </row>
    <row r="8">
      <c r="A8" s="3" t="inlineStr">
        <is>
          <t>Total capital to risk weighted assets, Amount</t>
        </is>
      </c>
    </row>
    <row r="9">
      <c r="A9" s="4" t="inlineStr">
        <is>
          <t>Actual at period end</t>
        </is>
      </c>
      <c r="B9" s="6" t="n">
        <v>313380</v>
      </c>
      <c r="C9" s="6" t="n">
        <v>327886</v>
      </c>
    </row>
    <row r="10">
      <c r="A10" s="4" t="inlineStr">
        <is>
          <t>Minimum Required for Capital Adequacy Purposes with Capital Conservation Buffer if applicable</t>
        </is>
      </c>
      <c r="B10" s="6" t="n">
        <v>241415</v>
      </c>
      <c r="C10" s="6" t="n">
        <v>236944</v>
      </c>
    </row>
    <row r="11">
      <c r="A11" s="3" t="inlineStr">
        <is>
          <t>Total capital to risk weighted assets, Ratio</t>
        </is>
      </c>
    </row>
    <row r="12">
      <c r="A12" s="4" t="inlineStr">
        <is>
          <t>Risk-based capital ratio (as a percent)</t>
        </is>
      </c>
      <c r="B12" s="4" t="inlineStr">
        <is>
          <t>13.63%</t>
        </is>
      </c>
      <c r="C12" s="4" t="inlineStr">
        <is>
          <t>14.53%</t>
        </is>
      </c>
    </row>
    <row r="13">
      <c r="A13" s="4" t="inlineStr">
        <is>
          <t>Minimum Required for Capital Adequacy Purposes with Capital Conservation Buffer if applicable (as a percent)</t>
        </is>
      </c>
      <c r="B13" s="4" t="inlineStr">
        <is>
          <t>10.50%</t>
        </is>
      </c>
      <c r="C13" s="4" t="inlineStr">
        <is>
          <t>10.50%</t>
        </is>
      </c>
    </row>
    <row r="14">
      <c r="A14" s="3" t="inlineStr">
        <is>
          <t>Tier 1 capital to risk weighted assets, Amount</t>
        </is>
      </c>
    </row>
    <row r="15">
      <c r="A15" s="4" t="inlineStr">
        <is>
          <t>Actual</t>
        </is>
      </c>
      <c r="B15" s="6" t="n">
        <v>285384</v>
      </c>
      <c r="C15" s="6" t="n">
        <v>308102</v>
      </c>
    </row>
    <row r="16">
      <c r="A16" s="4" t="inlineStr">
        <is>
          <t>Minimum Required for Capital Adequacy Purposes with Capital Conservation Buffer if applicable</t>
        </is>
      </c>
      <c r="B16" s="6" t="n">
        <v>195784</v>
      </c>
      <c r="C16" s="6" t="n">
        <v>191858</v>
      </c>
    </row>
    <row r="17">
      <c r="A17" s="3" t="inlineStr">
        <is>
          <t>Tier 1 capital to risk weighted assets, Ratio</t>
        </is>
      </c>
    </row>
    <row r="18">
      <c r="A18" s="4" t="inlineStr">
        <is>
          <t>Actual (as a percent)</t>
        </is>
      </c>
      <c r="B18" s="4" t="inlineStr">
        <is>
          <t>12.39%</t>
        </is>
      </c>
      <c r="C18" s="4" t="inlineStr">
        <is>
          <t>13.65%</t>
        </is>
      </c>
    </row>
    <row r="19">
      <c r="A19" s="4" t="inlineStr">
        <is>
          <t>Minimum Required for Capital Adequacy Purposes with Capital Conservation Buffer if applicable (as a percent)</t>
        </is>
      </c>
      <c r="B19" s="4" t="inlineStr">
        <is>
          <t>8.50%</t>
        </is>
      </c>
      <c r="C19" s="4" t="inlineStr">
        <is>
          <t>8.50%</t>
        </is>
      </c>
    </row>
    <row r="20">
      <c r="A20" s="3" t="inlineStr">
        <is>
          <t>Tier 1 capital to average assets, Amount</t>
        </is>
      </c>
    </row>
    <row r="21">
      <c r="A21" s="4" t="inlineStr">
        <is>
          <t>Actual</t>
        </is>
      </c>
      <c r="B21" s="6" t="n">
        <v>285384</v>
      </c>
      <c r="C21" s="6" t="n">
        <v>308102</v>
      </c>
    </row>
    <row r="22">
      <c r="A22" s="4" t="inlineStr">
        <is>
          <t>Minimum Required for Capital Adequacy Purposes with Capital Conservation Buffer if applicable</t>
        </is>
      </c>
      <c r="B22" s="6" t="n">
        <v>113473</v>
      </c>
      <c r="C22" s="6" t="n">
        <v>103303</v>
      </c>
    </row>
    <row r="23">
      <c r="A23" s="3" t="inlineStr">
        <is>
          <t>Tier 1 capital to average assets, Ratio</t>
        </is>
      </c>
    </row>
    <row r="24">
      <c r="A24" s="4" t="inlineStr">
        <is>
          <t>Tier 1 capital leverage ratio (as a percent)</t>
        </is>
      </c>
      <c r="B24" s="4" t="inlineStr">
        <is>
          <t>10.06%</t>
        </is>
      </c>
      <c r="C24" s="4" t="inlineStr">
        <is>
          <t>11.93%</t>
        </is>
      </c>
    </row>
    <row r="25">
      <c r="A25" s="4" t="inlineStr">
        <is>
          <t>Minimum Required for Capital Adequacy Purposes with Capital Conservation Buffer if applicable (as a percent)</t>
        </is>
      </c>
      <c r="B25" s="4" t="inlineStr">
        <is>
          <t>4.00%</t>
        </is>
      </c>
      <c r="C25" s="4" t="inlineStr">
        <is>
          <t>4.00%</t>
        </is>
      </c>
    </row>
    <row r="26">
      <c r="A26" s="4" t="inlineStr">
        <is>
          <t>Subsidiaries [Member]</t>
        </is>
      </c>
    </row>
    <row r="27">
      <c r="A27" s="3" t="inlineStr">
        <is>
          <t>Common equity tier 1 capital to risk weighted assets</t>
        </is>
      </c>
    </row>
    <row r="28">
      <c r="A28" s="4" t="inlineStr">
        <is>
          <t>Actual</t>
        </is>
      </c>
      <c r="B28" s="6" t="n">
        <v>308038</v>
      </c>
      <c r="C28" s="6" t="n">
        <v>322496</v>
      </c>
    </row>
    <row r="29">
      <c r="A29" s="4" t="inlineStr">
        <is>
          <t>Minimum Required for Capital Adequacy Purposes with Capital Conservation Buffer if applicable</t>
        </is>
      </c>
      <c r="B29" s="5" t="n">
        <v>160198</v>
      </c>
      <c r="C29" s="5" t="n">
        <v>157315</v>
      </c>
    </row>
    <row r="30">
      <c r="A30" s="4" t="inlineStr">
        <is>
          <t>Minimum Required to Be Well Capitalized</t>
        </is>
      </c>
      <c r="B30" s="6" t="n">
        <v>148755</v>
      </c>
      <c r="C30" s="6" t="n">
        <v>146078</v>
      </c>
    </row>
    <row r="31">
      <c r="A31" s="3" t="inlineStr">
        <is>
          <t>Common equity tier 1 capital to risk weighted assets, Ratio</t>
        </is>
      </c>
    </row>
    <row r="32">
      <c r="A32" s="4" t="inlineStr">
        <is>
          <t>Actual (as a percent)</t>
        </is>
      </c>
      <c r="B32" s="4" t="inlineStr">
        <is>
          <t>13.46%</t>
        </is>
      </c>
      <c r="C32" s="4" t="inlineStr">
        <is>
          <t>14.35%</t>
        </is>
      </c>
    </row>
    <row r="33">
      <c r="A33" s="4" t="inlineStr">
        <is>
          <t>Minimum Required for Capital Adequacy Purposes with Capital Conservation Buffer if applicable (as a percent)</t>
        </is>
      </c>
      <c r="B33" s="4" t="inlineStr">
        <is>
          <t>7.00%</t>
        </is>
      </c>
      <c r="C33" s="4" t="inlineStr">
        <is>
          <t>7.00%</t>
        </is>
      </c>
    </row>
    <row r="34">
      <c r="A34" s="4" t="inlineStr">
        <is>
          <t>Minimum Required to Be Well Capitalized (as a percent)</t>
        </is>
      </c>
      <c r="B34" s="4" t="inlineStr">
        <is>
          <t>6.50%</t>
        </is>
      </c>
      <c r="C34" s="4" t="inlineStr">
        <is>
          <t>6.50%</t>
        </is>
      </c>
    </row>
    <row r="35">
      <c r="A35" s="3" t="inlineStr">
        <is>
          <t>Total capital to risk weighted assets, Amount</t>
        </is>
      </c>
    </row>
    <row r="36">
      <c r="A36" s="4" t="inlineStr">
        <is>
          <t>Actual at period end</t>
        </is>
      </c>
      <c r="B36" s="6" t="n">
        <v>336483</v>
      </c>
      <c r="C36" s="6" t="n">
        <v>342280</v>
      </c>
    </row>
    <row r="37">
      <c r="A37" s="4" t="inlineStr">
        <is>
          <t>Minimum Required for Capital Adequacy Purposes with Capital Conservation Buffer if applicable</t>
        </is>
      </c>
      <c r="B37" s="5" t="n">
        <v>240182</v>
      </c>
      <c r="C37" s="5" t="n">
        <v>235978</v>
      </c>
    </row>
    <row r="38">
      <c r="A38" s="4" t="inlineStr">
        <is>
          <t>Minimum Required to Be Well Capitalized</t>
        </is>
      </c>
      <c r="B38" s="6" t="n">
        <v>228744</v>
      </c>
      <c r="C38" s="6" t="n">
        <v>224741</v>
      </c>
    </row>
    <row r="39">
      <c r="A39" s="3" t="inlineStr">
        <is>
          <t>Total capital to risk weighted assets, Ratio</t>
        </is>
      </c>
    </row>
    <row r="40">
      <c r="A40" s="4" t="inlineStr">
        <is>
          <t>Risk-based capital ratio (as a percent)</t>
        </is>
      </c>
      <c r="B40" s="4" t="inlineStr">
        <is>
          <t>14.71%</t>
        </is>
      </c>
      <c r="C40" s="4" t="inlineStr">
        <is>
          <t>15.23%</t>
        </is>
      </c>
    </row>
    <row r="41">
      <c r="A41" s="4" t="inlineStr">
        <is>
          <t>Minimum Required for Capital Adequacy Purposes with Capital Conservation Buffer if applicable (as a percent)</t>
        </is>
      </c>
      <c r="B41" s="4" t="inlineStr">
        <is>
          <t>10.50%</t>
        </is>
      </c>
      <c r="C41" s="4" t="inlineStr">
        <is>
          <t>10.50%</t>
        </is>
      </c>
    </row>
    <row r="42">
      <c r="A42" s="4" t="inlineStr">
        <is>
          <t>Minimum Required to Be Well Capitalized (as a percent)</t>
        </is>
      </c>
      <c r="B42" s="4" t="inlineStr">
        <is>
          <t>10.00%</t>
        </is>
      </c>
      <c r="C42" s="4" t="inlineStr">
        <is>
          <t>10.00%</t>
        </is>
      </c>
    </row>
    <row r="43">
      <c r="A43" s="3" t="inlineStr">
        <is>
          <t>Tier 1 capital to risk weighted assets, Amount</t>
        </is>
      </c>
    </row>
    <row r="44">
      <c r="A44" s="4" t="inlineStr">
        <is>
          <t>Actual</t>
        </is>
      </c>
      <c r="B44" s="6" t="n">
        <v>308038</v>
      </c>
      <c r="C44" s="6" t="n">
        <v>322496</v>
      </c>
    </row>
    <row r="45">
      <c r="A45" s="4" t="inlineStr">
        <is>
          <t>Minimum Required for Capital Adequacy Purposes with Capital Conservation Buffer if applicable</t>
        </is>
      </c>
      <c r="B45" s="5" t="n">
        <v>194526</v>
      </c>
      <c r="C45" s="5" t="n">
        <v>191026</v>
      </c>
    </row>
    <row r="46">
      <c r="A46" s="4" t="inlineStr">
        <is>
          <t>Minimum Required to Be Well Capitalized</t>
        </is>
      </c>
      <c r="B46" s="6" t="n">
        <v>183084</v>
      </c>
      <c r="C46" s="6" t="n">
        <v>179789</v>
      </c>
    </row>
    <row r="47">
      <c r="A47" s="3" t="inlineStr">
        <is>
          <t>Tier 1 capital to risk weighted assets, Ratio</t>
        </is>
      </c>
    </row>
    <row r="48">
      <c r="A48" s="4" t="inlineStr">
        <is>
          <t>Actual (as a percent)</t>
        </is>
      </c>
      <c r="B48" s="4" t="inlineStr">
        <is>
          <t>13.46%</t>
        </is>
      </c>
      <c r="C48" s="4" t="inlineStr">
        <is>
          <t>14.35%</t>
        </is>
      </c>
    </row>
    <row r="49">
      <c r="A49" s="4" t="inlineStr">
        <is>
          <t>Minimum Required for Capital Adequacy Purposes with Capital Conservation Buffer if applicable (as a percent)</t>
        </is>
      </c>
      <c r="B49" s="4" t="inlineStr">
        <is>
          <t>8.50%</t>
        </is>
      </c>
      <c r="C49" s="4" t="inlineStr">
        <is>
          <t>8.50%</t>
        </is>
      </c>
    </row>
    <row r="50">
      <c r="A50" s="4" t="inlineStr">
        <is>
          <t>Minimum Required to Be Well Capitalized (as a percent)</t>
        </is>
      </c>
      <c r="B50" s="4" t="inlineStr">
        <is>
          <t>8.00%</t>
        </is>
      </c>
      <c r="C50" s="4" t="inlineStr">
        <is>
          <t>8.00%</t>
        </is>
      </c>
    </row>
    <row r="51">
      <c r="A51" s="3" t="inlineStr">
        <is>
          <t>Tier 1 capital to average assets, Amount</t>
        </is>
      </c>
    </row>
    <row r="52">
      <c r="A52" s="4" t="inlineStr">
        <is>
          <t>Actual</t>
        </is>
      </c>
      <c r="B52" s="6" t="n">
        <v>308038</v>
      </c>
      <c r="C52" s="6" t="n">
        <v>322496</v>
      </c>
    </row>
    <row r="53">
      <c r="A53" s="4" t="inlineStr">
        <is>
          <t>Minimum Required for Capital Adequacy Purposes with Capital Conservation Buffer if applicable</t>
        </is>
      </c>
      <c r="B53" s="5" t="n">
        <v>113458</v>
      </c>
      <c r="C53" s="5" t="n">
        <v>103199</v>
      </c>
    </row>
    <row r="54">
      <c r="A54" s="4" t="inlineStr">
        <is>
          <t>Minimum Required to Be Well Capitalized</t>
        </is>
      </c>
      <c r="B54" s="6" t="n">
        <v>141822</v>
      </c>
      <c r="C54" s="6" t="n">
        <v>128998</v>
      </c>
    </row>
    <row r="55">
      <c r="A55" s="3" t="inlineStr">
        <is>
          <t>Tier 1 capital to average assets, Ratio</t>
        </is>
      </c>
    </row>
    <row r="56">
      <c r="A56" s="4" t="inlineStr">
        <is>
          <t>Tier 1 capital leverage ratio (as a percent)</t>
        </is>
      </c>
      <c r="B56" s="4" t="inlineStr">
        <is>
          <t>10.86%</t>
        </is>
      </c>
      <c r="C56" s="4" t="inlineStr">
        <is>
          <t>12.50%</t>
        </is>
      </c>
    </row>
    <row r="57">
      <c r="A57" s="4" t="inlineStr">
        <is>
          <t>Minimum Required for Capital Adequacy Purposes with Capital Conservation Buffer if applicable (as a percent)</t>
        </is>
      </c>
      <c r="B57" s="4" t="inlineStr">
        <is>
          <t>4.00%</t>
        </is>
      </c>
      <c r="C57" s="4" t="inlineStr">
        <is>
          <t>4.00%</t>
        </is>
      </c>
    </row>
    <row r="58">
      <c r="A58" s="4" t="inlineStr">
        <is>
          <t>Minimum Required to Be Well Capitalized (as a percent)</t>
        </is>
      </c>
      <c r="B58" s="4" t="inlineStr">
        <is>
          <t>5.00%</t>
        </is>
      </c>
      <c r="C58"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amp; Capital Matters - Dividend Restrictions and Deferrals (Details) - $ / shares</t>
        </is>
      </c>
      <c r="B1" s="2" t="inlineStr">
        <is>
          <t>3 Months Ended</t>
        </is>
      </c>
      <c r="D1" s="2" t="inlineStr">
        <is>
          <t>6 Months Ended</t>
        </is>
      </c>
    </row>
    <row r="2">
      <c r="B2" s="2" t="inlineStr">
        <is>
          <t>Jun. 30, 2020</t>
        </is>
      </c>
      <c r="C2" s="2" t="inlineStr">
        <is>
          <t>Mar. 31, 2020</t>
        </is>
      </c>
      <c r="D2" s="2" t="inlineStr">
        <is>
          <t>Jun. 30, 2020</t>
        </is>
      </c>
      <c r="E2" s="2" t="inlineStr">
        <is>
          <t>Sep. 30, 2019</t>
        </is>
      </c>
    </row>
    <row r="3">
      <c r="A3" s="3" t="inlineStr">
        <is>
          <t>Dividend Restrictions and Deferrals</t>
        </is>
      </c>
    </row>
    <row r="4">
      <c r="A4" s="4" t="inlineStr">
        <is>
          <t>Number of previous years retained profit considered for dividend payment</t>
        </is>
      </c>
      <c r="D4" s="4" t="inlineStr">
        <is>
          <t>2 years</t>
        </is>
      </c>
    </row>
    <row r="5">
      <c r="A5" s="4" t="inlineStr">
        <is>
          <t>Minimum capital requirements, minimum percentage required</t>
        </is>
      </c>
      <c r="D5" s="4" t="inlineStr">
        <is>
          <t>2.50%</t>
        </is>
      </c>
    </row>
    <row r="6">
      <c r="A6" s="4" t="inlineStr">
        <is>
          <t>Number of shares authorized</t>
        </is>
      </c>
      <c r="E6" s="5" t="n">
        <v>1494826</v>
      </c>
    </row>
    <row r="7">
      <c r="A7" s="4" t="inlineStr">
        <is>
          <t>Number of share repurchased</t>
        </is>
      </c>
      <c r="B7" s="5" t="n">
        <v>145932</v>
      </c>
      <c r="C7" s="5" t="n">
        <v>312723</v>
      </c>
    </row>
    <row r="8">
      <c r="A8" s="4" t="inlineStr">
        <is>
          <t>Repurchase price</t>
        </is>
      </c>
      <c r="B8" s="7" t="n">
        <v>6.97</v>
      </c>
      <c r="C8" s="7" t="n">
        <v>7.06</v>
      </c>
      <c r="D8" s="7" t="n">
        <v>6.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Recurring (Details) - USD ($) $ in Thousands</t>
        </is>
      </c>
      <c r="B1" s="2" t="inlineStr">
        <is>
          <t>3 Months Ended</t>
        </is>
      </c>
      <c r="C1" s="2" t="inlineStr">
        <is>
          <t>6 Months Ended</t>
        </is>
      </c>
    </row>
    <row r="2">
      <c r="B2" s="2" t="inlineStr">
        <is>
          <t>Mar. 31, 2019</t>
        </is>
      </c>
      <c r="C2" s="2" t="inlineStr">
        <is>
          <t>Jun. 30, 2020</t>
        </is>
      </c>
      <c r="D2" s="2" t="inlineStr">
        <is>
          <t>Dec. 31, 2019</t>
        </is>
      </c>
    </row>
    <row r="3">
      <c r="A3" s="3" t="inlineStr">
        <is>
          <t>Assets:</t>
        </is>
      </c>
    </row>
    <row r="4">
      <c r="A4" s="4" t="inlineStr">
        <is>
          <t>Securities available-for-sale</t>
        </is>
      </c>
      <c r="C4" s="6" t="n">
        <v>447436</v>
      </c>
      <c r="D4" s="6" t="n">
        <v>484648</v>
      </c>
    </row>
    <row r="5">
      <c r="A5" s="4" t="inlineStr">
        <is>
          <t>Mortgage servicing rights</t>
        </is>
      </c>
      <c r="C5" s="5" t="n">
        <v>4479</v>
      </c>
      <c r="D5" s="5" t="n">
        <v>5935</v>
      </c>
    </row>
    <row r="6">
      <c r="A6" s="4" t="inlineStr">
        <is>
          <t>US Treasury Securities [Member]</t>
        </is>
      </c>
    </row>
    <row r="7">
      <c r="A7" s="3" t="inlineStr">
        <is>
          <t>Assets:</t>
        </is>
      </c>
    </row>
    <row r="8">
      <c r="A8" s="4" t="inlineStr">
        <is>
          <t>Securities available-for-sale</t>
        </is>
      </c>
      <c r="C8" s="5" t="n">
        <v>4147</v>
      </c>
      <c r="D8" s="5" t="n">
        <v>4036</v>
      </c>
    </row>
    <row r="9">
      <c r="A9" s="4" t="inlineStr">
        <is>
          <t>US Government Corporations and Agencies Securities [Member]</t>
        </is>
      </c>
    </row>
    <row r="10">
      <c r="A10" s="3" t="inlineStr">
        <is>
          <t>Assets:</t>
        </is>
      </c>
    </row>
    <row r="11">
      <c r="A11" s="4" t="inlineStr">
        <is>
          <t>Securities available-for-sale</t>
        </is>
      </c>
      <c r="C11" s="5" t="n">
        <v>7276</v>
      </c>
      <c r="D11" s="5" t="n">
        <v>8337</v>
      </c>
    </row>
    <row r="12">
      <c r="A12" s="4" t="inlineStr">
        <is>
          <t>Mortgage Backed Securities, Issued by US Government Agencies [Member]</t>
        </is>
      </c>
    </row>
    <row r="13">
      <c r="A13" s="3" t="inlineStr">
        <is>
          <t>Assets:</t>
        </is>
      </c>
    </row>
    <row r="14">
      <c r="A14" s="4" t="inlineStr">
        <is>
          <t>Securities available-for-sale</t>
        </is>
      </c>
      <c r="C14" s="5" t="n">
        <v>16779</v>
      </c>
    </row>
    <row r="15">
      <c r="A15" s="4" t="inlineStr">
        <is>
          <t>US States and Political Subdivisions Debt Securities [Member]</t>
        </is>
      </c>
    </row>
    <row r="16">
      <c r="A16" s="3" t="inlineStr">
        <is>
          <t>Assets and liabilities measured at fair value on a recurring basis</t>
        </is>
      </c>
    </row>
    <row r="17">
      <c r="A17" s="4" t="inlineStr">
        <is>
          <t>Purchases</t>
        </is>
      </c>
      <c r="B17" s="6" t="n">
        <v>17554</v>
      </c>
      <c r="C17" s="5" t="n">
        <v>12800</v>
      </c>
    </row>
    <row r="18">
      <c r="A18" s="3" t="inlineStr">
        <is>
          <t>Assets:</t>
        </is>
      </c>
    </row>
    <row r="19">
      <c r="A19" s="4" t="inlineStr">
        <is>
          <t>Securities available-for-sale</t>
        </is>
      </c>
      <c r="C19" s="5" t="n">
        <v>250364</v>
      </c>
      <c r="D19" s="5" t="n">
        <v>249175</v>
      </c>
    </row>
    <row r="20">
      <c r="A20" s="4" t="inlineStr">
        <is>
          <t>Collateralized Mortgage Obligations [Member]</t>
        </is>
      </c>
    </row>
    <row r="21">
      <c r="A21" s="3" t="inlineStr">
        <is>
          <t>Assets:</t>
        </is>
      </c>
    </row>
    <row r="22">
      <c r="A22" s="4" t="inlineStr">
        <is>
          <t>Securities available-for-sale</t>
        </is>
      </c>
      <c r="C22" s="5" t="n">
        <v>56113</v>
      </c>
      <c r="D22" s="5" t="n">
        <v>57984</v>
      </c>
    </row>
    <row r="23">
      <c r="A23" s="4" t="inlineStr">
        <is>
          <t>Asset-backed Securities [Member]</t>
        </is>
      </c>
    </row>
    <row r="24">
      <c r="A24" s="3" t="inlineStr">
        <is>
          <t>Assets:</t>
        </is>
      </c>
    </row>
    <row r="25">
      <c r="A25" s="4" t="inlineStr">
        <is>
          <t>Securities available-for-sale</t>
        </is>
      </c>
      <c r="C25" s="5" t="n">
        <v>80026</v>
      </c>
      <c r="D25" s="5" t="n">
        <v>81844</v>
      </c>
    </row>
    <row r="26">
      <c r="A26" s="4" t="inlineStr">
        <is>
          <t>Collateralized loan obligations</t>
        </is>
      </c>
    </row>
    <row r="27">
      <c r="A27" s="3" t="inlineStr">
        <is>
          <t>Assets:</t>
        </is>
      </c>
    </row>
    <row r="28">
      <c r="A28" s="4" t="inlineStr">
        <is>
          <t>Securities available-for-sale</t>
        </is>
      </c>
      <c r="C28" s="5" t="n">
        <v>32731</v>
      </c>
      <c r="D28" s="5" t="n">
        <v>66684</v>
      </c>
    </row>
    <row r="29">
      <c r="A29" s="4" t="inlineStr">
        <is>
          <t>Fair Value, Inputs, Level 1 [Member]</t>
        </is>
      </c>
    </row>
    <row r="30">
      <c r="A30" s="3" t="inlineStr">
        <is>
          <t>Assets:</t>
        </is>
      </c>
    </row>
    <row r="31">
      <c r="A31" s="4" t="inlineStr">
        <is>
          <t>Securities available-for-sale</t>
        </is>
      </c>
      <c r="C31" s="5" t="n">
        <v>4147</v>
      </c>
      <c r="D31" s="5" t="n">
        <v>4036</v>
      </c>
    </row>
    <row r="32">
      <c r="A32" s="4" t="inlineStr">
        <is>
          <t>Fair Value, Inputs, Level 2 [Member]</t>
        </is>
      </c>
    </row>
    <row r="33">
      <c r="A33" s="3" t="inlineStr">
        <is>
          <t>Assets:</t>
        </is>
      </c>
    </row>
    <row r="34">
      <c r="A34" s="4" t="inlineStr">
        <is>
          <t>Securities available-for-sale</t>
        </is>
      </c>
      <c r="C34" s="5" t="n">
        <v>438611</v>
      </c>
      <c r="D34" s="5" t="n">
        <v>475193</v>
      </c>
    </row>
    <row r="35">
      <c r="A35" s="4" t="inlineStr">
        <is>
          <t>Loans held-for-sale</t>
        </is>
      </c>
      <c r="C35" s="5" t="n">
        <v>9416</v>
      </c>
      <c r="D35" s="5" t="n">
        <v>3061</v>
      </c>
    </row>
    <row r="36">
      <c r="A36" s="4" t="inlineStr">
        <is>
          <t>Other assets</t>
        </is>
      </c>
      <c r="C36" s="5" t="n">
        <v>11165</v>
      </c>
      <c r="D36" s="5" t="n">
        <v>2771</v>
      </c>
    </row>
    <row r="37">
      <c r="A37" s="3" t="inlineStr">
        <is>
          <t>Liabilities:</t>
        </is>
      </c>
    </row>
    <row r="38">
      <c r="A38" s="4" t="inlineStr">
        <is>
          <t>Other liabilities</t>
        </is>
      </c>
      <c r="C38" s="5" t="n">
        <v>16402</v>
      </c>
      <c r="D38" s="5" t="n">
        <v>5921</v>
      </c>
    </row>
    <row r="39">
      <c r="A39" s="4" t="inlineStr">
        <is>
          <t>Level 3</t>
        </is>
      </c>
    </row>
    <row r="40">
      <c r="A40" s="3" t="inlineStr">
        <is>
          <t>Assets:</t>
        </is>
      </c>
    </row>
    <row r="41">
      <c r="A41" s="4" t="inlineStr">
        <is>
          <t>Securities available-for-sale</t>
        </is>
      </c>
      <c r="C41" s="5" t="n">
        <v>4678</v>
      </c>
      <c r="D41" s="5" t="n">
        <v>5419</v>
      </c>
    </row>
    <row r="42">
      <c r="A42" s="4" t="inlineStr">
        <is>
          <t>Mortgage servicing rights</t>
        </is>
      </c>
      <c r="C42" s="5" t="n">
        <v>4479</v>
      </c>
      <c r="D42" s="5" t="n">
        <v>5935</v>
      </c>
    </row>
    <row r="43">
      <c r="A43" s="4" t="inlineStr">
        <is>
          <t>Level 3 | US States and Political Subdivisions Debt Securities [Member]</t>
        </is>
      </c>
    </row>
    <row r="44">
      <c r="A44" s="3" t="inlineStr">
        <is>
          <t>Assets:</t>
        </is>
      </c>
    </row>
    <row r="45">
      <c r="A45" s="4" t="inlineStr">
        <is>
          <t>Securities available-for-sale</t>
        </is>
      </c>
      <c r="C45" s="5" t="n">
        <v>4700</v>
      </c>
      <c r="D45" s="5" t="n">
        <v>7200</v>
      </c>
    </row>
    <row r="46">
      <c r="A46" s="4" t="inlineStr">
        <is>
          <t>Recurring</t>
        </is>
      </c>
    </row>
    <row r="47">
      <c r="A47" s="3" t="inlineStr">
        <is>
          <t>Assets:</t>
        </is>
      </c>
    </row>
    <row r="48">
      <c r="A48" s="4" t="inlineStr">
        <is>
          <t>Securities available-for-sale</t>
        </is>
      </c>
      <c r="D48" s="5" t="n">
        <v>8337</v>
      </c>
    </row>
    <row r="49">
      <c r="A49" s="4" t="inlineStr">
        <is>
          <t>Total financial assets</t>
        </is>
      </c>
      <c r="C49" s="5" t="n">
        <v>473734</v>
      </c>
      <c r="D49" s="5" t="n">
        <v>496665</v>
      </c>
    </row>
    <row r="50">
      <c r="A50" s="3" t="inlineStr">
        <is>
          <t>Liabilities:</t>
        </is>
      </c>
    </row>
    <row r="51">
      <c r="A51" s="4" t="inlineStr">
        <is>
          <t>Total</t>
        </is>
      </c>
      <c r="C51" s="5" t="n">
        <v>16518</v>
      </c>
      <c r="D51" s="5" t="n">
        <v>5974</v>
      </c>
    </row>
    <row r="52">
      <c r="A52" s="4" t="inlineStr">
        <is>
          <t>Recurring | Finite-Lived Intangible Assets [Member]</t>
        </is>
      </c>
    </row>
    <row r="53">
      <c r="A53" s="3" t="inlineStr">
        <is>
          <t>Assets:</t>
        </is>
      </c>
    </row>
    <row r="54">
      <c r="A54" s="4" t="inlineStr">
        <is>
          <t>Loans held-for-sale</t>
        </is>
      </c>
      <c r="C54" s="5" t="n">
        <v>9416</v>
      </c>
      <c r="D54" s="5" t="n">
        <v>3061</v>
      </c>
    </row>
    <row r="55">
      <c r="A55" s="4" t="inlineStr">
        <is>
          <t>Mortgage servicing rights</t>
        </is>
      </c>
      <c r="C55" s="5" t="n">
        <v>4479</v>
      </c>
      <c r="D55" s="5" t="n">
        <v>5935</v>
      </c>
    </row>
    <row r="56">
      <c r="A56" s="4" t="inlineStr">
        <is>
          <t>Recurring | Interest Rate Swap [Member]</t>
        </is>
      </c>
    </row>
    <row r="57">
      <c r="A57" s="3" t="inlineStr">
        <is>
          <t>Liabilities:</t>
        </is>
      </c>
    </row>
    <row r="58">
      <c r="A58" s="4" t="inlineStr">
        <is>
          <t>Other liabilities</t>
        </is>
      </c>
      <c r="C58" s="5" t="n">
        <v>16518</v>
      </c>
      <c r="D58" s="5" t="n">
        <v>5974</v>
      </c>
    </row>
    <row r="59">
      <c r="A59" s="4" t="inlineStr">
        <is>
          <t>Recurring | Interest Rate Swap [Member] | Finite-Lived Intangible Assets [Member]</t>
        </is>
      </c>
    </row>
    <row r="60">
      <c r="A60" s="3" t="inlineStr">
        <is>
          <t>Assets:</t>
        </is>
      </c>
    </row>
    <row r="61">
      <c r="A61" s="4" t="inlineStr">
        <is>
          <t>Other assets</t>
        </is>
      </c>
      <c r="C61" s="5" t="n">
        <v>11165</v>
      </c>
      <c r="D61" s="5" t="n">
        <v>2771</v>
      </c>
    </row>
    <row r="62">
      <c r="A62" s="4" t="inlineStr">
        <is>
          <t>Recurring | Forward Contracts [Member] | Finite-Lived Intangible Assets [Member]</t>
        </is>
      </c>
    </row>
    <row r="63">
      <c r="A63" s="3" t="inlineStr">
        <is>
          <t>Assets:</t>
        </is>
      </c>
    </row>
    <row r="64">
      <c r="A64" s="4" t="inlineStr">
        <is>
          <t>Other assets</t>
        </is>
      </c>
      <c r="C64" s="5" t="n">
        <v>1238</v>
      </c>
      <c r="D64" s="5" t="n">
        <v>250</v>
      </c>
    </row>
    <row r="65">
      <c r="A65" s="4" t="inlineStr">
        <is>
          <t>Recurring | US Treasury Securities [Member]</t>
        </is>
      </c>
    </row>
    <row r="66">
      <c r="A66" s="3" t="inlineStr">
        <is>
          <t>Assets:</t>
        </is>
      </c>
    </row>
    <row r="67">
      <c r="A67" s="4" t="inlineStr">
        <is>
          <t>Securities available-for-sale</t>
        </is>
      </c>
      <c r="D67" s="5" t="n">
        <v>4036</v>
      </c>
    </row>
    <row r="68">
      <c r="A68" s="4" t="inlineStr">
        <is>
          <t>Recurring | US Treasury Securities [Member] | Finite-Lived Intangible Assets [Member]</t>
        </is>
      </c>
    </row>
    <row r="69">
      <c r="A69" s="3" t="inlineStr">
        <is>
          <t>Assets:</t>
        </is>
      </c>
    </row>
    <row r="70">
      <c r="A70" s="4" t="inlineStr">
        <is>
          <t>Securities available-for-sale</t>
        </is>
      </c>
      <c r="C70" s="5" t="n">
        <v>4147</v>
      </c>
    </row>
    <row r="71">
      <c r="A71" s="4" t="inlineStr">
        <is>
          <t>Recurring | US Government Corporations and Agencies Securities [Member] | Finite-Lived Intangible Assets [Member]</t>
        </is>
      </c>
    </row>
    <row r="72">
      <c r="A72" s="3" t="inlineStr">
        <is>
          <t>Assets:</t>
        </is>
      </c>
    </row>
    <row r="73">
      <c r="A73" s="4" t="inlineStr">
        <is>
          <t>Securities available-for-sale</t>
        </is>
      </c>
      <c r="C73" s="5" t="n">
        <v>7276</v>
      </c>
    </row>
    <row r="74">
      <c r="A74" s="4" t="inlineStr">
        <is>
          <t>Recurring | Mortgage Backed Securities, Issued by US Government Agencies [Member] | Finite-Lived Intangible Assets [Member]</t>
        </is>
      </c>
    </row>
    <row r="75">
      <c r="A75" s="3" t="inlineStr">
        <is>
          <t>Assets:</t>
        </is>
      </c>
    </row>
    <row r="76">
      <c r="A76" s="4" t="inlineStr">
        <is>
          <t>Securities available-for-sale</t>
        </is>
      </c>
      <c r="C76" s="5" t="n">
        <v>16779</v>
      </c>
      <c r="D76" s="5" t="n">
        <v>16588</v>
      </c>
    </row>
    <row r="77">
      <c r="A77" s="4" t="inlineStr">
        <is>
          <t>Recurring | US States and Political Subdivisions Debt Securities [Member] | Finite-Lived Intangible Assets [Member]</t>
        </is>
      </c>
    </row>
    <row r="78">
      <c r="A78" s="3" t="inlineStr">
        <is>
          <t>Assets:</t>
        </is>
      </c>
    </row>
    <row r="79">
      <c r="A79" s="4" t="inlineStr">
        <is>
          <t>Securities available-for-sale</t>
        </is>
      </c>
      <c r="C79" s="5" t="n">
        <v>250364</v>
      </c>
      <c r="D79" s="5" t="n">
        <v>249175</v>
      </c>
    </row>
    <row r="80">
      <c r="A80" s="4" t="inlineStr">
        <is>
          <t>Recurring | Collateralized Mortgage Obligations [Member] | Finite-Lived Intangible Assets [Member]</t>
        </is>
      </c>
    </row>
    <row r="81">
      <c r="A81" s="3" t="inlineStr">
        <is>
          <t>Assets:</t>
        </is>
      </c>
    </row>
    <row r="82">
      <c r="A82" s="4" t="inlineStr">
        <is>
          <t>Securities available-for-sale</t>
        </is>
      </c>
      <c r="C82" s="5" t="n">
        <v>56113</v>
      </c>
      <c r="D82" s="5" t="n">
        <v>57984</v>
      </c>
    </row>
    <row r="83">
      <c r="A83" s="4" t="inlineStr">
        <is>
          <t>Recurring | Asset-backed Securities [Member] | Finite-Lived Intangible Assets [Member]</t>
        </is>
      </c>
    </row>
    <row r="84">
      <c r="A84" s="3" t="inlineStr">
        <is>
          <t>Assets:</t>
        </is>
      </c>
    </row>
    <row r="85">
      <c r="A85" s="4" t="inlineStr">
        <is>
          <t>Securities available-for-sale</t>
        </is>
      </c>
      <c r="C85" s="5" t="n">
        <v>80026</v>
      </c>
      <c r="D85" s="5" t="n">
        <v>81844</v>
      </c>
    </row>
    <row r="86">
      <c r="A86" s="4" t="inlineStr">
        <is>
          <t>Recurring | Collateralized loan obligations | Finite-Lived Intangible Assets [Member]</t>
        </is>
      </c>
    </row>
    <row r="87">
      <c r="A87" s="3" t="inlineStr">
        <is>
          <t>Assets:</t>
        </is>
      </c>
    </row>
    <row r="88">
      <c r="A88" s="4" t="inlineStr">
        <is>
          <t>Securities available-for-sale</t>
        </is>
      </c>
      <c r="C88" s="5" t="n">
        <v>32731</v>
      </c>
      <c r="D88" s="5" t="n">
        <v>66684</v>
      </c>
    </row>
    <row r="89">
      <c r="A89" s="4" t="inlineStr">
        <is>
          <t>Recurring | Fair Value, Inputs, Level 1 [Member]</t>
        </is>
      </c>
    </row>
    <row r="90">
      <c r="A90" s="3" t="inlineStr">
        <is>
          <t>Assets:</t>
        </is>
      </c>
    </row>
    <row r="91">
      <c r="A91" s="4" t="inlineStr">
        <is>
          <t>Total financial assets</t>
        </is>
      </c>
      <c r="C91" s="5" t="n">
        <v>4147</v>
      </c>
      <c r="D91" s="5" t="n">
        <v>4036</v>
      </c>
    </row>
    <row r="92">
      <c r="A92" s="4" t="inlineStr">
        <is>
          <t>Recurring | Fair Value, Inputs, Level 1 [Member] | US Treasury Securities [Member]</t>
        </is>
      </c>
    </row>
    <row r="93">
      <c r="A93" s="3" t="inlineStr">
        <is>
          <t>Assets:</t>
        </is>
      </c>
    </row>
    <row r="94">
      <c r="A94" s="4" t="inlineStr">
        <is>
          <t>Securities available-for-sale</t>
        </is>
      </c>
      <c r="D94" s="5" t="n">
        <v>4036</v>
      </c>
    </row>
    <row r="95">
      <c r="A95" s="4" t="inlineStr">
        <is>
          <t>Recurring | Fair Value, Inputs, Level 1 [Member] | US Treasury Securities [Member] | Finite-Lived Intangible Assets [Member]</t>
        </is>
      </c>
    </row>
    <row r="96">
      <c r="A96" s="3" t="inlineStr">
        <is>
          <t>Assets:</t>
        </is>
      </c>
    </row>
    <row r="97">
      <c r="A97" s="4" t="inlineStr">
        <is>
          <t>Securities available-for-sale</t>
        </is>
      </c>
      <c r="C97" s="5" t="n">
        <v>4147</v>
      </c>
    </row>
    <row r="98">
      <c r="A98" s="4" t="inlineStr">
        <is>
          <t>Recurring | Fair Value, Inputs, Level 2 [Member]</t>
        </is>
      </c>
    </row>
    <row r="99">
      <c r="A99" s="3" t="inlineStr">
        <is>
          <t>Assets:</t>
        </is>
      </c>
    </row>
    <row r="100">
      <c r="A100" s="4" t="inlineStr">
        <is>
          <t>Securities available-for-sale</t>
        </is>
      </c>
      <c r="D100" s="5" t="n">
        <v>8337</v>
      </c>
    </row>
    <row r="101">
      <c r="A101" s="4" t="inlineStr">
        <is>
          <t>Total financial assets</t>
        </is>
      </c>
      <c r="C101" s="5" t="n">
        <v>460430</v>
      </c>
      <c r="D101" s="5" t="n">
        <v>481275</v>
      </c>
    </row>
    <row r="102">
      <c r="A102" s="3" t="inlineStr">
        <is>
          <t>Liabilities:</t>
        </is>
      </c>
    </row>
    <row r="103">
      <c r="A103" s="4" t="inlineStr">
        <is>
          <t>Total</t>
        </is>
      </c>
      <c r="C103" s="5" t="n">
        <v>16518</v>
      </c>
      <c r="D103" s="5" t="n">
        <v>5974</v>
      </c>
    </row>
    <row r="104">
      <c r="A104" s="4" t="inlineStr">
        <is>
          <t>Recurring | Fair Value, Inputs, Level 2 [Member] | Finite-Lived Intangible Assets [Member]</t>
        </is>
      </c>
    </row>
    <row r="105">
      <c r="A105" s="3" t="inlineStr">
        <is>
          <t>Assets:</t>
        </is>
      </c>
    </row>
    <row r="106">
      <c r="A106" s="4" t="inlineStr">
        <is>
          <t>Loans held-for-sale</t>
        </is>
      </c>
      <c r="C106" s="5" t="n">
        <v>9416</v>
      </c>
      <c r="D106" s="5" t="n">
        <v>3061</v>
      </c>
    </row>
    <row r="107">
      <c r="A107" s="4" t="inlineStr">
        <is>
          <t>Recurring | Fair Value, Inputs, Level 2 [Member] | Interest Rate Swap [Member]</t>
        </is>
      </c>
    </row>
    <row r="108">
      <c r="A108" s="3" t="inlineStr">
        <is>
          <t>Liabilities:</t>
        </is>
      </c>
    </row>
    <row r="109">
      <c r="A109" s="4" t="inlineStr">
        <is>
          <t>Other liabilities</t>
        </is>
      </c>
      <c r="C109" s="5" t="n">
        <v>16518</v>
      </c>
      <c r="D109" s="5" t="n">
        <v>5974</v>
      </c>
    </row>
    <row r="110">
      <c r="A110" s="4" t="inlineStr">
        <is>
          <t>Recurring | Fair Value, Inputs, Level 2 [Member] | Interest Rate Swap [Member] | Finite-Lived Intangible Assets [Member]</t>
        </is>
      </c>
    </row>
    <row r="111">
      <c r="A111" s="3" t="inlineStr">
        <is>
          <t>Assets:</t>
        </is>
      </c>
    </row>
    <row r="112">
      <c r="A112" s="4" t="inlineStr">
        <is>
          <t>Other assets</t>
        </is>
      </c>
      <c r="C112" s="5" t="n">
        <v>11165</v>
      </c>
      <c r="D112" s="5" t="n">
        <v>2771</v>
      </c>
    </row>
    <row r="113">
      <c r="A113" s="4" t="inlineStr">
        <is>
          <t>Recurring | Fair Value, Inputs, Level 2 [Member] | Forward Contracts [Member] | Finite-Lived Intangible Assets [Member]</t>
        </is>
      </c>
    </row>
    <row r="114">
      <c r="A114" s="3" t="inlineStr">
        <is>
          <t>Assets:</t>
        </is>
      </c>
    </row>
    <row r="115">
      <c r="A115" s="4" t="inlineStr">
        <is>
          <t>Other assets</t>
        </is>
      </c>
      <c r="C115" s="5" t="n">
        <v>1238</v>
      </c>
      <c r="D115" s="5" t="n">
        <v>250</v>
      </c>
    </row>
    <row r="116">
      <c r="A116" s="4" t="inlineStr">
        <is>
          <t>Recurring | Fair Value, Inputs, Level 2 [Member] | US Government Corporations and Agencies Securities [Member] | Finite-Lived Intangible Assets [Member]</t>
        </is>
      </c>
    </row>
    <row r="117">
      <c r="A117" s="3" t="inlineStr">
        <is>
          <t>Assets:</t>
        </is>
      </c>
    </row>
    <row r="118">
      <c r="A118" s="4" t="inlineStr">
        <is>
          <t>Securities available-for-sale</t>
        </is>
      </c>
      <c r="C118" s="5" t="n">
        <v>7276</v>
      </c>
    </row>
    <row r="119">
      <c r="A119" s="4" t="inlineStr">
        <is>
          <t>Recurring | Fair Value, Inputs, Level 2 [Member] | Mortgage Backed Securities, Issued by US Government Agencies [Member] | Finite-Lived Intangible Assets [Member]</t>
        </is>
      </c>
    </row>
    <row r="120">
      <c r="A120" s="3" t="inlineStr">
        <is>
          <t>Assets:</t>
        </is>
      </c>
    </row>
    <row r="121">
      <c r="A121" s="4" t="inlineStr">
        <is>
          <t>Securities available-for-sale</t>
        </is>
      </c>
      <c r="C121" s="5" t="n">
        <v>16779</v>
      </c>
      <c r="D121" s="5" t="n">
        <v>16588</v>
      </c>
    </row>
    <row r="122">
      <c r="A122" s="4" t="inlineStr">
        <is>
          <t>Recurring | Fair Value, Inputs, Level 2 [Member] | US States and Political Subdivisions Debt Securities [Member] | Finite-Lived Intangible Assets [Member]</t>
        </is>
      </c>
    </row>
    <row r="123">
      <c r="A123" s="3" t="inlineStr">
        <is>
          <t>Assets:</t>
        </is>
      </c>
    </row>
    <row r="124">
      <c r="A124" s="4" t="inlineStr">
        <is>
          <t>Securities available-for-sale</t>
        </is>
      </c>
      <c r="C124" s="5" t="n">
        <v>245686</v>
      </c>
      <c r="D124" s="5" t="n">
        <v>243756</v>
      </c>
    </row>
    <row r="125">
      <c r="A125" s="4" t="inlineStr">
        <is>
          <t>Recurring | Fair Value, Inputs, Level 2 [Member] | Collateralized Mortgage Obligations [Member] | Finite-Lived Intangible Assets [Member]</t>
        </is>
      </c>
    </row>
    <row r="126">
      <c r="A126" s="3" t="inlineStr">
        <is>
          <t>Assets:</t>
        </is>
      </c>
    </row>
    <row r="127">
      <c r="A127" s="4" t="inlineStr">
        <is>
          <t>Securities available-for-sale</t>
        </is>
      </c>
      <c r="C127" s="5" t="n">
        <v>56113</v>
      </c>
      <c r="D127" s="5" t="n">
        <v>57984</v>
      </c>
    </row>
    <row r="128">
      <c r="A128" s="4" t="inlineStr">
        <is>
          <t>Recurring | Fair Value, Inputs, Level 2 [Member] | Asset-backed Securities [Member] | Finite-Lived Intangible Assets [Member]</t>
        </is>
      </c>
    </row>
    <row r="129">
      <c r="A129" s="3" t="inlineStr">
        <is>
          <t>Assets:</t>
        </is>
      </c>
    </row>
    <row r="130">
      <c r="A130" s="4" t="inlineStr">
        <is>
          <t>Securities available-for-sale</t>
        </is>
      </c>
      <c r="C130" s="5" t="n">
        <v>80026</v>
      </c>
      <c r="D130" s="5" t="n">
        <v>81844</v>
      </c>
    </row>
    <row r="131">
      <c r="A131" s="4" t="inlineStr">
        <is>
          <t>Recurring | Fair Value, Inputs, Level 2 [Member] | Collateralized loan obligations | Finite-Lived Intangible Assets [Member]</t>
        </is>
      </c>
    </row>
    <row r="132">
      <c r="A132" s="3" t="inlineStr">
        <is>
          <t>Assets:</t>
        </is>
      </c>
    </row>
    <row r="133">
      <c r="A133" s="4" t="inlineStr">
        <is>
          <t>Securities available-for-sale</t>
        </is>
      </c>
      <c r="C133" s="5" t="n">
        <v>32731</v>
      </c>
      <c r="D133" s="5" t="n">
        <v>66684</v>
      </c>
    </row>
    <row r="134">
      <c r="A134" s="4" t="inlineStr">
        <is>
          <t>Recurring | Level 3</t>
        </is>
      </c>
    </row>
    <row r="135">
      <c r="A135" s="3" t="inlineStr">
        <is>
          <t>Assets:</t>
        </is>
      </c>
    </row>
    <row r="136">
      <c r="A136" s="4" t="inlineStr">
        <is>
          <t>Total financial assets</t>
        </is>
      </c>
      <c r="C136" s="5" t="n">
        <v>9157</v>
      </c>
      <c r="D136" s="5" t="n">
        <v>11354</v>
      </c>
    </row>
    <row r="137">
      <c r="A137" s="4" t="inlineStr">
        <is>
          <t>Recurring | Level 3 | Finite-Lived Intangible Assets [Member]</t>
        </is>
      </c>
    </row>
    <row r="138">
      <c r="A138" s="3" t="inlineStr">
        <is>
          <t>Assets:</t>
        </is>
      </c>
    </row>
    <row r="139">
      <c r="A139" s="4" t="inlineStr">
        <is>
          <t>Mortgage servicing rights</t>
        </is>
      </c>
      <c r="C139" s="5" t="n">
        <v>4479</v>
      </c>
      <c r="D139" s="5" t="n">
        <v>5935</v>
      </c>
    </row>
    <row r="140">
      <c r="A140" s="4" t="inlineStr">
        <is>
          <t>Recurring | Level 3 | US States and Political Subdivisions Debt Securities [Member] | Finite-Lived Intangible Assets [Member]</t>
        </is>
      </c>
    </row>
    <row r="141">
      <c r="A141" s="3" t="inlineStr">
        <is>
          <t>Assets:</t>
        </is>
      </c>
    </row>
    <row r="142">
      <c r="A142" s="4" t="inlineStr">
        <is>
          <t>Securities available-for-sale</t>
        </is>
      </c>
      <c r="C142" s="6" t="n">
        <v>4678</v>
      </c>
      <c r="D142" s="6" t="n">
        <v>54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Level 3 (Details) - USD ($) $ in Thousands</t>
        </is>
      </c>
      <c r="B1" s="2" t="inlineStr">
        <is>
          <t>3 Months Ended</t>
        </is>
      </c>
      <c r="C1" s="2" t="inlineStr">
        <is>
          <t>6 Months Ended</t>
        </is>
      </c>
    </row>
    <row r="2">
      <c r="B2" s="2" t="inlineStr">
        <is>
          <t>Mar. 31, 2019</t>
        </is>
      </c>
      <c r="C2" s="2" t="inlineStr">
        <is>
          <t>Jun. 30, 2020</t>
        </is>
      </c>
    </row>
    <row r="3">
      <c r="A3" s="4" t="inlineStr">
        <is>
          <t>US States and Political Subdivisions Debt Securities [Member]</t>
        </is>
      </c>
    </row>
    <row r="4">
      <c r="A4" s="3" t="inlineStr">
        <is>
          <t>Changes in Level 3</t>
        </is>
      </c>
    </row>
    <row r="5">
      <c r="A5" s="4" t="inlineStr">
        <is>
          <t>Beginning balance</t>
        </is>
      </c>
      <c r="B5" s="6" t="n">
        <v>8165</v>
      </c>
      <c r="C5" s="6" t="n">
        <v>5419</v>
      </c>
    </row>
    <row r="6">
      <c r="A6" s="3" t="inlineStr">
        <is>
          <t>Total gains or losses</t>
        </is>
      </c>
    </row>
    <row r="7">
      <c r="A7" s="4" t="inlineStr">
        <is>
          <t>Included in earnings (or changes in net assets)</t>
        </is>
      </c>
      <c r="B7" s="5" t="n">
        <v>-17</v>
      </c>
    </row>
    <row r="8">
      <c r="A8" s="4" t="inlineStr">
        <is>
          <t>Included in other comprehensive income</t>
        </is>
      </c>
      <c r="B8" s="5" t="n">
        <v>500</v>
      </c>
      <c r="C8" s="5" t="n">
        <v>-363</v>
      </c>
    </row>
    <row r="9">
      <c r="A9" s="3" t="inlineStr">
        <is>
          <t>Purchases, issuances, sales, and settlements</t>
        </is>
      </c>
    </row>
    <row r="10">
      <c r="A10" s="4" t="inlineStr">
        <is>
          <t>Purchases</t>
        </is>
      </c>
      <c r="B10" s="5" t="n">
        <v>17554</v>
      </c>
      <c r="C10" s="5" t="n">
        <v>12800</v>
      </c>
    </row>
    <row r="11">
      <c r="A11" s="4" t="inlineStr">
        <is>
          <t>Settlements</t>
        </is>
      </c>
      <c r="B11" s="5" t="n">
        <v>-19027</v>
      </c>
      <c r="C11" s="5" t="n">
        <v>-13166</v>
      </c>
    </row>
    <row r="12">
      <c r="A12" s="4" t="inlineStr">
        <is>
          <t>Ending balance</t>
        </is>
      </c>
      <c r="B12" s="5" t="n">
        <v>7175</v>
      </c>
      <c r="C12" s="5" t="n">
        <v>4678</v>
      </c>
    </row>
    <row r="13">
      <c r="A13" s="3" t="inlineStr">
        <is>
          <t>Changes in Level 3 (liabilities)</t>
        </is>
      </c>
    </row>
    <row r="14">
      <c r="A14" s="4" t="inlineStr">
        <is>
          <t>Included in earnings (or changes in net assets)</t>
        </is>
      </c>
      <c r="C14" s="5" t="n">
        <v>-12</v>
      </c>
    </row>
    <row r="15">
      <c r="A15" s="4" t="inlineStr">
        <is>
          <t>Mortgage Servicing Rights [Member]</t>
        </is>
      </c>
    </row>
    <row r="16">
      <c r="A16" s="3" t="inlineStr">
        <is>
          <t>Changes in Level 3</t>
        </is>
      </c>
    </row>
    <row r="17">
      <c r="A17" s="4" t="inlineStr">
        <is>
          <t>Beginning balance</t>
        </is>
      </c>
      <c r="B17" s="5" t="n">
        <v>7357</v>
      </c>
      <c r="C17" s="5" t="n">
        <v>5935</v>
      </c>
    </row>
    <row r="18">
      <c r="A18" s="3" t="inlineStr">
        <is>
          <t>Total gains or losses</t>
        </is>
      </c>
    </row>
    <row r="19">
      <c r="A19" s="4" t="inlineStr">
        <is>
          <t>Included in earnings (or changes in net assets)</t>
        </is>
      </c>
      <c r="B19" s="5" t="n">
        <v>-1701</v>
      </c>
    </row>
    <row r="20">
      <c r="A20" s="3" t="inlineStr">
        <is>
          <t>Purchases, issuances, sales, and settlements</t>
        </is>
      </c>
    </row>
    <row r="21">
      <c r="A21" s="4" t="inlineStr">
        <is>
          <t>Issuances</t>
        </is>
      </c>
      <c r="B21" s="5" t="n">
        <v>417</v>
      </c>
      <c r="C21" s="5" t="n">
        <v>1123</v>
      </c>
    </row>
    <row r="22">
      <c r="A22" s="4" t="inlineStr">
        <is>
          <t>Settlements</t>
        </is>
      </c>
      <c r="B22" s="5" t="n">
        <v>-254</v>
      </c>
      <c r="C22" s="5" t="n">
        <v>-275</v>
      </c>
    </row>
    <row r="23">
      <c r="A23" s="4" t="inlineStr">
        <is>
          <t>Ending balance</t>
        </is>
      </c>
      <c r="B23" s="6" t="n">
        <v>5819</v>
      </c>
      <c r="C23" s="5" t="n">
        <v>4479</v>
      </c>
    </row>
    <row r="24">
      <c r="A24" s="3" t="inlineStr">
        <is>
          <t>Changes in Level 3 (liabilities)</t>
        </is>
      </c>
    </row>
    <row r="25">
      <c r="A25" s="4" t="inlineStr">
        <is>
          <t>Included in earnings (or changes in net assets)</t>
        </is>
      </c>
      <c r="C25" s="6" t="n">
        <v>-23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and Qualitative Information (Details) $ in Thousands</t>
        </is>
      </c>
      <c r="B1" s="2" t="inlineStr">
        <is>
          <t>Jun. 30, 2020USD ($)</t>
        </is>
      </c>
      <c r="C1" s="2" t="inlineStr">
        <is>
          <t>Dec. 31, 2019USD ($)</t>
        </is>
      </c>
    </row>
    <row r="2">
      <c r="A2" s="3" t="inlineStr">
        <is>
          <t>Quantitative information about Level 3 fair value measurements</t>
        </is>
      </c>
    </row>
    <row r="3">
      <c r="A3" s="4" t="inlineStr">
        <is>
          <t>Mortgage servicing rights, fair value</t>
        </is>
      </c>
      <c r="B3" s="6" t="n">
        <v>4479</v>
      </c>
      <c r="C3" s="6" t="n">
        <v>5935</v>
      </c>
    </row>
    <row r="4">
      <c r="A4" s="4" t="inlineStr">
        <is>
          <t>Securities available-for-sale, at fair value</t>
        </is>
      </c>
      <c r="B4" s="5" t="n">
        <v>447436</v>
      </c>
      <c r="C4" s="5" t="n">
        <v>484648</v>
      </c>
    </row>
    <row r="5">
      <c r="A5" s="4" t="inlineStr">
        <is>
          <t>Level 3</t>
        </is>
      </c>
    </row>
    <row r="6">
      <c r="A6" s="3" t="inlineStr">
        <is>
          <t>Quantitative information about Level 3 fair value measurements</t>
        </is>
      </c>
    </row>
    <row r="7">
      <c r="A7" s="4" t="inlineStr">
        <is>
          <t>Mortgage servicing rights, fair value</t>
        </is>
      </c>
      <c r="B7" s="5" t="n">
        <v>4479</v>
      </c>
      <c r="C7" s="5" t="n">
        <v>5935</v>
      </c>
    </row>
    <row r="8">
      <c r="A8" s="4" t="inlineStr">
        <is>
          <t>Securities available-for-sale, at fair value</t>
        </is>
      </c>
      <c r="B8" s="5" t="n">
        <v>4678</v>
      </c>
      <c r="C8" s="5" t="n">
        <v>5419</v>
      </c>
    </row>
    <row r="9">
      <c r="A9" s="4" t="inlineStr">
        <is>
          <t>US States and Political Subdivisions Debt Securities [Member]</t>
        </is>
      </c>
    </row>
    <row r="10">
      <c r="A10" s="3" t="inlineStr">
        <is>
          <t>Quantitative information about Level 3 fair value measurements</t>
        </is>
      </c>
    </row>
    <row r="11">
      <c r="A11" s="4" t="inlineStr">
        <is>
          <t>Securities available-for-sale, at fair value</t>
        </is>
      </c>
      <c r="B11" s="5" t="n">
        <v>250364</v>
      </c>
      <c r="C11" s="5" t="n">
        <v>249175</v>
      </c>
    </row>
    <row r="12">
      <c r="A12" s="4" t="inlineStr">
        <is>
          <t>US States and Political Subdivisions Debt Securities [Member] | Level 3</t>
        </is>
      </c>
    </row>
    <row r="13">
      <c r="A13" s="3" t="inlineStr">
        <is>
          <t>Quantitative information about Level 3 fair value measurements</t>
        </is>
      </c>
    </row>
    <row r="14">
      <c r="A14" s="4" t="inlineStr">
        <is>
          <t>Securities available-for-sale, at fair value</t>
        </is>
      </c>
      <c r="B14" s="5" t="n">
        <v>4700</v>
      </c>
      <c r="C14" s="5" t="n">
        <v>7200</v>
      </c>
    </row>
    <row r="15">
      <c r="A15" s="4" t="inlineStr">
        <is>
          <t>Collateralized Mortgage Obligations [Member]</t>
        </is>
      </c>
    </row>
    <row r="16">
      <c r="A16" s="3" t="inlineStr">
        <is>
          <t>Quantitative information about Level 3 fair value measurements</t>
        </is>
      </c>
    </row>
    <row r="17">
      <c r="A17" s="4" t="inlineStr">
        <is>
          <t>Securities available-for-sale, at fair value</t>
        </is>
      </c>
      <c r="B17" s="6" t="n">
        <v>56113</v>
      </c>
      <c r="C17" s="6" t="n">
        <v>57984</v>
      </c>
    </row>
    <row r="18">
      <c r="A18" s="4" t="inlineStr">
        <is>
          <t>Measurement Input, Discount Rate | Mortgage Servicing Rights [Member] | Level 3 | Minimum [Member]</t>
        </is>
      </c>
    </row>
    <row r="19">
      <c r="A19" s="3" t="inlineStr">
        <is>
          <t>Quantitative information about Level 3 fair value measurements</t>
        </is>
      </c>
    </row>
    <row r="20">
      <c r="A20" s="4" t="inlineStr">
        <is>
          <t>Servicing Asset, Measurement Input</t>
        </is>
      </c>
      <c r="B20" s="5" t="n">
        <v>11</v>
      </c>
      <c r="C20" s="5" t="n">
        <v>10</v>
      </c>
    </row>
    <row r="21">
      <c r="A21" s="4" t="inlineStr">
        <is>
          <t>Measurement Input, Discount Rate | Mortgage Servicing Rights [Member] | Level 3 | Maximum [Member]</t>
        </is>
      </c>
    </row>
    <row r="22">
      <c r="A22" s="3" t="inlineStr">
        <is>
          <t>Quantitative information about Level 3 fair value measurements</t>
        </is>
      </c>
    </row>
    <row r="23">
      <c r="A23" s="4" t="inlineStr">
        <is>
          <t>Servicing Asset, Measurement Input</t>
        </is>
      </c>
      <c r="B23" s="5" t="n">
        <v>15</v>
      </c>
      <c r="C23" s="10" t="n">
        <v>58.8</v>
      </c>
    </row>
    <row r="24">
      <c r="A24" s="4" t="inlineStr">
        <is>
          <t>Measurement Input, Discount Rate | Mortgage Servicing Rights [Member] | Level 3 | Weighted Average [Member]</t>
        </is>
      </c>
    </row>
    <row r="25">
      <c r="A25" s="3" t="inlineStr">
        <is>
          <t>Quantitative information about Level 3 fair value measurements</t>
        </is>
      </c>
    </row>
    <row r="26">
      <c r="A26" s="4" t="inlineStr">
        <is>
          <t>Servicing Asset, Measurement Input</t>
        </is>
      </c>
      <c r="B26" s="5" t="n">
        <v>11</v>
      </c>
      <c r="C26" s="10" t="n">
        <v>10.1</v>
      </c>
    </row>
    <row r="27">
      <c r="A27" s="4" t="inlineStr">
        <is>
          <t>Measurement Input, Constant Prepayment Rate | Mortgage Servicing Rights [Member] | Level 3 | Minimum [Member]</t>
        </is>
      </c>
    </row>
    <row r="28">
      <c r="A28" s="3" t="inlineStr">
        <is>
          <t>Quantitative information about Level 3 fair value measurements</t>
        </is>
      </c>
    </row>
    <row r="29">
      <c r="A29" s="4" t="inlineStr">
        <is>
          <t>Servicing Asset, Measurement Input</t>
        </is>
      </c>
      <c r="B29" s="5" t="n">
        <v>0</v>
      </c>
      <c r="C29" s="5" t="n">
        <v>0</v>
      </c>
    </row>
    <row r="30">
      <c r="A30" s="4" t="inlineStr">
        <is>
          <t>Measurement Input, Constant Prepayment Rate | Mortgage Servicing Rights [Member] | Level 3 | Maximum [Member]</t>
        </is>
      </c>
    </row>
    <row r="31">
      <c r="A31" s="3" t="inlineStr">
        <is>
          <t>Quantitative information about Level 3 fair value measurements</t>
        </is>
      </c>
    </row>
    <row r="32">
      <c r="A32" s="4" t="inlineStr">
        <is>
          <t>Servicing Asset, Measurement Input</t>
        </is>
      </c>
      <c r="B32" s="10" t="n">
        <v>45.4</v>
      </c>
      <c r="C32" s="5" t="n">
        <v>69</v>
      </c>
    </row>
    <row r="33">
      <c r="A33" s="4" t="inlineStr">
        <is>
          <t>Measurement Input, Constant Prepayment Rate | Mortgage Servicing Rights [Member] | Level 3 | Weighted Average [Member]</t>
        </is>
      </c>
    </row>
    <row r="34">
      <c r="A34" s="3" t="inlineStr">
        <is>
          <t>Quantitative information about Level 3 fair value measurements</t>
        </is>
      </c>
    </row>
    <row r="35">
      <c r="A35" s="4" t="inlineStr">
        <is>
          <t>Servicing Asset, Measurement Input</t>
        </is>
      </c>
      <c r="B35" s="10" t="n">
        <v>16.7</v>
      </c>
      <c r="C35" s="10" t="n">
        <v>14.1</v>
      </c>
    </row>
    <row r="36">
      <c r="A36" s="4" t="inlineStr">
        <is>
          <t>Recurring</t>
        </is>
      </c>
    </row>
    <row r="37">
      <c r="A37" s="3" t="inlineStr">
        <is>
          <t>Quantitative information about Level 3 fair value measurements</t>
        </is>
      </c>
    </row>
    <row r="38">
      <c r="A38" s="4" t="inlineStr">
        <is>
          <t>Securities available-for-sale, at fair value</t>
        </is>
      </c>
      <c r="C38" s="6" t="n">
        <v>83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onrecurring (Details) - USD ($)</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3" t="inlineStr">
        <is>
          <t>Assets and liabilities measured at fair value</t>
        </is>
      </c>
    </row>
    <row r="4">
      <c r="A4" s="4" t="inlineStr">
        <is>
          <t>Carrying value of other real estate owned</t>
        </is>
      </c>
      <c r="B4" s="6" t="n">
        <v>5082000</v>
      </c>
      <c r="C4" s="6" t="n">
        <v>5004000</v>
      </c>
      <c r="D4" s="6" t="n">
        <v>5668000</v>
      </c>
      <c r="E4" s="6" t="n">
        <v>7175000</v>
      </c>
    </row>
    <row r="5">
      <c r="A5" s="4" t="inlineStr">
        <is>
          <t>Outstanding balance</t>
        </is>
      </c>
      <c r="C5" s="5" t="n">
        <v>12600000</v>
      </c>
    </row>
    <row r="6">
      <c r="A6" s="4" t="inlineStr">
        <is>
          <t>OREO Valuation allowance</t>
        </is>
      </c>
      <c r="B6" s="5" t="n">
        <v>6464000</v>
      </c>
      <c r="C6" s="5" t="n">
        <v>6712000</v>
      </c>
      <c r="D6" s="6" t="n">
        <v>8061000</v>
      </c>
      <c r="E6" s="6" t="n">
        <v>8027000</v>
      </c>
    </row>
    <row r="7">
      <c r="A7" s="4" t="inlineStr">
        <is>
          <t>Impaired Loans [Member]</t>
        </is>
      </c>
    </row>
    <row r="8">
      <c r="A8" s="3" t="inlineStr">
        <is>
          <t>Assets and liabilities measured at fair value</t>
        </is>
      </c>
    </row>
    <row r="9">
      <c r="A9" s="4" t="inlineStr">
        <is>
          <t>Valuation allowance</t>
        </is>
      </c>
      <c r="C9" s="5" t="n">
        <v>8600000</v>
      </c>
    </row>
    <row r="10">
      <c r="A10" s="4" t="inlineStr">
        <is>
          <t>Fair Value, Measurements, Nonrecurring [Member]</t>
        </is>
      </c>
    </row>
    <row r="11">
      <c r="A11" s="3" t="inlineStr">
        <is>
          <t>Assets and liabilities measured at fair value</t>
        </is>
      </c>
    </row>
    <row r="12">
      <c r="A12" s="4" t="inlineStr">
        <is>
          <t>Total</t>
        </is>
      </c>
      <c r="B12" s="5" t="n">
        <v>13395000</v>
      </c>
      <c r="C12" s="5" t="n">
        <v>12439000</v>
      </c>
    </row>
    <row r="13">
      <c r="A13" s="4" t="inlineStr">
        <is>
          <t>Fair Value, Measurements, Nonrecurring [Member] | Impaired Loans [Member]</t>
        </is>
      </c>
    </row>
    <row r="14">
      <c r="A14" s="3" t="inlineStr">
        <is>
          <t>Assets and liabilities measured at fair value</t>
        </is>
      </c>
    </row>
    <row r="15">
      <c r="A15" s="4" t="inlineStr">
        <is>
          <t>Total</t>
        </is>
      </c>
      <c r="B15" s="5" t="n">
        <v>8313000</v>
      </c>
      <c r="C15" s="5" t="n">
        <v>7435000</v>
      </c>
    </row>
    <row r="16">
      <c r="A16" s="4" t="inlineStr">
        <is>
          <t>Valuation allowance</t>
        </is>
      </c>
      <c r="B16" s="5" t="n">
        <v>2300000</v>
      </c>
      <c r="C16" s="5" t="n">
        <v>1200000</v>
      </c>
    </row>
    <row r="17">
      <c r="A17" s="4" t="inlineStr">
        <is>
          <t>Increase (decrease) of specific allocations within the provision for loan losses</t>
        </is>
      </c>
      <c r="B17" s="5" t="n">
        <v>1100000</v>
      </c>
      <c r="C17" s="5" t="n">
        <v>783000</v>
      </c>
    </row>
    <row r="18">
      <c r="A18" s="4" t="inlineStr">
        <is>
          <t>Fair Value, Measurements, Nonrecurring [Member] | Impaired Loans [Member] | Reported Value Measurement [Member]</t>
        </is>
      </c>
    </row>
    <row r="19">
      <c r="A19" s="3" t="inlineStr">
        <is>
          <t>Assets and liabilities measured at fair value</t>
        </is>
      </c>
    </row>
    <row r="20">
      <c r="A20" s="4" t="inlineStr">
        <is>
          <t>Total</t>
        </is>
      </c>
      <c r="B20" s="5" t="n">
        <v>10600000</v>
      </c>
    </row>
    <row r="21">
      <c r="A21" s="4" t="inlineStr">
        <is>
          <t>Fair Value, Measurements, Nonrecurring [Member] | Other Real Estate Owned [Member]</t>
        </is>
      </c>
    </row>
    <row r="22">
      <c r="A22" s="3" t="inlineStr">
        <is>
          <t>Assets and liabilities measured at fair value</t>
        </is>
      </c>
    </row>
    <row r="23">
      <c r="A23" s="4" t="inlineStr">
        <is>
          <t>Total</t>
        </is>
      </c>
      <c r="B23" s="5" t="n">
        <v>5082000</v>
      </c>
      <c r="C23" s="5" t="n">
        <v>5004000</v>
      </c>
    </row>
    <row r="24">
      <c r="A24" s="4" t="inlineStr">
        <is>
          <t>Carrying value of other real estate owned</t>
        </is>
      </c>
      <c r="B24" s="5" t="n">
        <v>5100000</v>
      </c>
      <c r="C24" s="5" t="n">
        <v>5000000</v>
      </c>
    </row>
    <row r="25">
      <c r="A25" s="4" t="inlineStr">
        <is>
          <t>Outstanding balance</t>
        </is>
      </c>
      <c r="B25" s="5" t="n">
        <v>12400000</v>
      </c>
    </row>
    <row r="26">
      <c r="A26" s="4" t="inlineStr">
        <is>
          <t>OREO Valuation allowance</t>
        </is>
      </c>
      <c r="B26" s="5" t="n">
        <v>6500000</v>
      </c>
      <c r="C26" s="5" t="n">
        <v>6700000</v>
      </c>
    </row>
    <row r="27">
      <c r="A27" s="4" t="inlineStr">
        <is>
          <t>OREO participations</t>
        </is>
      </c>
      <c r="B27" s="5" t="n">
        <v>937000</v>
      </c>
      <c r="C27" s="5" t="n">
        <v>937000</v>
      </c>
    </row>
    <row r="28">
      <c r="A28" s="4" t="inlineStr">
        <is>
          <t>Fair Value, Measurements, Nonrecurring [Member] | Level 3</t>
        </is>
      </c>
    </row>
    <row r="29">
      <c r="A29" s="3" t="inlineStr">
        <is>
          <t>Assets and liabilities measured at fair value</t>
        </is>
      </c>
    </row>
    <row r="30">
      <c r="A30" s="4" t="inlineStr">
        <is>
          <t>Total</t>
        </is>
      </c>
      <c r="B30" s="5" t="n">
        <v>13395000</v>
      </c>
      <c r="C30" s="5" t="n">
        <v>12439000</v>
      </c>
    </row>
    <row r="31">
      <c r="A31" s="4" t="inlineStr">
        <is>
          <t>Fair Value, Measurements, Nonrecurring [Member] | Level 3 | Impaired Loans [Member]</t>
        </is>
      </c>
    </row>
    <row r="32">
      <c r="A32" s="3" t="inlineStr">
        <is>
          <t>Assets and liabilities measured at fair value</t>
        </is>
      </c>
    </row>
    <row r="33">
      <c r="A33" s="4" t="inlineStr">
        <is>
          <t>Total</t>
        </is>
      </c>
      <c r="B33" s="5" t="n">
        <v>8313000</v>
      </c>
      <c r="C33" s="5" t="n">
        <v>7435000</v>
      </c>
    </row>
    <row r="34">
      <c r="A34" s="4" t="inlineStr">
        <is>
          <t>Fair Value, Measurements, Nonrecurring [Member] | Level 3 | Other Real Estate Owned [Member]</t>
        </is>
      </c>
    </row>
    <row r="35">
      <c r="A35" s="3" t="inlineStr">
        <is>
          <t>Assets and liabilities measured at fair value</t>
        </is>
      </c>
    </row>
    <row r="36">
      <c r="A36" s="4" t="inlineStr">
        <is>
          <t>Total</t>
        </is>
      </c>
      <c r="B36" s="6" t="n">
        <v>5082000</v>
      </c>
      <c r="C36" s="6" t="n">
        <v>500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Jun. 30, 2020</t>
        </is>
      </c>
      <c r="C1" s="2" t="inlineStr">
        <is>
          <t>Dec. 31, 2019</t>
        </is>
      </c>
    </row>
    <row r="2">
      <c r="A2" s="3" t="inlineStr">
        <is>
          <t>Financial assets:</t>
        </is>
      </c>
    </row>
    <row r="3">
      <c r="A3" s="4" t="inlineStr">
        <is>
          <t>Cash and due from banks</t>
        </is>
      </c>
      <c r="B3" s="6" t="n">
        <v>32424</v>
      </c>
      <c r="C3" s="6" t="n">
        <v>34096</v>
      </c>
    </row>
    <row r="4">
      <c r="A4" s="4" t="inlineStr">
        <is>
          <t>Interest bearing deposits with financial institutions</t>
        </is>
      </c>
      <c r="B4" s="5" t="n">
        <v>225065</v>
      </c>
      <c r="C4" s="5" t="n">
        <v>16536</v>
      </c>
    </row>
    <row r="5">
      <c r="A5" s="4" t="inlineStr">
        <is>
          <t>Securities available-for-sale</t>
        </is>
      </c>
      <c r="B5" s="5" t="n">
        <v>447436</v>
      </c>
      <c r="C5" s="5" t="n">
        <v>484648</v>
      </c>
    </row>
    <row r="6">
      <c r="A6" s="4" t="inlineStr">
        <is>
          <t>FHLBC and FRBC Stock</t>
        </is>
      </c>
      <c r="B6" s="5" t="n">
        <v>9917</v>
      </c>
      <c r="C6" s="5" t="n">
        <v>9917</v>
      </c>
    </row>
    <row r="7">
      <c r="A7" s="4" t="inlineStr">
        <is>
          <t>Bank-owned life insurance</t>
        </is>
      </c>
      <c r="B7" s="5" t="n">
        <v>61763</v>
      </c>
      <c r="C7" s="5" t="n">
        <v>61763</v>
      </c>
    </row>
    <row r="8">
      <c r="A8" s="3" t="inlineStr">
        <is>
          <t>Financial liabilities:</t>
        </is>
      </c>
    </row>
    <row r="9">
      <c r="A9" s="4" t="inlineStr">
        <is>
          <t>Noninterest bearing deposits</t>
        </is>
      </c>
      <c r="B9" s="5" t="n">
        <v>890636</v>
      </c>
      <c r="C9" s="5" t="n">
        <v>669795</v>
      </c>
    </row>
    <row r="10">
      <c r="A10" s="4" t="inlineStr">
        <is>
          <t>Other short-term borrowings</t>
        </is>
      </c>
      <c r="B10" s="5" t="n">
        <v>8250</v>
      </c>
      <c r="C10" s="5" t="n">
        <v>48500</v>
      </c>
    </row>
    <row r="11">
      <c r="A11" s="4" t="inlineStr">
        <is>
          <t>Junior subordinated debentures</t>
        </is>
      </c>
      <c r="B11" s="5" t="n">
        <v>25773</v>
      </c>
      <c r="C11" s="5" t="n">
        <v>57734</v>
      </c>
    </row>
    <row r="12">
      <c r="A12" s="4" t="inlineStr">
        <is>
          <t>Reported Value Measurement [Member]</t>
        </is>
      </c>
    </row>
    <row r="13">
      <c r="A13" s="3" t="inlineStr">
        <is>
          <t>Financial assets:</t>
        </is>
      </c>
    </row>
    <row r="14">
      <c r="A14" s="4" t="inlineStr">
        <is>
          <t>Cash and due from banks</t>
        </is>
      </c>
      <c r="B14" s="5" t="n">
        <v>32424</v>
      </c>
      <c r="C14" s="5" t="n">
        <v>34096</v>
      </c>
    </row>
    <row r="15">
      <c r="A15" s="4" t="inlineStr">
        <is>
          <t>Interest bearing deposits with financial institutions</t>
        </is>
      </c>
      <c r="B15" s="5" t="n">
        <v>225065</v>
      </c>
      <c r="C15" s="5" t="n">
        <v>16536</v>
      </c>
    </row>
    <row r="16">
      <c r="A16" s="4" t="inlineStr">
        <is>
          <t>Securities available-for-sale</t>
        </is>
      </c>
      <c r="B16" s="5" t="n">
        <v>447436</v>
      </c>
      <c r="C16" s="5" t="n">
        <v>484648</v>
      </c>
    </row>
    <row r="17">
      <c r="A17" s="4" t="inlineStr">
        <is>
          <t>FHLBC and FRBC Stock</t>
        </is>
      </c>
      <c r="B17" s="5" t="n">
        <v>9917</v>
      </c>
      <c r="C17" s="5" t="n">
        <v>9917</v>
      </c>
    </row>
    <row r="18">
      <c r="A18" s="4" t="inlineStr">
        <is>
          <t>Loans held for sale</t>
        </is>
      </c>
      <c r="B18" s="5" t="n">
        <v>9416</v>
      </c>
      <c r="C18" s="5" t="n">
        <v>3061</v>
      </c>
    </row>
    <row r="19">
      <c r="A19" s="4" t="inlineStr">
        <is>
          <t>Net loans</t>
        </is>
      </c>
      <c r="B19" s="5" t="n">
        <v>2021063</v>
      </c>
      <c r="C19" s="5" t="n">
        <v>1911023</v>
      </c>
    </row>
    <row r="20">
      <c r="A20" s="4" t="inlineStr">
        <is>
          <t>Interest rate swap agreements</t>
        </is>
      </c>
      <c r="B20" s="5" t="n">
        <v>11165</v>
      </c>
      <c r="C20" s="5" t="n">
        <v>2771</v>
      </c>
    </row>
    <row r="21">
      <c r="A21" s="4" t="inlineStr">
        <is>
          <t>Accrued interest receivable</t>
        </is>
      </c>
      <c r="B21" s="5" t="n">
        <v>10169</v>
      </c>
      <c r="C21" s="5" t="n">
        <v>9697</v>
      </c>
    </row>
    <row r="22">
      <c r="A22" s="3" t="inlineStr">
        <is>
          <t>Financial liabilities:</t>
        </is>
      </c>
    </row>
    <row r="23">
      <c r="A23" s="4" t="inlineStr">
        <is>
          <t>Noninterest bearing deposits</t>
        </is>
      </c>
      <c r="B23" s="5" t="n">
        <v>890636</v>
      </c>
      <c r="C23" s="5" t="n">
        <v>669795</v>
      </c>
    </row>
    <row r="24">
      <c r="A24" s="4" t="inlineStr">
        <is>
          <t>Interest bearing deposits</t>
        </is>
      </c>
      <c r="B24" s="5" t="n">
        <v>1560681</v>
      </c>
      <c r="C24" s="5" t="n">
        <v>1456954</v>
      </c>
    </row>
    <row r="25">
      <c r="A25" s="4" t="inlineStr">
        <is>
          <t>Securities sold under repurchase agreements</t>
        </is>
      </c>
      <c r="B25" s="5" t="n">
        <v>52088</v>
      </c>
      <c r="C25" s="5" t="n">
        <v>48693</v>
      </c>
    </row>
    <row r="26">
      <c r="A26" s="4" t="inlineStr">
        <is>
          <t>Other short-term borrowings</t>
        </is>
      </c>
      <c r="B26" s="5" t="n">
        <v>8250</v>
      </c>
      <c r="C26" s="5" t="n">
        <v>48500</v>
      </c>
    </row>
    <row r="27">
      <c r="A27" s="4" t="inlineStr">
        <is>
          <t>Junior subordinated debentures</t>
        </is>
      </c>
      <c r="B27" s="5" t="n">
        <v>25773</v>
      </c>
      <c r="C27" s="5" t="n">
        <v>57734</v>
      </c>
    </row>
    <row r="28">
      <c r="A28" s="4" t="inlineStr">
        <is>
          <t>Senior notes</t>
        </is>
      </c>
      <c r="B28" s="5" t="n">
        <v>44323</v>
      </c>
      <c r="C28" s="5" t="n">
        <v>44270</v>
      </c>
    </row>
    <row r="29">
      <c r="A29" s="4" t="inlineStr">
        <is>
          <t>Note payable and other borrowings</t>
        </is>
      </c>
      <c r="B29" s="5" t="n">
        <v>25541</v>
      </c>
      <c r="C29" s="5" t="n">
        <v>6673</v>
      </c>
    </row>
    <row r="30">
      <c r="A30" s="4" t="inlineStr">
        <is>
          <t>Interest rate swap</t>
        </is>
      </c>
      <c r="B30" s="5" t="n">
        <v>16402</v>
      </c>
      <c r="C30" s="5" t="n">
        <v>5921</v>
      </c>
    </row>
    <row r="31">
      <c r="A31" s="4" t="inlineStr">
        <is>
          <t>Borrowing interest payable</t>
        </is>
      </c>
      <c r="B31" s="5" t="n">
        <v>794</v>
      </c>
      <c r="C31" s="5" t="n">
        <v>1079</v>
      </c>
    </row>
    <row r="32">
      <c r="A32" s="4" t="inlineStr">
        <is>
          <t>Estimate of Fair Value Measurement [Member]</t>
        </is>
      </c>
    </row>
    <row r="33">
      <c r="A33" s="3" t="inlineStr">
        <is>
          <t>Financial assets:</t>
        </is>
      </c>
    </row>
    <row r="34">
      <c r="A34" s="4" t="inlineStr">
        <is>
          <t>Cash and due from banks</t>
        </is>
      </c>
      <c r="B34" s="5" t="n">
        <v>32424</v>
      </c>
      <c r="C34" s="5" t="n">
        <v>34096</v>
      </c>
    </row>
    <row r="35">
      <c r="A35" s="4" t="inlineStr">
        <is>
          <t>Interest bearing deposits with financial institutions</t>
        </is>
      </c>
      <c r="B35" s="5" t="n">
        <v>225065</v>
      </c>
      <c r="C35" s="5" t="n">
        <v>16536</v>
      </c>
    </row>
    <row r="36">
      <c r="A36" s="4" t="inlineStr">
        <is>
          <t>Securities available-for-sale</t>
        </is>
      </c>
      <c r="B36" s="5" t="n">
        <v>447436</v>
      </c>
      <c r="C36" s="5" t="n">
        <v>484648</v>
      </c>
    </row>
    <row r="37">
      <c r="A37" s="4" t="inlineStr">
        <is>
          <t>FHLBC and FRBC Stock</t>
        </is>
      </c>
      <c r="B37" s="5" t="n">
        <v>9917</v>
      </c>
      <c r="C37" s="5" t="n">
        <v>9917</v>
      </c>
    </row>
    <row r="38">
      <c r="A38" s="4" t="inlineStr">
        <is>
          <t>Loans held for sale</t>
        </is>
      </c>
      <c r="B38" s="5" t="n">
        <v>9416</v>
      </c>
      <c r="C38" s="5" t="n">
        <v>3061</v>
      </c>
    </row>
    <row r="39">
      <c r="A39" s="4" t="inlineStr">
        <is>
          <t>Net loans</t>
        </is>
      </c>
      <c r="B39" s="5" t="n">
        <v>2038963</v>
      </c>
      <c r="C39" s="5" t="n">
        <v>1915531</v>
      </c>
    </row>
    <row r="40">
      <c r="A40" s="4" t="inlineStr">
        <is>
          <t>Interest rate swap agreements</t>
        </is>
      </c>
      <c r="B40" s="5" t="n">
        <v>11165</v>
      </c>
      <c r="C40" s="5" t="n">
        <v>2771</v>
      </c>
    </row>
    <row r="41">
      <c r="A41" s="4" t="inlineStr">
        <is>
          <t>Accrued interest receivable</t>
        </is>
      </c>
      <c r="B41" s="5" t="n">
        <v>10169</v>
      </c>
      <c r="C41" s="5" t="n">
        <v>9697</v>
      </c>
    </row>
    <row r="42">
      <c r="A42" s="3" t="inlineStr">
        <is>
          <t>Financial liabilities:</t>
        </is>
      </c>
    </row>
    <row r="43">
      <c r="A43" s="4" t="inlineStr">
        <is>
          <t>Noninterest bearing deposits</t>
        </is>
      </c>
      <c r="B43" s="5" t="n">
        <v>890636</v>
      </c>
      <c r="C43" s="5" t="n">
        <v>669795</v>
      </c>
    </row>
    <row r="44">
      <c r="A44" s="4" t="inlineStr">
        <is>
          <t>Interest bearing deposits</t>
        </is>
      </c>
      <c r="B44" s="5" t="n">
        <v>1563979</v>
      </c>
      <c r="C44" s="5" t="n">
        <v>1457832</v>
      </c>
    </row>
    <row r="45">
      <c r="A45" s="4" t="inlineStr">
        <is>
          <t>Securities sold under repurchase agreements</t>
        </is>
      </c>
      <c r="B45" s="5" t="n">
        <v>52088</v>
      </c>
      <c r="C45" s="5" t="n">
        <v>48693</v>
      </c>
    </row>
    <row r="46">
      <c r="A46" s="4" t="inlineStr">
        <is>
          <t>Other short-term borrowings</t>
        </is>
      </c>
      <c r="B46" s="5" t="n">
        <v>8250</v>
      </c>
      <c r="C46" s="5" t="n">
        <v>48500</v>
      </c>
    </row>
    <row r="47">
      <c r="A47" s="4" t="inlineStr">
        <is>
          <t>Junior subordinated debentures</t>
        </is>
      </c>
      <c r="B47" s="5" t="n">
        <v>11957</v>
      </c>
      <c r="C47" s="5" t="n">
        <v>51188</v>
      </c>
    </row>
    <row r="48">
      <c r="A48" s="4" t="inlineStr">
        <is>
          <t>Senior notes</t>
        </is>
      </c>
      <c r="B48" s="5" t="n">
        <v>42553</v>
      </c>
      <c r="C48" s="5" t="n">
        <v>46269</v>
      </c>
    </row>
    <row r="49">
      <c r="A49" s="4" t="inlineStr">
        <is>
          <t>Note payable and other borrowings</t>
        </is>
      </c>
      <c r="B49" s="5" t="n">
        <v>26239</v>
      </c>
      <c r="C49" s="5" t="n">
        <v>7003</v>
      </c>
    </row>
    <row r="50">
      <c r="A50" s="4" t="inlineStr">
        <is>
          <t>Interest rate swap</t>
        </is>
      </c>
      <c r="B50" s="5" t="n">
        <v>16402</v>
      </c>
      <c r="C50" s="5" t="n">
        <v>5921</v>
      </c>
    </row>
    <row r="51">
      <c r="A51" s="4" t="inlineStr">
        <is>
          <t>Borrowing interest payable</t>
        </is>
      </c>
      <c r="B51" s="5" t="n">
        <v>794</v>
      </c>
      <c r="C51" s="5" t="n">
        <v>1079</v>
      </c>
    </row>
    <row r="52">
      <c r="A52" s="4" t="inlineStr">
        <is>
          <t>Fair Value, Inputs, Level 1 [Member]</t>
        </is>
      </c>
    </row>
    <row r="53">
      <c r="A53" s="3" t="inlineStr">
        <is>
          <t>Financial assets:</t>
        </is>
      </c>
    </row>
    <row r="54">
      <c r="A54" s="4" t="inlineStr">
        <is>
          <t>Cash and due from banks</t>
        </is>
      </c>
      <c r="B54" s="5" t="n">
        <v>32424</v>
      </c>
      <c r="C54" s="5" t="n">
        <v>34096</v>
      </c>
    </row>
    <row r="55">
      <c r="A55" s="4" t="inlineStr">
        <is>
          <t>Interest bearing deposits with financial institutions</t>
        </is>
      </c>
      <c r="B55" s="5" t="n">
        <v>225065</v>
      </c>
      <c r="C55" s="5" t="n">
        <v>16536</v>
      </c>
    </row>
    <row r="56">
      <c r="A56" s="4" t="inlineStr">
        <is>
          <t>Securities available-for-sale</t>
        </is>
      </c>
      <c r="B56" s="5" t="n">
        <v>4147</v>
      </c>
      <c r="C56" s="5" t="n">
        <v>4036</v>
      </c>
    </row>
    <row r="57">
      <c r="A57" s="3" t="inlineStr">
        <is>
          <t>Financial liabilities:</t>
        </is>
      </c>
    </row>
    <row r="58">
      <c r="A58" s="4" t="inlineStr">
        <is>
          <t>Noninterest bearing deposits</t>
        </is>
      </c>
      <c r="B58" s="5" t="n">
        <v>890636</v>
      </c>
      <c r="C58" s="5" t="n">
        <v>669795</v>
      </c>
    </row>
    <row r="59">
      <c r="A59" s="4" t="inlineStr">
        <is>
          <t>Junior subordinated debentures</t>
        </is>
      </c>
      <c r="C59" s="5" t="n">
        <v>33614</v>
      </c>
    </row>
    <row r="60">
      <c r="A60" s="4" t="inlineStr">
        <is>
          <t>Senior notes</t>
        </is>
      </c>
      <c r="B60" s="5" t="n">
        <v>42553</v>
      </c>
      <c r="C60" s="5" t="n">
        <v>46269</v>
      </c>
    </row>
    <row r="61">
      <c r="A61" s="4" t="inlineStr">
        <is>
          <t>Fair Value, Inputs, Level 2 [Member]</t>
        </is>
      </c>
    </row>
    <row r="62">
      <c r="A62" s="3" t="inlineStr">
        <is>
          <t>Financial assets:</t>
        </is>
      </c>
    </row>
    <row r="63">
      <c r="A63" s="4" t="inlineStr">
        <is>
          <t>Securities available-for-sale</t>
        </is>
      </c>
      <c r="B63" s="5" t="n">
        <v>438611</v>
      </c>
      <c r="C63" s="5" t="n">
        <v>475193</v>
      </c>
    </row>
    <row r="64">
      <c r="A64" s="4" t="inlineStr">
        <is>
          <t>FHLBC and FRBC Stock</t>
        </is>
      </c>
      <c r="B64" s="5" t="n">
        <v>9917</v>
      </c>
      <c r="C64" s="5" t="n">
        <v>9917</v>
      </c>
    </row>
    <row r="65">
      <c r="A65" s="4" t="inlineStr">
        <is>
          <t>Loans held for sale</t>
        </is>
      </c>
      <c r="B65" s="5" t="n">
        <v>9416</v>
      </c>
      <c r="C65" s="5" t="n">
        <v>3061</v>
      </c>
    </row>
    <row r="66">
      <c r="A66" s="4" t="inlineStr">
        <is>
          <t>Interest rate swap agreements</t>
        </is>
      </c>
      <c r="B66" s="5" t="n">
        <v>11165</v>
      </c>
      <c r="C66" s="5" t="n">
        <v>2771</v>
      </c>
    </row>
    <row r="67">
      <c r="A67" s="4" t="inlineStr">
        <is>
          <t>Accrued interest receivable</t>
        </is>
      </c>
      <c r="B67" s="5" t="n">
        <v>10169</v>
      </c>
      <c r="C67" s="5" t="n">
        <v>9697</v>
      </c>
    </row>
    <row r="68">
      <c r="A68" s="3" t="inlineStr">
        <is>
          <t>Financial liabilities:</t>
        </is>
      </c>
    </row>
    <row r="69">
      <c r="A69" s="4" t="inlineStr">
        <is>
          <t>Interest bearing deposits</t>
        </is>
      </c>
      <c r="B69" s="5" t="n">
        <v>1563979</v>
      </c>
      <c r="C69" s="5" t="n">
        <v>1457832</v>
      </c>
    </row>
    <row r="70">
      <c r="A70" s="4" t="inlineStr">
        <is>
          <t>Securities sold under repurchase agreements</t>
        </is>
      </c>
      <c r="B70" s="5" t="n">
        <v>52088</v>
      </c>
      <c r="C70" s="5" t="n">
        <v>48693</v>
      </c>
    </row>
    <row r="71">
      <c r="A71" s="4" t="inlineStr">
        <is>
          <t>Other short-term borrowings</t>
        </is>
      </c>
      <c r="B71" s="5" t="n">
        <v>8250</v>
      </c>
      <c r="C71" s="5" t="n">
        <v>48500</v>
      </c>
    </row>
    <row r="72">
      <c r="A72" s="4" t="inlineStr">
        <is>
          <t>Junior subordinated debentures</t>
        </is>
      </c>
      <c r="B72" s="5" t="n">
        <v>11957</v>
      </c>
      <c r="C72" s="5" t="n">
        <v>17574</v>
      </c>
    </row>
    <row r="73">
      <c r="A73" s="4" t="inlineStr">
        <is>
          <t>Note payable and other borrowings</t>
        </is>
      </c>
      <c r="B73" s="5" t="n">
        <v>26239</v>
      </c>
      <c r="C73" s="5" t="n">
        <v>7003</v>
      </c>
    </row>
    <row r="74">
      <c r="A74" s="4" t="inlineStr">
        <is>
          <t>Interest rate swap</t>
        </is>
      </c>
      <c r="B74" s="5" t="n">
        <v>16402</v>
      </c>
      <c r="C74" s="5" t="n">
        <v>5921</v>
      </c>
    </row>
    <row r="75">
      <c r="A75" s="4" t="inlineStr">
        <is>
          <t>Borrowing interest payable</t>
        </is>
      </c>
      <c r="B75" s="5" t="n">
        <v>794</v>
      </c>
      <c r="C75" s="5" t="n">
        <v>1079</v>
      </c>
    </row>
    <row r="76">
      <c r="A76" s="4" t="inlineStr">
        <is>
          <t>Level 3</t>
        </is>
      </c>
    </row>
    <row r="77">
      <c r="A77" s="3" t="inlineStr">
        <is>
          <t>Financial assets:</t>
        </is>
      </c>
    </row>
    <row r="78">
      <c r="A78" s="4" t="inlineStr">
        <is>
          <t>Securities available-for-sale</t>
        </is>
      </c>
      <c r="B78" s="5" t="n">
        <v>4678</v>
      </c>
      <c r="C78" s="5" t="n">
        <v>5419</v>
      </c>
    </row>
    <row r="79">
      <c r="A79" s="4" t="inlineStr">
        <is>
          <t>Net loans</t>
        </is>
      </c>
      <c r="B79" s="6" t="n">
        <v>2038963</v>
      </c>
      <c r="C79" s="6" t="n">
        <v>1915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1" customWidth="1" min="5" max="5"/>
  </cols>
  <sheetData>
    <row r="1">
      <c r="A1" s="1" t="inlineStr">
        <is>
          <t>Derivatives, Hedging Activities and Financial Instruments with Off-Balance Sheet Risk - Fair Value of Derivatives (Details)</t>
        </is>
      </c>
      <c r="B1" s="2" t="inlineStr">
        <is>
          <t>1 Months Ended</t>
        </is>
      </c>
      <c r="C1" s="2" t="inlineStr">
        <is>
          <t>6 Months Ended</t>
        </is>
      </c>
      <c r="D1" s="2" t="inlineStr">
        <is>
          <t>12 Months Ended</t>
        </is>
      </c>
    </row>
    <row r="2">
      <c r="B2" s="2" t="inlineStr">
        <is>
          <t>Dec. 31, 2019USD ($)item</t>
        </is>
      </c>
      <c r="C2" s="2" t="inlineStr">
        <is>
          <t>Jun. 30, 2020USD ($)item</t>
        </is>
      </c>
      <c r="D2" s="2" t="inlineStr">
        <is>
          <t>Dec. 31, 2019USD ($)item</t>
        </is>
      </c>
      <c r="E2" s="2" t="inlineStr">
        <is>
          <t>Dec. 31, 2018USD ($)</t>
        </is>
      </c>
    </row>
    <row r="3">
      <c r="A3" s="3" t="inlineStr">
        <is>
          <t>Derivatives, Hedging Activities and Financial Instruments with Off-Balance Sheet Risk</t>
        </is>
      </c>
    </row>
    <row r="4">
      <c r="A4" s="4" t="inlineStr">
        <is>
          <t>Loan pool hedge</t>
        </is>
      </c>
      <c r="B4" s="6" t="n">
        <v>50000000</v>
      </c>
      <c r="D4" s="6" t="n">
        <v>50000000</v>
      </c>
    </row>
    <row r="5">
      <c r="A5" s="4" t="inlineStr">
        <is>
          <t>Term of interest rate risk cash flow hedge</t>
        </is>
      </c>
      <c r="B5" s="4" t="inlineStr">
        <is>
          <t>5 years</t>
        </is>
      </c>
    </row>
    <row r="6">
      <c r="A6" s="4" t="inlineStr">
        <is>
          <t>Derivative assets designated as hedging instruments, fair value</t>
        </is>
      </c>
      <c r="C6" s="6" t="n">
        <v>3155000</v>
      </c>
    </row>
    <row r="7">
      <c r="A7" s="4" t="inlineStr">
        <is>
          <t>Weighted average maturity</t>
        </is>
      </c>
      <c r="D7" s="4" t="inlineStr">
        <is>
          <t>5 years 10 months 24 days</t>
        </is>
      </c>
    </row>
    <row r="8">
      <c r="A8" s="4" t="inlineStr">
        <is>
          <t>Designated as Hedging Instrument [Member]</t>
        </is>
      </c>
    </row>
    <row r="9">
      <c r="A9" s="3" t="inlineStr">
        <is>
          <t>Derivatives, Hedging Activities and Financial Instruments with Off-Balance Sheet Risk</t>
        </is>
      </c>
    </row>
    <row r="10">
      <c r="A10" s="4" t="inlineStr">
        <is>
          <t>Derivative liabilities designated as hedging instruments, fair value</t>
        </is>
      </c>
      <c r="C10" s="6" t="n">
        <v>8392000</v>
      </c>
    </row>
    <row r="11">
      <c r="A11" s="4" t="inlineStr">
        <is>
          <t>Designated as Hedging Instrument [Member] | Interest Rate Products</t>
        </is>
      </c>
    </row>
    <row r="12">
      <c r="A12" s="3" t="inlineStr">
        <is>
          <t>Derivatives, Hedging Activities and Financial Instruments with Off-Balance Sheet Risk</t>
        </is>
      </c>
    </row>
    <row r="13">
      <c r="A13" s="4" t="inlineStr">
        <is>
          <t>Derivative, number of transactions | item</t>
        </is>
      </c>
      <c r="B13" s="5" t="n">
        <v>2</v>
      </c>
      <c r="C13" s="5" t="n">
        <v>2</v>
      </c>
      <c r="D13" s="5" t="n">
        <v>2</v>
      </c>
    </row>
    <row r="14">
      <c r="A14" s="4" t="inlineStr">
        <is>
          <t>Notional Amount</t>
        </is>
      </c>
      <c r="B14" s="6" t="n">
        <v>75774000</v>
      </c>
      <c r="C14" s="6" t="n">
        <v>75774000</v>
      </c>
      <c r="D14" s="6" t="n">
        <v>75774000</v>
      </c>
    </row>
    <row r="15">
      <c r="A15" s="4" t="inlineStr">
        <is>
          <t>Derivative assets designated as hedging instruments, classified in other assets</t>
        </is>
      </c>
      <c r="C15" s="5" t="n">
        <v>3155000</v>
      </c>
    </row>
    <row r="16">
      <c r="A16" s="4" t="inlineStr">
        <is>
          <t>Derivated liabilities designated as hedging instruments, classified in other liabilities</t>
        </is>
      </c>
      <c r="B16" s="5" t="n">
        <v>3150000</v>
      </c>
      <c r="C16" s="5" t="n">
        <v>8392000</v>
      </c>
      <c r="D16" s="5" t="n">
        <v>3150000</v>
      </c>
    </row>
    <row r="17">
      <c r="A17" s="4" t="inlineStr">
        <is>
          <t>Derivative liabilities designated as hedging instruments, fair value</t>
        </is>
      </c>
      <c r="B17" s="5" t="n">
        <v>3150000</v>
      </c>
      <c r="D17" s="5" t="n">
        <v>3150000</v>
      </c>
    </row>
    <row r="18">
      <c r="A18" s="4" t="inlineStr">
        <is>
          <t>Designated as Hedging Instrument [Member] | Interest Rate Products | OSBC Affiliates</t>
        </is>
      </c>
    </row>
    <row r="19">
      <c r="A19" s="3" t="inlineStr">
        <is>
          <t>Derivatives, Hedging Activities and Financial Instruments with Off-Balance Sheet Risk</t>
        </is>
      </c>
    </row>
    <row r="20">
      <c r="A20" s="4" t="inlineStr">
        <is>
          <t>Notional Amount</t>
        </is>
      </c>
      <c r="E20" s="6" t="n">
        <v>25800000</v>
      </c>
    </row>
    <row r="21">
      <c r="A21" s="4" t="inlineStr">
        <is>
          <t>Not Designated as Hedging Instrument [Member]</t>
        </is>
      </c>
    </row>
    <row r="22">
      <c r="A22" s="3" t="inlineStr">
        <is>
          <t>Derivatives, Hedging Activities and Financial Instruments with Off-Balance Sheet Risk</t>
        </is>
      </c>
    </row>
    <row r="23">
      <c r="A23" s="4" t="inlineStr">
        <is>
          <t>Derivative assets not designated as hedging instruments, fair value</t>
        </is>
      </c>
      <c r="C23" s="5" t="n">
        <v>9248000</v>
      </c>
    </row>
    <row r="24">
      <c r="A24" s="4" t="inlineStr">
        <is>
          <t>Total Derivative liabilities not designated as hedging instruments, fair value</t>
        </is>
      </c>
      <c r="C24" s="6" t="n">
        <v>8126000</v>
      </c>
    </row>
    <row r="25">
      <c r="A25" s="4" t="inlineStr">
        <is>
          <t>Not Designated as Hedging Instrument [Member] | Interest Rate Products</t>
        </is>
      </c>
    </row>
    <row r="26">
      <c r="A26" s="3" t="inlineStr">
        <is>
          <t>Derivatives, Hedging Activities and Financial Instruments with Off-Balance Sheet Risk</t>
        </is>
      </c>
    </row>
    <row r="27">
      <c r="A27" s="4" t="inlineStr">
        <is>
          <t>Investment securities pledged with financial institutions, dollars</t>
        </is>
      </c>
      <c r="B27" s="6" t="n">
        <v>11000000</v>
      </c>
      <c r="D27" s="6" t="n">
        <v>11000000</v>
      </c>
    </row>
    <row r="28">
      <c r="A28" s="4" t="inlineStr">
        <is>
          <t>Not Designated as Hedging Instrument [Member] | Interest Rate Products | Commercial Loan Customers</t>
        </is>
      </c>
    </row>
    <row r="29">
      <c r="A29" s="3" t="inlineStr">
        <is>
          <t>Derivatives, Hedging Activities and Financial Instruments with Off-Balance Sheet Risk</t>
        </is>
      </c>
    </row>
    <row r="30">
      <c r="A30" s="4" t="inlineStr">
        <is>
          <t>Derivative, number of transactions | item</t>
        </is>
      </c>
      <c r="B30" s="5" t="n">
        <v>25</v>
      </c>
      <c r="C30" s="5" t="n">
        <v>273</v>
      </c>
      <c r="D30" s="5" t="n">
        <v>25</v>
      </c>
    </row>
    <row r="31">
      <c r="A31" s="4" t="inlineStr">
        <is>
          <t>Notional Amount</t>
        </is>
      </c>
      <c r="B31" s="6" t="n">
        <v>177872000</v>
      </c>
      <c r="C31" s="6" t="n">
        <v>193532000</v>
      </c>
      <c r="D31" s="6" t="n">
        <v>177872000</v>
      </c>
    </row>
    <row r="32">
      <c r="A32" s="4" t="inlineStr">
        <is>
          <t>Interest rate derivatives, derivative assets not designated as hedging instruments, classified in other assets</t>
        </is>
      </c>
      <c r="B32" s="5" t="n">
        <v>2771000</v>
      </c>
      <c r="C32" s="5" t="n">
        <v>8010000</v>
      </c>
      <c r="D32" s="5" t="n">
        <v>2771000</v>
      </c>
    </row>
    <row r="33">
      <c r="A33" s="4" t="inlineStr">
        <is>
          <t>Interest rate derivatives, derivative not designated as hedging instruments, classified in other liabilities</t>
        </is>
      </c>
      <c r="B33" s="5" t="n">
        <v>2771000</v>
      </c>
      <c r="C33" s="6" t="n">
        <v>8010000</v>
      </c>
      <c r="D33" s="6" t="n">
        <v>2771000</v>
      </c>
    </row>
    <row r="34">
      <c r="A34" s="4" t="inlineStr">
        <is>
          <t>Weighted average maturity</t>
        </is>
      </c>
      <c r="C34" s="4" t="inlineStr">
        <is>
          <t>5 years 2 months 12 days</t>
        </is>
      </c>
      <c r="D34" s="4" t="inlineStr">
        <is>
          <t>5 years 10 months 24 days</t>
        </is>
      </c>
    </row>
    <row r="35">
      <c r="A35" s="4" t="inlineStr">
        <is>
          <t>Not Designated as Hedging Instrument [Member] | Interest Rate Swap [Member]</t>
        </is>
      </c>
    </row>
    <row r="36">
      <c r="A36" s="3" t="inlineStr">
        <is>
          <t>Derivatives, Hedging Activities and Financial Instruments with Off-Balance Sheet Risk</t>
        </is>
      </c>
    </row>
    <row r="37">
      <c r="A37" s="4" t="inlineStr">
        <is>
          <t>Cash collateral pledged with financial institutions, dollars</t>
        </is>
      </c>
      <c r="B37" s="6" t="n">
        <v>114000</v>
      </c>
      <c r="C37" s="6" t="n">
        <v>3100000</v>
      </c>
      <c r="D37" s="6" t="n">
        <v>114000</v>
      </c>
    </row>
    <row r="38">
      <c r="A38" s="4" t="inlineStr">
        <is>
          <t>Investment securities pledged with financial institutions, dollars</t>
        </is>
      </c>
      <c r="C38" s="6" t="n">
        <v>14100000</v>
      </c>
    </row>
    <row r="39">
      <c r="A39" s="4" t="inlineStr">
        <is>
          <t>Number of correspondent financial institutions where investment securities are pledged | item</t>
        </is>
      </c>
      <c r="C39" s="5" t="n">
        <v>1</v>
      </c>
      <c r="D39" s="5" t="n">
        <v>1</v>
      </c>
    </row>
    <row r="40">
      <c r="A40" s="4" t="inlineStr">
        <is>
          <t>Number of financial institutions where investment securities are required to be pledged | item</t>
        </is>
      </c>
      <c r="C40" s="5" t="n">
        <v>1</v>
      </c>
      <c r="D40" s="5" t="n">
        <v>2</v>
      </c>
    </row>
    <row r="41">
      <c r="A41" s="4" t="inlineStr">
        <is>
          <t>Not Designated as Hedging Instrument [Member] | Interest Rate Lock Commitments and Forward Contracts</t>
        </is>
      </c>
    </row>
    <row r="42">
      <c r="A42" s="3" t="inlineStr">
        <is>
          <t>Derivatives, Hedging Activities and Financial Instruments with Off-Balance Sheet Risk</t>
        </is>
      </c>
    </row>
    <row r="43">
      <c r="A43" s="4" t="inlineStr">
        <is>
          <t>Derivative, number of transactions | item</t>
        </is>
      </c>
      <c r="B43" s="5" t="n">
        <v>4</v>
      </c>
      <c r="C43" s="5" t="n">
        <v>15</v>
      </c>
      <c r="D43" s="5" t="n">
        <v>4</v>
      </c>
    </row>
    <row r="44">
      <c r="A44" s="4" t="inlineStr">
        <is>
          <t>Notional Amount</t>
        </is>
      </c>
      <c r="B44" s="6" t="n">
        <v>28176000</v>
      </c>
      <c r="C44" s="6" t="n">
        <v>67000000</v>
      </c>
      <c r="D44" s="6" t="n">
        <v>28176000</v>
      </c>
    </row>
    <row r="45">
      <c r="A45" s="4" t="inlineStr">
        <is>
          <t>Interest rate derivatives, derivative assets not designated as hedging instruments, classified in other assets</t>
        </is>
      </c>
      <c r="C45" s="6" t="n">
        <v>1238000</v>
      </c>
    </row>
    <row r="46">
      <c r="A46" s="4" t="inlineStr">
        <is>
          <t>Interest rate derivatives, derivative not designated as hedging instruments, classified in other liabilities</t>
        </is>
      </c>
      <c r="B46" s="6" t="n">
        <v>53000</v>
      </c>
      <c r="D46" s="6" t="n">
        <v>53000</v>
      </c>
    </row>
    <row r="47">
      <c r="A47" s="4" t="inlineStr">
        <is>
          <t>Not Designated as Hedging Instrument [Member] | Interest Rate Lock Commitments and Forward Contracts | Commercial Loan Customers</t>
        </is>
      </c>
    </row>
    <row r="48">
      <c r="A48" s="3" t="inlineStr">
        <is>
          <t>Derivatives, Hedging Activities and Financial Instruments with Off-Balance Sheet Risk</t>
        </is>
      </c>
    </row>
    <row r="49">
      <c r="A49" s="4" t="inlineStr">
        <is>
          <t>Derivative, number of transactions | item</t>
        </is>
      </c>
      <c r="B49" s="5" t="n">
        <v>87</v>
      </c>
      <c r="D49" s="5" t="n">
        <v>87</v>
      </c>
    </row>
    <row r="50">
      <c r="A50" s="4" t="inlineStr">
        <is>
          <t>Notional Amount</t>
        </is>
      </c>
      <c r="B50" s="6" t="n">
        <v>23667000</v>
      </c>
      <c r="D50" s="6" t="n">
        <v>23667000</v>
      </c>
    </row>
    <row r="51">
      <c r="A51" s="4" t="inlineStr">
        <is>
          <t>Interest rate derivatives, derivative assets not designated as hedging instruments, classified in other assets</t>
        </is>
      </c>
      <c r="B51" s="5" t="n">
        <v>250000</v>
      </c>
      <c r="D51" s="5" t="n">
        <v>250000</v>
      </c>
    </row>
    <row r="52">
      <c r="A52" s="4" t="inlineStr">
        <is>
          <t>Not Designated as Hedging Instrument [Member] | Other Contracts</t>
        </is>
      </c>
    </row>
    <row r="53">
      <c r="A53" s="3" t="inlineStr">
        <is>
          <t>Derivatives, Hedging Activities and Financial Instruments with Off-Balance Sheet Risk</t>
        </is>
      </c>
    </row>
    <row r="54">
      <c r="A54" s="4" t="inlineStr">
        <is>
          <t>Derivative, number of transactions | item</t>
        </is>
      </c>
      <c r="C54" s="5" t="n">
        <v>4</v>
      </c>
    </row>
    <row r="55">
      <c r="A55" s="4" t="inlineStr">
        <is>
          <t>Notional Amount</t>
        </is>
      </c>
      <c r="C55" s="6" t="n">
        <v>27894000</v>
      </c>
    </row>
    <row r="56">
      <c r="A56" s="4" t="inlineStr">
        <is>
          <t>Derivative assets designated as hedging instruments, classified in other assets</t>
        </is>
      </c>
      <c r="B56" s="5" t="n">
        <v>3021000</v>
      </c>
      <c r="D56" s="5" t="n">
        <v>3021000</v>
      </c>
    </row>
    <row r="57">
      <c r="A57" s="4" t="inlineStr">
        <is>
          <t>Derivated liabilities designated as hedging instruments, classified in other liabilities</t>
        </is>
      </c>
      <c r="B57" s="6" t="n">
        <v>2824000</v>
      </c>
      <c r="D57" s="6" t="n">
        <v>2824000</v>
      </c>
    </row>
    <row r="58">
      <c r="A58" s="4" t="inlineStr">
        <is>
          <t>Interest rate derivatives, derivative not designated as hedging instruments, classified in other liabilities</t>
        </is>
      </c>
      <c r="C58" s="5" t="n">
        <v>116000</v>
      </c>
    </row>
    <row r="59">
      <c r="A59" s="4" t="inlineStr">
        <is>
          <t>Interest Income [Member]</t>
        </is>
      </c>
    </row>
    <row r="60">
      <c r="A60" s="3" t="inlineStr">
        <is>
          <t>Derivatives, Hedging Activities and Financial Instruments with Off-Balance Sheet Risk</t>
        </is>
      </c>
    </row>
    <row r="61">
      <c r="A61" s="4" t="inlineStr">
        <is>
          <t>Amount to be reclassified as a reduction to interest expense during the next twelve months</t>
        </is>
      </c>
      <c r="C61" s="5" t="n">
        <v>722000</v>
      </c>
    </row>
    <row r="62">
      <c r="A62" s="4" t="inlineStr">
        <is>
          <t>Interest Expense [Member]</t>
        </is>
      </c>
    </row>
    <row r="63">
      <c r="A63" s="3" t="inlineStr">
        <is>
          <t>Derivatives, Hedging Activities and Financial Instruments with Off-Balance Sheet Risk</t>
        </is>
      </c>
    </row>
    <row r="64">
      <c r="A64" s="4" t="inlineStr">
        <is>
          <t>Amount to be reclassified as a reduction to interest expense during the next twelve months</t>
        </is>
      </c>
      <c r="C64" s="6" t="n">
        <v>66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Activities and Financial Instruments with Off-Balance Sheet Risk - Effect of Fair Value (Details) - USD ($)</t>
        </is>
      </c>
      <c r="B1" s="2" t="inlineStr">
        <is>
          <t>6 Months Ended</t>
        </is>
      </c>
    </row>
    <row r="2">
      <c r="B2" s="2" t="inlineStr">
        <is>
          <t>Jun. 30, 2020</t>
        </is>
      </c>
      <c r="C2" s="2" t="inlineStr">
        <is>
          <t>Jun. 30, 2019</t>
        </is>
      </c>
    </row>
    <row r="3">
      <c r="A3" s="3" t="inlineStr">
        <is>
          <t>Derivatives, Hedging Activities and Financial Instruments with Off-Balance Sheet Risk</t>
        </is>
      </c>
    </row>
    <row r="4">
      <c r="A4" s="4" t="inlineStr">
        <is>
          <t>Amount of Gain or (Loss) Recognized in OCI on Derivative</t>
        </is>
      </c>
      <c r="B4" s="6" t="n">
        <v>3800000</v>
      </c>
      <c r="C4" s="6" t="n">
        <v>1600000</v>
      </c>
    </row>
    <row r="5">
      <c r="A5" s="4" t="inlineStr">
        <is>
          <t>Interest Income (Expense)</t>
        </is>
      </c>
    </row>
    <row r="6">
      <c r="A6" s="3" t="inlineStr">
        <is>
          <t>Derivatives, Hedging Activities and Financial Instruments with Off-Balance Sheet Risk</t>
        </is>
      </c>
    </row>
    <row r="7">
      <c r="A7" s="4" t="inlineStr">
        <is>
          <t>Amount of Gain or (Loss) Reclassified from Accumulated OCI into Income</t>
        </is>
      </c>
      <c r="B7" s="6" t="n">
        <v>-90000</v>
      </c>
      <c r="C7" s="6"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5"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t>
        </is>
      </c>
      <c r="G1" s="2" t="inlineStr">
        <is>
          <t>Total</t>
        </is>
      </c>
    </row>
    <row r="2">
      <c r="A2" s="4" t="inlineStr">
        <is>
          <t>Balance at Dec. 31, 2018</t>
        </is>
      </c>
      <c r="B2" s="6" t="n">
        <v>34720</v>
      </c>
      <c r="C2" s="6" t="n">
        <v>119081</v>
      </c>
      <c r="D2" s="6" t="n">
        <v>175463</v>
      </c>
      <c r="E2" s="6" t="n">
        <v>-4079</v>
      </c>
      <c r="F2" s="6" t="n">
        <v>-96104</v>
      </c>
      <c r="G2" s="6" t="n">
        <v>229081</v>
      </c>
    </row>
    <row r="3">
      <c r="A3" s="3" t="inlineStr">
        <is>
          <t>Increase (Decrease) in Stockholders' Equity</t>
        </is>
      </c>
    </row>
    <row r="4">
      <c r="A4" s="4" t="inlineStr">
        <is>
          <t>Net income</t>
        </is>
      </c>
      <c r="D4" s="5" t="n">
        <v>17746</v>
      </c>
      <c r="G4" s="5" t="n">
        <v>17746</v>
      </c>
    </row>
    <row r="5">
      <c r="A5" s="4" t="inlineStr">
        <is>
          <t>Other comprehensive income, net of tax</t>
        </is>
      </c>
      <c r="E5" s="5" t="n">
        <v>10191</v>
      </c>
      <c r="G5" s="5" t="n">
        <v>10191</v>
      </c>
    </row>
    <row r="6">
      <c r="A6" s="4" t="inlineStr">
        <is>
          <t>Dividends declared and paid</t>
        </is>
      </c>
      <c r="D6" s="5" t="n">
        <v>-597</v>
      </c>
      <c r="G6" s="5" t="n">
        <v>-597</v>
      </c>
    </row>
    <row r="7">
      <c r="A7" s="4" t="inlineStr">
        <is>
          <t>Vesting of restricted stock</t>
        </is>
      </c>
      <c r="B7" s="5" t="n">
        <v>103</v>
      </c>
      <c r="C7" s="5" t="n">
        <v>-254</v>
      </c>
      <c r="F7" s="5" t="n">
        <v>151</v>
      </c>
    </row>
    <row r="8">
      <c r="A8" s="4" t="inlineStr">
        <is>
          <t>Stock options exercised</t>
        </is>
      </c>
      <c r="B8" s="5" t="n">
        <v>2</v>
      </c>
      <c r="C8" s="5" t="n">
        <v>7</v>
      </c>
      <c r="F8" s="5" t="n">
        <v>23</v>
      </c>
      <c r="G8" s="5" t="n">
        <v>32</v>
      </c>
    </row>
    <row r="9">
      <c r="A9" s="4" t="inlineStr">
        <is>
          <t>Stock warrants exercised</t>
        </is>
      </c>
      <c r="C9" s="5" t="n">
        <v>-313</v>
      </c>
      <c r="F9" s="5" t="n">
        <v>313</v>
      </c>
    </row>
    <row r="10">
      <c r="A10" s="4" t="inlineStr">
        <is>
          <t>Stock based compensation</t>
        </is>
      </c>
      <c r="C10" s="5" t="n">
        <v>1241</v>
      </c>
      <c r="G10" s="5" t="n">
        <v>1241</v>
      </c>
    </row>
    <row r="11">
      <c r="A11" s="4" t="inlineStr">
        <is>
          <t>Purchase of treasury stock</t>
        </is>
      </c>
      <c r="F11" s="5" t="n">
        <v>-430</v>
      </c>
      <c r="G11" s="5" t="n">
        <v>-430</v>
      </c>
    </row>
    <row r="12">
      <c r="A12" s="4" t="inlineStr">
        <is>
          <t>Balance at Jun. 30, 2019</t>
        </is>
      </c>
      <c r="B12" s="5" t="n">
        <v>34825</v>
      </c>
      <c r="C12" s="5" t="n">
        <v>119762</v>
      </c>
      <c r="D12" s="5" t="n">
        <v>192612</v>
      </c>
      <c r="E12" s="5" t="n">
        <v>6112</v>
      </c>
      <c r="F12" s="5" t="n">
        <v>-96047</v>
      </c>
      <c r="G12" s="5" t="n">
        <v>257264</v>
      </c>
    </row>
    <row r="13">
      <c r="A13" s="4" t="inlineStr">
        <is>
          <t>Balance at Mar. 31, 2019</t>
        </is>
      </c>
      <c r="B13" s="5" t="n">
        <v>34825</v>
      </c>
      <c r="C13" s="5" t="n">
        <v>119126</v>
      </c>
      <c r="D13" s="5" t="n">
        <v>183634</v>
      </c>
      <c r="E13" s="5" t="n">
        <v>1736</v>
      </c>
      <c r="F13" s="5" t="n">
        <v>-96066</v>
      </c>
      <c r="G13" s="5" t="n">
        <v>243255</v>
      </c>
    </row>
    <row r="14">
      <c r="A14" s="3" t="inlineStr">
        <is>
          <t>Increase (Decrease) in Stockholders' Equity</t>
        </is>
      </c>
    </row>
    <row r="15">
      <c r="A15" s="4" t="inlineStr">
        <is>
          <t>Net income</t>
        </is>
      </c>
      <c r="D15" s="5" t="n">
        <v>9278</v>
      </c>
      <c r="G15" s="5" t="n">
        <v>9278</v>
      </c>
    </row>
    <row r="16">
      <c r="A16" s="4" t="inlineStr">
        <is>
          <t>Other comprehensive income, net of tax</t>
        </is>
      </c>
      <c r="E16" s="5" t="n">
        <v>4376</v>
      </c>
      <c r="G16" s="5" t="n">
        <v>4376</v>
      </c>
    </row>
    <row r="17">
      <c r="A17" s="4" t="inlineStr">
        <is>
          <t>Dividends declared and paid</t>
        </is>
      </c>
      <c r="D17" s="5" t="n">
        <v>-300</v>
      </c>
      <c r="G17" s="5" t="n">
        <v>-300</v>
      </c>
    </row>
    <row r="18">
      <c r="A18" s="4" t="inlineStr">
        <is>
          <t>Vesting of restricted stock</t>
        </is>
      </c>
      <c r="C18" s="5" t="n">
        <v>-32</v>
      </c>
      <c r="F18" s="5" t="n">
        <v>32</v>
      </c>
    </row>
    <row r="19">
      <c r="A19" s="4" t="inlineStr">
        <is>
          <t>Stock options exercised</t>
        </is>
      </c>
      <c r="C19" s="5" t="n">
        <v>668</v>
      </c>
      <c r="G19" s="5" t="n">
        <v>668</v>
      </c>
    </row>
    <row r="20">
      <c r="A20" s="4" t="inlineStr">
        <is>
          <t>Purchase of treasury stock</t>
        </is>
      </c>
      <c r="F20" s="5" t="n">
        <v>-13</v>
      </c>
      <c r="G20" s="5" t="n">
        <v>-13</v>
      </c>
    </row>
    <row r="21">
      <c r="A21" s="4" t="inlineStr">
        <is>
          <t>Balance at Jun. 30, 2019</t>
        </is>
      </c>
      <c r="B21" s="5" t="n">
        <v>34825</v>
      </c>
      <c r="C21" s="5" t="n">
        <v>119762</v>
      </c>
      <c r="D21" s="5" t="n">
        <v>192612</v>
      </c>
      <c r="E21" s="5" t="n">
        <v>6112</v>
      </c>
      <c r="F21" s="5" t="n">
        <v>-96047</v>
      </c>
      <c r="G21" s="5" t="n">
        <v>257264</v>
      </c>
    </row>
    <row r="22">
      <c r="A22" s="4" t="inlineStr">
        <is>
          <t>Balance at Dec. 31, 2019</t>
        </is>
      </c>
      <c r="B22" s="5" t="n">
        <v>34854</v>
      </c>
      <c r="C22" s="5" t="n">
        <v>120657</v>
      </c>
      <c r="D22" s="5" t="n">
        <v>213723</v>
      </c>
      <c r="E22" s="5" t="n">
        <v>4562</v>
      </c>
      <c r="F22" s="5" t="n">
        <v>-95932</v>
      </c>
      <c r="G22" s="5" t="n">
        <v>277864</v>
      </c>
    </row>
    <row r="23">
      <c r="A23" s="3" t="inlineStr">
        <is>
          <t>Increase (Decrease) in Stockholders' Equity</t>
        </is>
      </c>
    </row>
    <row r="24">
      <c r="A24" s="4" t="inlineStr">
        <is>
          <t>Net income</t>
        </is>
      </c>
      <c r="D24" s="5" t="n">
        <v>9513</v>
      </c>
      <c r="G24" s="5" t="n">
        <v>9513</v>
      </c>
    </row>
    <row r="25">
      <c r="A25" s="4" t="inlineStr">
        <is>
          <t>Other comprehensive income, net of tax</t>
        </is>
      </c>
      <c r="E25" s="5" t="n">
        <v>1860</v>
      </c>
      <c r="G25" s="5" t="n">
        <v>1860</v>
      </c>
    </row>
    <row r="26">
      <c r="A26" s="4" t="inlineStr">
        <is>
          <t>Dividends declared and paid</t>
        </is>
      </c>
      <c r="D26" s="5" t="n">
        <v>-597</v>
      </c>
      <c r="G26" s="5" t="n">
        <v>-597</v>
      </c>
    </row>
    <row r="27">
      <c r="A27" s="4" t="inlineStr">
        <is>
          <t>Vesting of restricted stock</t>
        </is>
      </c>
      <c r="B27" s="5" t="n">
        <v>103</v>
      </c>
      <c r="C27" s="5" t="n">
        <v>-534</v>
      </c>
      <c r="F27" s="5" t="n">
        <v>431</v>
      </c>
    </row>
    <row r="28">
      <c r="A28" s="4" t="inlineStr">
        <is>
          <t>Stock based compensation</t>
        </is>
      </c>
      <c r="C28" s="5" t="n">
        <v>1314</v>
      </c>
      <c r="G28" s="5" t="n">
        <v>1314</v>
      </c>
    </row>
    <row r="29">
      <c r="A29" s="4" t="inlineStr">
        <is>
          <t>Purchase of treasury stock from taxes withheld on stock awards</t>
        </is>
      </c>
      <c r="F29" s="5" t="n">
        <v>-423</v>
      </c>
      <c r="G29" s="5" t="n">
        <v>-423</v>
      </c>
    </row>
    <row r="30">
      <c r="A30" s="4" t="inlineStr">
        <is>
          <t>Purchase of treasury stock</t>
        </is>
      </c>
      <c r="F30" s="5" t="n">
        <v>-3232</v>
      </c>
      <c r="G30" s="5" t="n">
        <v>-3232</v>
      </c>
    </row>
    <row r="31">
      <c r="A31" s="4" t="inlineStr">
        <is>
          <t>Balance at Jun. 30, 2020</t>
        </is>
      </c>
      <c r="B31" s="5" t="n">
        <v>34957</v>
      </c>
      <c r="C31" s="5" t="n">
        <v>121437</v>
      </c>
      <c r="D31" s="5" t="n">
        <v>218856</v>
      </c>
      <c r="E31" s="5" t="n">
        <v>6422</v>
      </c>
      <c r="F31" s="5" t="n">
        <v>-99156</v>
      </c>
      <c r="G31" s="5" t="n">
        <v>282516</v>
      </c>
    </row>
    <row r="32">
      <c r="A32" s="4" t="inlineStr">
        <is>
          <t>Balance at Mar. 31, 2020</t>
        </is>
      </c>
      <c r="B32" s="5" t="n">
        <v>34957</v>
      </c>
      <c r="C32" s="5" t="n">
        <v>121081</v>
      </c>
      <c r="D32" s="5" t="n">
        <v>209915</v>
      </c>
      <c r="E32" s="5" t="n">
        <v>-1819</v>
      </c>
      <c r="F32" s="5" t="n">
        <v>-98357</v>
      </c>
      <c r="G32" s="5" t="n">
        <v>265777</v>
      </c>
    </row>
    <row r="33">
      <c r="A33" s="3" t="inlineStr">
        <is>
          <t>Increase (Decrease) in Stockholders' Equity</t>
        </is>
      </c>
    </row>
    <row r="34">
      <c r="A34" s="4" t="inlineStr">
        <is>
          <t>Net income</t>
        </is>
      </c>
      <c r="D34" s="5" t="n">
        <v>9238</v>
      </c>
      <c r="G34" s="5" t="n">
        <v>9238</v>
      </c>
    </row>
    <row r="35">
      <c r="A35" s="4" t="inlineStr">
        <is>
          <t>Other comprehensive income, net of tax</t>
        </is>
      </c>
      <c r="E35" s="5" t="n">
        <v>8241</v>
      </c>
      <c r="G35" s="5" t="n">
        <v>8241</v>
      </c>
    </row>
    <row r="36">
      <c r="A36" s="4" t="inlineStr">
        <is>
          <t>Dividends declared and paid</t>
        </is>
      </c>
      <c r="D36" s="5" t="n">
        <v>-297</v>
      </c>
      <c r="G36" s="5" t="n">
        <v>-297</v>
      </c>
    </row>
    <row r="37">
      <c r="A37" s="4" t="inlineStr">
        <is>
          <t>Vesting of restricted stock</t>
        </is>
      </c>
      <c r="C37" s="5" t="n">
        <v>-229</v>
      </c>
      <c r="F37" s="5" t="n">
        <v>229</v>
      </c>
    </row>
    <row r="38">
      <c r="A38" s="4" t="inlineStr">
        <is>
          <t>Stock based compensation</t>
        </is>
      </c>
      <c r="C38" s="5" t="n">
        <v>585</v>
      </c>
      <c r="G38" s="5" t="n">
        <v>585</v>
      </c>
    </row>
    <row r="39">
      <c r="A39" s="4" t="inlineStr">
        <is>
          <t>Purchase of treasury stock from taxes withheld on stock awards</t>
        </is>
      </c>
      <c r="F39" s="5" t="n">
        <v>-12</v>
      </c>
      <c r="G39" s="5" t="n">
        <v>-12</v>
      </c>
    </row>
    <row r="40">
      <c r="A40" s="4" t="inlineStr">
        <is>
          <t>Purchase of treasury stock</t>
        </is>
      </c>
      <c r="F40" s="5" t="n">
        <v>-1016</v>
      </c>
      <c r="G40" s="5" t="n">
        <v>-1016</v>
      </c>
    </row>
    <row r="41">
      <c r="A41" s="4" t="inlineStr">
        <is>
          <t>Balance at Jun. 30, 2020</t>
        </is>
      </c>
      <c r="B41" s="6" t="n">
        <v>34957</v>
      </c>
      <c r="C41" s="6" t="n">
        <v>121437</v>
      </c>
      <c r="D41" s="5" t="n">
        <v>218856</v>
      </c>
      <c r="E41" s="6" t="n">
        <v>6422</v>
      </c>
      <c r="F41" s="6" t="n">
        <v>-99156</v>
      </c>
      <c r="G41" s="5" t="n">
        <v>282516</v>
      </c>
    </row>
    <row r="42">
      <c r="A42" s="3" t="inlineStr">
        <is>
          <t>Increase (Decrease) in Stockholders' Equity</t>
        </is>
      </c>
    </row>
    <row r="43">
      <c r="A43" s="4" t="inlineStr">
        <is>
          <t>Adoption of ASU 2016-13</t>
        </is>
      </c>
      <c r="D43" s="6" t="n">
        <v>-3783</v>
      </c>
      <c r="G43" s="6" t="n">
        <v>-37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Financial Instruments with Off-Balance Sheet Risk - Commitments (Details) - USD ($) $ in Thousands</t>
        </is>
      </c>
      <c r="B1" s="2" t="inlineStr">
        <is>
          <t>Jun. 30, 2020</t>
        </is>
      </c>
      <c r="C1" s="2" t="inlineStr">
        <is>
          <t>Dec. 31, 2019</t>
        </is>
      </c>
    </row>
    <row r="2">
      <c r="A2" s="3" t="inlineStr">
        <is>
          <t>Company's contractual commitments due to letters of credit</t>
        </is>
      </c>
    </row>
    <row r="3">
      <c r="A3" s="4" t="inlineStr">
        <is>
          <t>Total letters of credit</t>
        </is>
      </c>
      <c r="B3" s="6" t="n">
        <v>15680</v>
      </c>
      <c r="C3" s="6" t="n">
        <v>16801</v>
      </c>
    </row>
    <row r="4">
      <c r="A4" s="4" t="inlineStr">
        <is>
          <t>Fixed [Member]</t>
        </is>
      </c>
    </row>
    <row r="5">
      <c r="A5" s="3" t="inlineStr">
        <is>
          <t>Company's contractual commitments due to letters of credit</t>
        </is>
      </c>
    </row>
    <row r="6">
      <c r="A6" s="4" t="inlineStr">
        <is>
          <t>Total letters of credit</t>
        </is>
      </c>
      <c r="B6" s="5" t="n">
        <v>685</v>
      </c>
      <c r="C6" s="5" t="n">
        <v>910</v>
      </c>
    </row>
    <row r="7">
      <c r="A7" s="4" t="inlineStr">
        <is>
          <t>Variable [Member]</t>
        </is>
      </c>
    </row>
    <row r="8">
      <c r="A8" s="3" t="inlineStr">
        <is>
          <t>Company's contractual commitments due to letters of credit</t>
        </is>
      </c>
    </row>
    <row r="9">
      <c r="A9" s="4" t="inlineStr">
        <is>
          <t>Total letters of credit</t>
        </is>
      </c>
      <c r="B9" s="5" t="n">
        <v>14995</v>
      </c>
      <c r="C9" s="5" t="n">
        <v>15891</v>
      </c>
    </row>
    <row r="10">
      <c r="A10" s="4" t="inlineStr">
        <is>
          <t>Commitments to Extend Credit to Borrowers [Member]</t>
        </is>
      </c>
    </row>
    <row r="11">
      <c r="A11" s="3" t="inlineStr">
        <is>
          <t>Company's contractual commitments due to letters of credit</t>
        </is>
      </c>
    </row>
    <row r="12">
      <c r="A12" s="4" t="inlineStr">
        <is>
          <t>Total letters of credit</t>
        </is>
      </c>
      <c r="B12" s="5" t="n">
        <v>15613</v>
      </c>
      <c r="C12" s="5" t="n">
        <v>16734</v>
      </c>
    </row>
    <row r="13">
      <c r="A13" s="4" t="inlineStr">
        <is>
          <t>Commitments to Extend Credit to Borrowers [Member] | Fixed [Member]</t>
        </is>
      </c>
    </row>
    <row r="14">
      <c r="A14" s="3" t="inlineStr">
        <is>
          <t>Company's contractual commitments due to letters of credit</t>
        </is>
      </c>
    </row>
    <row r="15">
      <c r="A15" s="4" t="inlineStr">
        <is>
          <t>Total letters of credit</t>
        </is>
      </c>
      <c r="B15" s="5" t="n">
        <v>685</v>
      </c>
      <c r="C15" s="5" t="n">
        <v>910</v>
      </c>
    </row>
    <row r="16">
      <c r="A16" s="4" t="inlineStr">
        <is>
          <t>Commitments to Extend Credit to Borrowers [Member] | Variable [Member]</t>
        </is>
      </c>
    </row>
    <row r="17">
      <c r="A17" s="3" t="inlineStr">
        <is>
          <t>Company's contractual commitments due to letters of credit</t>
        </is>
      </c>
    </row>
    <row r="18">
      <c r="A18" s="4" t="inlineStr">
        <is>
          <t>Total letters of credit</t>
        </is>
      </c>
      <c r="B18" s="5" t="n">
        <v>14928</v>
      </c>
      <c r="C18" s="5" t="n">
        <v>15824</v>
      </c>
    </row>
    <row r="19">
      <c r="A19" s="4" t="inlineStr">
        <is>
          <t>Commitments to Extend Credit to Borrowers [Member] | Financial Standby Letter of Credit [Member]</t>
        </is>
      </c>
    </row>
    <row r="20">
      <c r="A20" s="3" t="inlineStr">
        <is>
          <t>Company's contractual commitments due to letters of credit</t>
        </is>
      </c>
    </row>
    <row r="21">
      <c r="A21" s="4" t="inlineStr">
        <is>
          <t>Total letters of credit</t>
        </is>
      </c>
      <c r="B21" s="5" t="n">
        <v>9250</v>
      </c>
      <c r="C21" s="5" t="n">
        <v>9951</v>
      </c>
    </row>
    <row r="22">
      <c r="A22" s="4" t="inlineStr">
        <is>
          <t>Commitments to Extend Credit to Borrowers [Member] | Financial Standby Letter of Credit [Member] | Fixed [Member]</t>
        </is>
      </c>
    </row>
    <row r="23">
      <c r="A23" s="3" t="inlineStr">
        <is>
          <t>Company's contractual commitments due to letters of credit</t>
        </is>
      </c>
    </row>
    <row r="24">
      <c r="A24" s="4" t="inlineStr">
        <is>
          <t>Total letters of credit</t>
        </is>
      </c>
      <c r="B24" s="5" t="n">
        <v>329</v>
      </c>
      <c r="C24" s="5" t="n">
        <v>339</v>
      </c>
    </row>
    <row r="25">
      <c r="A25" s="4" t="inlineStr">
        <is>
          <t>Commitments to Extend Credit to Borrowers [Member] | Financial Standby Letter of Credit [Member] | Variable [Member]</t>
        </is>
      </c>
    </row>
    <row r="26">
      <c r="A26" s="3" t="inlineStr">
        <is>
          <t>Company's contractual commitments due to letters of credit</t>
        </is>
      </c>
    </row>
    <row r="27">
      <c r="A27" s="4" t="inlineStr">
        <is>
          <t>Total letters of credit</t>
        </is>
      </c>
      <c r="B27" s="5" t="n">
        <v>8921</v>
      </c>
      <c r="C27" s="5" t="n">
        <v>9612</v>
      </c>
    </row>
    <row r="28">
      <c r="A28" s="4" t="inlineStr">
        <is>
          <t>Commitments to Extend Credit to Borrowers [Member] | Performance Guarantee [Member]</t>
        </is>
      </c>
    </row>
    <row r="29">
      <c r="A29" s="3" t="inlineStr">
        <is>
          <t>Company's contractual commitments due to letters of credit</t>
        </is>
      </c>
    </row>
    <row r="30">
      <c r="A30" s="4" t="inlineStr">
        <is>
          <t>Total letters of credit</t>
        </is>
      </c>
      <c r="B30" s="5" t="n">
        <v>6363</v>
      </c>
      <c r="C30" s="5" t="n">
        <v>6783</v>
      </c>
    </row>
    <row r="31">
      <c r="A31" s="4" t="inlineStr">
        <is>
          <t>Commitments to Extend Credit to Borrowers [Member] | Performance Guarantee [Member] | Fixed [Member]</t>
        </is>
      </c>
    </row>
    <row r="32">
      <c r="A32" s="3" t="inlineStr">
        <is>
          <t>Company's contractual commitments due to letters of credit</t>
        </is>
      </c>
    </row>
    <row r="33">
      <c r="A33" s="4" t="inlineStr">
        <is>
          <t>Total letters of credit</t>
        </is>
      </c>
      <c r="B33" s="5" t="n">
        <v>356</v>
      </c>
      <c r="C33" s="5" t="n">
        <v>571</v>
      </c>
    </row>
    <row r="34">
      <c r="A34" s="4" t="inlineStr">
        <is>
          <t>Commitments to Extend Credit to Borrowers [Member] | Performance Guarantee [Member] | Variable [Member]</t>
        </is>
      </c>
    </row>
    <row r="35">
      <c r="A35" s="3" t="inlineStr">
        <is>
          <t>Company's contractual commitments due to letters of credit</t>
        </is>
      </c>
    </row>
    <row r="36">
      <c r="A36" s="4" t="inlineStr">
        <is>
          <t>Total letters of credit</t>
        </is>
      </c>
      <c r="B36" s="5" t="n">
        <v>6007</v>
      </c>
      <c r="C36" s="5" t="n">
        <v>6212</v>
      </c>
    </row>
    <row r="37">
      <c r="A37" s="4" t="inlineStr">
        <is>
          <t>Commitments to Extend Credit Nonborrowers [Member] | Performance Guarantee [Member]</t>
        </is>
      </c>
    </row>
    <row r="38">
      <c r="A38" s="3" t="inlineStr">
        <is>
          <t>Company's contractual commitments due to letters of credit</t>
        </is>
      </c>
    </row>
    <row r="39">
      <c r="A39" s="4" t="inlineStr">
        <is>
          <t>Total letters of credit</t>
        </is>
      </c>
      <c r="B39" s="5" t="n">
        <v>67</v>
      </c>
      <c r="C39" s="5" t="n">
        <v>67</v>
      </c>
    </row>
    <row r="40">
      <c r="A40" s="4" t="inlineStr">
        <is>
          <t>Commitments to Extend Credit Nonborrowers [Member] | Performance Guarantee [Member] | Variable [Member]</t>
        </is>
      </c>
    </row>
    <row r="41">
      <c r="A41" s="3" t="inlineStr">
        <is>
          <t>Company's contractual commitments due to letters of credit</t>
        </is>
      </c>
    </row>
    <row r="42">
      <c r="A42" s="4" t="inlineStr">
        <is>
          <t>Total letters of credit</t>
        </is>
      </c>
      <c r="B42" s="5" t="n">
        <v>67</v>
      </c>
      <c r="C42" s="5" t="n">
        <v>67</v>
      </c>
    </row>
    <row r="43">
      <c r="A43" s="4" t="inlineStr">
        <is>
          <t>Letter of Credit [Member] | Unused lines of Credit [Member]</t>
        </is>
      </c>
    </row>
    <row r="44">
      <c r="A44" s="3" t="inlineStr">
        <is>
          <t>Company's contractual commitments due to letters of credit</t>
        </is>
      </c>
    </row>
    <row r="45">
      <c r="A45" s="4" t="inlineStr">
        <is>
          <t>Loan commitments</t>
        </is>
      </c>
      <c r="B45" s="5" t="n">
        <v>475147</v>
      </c>
      <c r="C45" s="5" t="n">
        <v>431468</v>
      </c>
    </row>
    <row r="46">
      <c r="A46" s="4" t="inlineStr">
        <is>
          <t>Letter of Credit [Member] | Unused lines of Credit [Member] | Fixed [Member]</t>
        </is>
      </c>
    </row>
    <row r="47">
      <c r="A47" s="3" t="inlineStr">
        <is>
          <t>Company's contractual commitments due to letters of credit</t>
        </is>
      </c>
    </row>
    <row r="48">
      <c r="A48" s="4" t="inlineStr">
        <is>
          <t>Loan commitments</t>
        </is>
      </c>
      <c r="B48" s="5" t="n">
        <v>127763</v>
      </c>
      <c r="C48" s="5" t="n">
        <v>111348</v>
      </c>
    </row>
    <row r="49">
      <c r="A49" s="4" t="inlineStr">
        <is>
          <t>Letter of Credit [Member] | Unused lines of Credit [Member] | Variable [Member]</t>
        </is>
      </c>
    </row>
    <row r="50">
      <c r="A50" s="3" t="inlineStr">
        <is>
          <t>Company's contractual commitments due to letters of credit</t>
        </is>
      </c>
    </row>
    <row r="51">
      <c r="A51" s="4" t="inlineStr">
        <is>
          <t>Loan commitments</t>
        </is>
      </c>
      <c r="B51" s="6" t="n">
        <v>347384</v>
      </c>
      <c r="C51" s="6" t="n">
        <v>320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alance</t>
        </is>
      </c>
      <c r="B4" s="6" t="n">
        <v>265777</v>
      </c>
      <c r="C4" s="6" t="n">
        <v>243255</v>
      </c>
      <c r="D4" s="6" t="n">
        <v>277864</v>
      </c>
      <c r="E4" s="6" t="n">
        <v>229081</v>
      </c>
    </row>
    <row r="5">
      <c r="A5" s="4" t="inlineStr">
        <is>
          <t>Other comprehensive income, net of tax</t>
        </is>
      </c>
      <c r="B5" s="5" t="n">
        <v>8241</v>
      </c>
      <c r="C5" s="5" t="n">
        <v>4376</v>
      </c>
      <c r="D5" s="5" t="n">
        <v>1860</v>
      </c>
      <c r="E5" s="5" t="n">
        <v>10191</v>
      </c>
    </row>
    <row r="6">
      <c r="A6" s="4" t="inlineStr">
        <is>
          <t>Balance</t>
        </is>
      </c>
      <c r="B6" s="6" t="n">
        <v>282516</v>
      </c>
      <c r="C6" s="6" t="n">
        <v>257264</v>
      </c>
      <c r="D6" s="6" t="n">
        <v>282516</v>
      </c>
      <c r="E6" s="6" t="n">
        <v>257264</v>
      </c>
    </row>
    <row r="7">
      <c r="A7" s="4" t="inlineStr">
        <is>
          <t>Dividend declared and paid (per share)</t>
        </is>
      </c>
      <c r="B7" s="7" t="n">
        <v>0.01</v>
      </c>
      <c r="C7" s="7" t="n">
        <v>0.01</v>
      </c>
      <c r="D7" s="7" t="n">
        <v>0.02</v>
      </c>
      <c r="E7" s="7" t="n">
        <v>0.02</v>
      </c>
    </row>
    <row r="8">
      <c r="A8" s="4" t="inlineStr">
        <is>
          <t>Accumulated Other Comprehensive Income (Loss) [Member]</t>
        </is>
      </c>
    </row>
    <row r="9">
      <c r="A9" s="3" t="inlineStr">
        <is>
          <t>Increase (Decrease) in Stockholders' Equity [Roll Forward]</t>
        </is>
      </c>
    </row>
    <row r="10">
      <c r="A10" s="4" t="inlineStr">
        <is>
          <t>Balance</t>
        </is>
      </c>
      <c r="B10" s="6" t="n">
        <v>-1819</v>
      </c>
      <c r="C10" s="6" t="n">
        <v>1736</v>
      </c>
      <c r="D10" s="6" t="n">
        <v>4562</v>
      </c>
      <c r="E10" s="6" t="n">
        <v>-4079</v>
      </c>
    </row>
    <row r="11">
      <c r="A11" s="4" t="inlineStr">
        <is>
          <t>Other comprehensive income, net of tax</t>
        </is>
      </c>
      <c r="B11" s="5" t="n">
        <v>8241</v>
      </c>
      <c r="C11" s="5" t="n">
        <v>4376</v>
      </c>
      <c r="D11" s="5" t="n">
        <v>1860</v>
      </c>
      <c r="E11" s="5" t="n">
        <v>10191</v>
      </c>
    </row>
    <row r="12">
      <c r="A12" s="4" t="inlineStr">
        <is>
          <t>Balance</t>
        </is>
      </c>
      <c r="B12" s="5" t="n">
        <v>6422</v>
      </c>
      <c r="C12" s="5" t="n">
        <v>6112</v>
      </c>
      <c r="D12" s="5" t="n">
        <v>6422</v>
      </c>
      <c r="E12" s="5" t="n">
        <v>6112</v>
      </c>
    </row>
    <row r="13">
      <c r="A13" s="4" t="inlineStr">
        <is>
          <t>Accumulated Unrealized Loss on Securities Available-for-Sale</t>
        </is>
      </c>
    </row>
    <row r="14">
      <c r="A14" s="3" t="inlineStr">
        <is>
          <t>Increase (Decrease) in Stockholders' Equity [Roll Forward]</t>
        </is>
      </c>
    </row>
    <row r="15">
      <c r="A15" s="4" t="inlineStr">
        <is>
          <t>Balance</t>
        </is>
      </c>
      <c r="B15" s="5" t="n">
        <v>2265</v>
      </c>
      <c r="C15" s="5" t="n">
        <v>2548</v>
      </c>
      <c r="D15" s="5" t="n">
        <v>6827</v>
      </c>
      <c r="E15" s="5" t="n">
        <v>-4038</v>
      </c>
    </row>
    <row r="16">
      <c r="A16" s="4" t="inlineStr">
        <is>
          <t>Other comprehensive income, net of tax</t>
        </is>
      </c>
      <c r="B16" s="5" t="n">
        <v>7923</v>
      </c>
      <c r="C16" s="5" t="n">
        <v>5503</v>
      </c>
      <c r="D16" s="5" t="n">
        <v>3361</v>
      </c>
      <c r="E16" s="5" t="n">
        <v>12089</v>
      </c>
    </row>
    <row r="17">
      <c r="A17" s="4" t="inlineStr">
        <is>
          <t>Balance</t>
        </is>
      </c>
      <c r="B17" s="5" t="n">
        <v>10188</v>
      </c>
      <c r="C17" s="5" t="n">
        <v>8051</v>
      </c>
      <c r="D17" s="5" t="n">
        <v>10188</v>
      </c>
      <c r="E17" s="5" t="n">
        <v>8051</v>
      </c>
    </row>
    <row r="18">
      <c r="A18" s="4" t="inlineStr">
        <is>
          <t>Accumulated Unrealized Loss on Derivative Instruments</t>
        </is>
      </c>
    </row>
    <row r="19">
      <c r="A19" s="3" t="inlineStr">
        <is>
          <t>Increase (Decrease) in Stockholders' Equity [Roll Forward]</t>
        </is>
      </c>
    </row>
    <row r="20">
      <c r="A20" s="4" t="inlineStr">
        <is>
          <t>Balance</t>
        </is>
      </c>
      <c r="B20" s="5" t="n">
        <v>-4084</v>
      </c>
      <c r="C20" s="5" t="n">
        <v>-812</v>
      </c>
      <c r="D20" s="5" t="n">
        <v>-2265</v>
      </c>
      <c r="E20" s="5" t="n">
        <v>-41</v>
      </c>
    </row>
    <row r="21">
      <c r="A21" s="4" t="inlineStr">
        <is>
          <t>Other comprehensive income, net of tax</t>
        </is>
      </c>
      <c r="B21" s="5" t="n">
        <v>318</v>
      </c>
      <c r="C21" s="5" t="n">
        <v>-1127</v>
      </c>
      <c r="D21" s="5" t="n">
        <v>-1501</v>
      </c>
      <c r="E21" s="5" t="n">
        <v>-1898</v>
      </c>
    </row>
    <row r="22">
      <c r="A22" s="4" t="inlineStr">
        <is>
          <t>Balance</t>
        </is>
      </c>
      <c r="B22" s="6" t="n">
        <v>-3766</v>
      </c>
      <c r="C22" s="6" t="n">
        <v>-1939</v>
      </c>
      <c r="D22" s="6" t="n">
        <v>-3766</v>
      </c>
      <c r="E22" s="6" t="n">
        <v>-19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hanges in Significant Accounting Policies</t>
        </is>
      </c>
      <c r="B1" s="2" t="inlineStr">
        <is>
          <t>6 Months Ended</t>
        </is>
      </c>
    </row>
    <row r="2">
      <c r="B2" s="2" t="inlineStr">
        <is>
          <t>Jun. 30, 2020</t>
        </is>
      </c>
    </row>
    <row r="3">
      <c r="A3" s="3" t="inlineStr">
        <is>
          <t>Basis of Presentation and Changes in Significant Accounting Policies</t>
        </is>
      </c>
    </row>
    <row r="4">
      <c r="A4" s="4" t="inlineStr">
        <is>
          <t>Basis of Presentation and Changes in Significant Accounting Policies</t>
        </is>
      </c>
      <c r="B4" s="4" t="inlineStr">
        <is>
          <t>Note 1 – Basis of Presentation and Changes in Significant Accounting Policies ​ Except as set forth below in this Note 1,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June 30, 2020, are not necessarily indicative of the results that may be expected for the year ending December 31, 2020. These interim consolidated financial statements are unaudited and should be read in conjunction with the audited financial statements and notes included in Old Second Bancorp, Inc.’s (the “Company”) annual report on Form 10-K for the year ended December 31, 2019. Unless otherwise indicated, dollar amounts in the tables contained in the notes to the consolidated financial statements are in thousands. Certain items in prior periods have been reclassified to conform to the current presentation. ​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 Recent Accounting Pronouncements ​ In June 2016, the FASB issued ASU No. 2016-13, “ Financial Instruments – Credit Measurement of Credit Losses on Financial Instruments (Topic 326) ​ Upon issuance of ASU 2016-13, the Company set up a CECL committee, with the goal of establishing a timeline for CECL data collection, implementation, parallel runs, testing, and model validation. The Company has implemented a software solution provided by a third party vendor to assist in the determination of the allowance for credit losses (“ACL”), and the third party validation process was completed in the fourth quarter of 2019. The Company accumulated historical data by loan pools and collateral classifications. All historical data, model assumptions and calculation parameters were analyzed by the third party validation team, and management made enhancements to the software model used based on their recommendations. ​ Our approach for estimating expected life-time credit losses for loans includes the following components: ​ ● An initial forecast period of one year for all portfolio segments and off-balance-sheet credit exposures. This period reflects management’s expectation of losses based on forward-looking economic scenarios over that time. ● A historical reversion loss forecast period covering the remaining contractual life, adjusted for prepayments, by portfolio segment based on the historical loss rate of loans within those segments. ● The initial loss forecast period and historical reversion loss rate is based on economic conditions at the measurement date. ● We primarily utilized the static pool and migration analysis methods to estimate credit losses. Such methods would obtain estimated life-time credit losses using the conceptual components described above. ​ Based on our portfolio composition at December 31, 2019, and the economic environment at that time, we recorded an overall increase in our ACL for loans and leases of $5.9 million and an ACL for unfunded commitments of $1.7 million. Approximately $2.5 million of the increase to the ACL on loans resulted from the transfer of the non-accretable purchase accounting adjustments on purchased credit impaired loans. There was no impact from adoption of CECL on securities available-for sale. As a result of the adoption of this new standard on January 1, 2020, we recorded a reduction to retained earnings of approximately $3.7 million, which was net of the $1.4 million deferred tax asset impact stemming from adoption. The Company finalized internal control processes and disclosure documentation related to adoption of this standard during the first quarter of 2020. ​ As of March 31, 2020, a provision for credit losses was recorded based on the current uncertainty experienced in the macroeconomic environment, primarily due to falling interest rates and the impact of COVID-19. This additional ACL was not considered part of the ASU 2016-13 adoption, as these changes in the assessment of the ACL occurred after the January 1, 2020, adoption. We recorded a provision for credit losses of $2.1 million during the second quarter of 2020, comprised of $1.4 million of ACL related to loans and leases, and $734,000 of ACL related to unfunded commitments. We will continue to assess and evaluate the estimated future credit loss impact of current market conditions in subsequent reporting periods, which will be highly dependent on credit quality, macroeconomic forecasts and conditions, the local and national response to the COVID-19 pandemic, as well as the composition of our loans and available-for-sale securities portfolio. ​ Change in Significant Accounting Policies ​ Significant accounting policies are presented in Note 1 to the consolidated financial statements included in the Company’s Annual Report on Form 10-K for the year ended December 31, 2019. These policies, along with the disclosures presented in the other financial statement notes and in this discussion, provide information on how significant assets and liabilities are valued in the consolidated financial statements and how those values are determined. ​ ​ Allowance for Credit Losses ​ The ACL is an estimate of the expected credit losses on the loans held for investment, unfunded loan commitments, and available-for-sale debt securities portfolios. ​ Allowance for Credit Losses on Loans ​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is determined separately, the entire balance is available for the entire loan portfolio. ​ The ACL methodology consists of measuring loans on a collective (pool) basis when similar risk characteristics exist. The Company has identified the following loan portfolios and measures the ACL using the following methods: ● Commercial loans – the Company uses a migration analysis, and within this segment classifies six different risk levels to assign a loss rate based on historical losses, as well as applying a qualitative factor adjustment in addition to the loss rates applied, as discussed below. ● Leases – the Company uses a remaining life methodology, also known as WARM (weighted average remaining life), as this segment is relatively new to the Company and more than four years of the Company’s own historical loss data is not available. In accordance with accounting standards, we used an identified peer group to estimate losses for this portfolio. ● Real estate – commercial (“CRE”) – this loan portfolio is segregated into two segments: o CRE owner occupied – the Company uses a migration analysis, and within this segment classifies six different risk levels to assign a loss rate based on historical losses, as well as applying a qualitative adjustment in addition to the loss rates applied, as discussed below. o CRE investor – the Company uses a migration analysis, and within this segment classifies six different risk levels to assign a loss rate based on historical losses, as well as applying a qualitative adjustment in addition to the loss rates applied, as discussed below. ● Real estate – construction – the Company uses a static segment analysis, which relies on the Company’s historical loss rates, as well as a qualitative adjustment in addition to the loss rates applied. ● Real estate-residential - this loan portfolio is segregated into two segments: o Residential owner occupied and Residential investor – the Company uses a static segment analysis, applying historical loss rates from periods with like characteristics as the current period, and also a qualitative adjustment in addition to the loss rates applied. ● Multifamily – the Company uses a migration analysis, and within this segment, the Company classifies six different risk levels to assign a loss rate based on historical losses, as well as applying a qualitative adjustment in addition to the loss rates applied. ● HELOCs – this portfolio is segregated into two segments, a HELOC legacy segment which uses a static pool analysis, and a HELOC purchased segment, which uses the WARM method, and applies loss rates from the institutions from which the Company purchased the HELOCs, if available. ​ Purchased credit deteriorated loans (“PCD loans”), are purchased loans that, as of the date of acquisition, the Company determined had experienced a more-than-insignificant deterioration in credit quality since origination. The Company records acquired PCD loans by adding the expected credit losses (i.e., the ACL) to the purchase price of the financial assets rather than recording it through the provision for credit losses in the income statement; thus, the sum of the loans’ purchase price and initial ALLL estimate represents the initial amortized cost basis. The difference between the initial amortized cost basis and the unpaid principal balance is the non-credit discount or premium. Subsequent changes in the ACL on PCD loans is recognized through the provision for credit losses. ​ The non-credit discount or premium is accreted or amortized into interest income over the remaining life of the PCD loan on a level-yield basis. In accordance with the transition requirements within the CECL standard, the Company’s purchased credit impaired loans (“PCI loans”) are now treated as PCD loans. Before January 1, 2020, PCI loans that met the definition of nonperforming loans were excluded from the Company’s nonperforming disclosures, as long as their cash flows and the timing of such cash flows continued to be estimable and probable of collection. As a result of CECL implementation on January 1, 2020, PCD loans that meet the definition of nonperforming loans are now included in the Company’s nonperforming disclosures. ​ The qualitative factors applied to each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this characteristic requires any portfolio exceeding 25% of capital to have a factor considered unless the pool is otherwise well diversified or holds a relatively low inherent risk);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 listed internal and external qualitative and credit market risk factors is assessed within predetermined ranges to adjust the ACL totals calculated. ​ In addition to the pooled analysis performed for the majority of our loan and commitment balances, we also individually review those loans that have collateral dependency or are nonperforming. Finally, we maintain a component of the ACL for those factors that cannot be quantified in the above analysis or are as yet unknown to us, due to changing economic conditions and other aspects of credit risk; which is known as the Company’s “Other Reserves.” ​ Loans are charged off against the ACL when management believes the uncollectibility of a loan balance is confirmed, while recoveries of amounts previously charged-off are credited to the ACL. Expected recoveries do not exceed the aggregate of amounts previously charged-off and expected to be charged off.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 calculations conform to GAAP. ​ Allowance for Credit Losses on Unfunded Loan Commitments ​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which is within other liabilities on the Company’s balance sheet, is estimated at each balance sheet date under the CECL model, and is adjusted as determined necessary through the provision for credit losses on the income statement. The estimate for ACL on unfunded loan commitments includes consideration of the likelihood that funding will occur and an estimate of expected credit losses on commitments expected to be funded over its estimated life. ​ Allowance for Credit Losses on Securities Available-for-Sale ​ For available-for-sale debt securities in an unrealized loss position, the Company first assesses whether it intends to sell, or it is more likely than not that it will sell, the security before recovery of its amortized cost basis. If either of the aforementioned criteria exists, the Company will record an ACL related to securities available-for-sale with an offsetting entry to the provision for credit losses on securities on the income statement. If either of these criteria does not exist, the Company will evaluate the securities individually to determine whether the decline in the fair value below the amortized cost basis (impairment) is due to credit-related factors or noncredit-related factors, such as market interest rate fluctuations. ​ In evaluating securities available-for sale for potential impairment,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impairment related to other factors is recognized in other comprehensive income (loss). ​ Accrued interest receivable on securities available-for-sale is excluded from the amortized cost basis of those securities for the purpose of determining the allowance for credit losses. All calculations conform to GAAP. ​ ​ Risks and Uncertainties ​ In December 2019, a novel strain of coronavirus (COVID-19) was reported to have surfaced in China, and has since spread to many other countries,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COVID-19 pandemic, the State of Illinois and most other states took preventative or protective actions, such as imposing restrictions on travel and business operations, advising or requiring individuals to limit or forego their time outside of their homes, and ordering temporary closures of businesses that were deemed to be non-essential. Although many businesses have begun to re-open, some markets, including those in Illinois, have since experienced a resurgence of COVID-19 cases, which may further slow overall economic activity and recovery. Uncertainty also remains if, how and when schools will re-open and the impact of such re-opening decision on the economy. ​ ​ The impact of the COVID-19 pandemic is fluid and continues to evolve. The unprecedented and rapid spread of COVID-19 and its associated impacts on trade (including supply chains and export levels), travel, employee productivity, unemployment, consumer spending, and other economic activities has resulted in less economic activity, lower bank equity market valuations and significant volatility and disruption in financial markets. In addition, due to the COVID-19 pandemic, market interest rates have declined significantly, with the 10-year Treasury bond falling below 1.00% on March 3, 2020, for the first time, and declining further to 0.65% as of June 30, 2020. On March 3, 2020, the Federal Open Market Committee reduced the targeted federal funds interest rate range by 50 basis points to 1.00% to 1.25%. This range was further reduced to 0% to 0.25% percent on March 16, 2020. These reductions in interest rates and the other effects of the COVID-19 pandemic have had, and are expected to continue to have, possibly materially,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the Company’s customers, employees and vendors. ​ As of June 30, 2020, our consolidated balance sheet included goodwill of $18.6 million. During the first and second quarter of 2020, we considered whether a quantitative assessment of goodwill was required as a result of the significant economic disruption caused by the COVID-19 pandemic. Impacts of the economic disruptions were noted from the latter half of March through the second quarter, specifically, the decline in the trading price of our common stock and an increase in the U.S. unemployment rate. After considering qualitative factors regarding the expected impacts of the pandemic on our business, operations and financial condition, we determined that these conditions did not indicate that it is more likely than not that the Company’s carrying value exceeded our fair value as of June 30, 2020, based on information available at this time, as these negative market indicators were not observed over a sustained period of time. However, further delayed recovery or further deterioration in market conditions related to the general economy, financial markets, and the associated impacts on our customers, employees and vendors, among other factors, could significantly impact the impairment analysis and may result in future goodwill impairment charges that, if incurred, could have a material adverse effect on our results of operations and financial condition. ​ Subsequent Events ​ On July 21, 2020, the Company’s Board of Directors declared a cash dividend of $0.01 per share payable on August 10, 2020, to stockholders of record as of July 31, 2020; dividends of $296,000 are scheduled to be paid to stockholders on August 10, 2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41:11Z</dcterms:created>
  <dcterms:modified xmlns:dcterms="http://purl.org/dc/terms/" xmlns:xsi="http://www.w3.org/2001/XMLSchema-instance" xsi:type="dcterms:W3CDTF">2020-08-07T20:41:11Z</dcterms:modified>
</cp:coreProperties>
</file>